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Future Minimum Rents" sheetId="13" state="visible" r:id="rId13"/>
    <sheet xmlns:r="http://schemas.openxmlformats.org/officeDocument/2006/relationships" name="Investments in Receivables" sheetId="14" state="visible" r:id="rId14"/>
    <sheet xmlns:r="http://schemas.openxmlformats.org/officeDocument/2006/relationships" name="Investment in Unconsolidated Jo" sheetId="15" state="visible" r:id="rId15"/>
    <sheet xmlns:r="http://schemas.openxmlformats.org/officeDocument/2006/relationships" name="Debt" sheetId="16" state="visible" r:id="rId16"/>
    <sheet xmlns:r="http://schemas.openxmlformats.org/officeDocument/2006/relationships" name="Interest Rate Swap Agreements" sheetId="17" state="visible" r:id="rId17"/>
    <sheet xmlns:r="http://schemas.openxmlformats.org/officeDocument/2006/relationships" name="Unit-Based Compensation" sheetId="18" state="visible" r:id="rId18"/>
    <sheet xmlns:r="http://schemas.openxmlformats.org/officeDocument/2006/relationships" name="Equity" sheetId="19" state="visible" r:id="rId19"/>
    <sheet xmlns:r="http://schemas.openxmlformats.org/officeDocument/2006/relationships" name="Net Income (Loss) Per Limited P" sheetId="20" state="visible" r:id="rId20"/>
    <sheet xmlns:r="http://schemas.openxmlformats.org/officeDocument/2006/relationships" name="Fair Value of Financial Instrum" sheetId="21" state="visible" r:id="rId21"/>
    <sheet xmlns:r="http://schemas.openxmlformats.org/officeDocument/2006/relationships" name="Related-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Tenant Concentration"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s (Tables)" sheetId="33" state="visible" r:id="rId33"/>
    <sheet xmlns:r="http://schemas.openxmlformats.org/officeDocument/2006/relationships" name="Real Property Interests (Tables" sheetId="34" state="visible" r:id="rId34"/>
    <sheet xmlns:r="http://schemas.openxmlformats.org/officeDocument/2006/relationships" name="Other Intangible Assets and L_2" sheetId="35" state="visible" r:id="rId35"/>
    <sheet xmlns:r="http://schemas.openxmlformats.org/officeDocument/2006/relationships" name="Future Minimum Rents (Tables)" sheetId="36" state="visible" r:id="rId36"/>
    <sheet xmlns:r="http://schemas.openxmlformats.org/officeDocument/2006/relationships" name="Investments in Receivables (Tab" sheetId="37" state="visible" r:id="rId37"/>
    <sheet xmlns:r="http://schemas.openxmlformats.org/officeDocument/2006/relationships" name="Investment in Unconsolidated _2" sheetId="38" state="visible" r:id="rId38"/>
    <sheet xmlns:r="http://schemas.openxmlformats.org/officeDocument/2006/relationships" name="Debt (Tables)" sheetId="39" state="visible" r:id="rId39"/>
    <sheet xmlns:r="http://schemas.openxmlformats.org/officeDocument/2006/relationships" name="Interest Rate Swap Agreements (" sheetId="40" state="visible" r:id="rId40"/>
    <sheet xmlns:r="http://schemas.openxmlformats.org/officeDocument/2006/relationships" name="Equity (Tables)" sheetId="41" state="visible" r:id="rId41"/>
    <sheet xmlns:r="http://schemas.openxmlformats.org/officeDocument/2006/relationships" name="Net Income (Loss) Per Limited_2" sheetId="42" state="visible" r:id="rId42"/>
    <sheet xmlns:r="http://schemas.openxmlformats.org/officeDocument/2006/relationships" name="Fair Value of Financial Instr_2" sheetId="43" state="visible" r:id="rId43"/>
    <sheet xmlns:r="http://schemas.openxmlformats.org/officeDocument/2006/relationships" name="Related-Party Transactions (Tab" sheetId="44" state="visible" r:id="rId44"/>
    <sheet xmlns:r="http://schemas.openxmlformats.org/officeDocument/2006/relationships" name="Segment Information (Tables)" sheetId="45" state="visible" r:id="rId45"/>
    <sheet xmlns:r="http://schemas.openxmlformats.org/officeDocument/2006/relationships" name="Tenant Concentration (Tables)" sheetId="46" state="visible" r:id="rId46"/>
    <sheet xmlns:r="http://schemas.openxmlformats.org/officeDocument/2006/relationships" name="Income Taxes (Tables)" sheetId="47" state="visible" r:id="rId47"/>
    <sheet xmlns:r="http://schemas.openxmlformats.org/officeDocument/2006/relationships" name="Supplemental Cash Flow Inform_2" sheetId="48" state="visible" r:id="rId48"/>
    <sheet xmlns:r="http://schemas.openxmlformats.org/officeDocument/2006/relationships" name="Quarterly Financial Data (Una_2" sheetId="49" state="visible" r:id="rId49"/>
    <sheet xmlns:r="http://schemas.openxmlformats.org/officeDocument/2006/relationships" name="Organization (Details)"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Basis of Presentation and Sum_9" sheetId="56" state="visible" r:id="rId56"/>
    <sheet xmlns:r="http://schemas.openxmlformats.org/officeDocument/2006/relationships" name="Basis of Presentation and Su_10" sheetId="57" state="visible" r:id="rId57"/>
    <sheet xmlns:r="http://schemas.openxmlformats.org/officeDocument/2006/relationships" name="Basis of Presentation and Su_11" sheetId="58" state="visible" r:id="rId58"/>
    <sheet xmlns:r="http://schemas.openxmlformats.org/officeDocument/2006/relationships" name="Basis of Presentation and Su_12" sheetId="59" state="visible" r:id="rId59"/>
    <sheet xmlns:r="http://schemas.openxmlformats.org/officeDocument/2006/relationships" name="Basis of Presentation and Su_13" sheetId="60" state="visible" r:id="rId60"/>
    <sheet xmlns:r="http://schemas.openxmlformats.org/officeDocument/2006/relationships" name="Basis of Presentation and Su_14" sheetId="61" state="visible" r:id="rId61"/>
    <sheet xmlns:r="http://schemas.openxmlformats.org/officeDocument/2006/relationships" name="Acquisitions - Drop-down Acquis" sheetId="62" state="visible" r:id="rId62"/>
    <sheet xmlns:r="http://schemas.openxmlformats.org/officeDocument/2006/relationships" name="Acquisitions - Drop-down Acqu_2" sheetId="63" state="visible" r:id="rId63"/>
    <sheet xmlns:r="http://schemas.openxmlformats.org/officeDocument/2006/relationships" name="Acquisitions - Drop-down Acqu_3" sheetId="64" state="visible" r:id="rId64"/>
    <sheet xmlns:r="http://schemas.openxmlformats.org/officeDocument/2006/relationships" name="Acquisitions - Third Party Acqu" sheetId="65" state="visible" r:id="rId65"/>
    <sheet xmlns:r="http://schemas.openxmlformats.org/officeDocument/2006/relationships" name="Acquisitions - Third Party Ac_2" sheetId="66" state="visible" r:id="rId66"/>
    <sheet xmlns:r="http://schemas.openxmlformats.org/officeDocument/2006/relationships" name="Real Property Interests - Summa" sheetId="67" state="visible" r:id="rId67"/>
    <sheet xmlns:r="http://schemas.openxmlformats.org/officeDocument/2006/relationships" name="Real Property Interests - Sale " sheetId="68" state="visible" r:id="rId68"/>
    <sheet xmlns:r="http://schemas.openxmlformats.org/officeDocument/2006/relationships" name="Real Property Interests - Acqui" sheetId="69" state="visible" r:id="rId69"/>
    <sheet xmlns:r="http://schemas.openxmlformats.org/officeDocument/2006/relationships" name="Real Property Interests - Sum_2" sheetId="70" state="visible" r:id="rId70"/>
    <sheet xmlns:r="http://schemas.openxmlformats.org/officeDocument/2006/relationships" name="Real Property Interests - Futur" sheetId="71" state="visible" r:id="rId71"/>
    <sheet xmlns:r="http://schemas.openxmlformats.org/officeDocument/2006/relationships" name="Real Property Interests - Weigh" sheetId="72" state="visible" r:id="rId72"/>
    <sheet xmlns:r="http://schemas.openxmlformats.org/officeDocument/2006/relationships" name="Real Property Interests - Impai" sheetId="73" state="visible" r:id="rId73"/>
    <sheet xmlns:r="http://schemas.openxmlformats.org/officeDocument/2006/relationships" name="Real Property Interests - Asset" sheetId="74" state="visible" r:id="rId74"/>
    <sheet xmlns:r="http://schemas.openxmlformats.org/officeDocument/2006/relationships" name="Real Property Interests - Carry" sheetId="75" state="visible" r:id="rId75"/>
    <sheet xmlns:r="http://schemas.openxmlformats.org/officeDocument/2006/relationships" name="Other Intangible Assets and L_3" sheetId="76" state="visible" r:id="rId76"/>
    <sheet xmlns:r="http://schemas.openxmlformats.org/officeDocument/2006/relationships" name="Other Intangible Assets and L_4" sheetId="77" state="visible" r:id="rId77"/>
    <sheet xmlns:r="http://schemas.openxmlformats.org/officeDocument/2006/relationships" name="Other Intangible Assets and L_5" sheetId="78" state="visible" r:id="rId78"/>
    <sheet xmlns:r="http://schemas.openxmlformats.org/officeDocument/2006/relationships" name="Other Intangible Assets and L_6" sheetId="79" state="visible" r:id="rId79"/>
    <sheet xmlns:r="http://schemas.openxmlformats.org/officeDocument/2006/relationships" name="Other Intangible Assets and L_7" sheetId="80" state="visible" r:id="rId80"/>
    <sheet xmlns:r="http://schemas.openxmlformats.org/officeDocument/2006/relationships" name="Future Minimum Rents (Details)" sheetId="81" state="visible" r:id="rId81"/>
    <sheet xmlns:r="http://schemas.openxmlformats.org/officeDocument/2006/relationships" name="Investments in Receivables - Ge" sheetId="82" state="visible" r:id="rId82"/>
    <sheet xmlns:r="http://schemas.openxmlformats.org/officeDocument/2006/relationships" name="Investments in Receivables - Ac" sheetId="83" state="visible" r:id="rId83"/>
    <sheet xmlns:r="http://schemas.openxmlformats.org/officeDocument/2006/relationships" name="Investments in Receivables - An" sheetId="84" state="visible" r:id="rId84"/>
    <sheet xmlns:r="http://schemas.openxmlformats.org/officeDocument/2006/relationships" name="Investments in Receivables - _2"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Investment in Unconsolidated _5" sheetId="88" state="visible" r:id="rId88"/>
    <sheet xmlns:r="http://schemas.openxmlformats.org/officeDocument/2006/relationships" name="Investment in Unconsolidated _6" sheetId="89" state="visible" r:id="rId89"/>
    <sheet xmlns:r="http://schemas.openxmlformats.org/officeDocument/2006/relationships" name="Investment in Unconsolidated _7" sheetId="90" state="visible" r:id="rId90"/>
    <sheet xmlns:r="http://schemas.openxmlformats.org/officeDocument/2006/relationships" name="Debt - Summary of Debt (Details" sheetId="91" state="visible" r:id="rId91"/>
    <sheet xmlns:r="http://schemas.openxmlformats.org/officeDocument/2006/relationships" name="Debt - Summary of Debt (Parenth" sheetId="92" state="visible" r:id="rId92"/>
    <sheet xmlns:r="http://schemas.openxmlformats.org/officeDocument/2006/relationships" name="Debt - Revolving Credit Facilit" sheetId="93" state="visible" r:id="rId93"/>
    <sheet xmlns:r="http://schemas.openxmlformats.org/officeDocument/2006/relationships" name="Debt - Secured Notes (Details)" sheetId="94" state="visible" r:id="rId94"/>
    <sheet xmlns:r="http://schemas.openxmlformats.org/officeDocument/2006/relationships" name="Debt - Schedule of Debt Service" sheetId="95" state="visible" r:id="rId95"/>
    <sheet xmlns:r="http://schemas.openxmlformats.org/officeDocument/2006/relationships" name="Debt - Schedule of Debt Servi_2" sheetId="96" state="visible" r:id="rId96"/>
    <sheet xmlns:r="http://schemas.openxmlformats.org/officeDocument/2006/relationships" name="Debt - Annual Principal Payment" sheetId="97" state="visible" r:id="rId97"/>
    <sheet xmlns:r="http://schemas.openxmlformats.org/officeDocument/2006/relationships" name="Debt - Interest Expense (Detail" sheetId="98" state="visible" r:id="rId98"/>
    <sheet xmlns:r="http://schemas.openxmlformats.org/officeDocument/2006/relationships" name="Interest Rate Swap Agreements -" sheetId="99" state="visible" r:id="rId99"/>
    <sheet xmlns:r="http://schemas.openxmlformats.org/officeDocument/2006/relationships" name="Interest Rate Swap Agreements_2" sheetId="100" state="visible" r:id="rId100"/>
    <sheet xmlns:r="http://schemas.openxmlformats.org/officeDocument/2006/relationships" name="Interest Rate Swap Agreements_3" sheetId="101" state="visible" r:id="rId101"/>
    <sheet xmlns:r="http://schemas.openxmlformats.org/officeDocument/2006/relationships" name="Unit-Based Compensation (Detail" sheetId="102" state="visible" r:id="rId102"/>
    <sheet xmlns:r="http://schemas.openxmlformats.org/officeDocument/2006/relationships" name="Equity - Changes in Units Outst" sheetId="103" state="visible" r:id="rId103"/>
    <sheet xmlns:r="http://schemas.openxmlformats.org/officeDocument/2006/relationships" name="Equity - General Information (D" sheetId="104" state="visible" r:id="rId104"/>
    <sheet xmlns:r="http://schemas.openxmlformats.org/officeDocument/2006/relationships" name="Equity - Summary of Quarterly D" sheetId="105" state="visible" r:id="rId105"/>
    <sheet xmlns:r="http://schemas.openxmlformats.org/officeDocument/2006/relationships" name="Equity - Summary of Quarterly_2" sheetId="106" state="visible" r:id="rId106"/>
    <sheet xmlns:r="http://schemas.openxmlformats.org/officeDocument/2006/relationships" name="Net Income (Loss) Per Limited_3" sheetId="107" state="visible" r:id="rId107"/>
    <sheet xmlns:r="http://schemas.openxmlformats.org/officeDocument/2006/relationships" name="Net Income (Loss) Per Limited_4" sheetId="108" state="visible" r:id="rId108"/>
    <sheet xmlns:r="http://schemas.openxmlformats.org/officeDocument/2006/relationships" name="Net Income (Loss) Per Limited_5" sheetId="109" state="visible" r:id="rId109"/>
    <sheet xmlns:r="http://schemas.openxmlformats.org/officeDocument/2006/relationships" name="Net Income (Loss) Per Limited_6"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Related-Party Transactions (Det" sheetId="113" state="visible" r:id="rId113"/>
    <sheet xmlns:r="http://schemas.openxmlformats.org/officeDocument/2006/relationships" name="Related-Party Transactions - Su" sheetId="114" state="visible" r:id="rId114"/>
    <sheet xmlns:r="http://schemas.openxmlformats.org/officeDocument/2006/relationships" name="Related-Party Transactions - _2" sheetId="115" state="visible" r:id="rId115"/>
    <sheet xmlns:r="http://schemas.openxmlformats.org/officeDocument/2006/relationships" name="Segment Information - General I" sheetId="116" state="visible" r:id="rId116"/>
    <sheet xmlns:r="http://schemas.openxmlformats.org/officeDocument/2006/relationships" name="Segment Information - Statement" sheetId="117" state="visible" r:id="rId117"/>
    <sheet xmlns:r="http://schemas.openxmlformats.org/officeDocument/2006/relationships" name="Segment Information - Total Ass" sheetId="118" state="visible" r:id="rId118"/>
    <sheet xmlns:r="http://schemas.openxmlformats.org/officeDocument/2006/relationships" name="Segment Information - Schedule " sheetId="119" state="visible" r:id="rId119"/>
    <sheet xmlns:r="http://schemas.openxmlformats.org/officeDocument/2006/relationships" name="Segment Information - Schedul_2" sheetId="120" state="visible" r:id="rId120"/>
    <sheet xmlns:r="http://schemas.openxmlformats.org/officeDocument/2006/relationships" name="Commitments and Contingencies -" sheetId="121" state="visible" r:id="rId121"/>
    <sheet xmlns:r="http://schemas.openxmlformats.org/officeDocument/2006/relationships" name="Tenant Concentration (Details)" sheetId="122" state="visible" r:id="rId122"/>
    <sheet xmlns:r="http://schemas.openxmlformats.org/officeDocument/2006/relationships" name="Income Taxes - Summary of Conso" sheetId="123" state="visible" r:id="rId123"/>
    <sheet xmlns:r="http://schemas.openxmlformats.org/officeDocument/2006/relationships" name="Income Taxes - Summary of Incom" sheetId="124" state="visible" r:id="rId124"/>
    <sheet xmlns:r="http://schemas.openxmlformats.org/officeDocument/2006/relationships" name="Income Taxes (Details)" sheetId="125" state="visible" r:id="rId125"/>
    <sheet xmlns:r="http://schemas.openxmlformats.org/officeDocument/2006/relationships" name="Income Taxes - Summary of Recon" sheetId="126" state="visible" r:id="rId126"/>
    <sheet xmlns:r="http://schemas.openxmlformats.org/officeDocument/2006/relationships" name="Supplemental Cash Flow Inform_3" sheetId="127" state="visible" r:id="rId127"/>
    <sheet xmlns:r="http://schemas.openxmlformats.org/officeDocument/2006/relationships" name="Quarterly Financial Data (Una_3" sheetId="128" state="visible" r:id="rId128"/>
    <sheet xmlns:r="http://schemas.openxmlformats.org/officeDocument/2006/relationships" name="Subsequent Events - General Inf" sheetId="129" state="visible" r:id="rId129"/>
    <sheet xmlns:r="http://schemas.openxmlformats.org/officeDocument/2006/relationships" name="SCHEDULE III - REAL ESTATE AN_2" sheetId="130" state="visible" r:id="rId130"/>
    <sheet xmlns:r="http://schemas.openxmlformats.org/officeDocument/2006/relationships" name="SCHEDULE III - REAL ESTATE AN_3" sheetId="131" state="visible" r:id="rId131"/>
    <sheet xmlns:r="http://schemas.openxmlformats.org/officeDocument/2006/relationships" name="SCHEDULE III - REAL ESTATE AN_4" sheetId="132" state="visible" r:id="rId132"/>
  </sheets>
  <definedNames/>
  <calcPr calcId="124519" fullCalcOnLoad="1"/>
</workbook>
</file>

<file path=xl/sharedStrings.xml><?xml version="1.0" encoding="utf-8"?>
<sst xmlns="http://schemas.openxmlformats.org/spreadsheetml/2006/main" uniqueCount="1519">
  <si>
    <t>Document and Entity Information - USD ($) $ in Millions</t>
  </si>
  <si>
    <t>12 Months Ended</t>
  </si>
  <si>
    <t>Dec. 31, 2019</t>
  </si>
  <si>
    <t>Feb. 24, 2020</t>
  </si>
  <si>
    <t>Jun. 28, 2019</t>
  </si>
  <si>
    <t>Document Information [Line Items]</t>
  </si>
  <si>
    <t>Entity Registrant Name</t>
  </si>
  <si>
    <t>Landmark Infrastructure Partners LP</t>
  </si>
  <si>
    <t>Entity Central Index Key</t>
  </si>
  <si>
    <t>000161534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Limited Partners Units</t>
  </si>
  <si>
    <t>Entity Public Float</t>
  </si>
  <si>
    <t>Entity Shell Company</t>
  </si>
  <si>
    <t>Document Fiscal Year Focus</t>
  </si>
  <si>
    <t>2019</t>
  </si>
  <si>
    <t>Document Fiscal Period Focus</t>
  </si>
  <si>
    <t>FY</t>
  </si>
  <si>
    <t>Entity File Number</t>
  </si>
  <si>
    <t>001-36735</t>
  </si>
  <si>
    <t>Entity Incorporation, State or Country Code</t>
  </si>
  <si>
    <t>DE</t>
  </si>
  <si>
    <t>Entity Tax Identification Number</t>
  </si>
  <si>
    <t>61-1742322</t>
  </si>
  <si>
    <t>Entity Address, Address Line One</t>
  </si>
  <si>
    <t>400 Continental Blvd</t>
  </si>
  <si>
    <t>Entity Address, Address Line Two</t>
  </si>
  <si>
    <t>Suite 500</t>
  </si>
  <si>
    <t>Entity Address, City or Town</t>
  </si>
  <si>
    <t>El Segundo</t>
  </si>
  <si>
    <t>Entity Address, State or Province</t>
  </si>
  <si>
    <t>CA</t>
  </si>
  <si>
    <t>Entity Address, Postal Zip Code</t>
  </si>
  <si>
    <t>90245</t>
  </si>
  <si>
    <t>City Area Code</t>
  </si>
  <si>
    <t>310</t>
  </si>
  <si>
    <t>Local Phone Number</t>
  </si>
  <si>
    <t>598-3173</t>
  </si>
  <si>
    <t>Entity Interactive Data Current</t>
  </si>
  <si>
    <t>Document Annual Report</t>
  </si>
  <si>
    <t>true</t>
  </si>
  <si>
    <t>Document Transition Report</t>
  </si>
  <si>
    <t>Documents Incorporated by Reference</t>
  </si>
  <si>
    <t>DOCUMENTS INCORPORATED BY REFERENCE None</t>
  </si>
  <si>
    <t>Common Units</t>
  </si>
  <si>
    <t>Title of each class</t>
  </si>
  <si>
    <t>Common Units, Representing Limited Partner Interests</t>
  </si>
  <si>
    <t>Trading Symbol</t>
  </si>
  <si>
    <t>LMRK</t>
  </si>
  <si>
    <t>Name of each exchange on which registered</t>
  </si>
  <si>
    <t>NASDAQ</t>
  </si>
  <si>
    <t>8.0% Series A Cumulative Redeemable Preferred Units</t>
  </si>
  <si>
    <t>8.0% Series A Cumulative Redeemable Preferred Units, $25.00 par value</t>
  </si>
  <si>
    <t>LMRKP</t>
  </si>
  <si>
    <t>7.9% Series B Cumulative Redeemable Preferred Units</t>
  </si>
  <si>
    <t>7.9% Series B Cumulative Redeemable Preferred Units, $25.00 par value</t>
  </si>
  <si>
    <t>LMRKO</t>
  </si>
  <si>
    <t>Series C Floating-to-Fixed Rate Cumulative Redeemable Perpetual Convertible Preferred Units</t>
  </si>
  <si>
    <t>Series C Floating-to-Fixed Rate Cumulative Redeemable Perpetual Convertible Preferred Units, $25.00 par value</t>
  </si>
  <si>
    <t>LMRKN</t>
  </si>
  <si>
    <t>CONSOLIDATED BALANCE SHEETS - USD ($) $ in Thousands</t>
  </si>
  <si>
    <t>Dec. 31, 2018</t>
  </si>
  <si>
    <t>Assets</t>
  </si>
  <si>
    <t>Land</t>
  </si>
  <si>
    <t>Real property interests</t>
  </si>
  <si>
    <t>Construction in progress</t>
  </si>
  <si>
    <t>Total land and real property interests</t>
  </si>
  <si>
    <t>Accumulated amortization of real property interests</t>
  </si>
  <si>
    <t>Land and net real property interests</t>
  </si>
  <si>
    <t>Investments in receivables, net</t>
  </si>
  <si>
    <t>Investment in unconsolidated joint venture</t>
  </si>
  <si>
    <t>Cash and cash equivalents</t>
  </si>
  <si>
    <t>Restricted cash</t>
  </si>
  <si>
    <t>Rent receivables, net</t>
  </si>
  <si>
    <t>Due from Landmark and affiliates</t>
  </si>
  <si>
    <t>Deferred loan costs, net</t>
  </si>
  <si>
    <t>Deferred rent receivable</t>
  </si>
  <si>
    <t>Derivative assets</t>
  </si>
  <si>
    <t>Other intangible assets, net</t>
  </si>
  <si>
    <t>Assets held for sale (AHFS)</t>
  </si>
  <si>
    <t>Right-of-use asset, net</t>
  </si>
  <si>
    <t>Other assets</t>
  </si>
  <si>
    <t>Total assets</t>
  </si>
  <si>
    <t>Liabilities and equity</t>
  </si>
  <si>
    <t>Revolving credit facility</t>
  </si>
  <si>
    <t>Secured notes, net</t>
  </si>
  <si>
    <t>Accounts payable and accrued liabilities</t>
  </si>
  <si>
    <t>Other intangible liabilities, net</t>
  </si>
  <si>
    <t>Liabilities associated with AHFS</t>
  </si>
  <si>
    <t>Operating lease liability</t>
  </si>
  <si>
    <t>Finance lease liability</t>
  </si>
  <si>
    <t>Prepaid rent</t>
  </si>
  <si>
    <t>Derivative liabilities</t>
  </si>
  <si>
    <t>Total liabilities</t>
  </si>
  <si>
    <t>Commitments and contingencies (Note 17)</t>
  </si>
  <si>
    <t xml:space="preserve"> </t>
  </si>
  <si>
    <t>Equity</t>
  </si>
  <si>
    <t>Accumulated other comprehensive income (loss)</t>
  </si>
  <si>
    <t>Total partner's equity</t>
  </si>
  <si>
    <t>Noncontrolling interests</t>
  </si>
  <si>
    <t>Total equity</t>
  </si>
  <si>
    <t>Total liabilities, mezzanine equity and equity</t>
  </si>
  <si>
    <t>Limited Partners | Preferred Units Series C</t>
  </si>
  <si>
    <t>Mezzanine equity</t>
  </si>
  <si>
    <t>Limited partners</t>
  </si>
  <si>
    <t>Limited Partners | Preferred Units Series A</t>
  </si>
  <si>
    <t>Limited Partners | Preferred Units Series B</t>
  </si>
  <si>
    <t>Limited Partners | Common Units</t>
  </si>
  <si>
    <t>General Partner</t>
  </si>
  <si>
    <t>CONSOLIDATED BALANCE SHEETS (Parenthetical) - Limited Partners - shares</t>
  </si>
  <si>
    <t>Preferred Units Series C</t>
  </si>
  <si>
    <t>Temporary equity, preferred units</t>
  </si>
  <si>
    <t>Preferred units issued (in shares)</t>
  </si>
  <si>
    <t>Preferred units outstanding (in shares)</t>
  </si>
  <si>
    <t>Preferred Units Series A</t>
  </si>
  <si>
    <t>Preferred units</t>
  </si>
  <si>
    <t>Preferred Units Series B</t>
  </si>
  <si>
    <t>Common and subordinated units</t>
  </si>
  <si>
    <t>Units issued (in shares)</t>
  </si>
  <si>
    <t>Units outstanding (in shares)</t>
  </si>
  <si>
    <t>CONSOLIDATED STATEMENTS OF OPERATIONS - USD ($) shares in Thousands, $ in Thousands</t>
  </si>
  <si>
    <t>Dec. 31, 2017</t>
  </si>
  <si>
    <t>Revenue</t>
  </si>
  <si>
    <t>Rental revenue</t>
  </si>
  <si>
    <t>Expenses</t>
  </si>
  <si>
    <t>Property operating</t>
  </si>
  <si>
    <t>General and administrative</t>
  </si>
  <si>
    <t>Acquisition-related</t>
  </si>
  <si>
    <t>Amortization</t>
  </si>
  <si>
    <t>Impairments</t>
  </si>
  <si>
    <t>Total expenses</t>
  </si>
  <si>
    <t>Other income and expenses</t>
  </si>
  <si>
    <t>Interest and other income</t>
  </si>
  <si>
    <t>Interest expense</t>
  </si>
  <si>
    <t>Loss on early extinguishment of debt</t>
  </si>
  <si>
    <t>Unrealized gain (loss) on derivatives</t>
  </si>
  <si>
    <t>Equity income from unconsolidated joint venture</t>
  </si>
  <si>
    <t>Gain (loss) on sale of real property interests</t>
  </si>
  <si>
    <t>Foreign currency transaction loss</t>
  </si>
  <si>
    <t>Total other income and expenses</t>
  </si>
  <si>
    <t>Income before income tax expense (benefit)</t>
  </si>
  <si>
    <t>Income tax expense (benefit)</t>
  </si>
  <si>
    <t>Net income</t>
  </si>
  <si>
    <t>Less: Net income attributable to noncontrolling interest</t>
  </si>
  <si>
    <t>Net income attributable to limited partners</t>
  </si>
  <si>
    <t>Less: Distributions declared to preferred unitholders</t>
  </si>
  <si>
    <t>Less: General partner's incentive distribution rights</t>
  </si>
  <si>
    <t>Less: Accretion of Series C preferred units</t>
  </si>
  <si>
    <t>Net income attributable to common and subordinated unitholders</t>
  </si>
  <si>
    <t>Net income (loss) per common and subordinated unit</t>
  </si>
  <si>
    <t>Common units – basic</t>
  </si>
  <si>
    <t>Common units – diluted</t>
  </si>
  <si>
    <t>Subordinated units – basic and diluted</t>
  </si>
  <si>
    <t>Weighted average common and subordinated units outstanding</t>
  </si>
  <si>
    <t>CONSOLIDATED STATEMENTS OF COMPREHENSIVE INCOME - USD ($) $ in Thousands</t>
  </si>
  <si>
    <t>Statement Of Income And Comprehensive Income [Abstract]</t>
  </si>
  <si>
    <t>Other comprehensive income (loss):</t>
  </si>
  <si>
    <t>Foreign currency translation adjustment</t>
  </si>
  <si>
    <t>Other comprehensive income (loss)</t>
  </si>
  <si>
    <t>Comprehensive income</t>
  </si>
  <si>
    <t>Less: Comprehensive income attributable to noncontrolling interest</t>
  </si>
  <si>
    <t>Comprehensive income attributable to limited partners</t>
  </si>
  <si>
    <t>CONSOLIDATED STATEMENTS OF EQUITY AND MEZZANINE EQUITY - USD ($) $ in Thousands</t>
  </si>
  <si>
    <t>Total</t>
  </si>
  <si>
    <t>Limited PartnersCommon Units</t>
  </si>
  <si>
    <t>Limited PartnersSubordinated Units</t>
  </si>
  <si>
    <t>Limited PartnersPreferred Units Series A</t>
  </si>
  <si>
    <t>Limited PartnersPreferred Units Series B</t>
  </si>
  <si>
    <t>Limited PartnersPreferred Units Series C</t>
  </si>
  <si>
    <t>Accumulated Other Comprehensive Income</t>
  </si>
  <si>
    <t>Noncontrolling Interest</t>
  </si>
  <si>
    <t>Balance at Dec. 31, 2016</t>
  </si>
  <si>
    <t>Balance (in units) at Dec. 31, 2016</t>
  </si>
  <si>
    <t>Increase (decrease) in partners' capital</t>
  </si>
  <si>
    <t>Net investment of Drop-down Assets</t>
  </si>
  <si>
    <t>Issuance of Preferred Units, net</t>
  </si>
  <si>
    <t>Issuance of Units, net (in units)</t>
  </si>
  <si>
    <t>Issuance of Common Units, net</t>
  </si>
  <si>
    <t>Issuance of non-controlling interests, net</t>
  </si>
  <si>
    <t>Distributions</t>
  </si>
  <si>
    <t>Capital contribution to fund general and administrative expense reimbursement</t>
  </si>
  <si>
    <t>Unit-based compensation</t>
  </si>
  <si>
    <t>Unit-based compensation (in units)</t>
  </si>
  <si>
    <t>Net income (loss)</t>
  </si>
  <si>
    <t>Balance at Dec. 31, 2017</t>
  </si>
  <si>
    <t>Balance (in units) at Dec. 31, 2017</t>
  </si>
  <si>
    <t>Conversion of subordinated units</t>
  </si>
  <si>
    <t>Conversion of subordinated units (in units)</t>
  </si>
  <si>
    <t>Capital contributions from Sponsor</t>
  </si>
  <si>
    <t>Other deemed contributions</t>
  </si>
  <si>
    <t>Balance at Dec. 31, 2018</t>
  </si>
  <si>
    <t>Balance (in units) at Dec. 31, 2018</t>
  </si>
  <si>
    <t>Increase (Decrease) in temporary equity</t>
  </si>
  <si>
    <t>Temporary equity, Issuance of Preferred Units, net</t>
  </si>
  <si>
    <t>Temporary equity, Distributions</t>
  </si>
  <si>
    <t>Temporary equity, Net income (loss)</t>
  </si>
  <si>
    <t>Temporary equity, Balance at Dec. 31, 2018</t>
  </si>
  <si>
    <t>Conversion of Preferred Units, net</t>
  </si>
  <si>
    <t>Conversion of Preferred Units, net (in units)</t>
  </si>
  <si>
    <t>Balance at Dec. 31, 2019</t>
  </si>
  <si>
    <t>Balance (in units) at Dec. 31, 2019</t>
  </si>
  <si>
    <t>Temporary equity, Conversion of Preferred Units</t>
  </si>
  <si>
    <t>Temporary equity, Balance at Dec. 31, 2019</t>
  </si>
  <si>
    <t>CONSOLIDATED STATEMENTS OF CASH FLOWS - USD ($) $ in Thousands</t>
  </si>
  <si>
    <t>Operating activities</t>
  </si>
  <si>
    <t>Adjustments to reconcile net income to net cash provided by operating activities:</t>
  </si>
  <si>
    <t>Unrealized (gain) loss on derivatives</t>
  </si>
  <si>
    <t>Amortization expense</t>
  </si>
  <si>
    <t>Amortization of above- and below- market lease, net</t>
  </si>
  <si>
    <t>Amortization of deferred loan costs</t>
  </si>
  <si>
    <t>Amortization of discount on secured notes</t>
  </si>
  <si>
    <t>Receivables interest accretion</t>
  </si>
  <si>
    <t>(Gain) loss on sale of real property interests</t>
  </si>
  <si>
    <t>Allowance for doubtful accounts</t>
  </si>
  <si>
    <t>Return on investment in unconsolidated joint venture</t>
  </si>
  <si>
    <t>Changes in operating assets and liabilities:</t>
  </si>
  <si>
    <t>Deferred rent receivables</t>
  </si>
  <si>
    <t>Net cash provided by operating activities</t>
  </si>
  <si>
    <t>Investing activities</t>
  </si>
  <si>
    <t>Acquisition of land</t>
  </si>
  <si>
    <t>Acquisition of real property interests and development activities</t>
  </si>
  <si>
    <t>Proceeds from sales of real property interests</t>
  </si>
  <si>
    <t>Acquisition of receivables</t>
  </si>
  <si>
    <t>Repayments of receivables</t>
  </si>
  <si>
    <t>Net cash used in investing activities</t>
  </si>
  <si>
    <t>Financing activities</t>
  </si>
  <si>
    <t>Proceeds from the issuance of Common Units, net</t>
  </si>
  <si>
    <t>Proceeds from the issuance of Preferred Units, net</t>
  </si>
  <si>
    <t>Proceeds from the issuance of non-controlling interests, net</t>
  </si>
  <si>
    <t>Proceeds from revolving credit facility</t>
  </si>
  <si>
    <t>Proceeds from the issuance of secured notes</t>
  </si>
  <si>
    <t>Principal payments on revolving credit facility</t>
  </si>
  <si>
    <t>Principal payments on secured notes</t>
  </si>
  <si>
    <t>Payments on finance leases</t>
  </si>
  <si>
    <t>Deferred loan costs</t>
  </si>
  <si>
    <t>Distributions to non-controlling interests</t>
  </si>
  <si>
    <t>Consideration received paid to General Partner associated with Drop-down Acquisitions</t>
  </si>
  <si>
    <t>Net cash provided by (used in) financing activities</t>
  </si>
  <si>
    <t>Effect of changes in foreign currency exchange rates on cash, cash equivalents and restricted cash</t>
  </si>
  <si>
    <t>Net increase (decrease) in cash, cash equivalents and restricted cash</t>
  </si>
  <si>
    <t>Cash, cash equivalents and restricted cash at beginning of the period</t>
  </si>
  <si>
    <t>Cash, cash equivalents and restricted cash at end of the period</t>
  </si>
  <si>
    <t>Limited Partners | Preferred Units</t>
  </si>
  <si>
    <t>Distributions to limited partners</t>
  </si>
  <si>
    <t>Limited Partners | Common and Subordinated Units</t>
  </si>
  <si>
    <t>Organization</t>
  </si>
  <si>
    <t>Limited Liability Company Or Limited Partnership Business Organization And Operations [Abstract]</t>
  </si>
  <si>
    <t>1. Organization Landmark Infrastructure Partners LP (the “Partnership”) was formed on July 28, 2014 by Landmark Dividend LLC (“Landmark” or “Sponsor”) to acquire, own and manage a portfolio of real property interest and infrastructure assets that are leased to companies in the wireless communication, outdoor advertising and renewable power generation industries. In addition, the Partnership owns certain interests in receivables associated with similar asset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consolidated subsidiary, Landmark Infrastructure Inc., a Delaware corporation (“REIT Subsidiary”), which elected to be taxed as a REIT commencing with its taxable year ending December 31, 2017.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December 31, 2019, our Sponsor and affiliates own (a) our general partner; (b) 3,415,405 common units representing limited partnership interest in the Partnership (“Common Units”) and; (c) all of the incentive distribution rights (“IDRs”).</t>
  </si>
  <si>
    <t>Basis of Presentation and Summary of Significant Accounting Policies</t>
  </si>
  <si>
    <t>Basis Of Presentation And Summary Of Significant Accounting Policies [Abstract]</t>
  </si>
  <si>
    <t>2. Basis of Presentation and Summary of Significant Accounting Policies Basis of Presentation and Principles of Consolidated Financial Statements During the years ended December 31, 2018 and 2017, the Partnership completed one and four drop-down acquisitions of 127 and 155 tenant sites and related real property interests, respectively, and zero and two investment in receivables, respectively, from the Sponsor and affiliates in exchange for total consideration of $59.9 million and $118.3 million, respectively (the “Drop-down Acquisitions” or “Drop-down Assets”). There were no Drop-down Acquisitions during the year ended December 31, 2019. In accordance with the adoption of ASU No. 2017-01, drop-down acquisitions no longer meet the definition of a business and do not require to be retroactively adjusted. As such, drop-down acquisitions from the Sponsor and affiliates subsequent to March 31, 2017 are accounted for prospectively as transfers of net assets in the period in which the transfer occurs at the net carrying value. Any differences between the cash consideration and the net carrying value of the transfer of net assets is allocated to the General Partner.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consolidat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financial statements are reasonable. However, the consolidat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Purchase Accounting for Acquisitions The Partnership applies the business combination or asset acquisition method to all acquired investments of real property interests for transactions that meet the definition of a business combination or asset acquisition based on the revised framework for determining whether an integrated set of assets meets the definition of a business.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For acquisitions of a busines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Transaction costs related to asset acquisitions are capitaliz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 Real Property Interests and Amortization Real property interests consist primarily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Concurrent with the Partnership’s adoption of ASU No. 2016-02 on January 1, 2019, the Partnership has elected to recognize expense associated with short-term leases (those with a non-cancellable lease term of 12 months or less) under which the Partnership is the lessee on a straight-line basis and not recognize those leases on its consolidated balance sheets. For leases other than short-term operating and finance leases under which the Partnership is the lessee, such as ground leases, the Partnership recognizes a right-of-use asset and related lease liability on its consolidated balance sheet at inception of the lease based on the present value of the remaining minimum rental payments using each respective lease term and a corresponding incremental borrowing rate. Operating lease assets are included in right of use, net and finance lease assets are included in real property interests in the consolidated balance sheets. Development Operations The Partnership capitalizes direct construction and development costs, including pre-development costs, interest, and other costs directly related and essential to the development or construction of an asset. The Partnership capitalizes construction and development costs while substantive activities are ongoing to prepare an asset for its intended use. Fluctuations in our development, pre-construction, and construction activities could result in significant changes to expenses and net income. Costs incurred after a project is substantially complete and ready for its intended use are expensed as incurred. Should development, pre-construction, or construction activity cease, interest and certain other costs would no longer be eligible for capitalization and would be expensed as incurred. Expenditures for repairs and maintenance are expensed as incurred. The Partnership computes depreciation on assets placed in service and improvements using the straight-line method over the assets’ estimated useful lives. Development projects and other similar contracts are assessed to determine whether it continues to meet our investment return standards. Assessments are made separately for each project on a quarterly basis and are affected by the following factors relative to the market in which the asset is located, among others: estimated development and construction costs and projected profitability. When a decision is made to cease construction on certain projects due to market conditions and/or fluctuations in our development strategy, we write off the related capitalized costs, including pre-construction costs. During the year ended December 31, 2019, the Partnership ceased construction on a certain development project and recognized impairment charges of $1.6 million including a write off of $0.1 million in capitalized interest. 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 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 Restricted Cash Restricted cash primarily consists of amounts pledged as collateral to secure obligations. As of December 31, 2019 and 2018, the amount of restricted cash was $5.6 million and $3.7 million. See Note 9, Debt Accounting for Derivative Financial Instruments and Hedging Activities The Partnership utilizes interest rate swap contracts to manage interest costs and risks associated with changing interest rates. These derivative financial instruments are carried at fair value on the consolidated balance sheets, with the change in such fair value being recorded through earnings as an unrealized gain or loss in the consolidated statements of operations. Investments in Receivables, Net The Partnership acquired streams of future cash flows associated with real property interests and certain lease arrangements that meet the definition of a financial asset within the wireless communication, outdoor advertising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receivable is deemed impaired. To measure impairment, the present value of the expected future cash flows discounted is calculated using the original effective interest rate. If the present value is less than the carrying value of the receivable, a specific impairment reserve is recorded for the difference. For the year ended December 31, 2018, the Partnership impaired 16 of its investments in receivables and recognized impairment charges totaling $0.8 million. The investments in receivables were impaired to their net realizable value. There was no impairment of investments in receivables during the years ended December 31, 2019 and 2017.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he Partnership elected as an accounting policy to reflect unconsolidated joint venture distributions in the consolidated statements of cash flows using the nature of the distribution approach. Accordingly, the net proceeds were classified as return on investment in unconsolidated joint venture within the operating activities section of the consolidated statements of cash flows for the year ended December 31, 2019. 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Costs incurred in obtaining the secured debt facilities are deducted from the carrying amount of the debt liabilities and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 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9, 2018, and 2017,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Leases obtained through development projects, are generally non‑cancellable for the initial term.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9, 2018, and 2017, the Partnership recognized $1.6 million, $1.2 million and $1.0 million of Contingent Rent, respectively. Rents Receivable, net Rents receivables consists of tenant receivables arising in the normal course of business. Tenant receivables are uncollateralized customer obligations requiring payment within various time frames not to exceed one year from the invoice date. If the Partnership determines that collectability of lease payments is not probable, the rent receivable balance is written off and recognized as a decrease in revenue in that period and future revenue recognition is limited to amounts contractually owed and paid. 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 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Foreign Currency Transactions 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urrency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 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considered in their fair value amounts, among other factors such as the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 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 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une 2018, the FASB issued ASU No. 2018-07, Compensation – Stock Compensation (Topic 718): Improvements to Nonemployee Share-Based Payment Accounting In June 2016, the FASB issued ASU No. 2016-13, Measurement of Credit Losses on Financial Instruments Financial Instruments – Credit Losses Codification Improvements to Topic 326, Financial Instruments – Credit Losses will adopt the guidance in the first quarter of its fiscal 2020 utilizing the cumulative-effect adjustment to retained earnings as of the effective date. In February 2016, the FASB issued ASU No. 2016-02, Leases (Topic 842) In March 2018, the FASB approved an optional practical expedient that would allow lessors to elect, by class of underlying asset, to not separate nonlease components from the related lease components. The practical expedient is limited to circumstances in which both (1) the timing and pattern of revenue recognition are the same for the nonlease component and related lease component and (2) the combined single lease component would be classified as an operating lease.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The FASB has also clarified that the lease ASU will require an assessment of whether a land easement meets the definition of a lease under the new lease ASU. An entity with land easements that are not accounted for as leases under the current lease accounting standards, however, may elect a practical expedient to exclude those land easements from assessment under the new lease accounting standards (ASU No 2018-01, Leases (Topic 842): Land Easement Practical Expedient for Transition to Topic 842) The Partnership adopted the guidance as of January 1, 2019. We elected to adopt the follo</t>
  </si>
  <si>
    <t>Acquisitions</t>
  </si>
  <si>
    <t>Business Combinations [Abstract]</t>
  </si>
  <si>
    <t>3. Acquisitions Drop-down Acquisitions During the years ended December 31, 2018 and 2017, the Partnership completed one and four Drop-down Acquisitions, respectively, from our Sponsor and affiliates. There were no drop-down acquisitions during the year ended December 31, 2019. Certain real property interests and financing assets included in the Drop-down Acquisitions completed by the Partnership were part of the right of first offer assets acquired from Landmark Dividend Growth Fund-G LLC (“Fund G”) and Landmark Dividend Growth Fund-H LLC (“Fund H”) . All other Drop-down Acquisitions have been made directly from our Sponsor or from a wholly owned subsidiary of our Sponsor. The following table presents the Drop-down Acquisitions completed by the Partnership:
Number of Tenant Sites
Consideration (in millions)
Renewable
Investments
Borrowings
Wireless
Outdoor
Power
in
and Available
Common
Acquisition Date
Source
Communication
Advertising
Generation
Total
Receivables
Cash
Units
Total
January 18, 2018
Fund H
30
90
7
127
—
$
32.6
$
27.3
$
59.9
2018 Acquisitions
30
90
7
127
—
$
32.6
$
27.3
$
59.9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Additionally, in connection with the December 22, 2016 drop-down acquisition, the Partnership entered into a contractual obligation to acquire one tenant site and related real property interest. On April 28, 2017 the Partnership completed the acquisition for cash consideration of approximately $3.7 million to the property owner and $0.6 million to Landmark as additional consideration. Drop-down Acquisitions that occurred after March 31, 2017 are accounted for as transfers of net assets between entities under common control as the acquisitions do not meet the definition of a business in accordance with ASU No. 2017-01. The transfer of net assets is accounted for prospectively in the period in which the transfer occurs at the net carrying value. Any differences between the cash consideration and the net carrying value of the transfer of net assets have been allocated to the General Partner. Third Party Acquisitions During the years ended December 31, 2019, 2018 and 2017, the Partnership completed various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completed by the Partnership:
No. of Tenant Sites
Consideration (in millions)
Renewable
Borrowings
Wireless
Outdoor
Power
Investments
and Available
Common
Acquisition Description
Communication
Advertising
Generation
Total
in Receivables
Cash
Units
Total
First Quarter
International
—
104
—
104
—
$
6.0
$
—
$
6.0
Total
—
104
—
104
—
$
6.0
$
—
$
6.0
Second Quarter
International
—
7
—
7
—
$
6.7
$
—
$
6.7
Domestic
—
—
8
8
—
0.4
—
0.4
Total
—
7
8
15
—
$
7.1
$
—
$
7.1
Third Quarter
International
—
10
—
10
—
$
3.8
$
—
$
3.8
Domestic
1
—
—
1
—
0.3
—
0.3
Total
1
10
—
11
—
$
4.1
$
—
$
4.1
Fourth Quarter
International
1
13
—
14
—
$
10.5
$
—
$
10.5
Domestic
2
—
—
2
—
24.3
—
24.3
Total
3
13
—
16
—
$
34.8
$
—
$
34.8
2019 Total
4
134
8
146
—
$
52.0
$
—
$
52.0
First Quarter
UEP
5
1
—
6
—
$
—
$
3.2
$
3.2
Domestic
15
12
—
27
—
21.3
—
21.3
Total
20
13
—
33
—
$
21.3
$
3.2
$
24.5
Second Quarter
International
—
8
—
8
—
$
7.3
$
—
$
7.3
UEP
7
1
—
8
—
0.6
1.8
2.4
Domestic
3
1
—
4
—
21.5
—
21.5
Total
10
10
—
20
—
$
29.4
$
1.8
$
31.2
Third Quarter
International
2
12
—
14
—
$
14.2
$
—
$
14.2
UEP
10
—
—
10
—
0.9
1.8
2.7
Domestic
2
11
—
13
—
2.0
—
2.0
Total
14
23
—
37
—
$
17.1
$
1.8
$
18.9
Fourth Quarter
International
—
8
—
8
—
$
0.2
$
—
$
0.2
UEP
4
—
—
4
—
—
0.9
0.9
Domestic
1
1
—
2
—
0.1
—
0.1
Total
5
9
—
14
—
$
0.3
$
0.9
$
1.2
2018 Total
49
55
—
104
—
$
68.1
$
7.7
$
75.8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t>
  </si>
  <si>
    <t>Real Property Interests</t>
  </si>
  <si>
    <t>Real Estate [Abstract]</t>
  </si>
  <si>
    <t>4. Real Property Interests The following summarizes the Partnership’s real property interests (in thousands):
December 31,
2019
2018
Land
$
141,851
$
128,302
Real property interests – perpetual
100,810
101,343
Real property interests – finite life
422,923
416,080
Real property interests – ROU asset finance lease
19,595
—
Construction in progress
68,907
29,556
Total land and real property interests
754,086
675,281
Accumulated amortization of real property interests
(50,015
)
(39,069
)
Land and net real property interests
$
704,071
$
636,212
Sales During the year ended December 31, 2019, the Partnership completed a sale of two wireless communication sites held for sale commencing March 31, 2019 and three outdoor advertising sites to a third party in exchange for cash consideration of $1.4 million. We recognized a gain on sale of real property interest of $0.5 million upon completion of the sale. On June 27, 2019, the Partnership completed a sale of its real property interests and investments in receivables held for sale commencing March 31, 2019 in its taxable subsidiary for total consideration of $31.8 million. We recognized a gain on sale of real property interests and investments in receivables of $11.7 million before income taxes, or $8.6 million after income taxes, upon completion of the sale. On January 4, 2019, the Partnership completed the sale of its real property interest held for sale as of December 31, 2018 for total consideration of $13.5 million. We recognized a gain on sale of real property interest of $5.9 million upon completion of the sale. During the year ended December 31, 2018, the Partnership completed a sale of one outdoor advertising site to a third party in exchange for cash consideration of $0.1 million. We recognized a loss on sale of real property interest of less than $0.1 million upon completion of the sale. Additionally, during the year ended December 31, 2018, the Partnership recognized a gain on the contribution of real property interests of $100 million in connection with the formation of an unconsolidated joint venture (the “JV”) in which 545 tenant sites were contributed to the JV by the Partnership as described in Note 8, Investment in Unconsolidated Joint Venture During the year ended December 31, 2017, the Partnership completed a sale of one wireless communication site to a third party in exchange for cash consideration of $0.2 million. We recognized a loss on sale of real property interest of less than $0.1 million upon completion of the sale. Acquisitions and Developments During the years ended December 31, 2018 and 2017, the Partnership paid total consideration of $59.9 million and $118.3 million, respectively, for drop-down Acquisitions. There were no drop-down acquisitions during the year ended December 31, 2019. During the year ended 2018, the difference between the total consideration of $59.9 million and the net carrying value of $39.5 million, respectively, was allocated to the General Partner. During 2017, the Partnership started developing an ecosystem of technologies that provide smart enabled infrastructure including smart poles and digital outdoor advertising kiosks across North America. Smart poles are self-contained, neutral-host poles designed for wireless carrier and other wireless operator collocation. The smart poles are designed for macro, mini macro and small cell deployments and will support Internet of Things (IoT), carrier densification needs, private LTE networks and other wireless solutions. During the fourth quarter of fiscal year 2018, the Partnership entered into an agreement with Dallas Area Rapid Transit (“DART”) to develop a smart media and communications platform which will include the deployment of content-rich kiosks and the Partnership’s smart enabled infrastructure In 2019, the Partnership commenced conversion of certain outdoor advertising sites from static billboards to digital billboards in the U.K. As of December 31, 2019 and 2018, the Partnership had $68.9 million and $29.6 million of construction in progress balance is primarily related to these projects, respectively. During the years ended December 31, 2019 and 2018, the Partnership completed construction on nine and four smart enabled In December 2016, the Partnership formed a joint venture to acquire real property interests that are leased to companies in the outdoor advertising industry located in the U.K. and Europe. Our venture partner provides acquisition opportunities and asset management services to the consolidated joint venture. As of December 31, 2019 and 2018, the consolidated joint venture had 168 and 34 tenant sites and one investment in receivables with total net book value of $92.8 million and $43.5 million. During the years ended December 31, 2019, 2018 and 2017, the consolidated joint venture generated rental revenue of $5.6 million, $3.4 million and $0.8 million, respectively. The Partnership applies the asset acquisition method to all acquired investments of real property interests for transactions that meet the definition of an asset acquisi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made during the years ended December 31, 2019, 2018, and 2017 of estimated fair values of the assets acquired and liabilities assumed (in thousands).
Investments in real
In-place lease
Above-market
Below-market
ROU
Lease
Period
Land
property interests
intangibles
lease intangibles
lease intangibles
Assets
Liability
Total
2019
$
11,813
$
17,154
$
5,730
$
86
$
(113
)
$
21,570
$
(1,640
)
$
54,600
2018
16,646
91,314
7,939
1,309
(2,031
)
—
—
115,177
2017
25,151
107,195
3,781
976
(1,850
)
—
—
135,253
Future estimated aggregate amortization of finite lived real property interests for each of the five succeeding fiscal years and thereafter as of December 31, 2019, are as follows (in thousands):
2020
$
12,166
2021
11,693
2022
11,329
2023
11,237
2024
11,142
Thereafter
334,936
Total
$
392,503
The weighted average remaining amortization period for non‑perpetual real property interests is 40 years and 42 years at December 31, 2019 and 2018, respectively. Impairments During the years ended December 31, 2019, 2018 and 2017, eight, six and six of the Partnership’s real property interests were impaired and we recognized impairment charges totaling $0.7 million, $0.6 million and $0.8 million, respectively. The carrying value of each real property interest was determined to have a fair value of zero. Additionally, the Partnership recognized impairment charges related to certain construction in progress of $1.6 million during the year ended December 31, 2019. Assets and Liabilities Held for Sale In June 2018, the Partnership entered into a plan to sell one of its real property interests. The Partnership determined that the sale does not meet the criteria for discontinued operations presentation as the plan to sell does not represent a strategic shift that will have a major effect on its operations and financial results. As a result of this classification, the assets and liabilities of the real property interest are separately presented as AHFS and liabilities associated with AHFS in the consolidated balance sheet as of December 31, 2018. On January 4, 2019, the sale was completed for total consideration of $13.5 million. The carrying amounts of the major classes of assets and liabilities that were classified as held for sale are as follows (in thousands):
December 31,
2019
2018
Land
$
421
$
1,286
Real property interests, net
—
5,566
Other intangible assets, net
—
994
AHFS
$
421
$
7,846
Other intangible liabilities, net
$
—
$
397
Liabilities associated with AHFS
$
—
$
397</t>
  </si>
  <si>
    <t>Other Intangible Assets and Liabilities</t>
  </si>
  <si>
    <t>Other Intangible Assets And Liabilities [Abstract]</t>
  </si>
  <si>
    <t>5. Other Intangible Assets and Liabilities The following summarizes our identifiable intangible assets, including above/below‑market lease intangibles (in thousands):
December 31,
2019
2018
Acquired in-place lease
Gross amount
$
28,908
$
23,261
Accumulated amortization
(8,142
)
(6,237
)
Net amount
$
20,766
$
17,024
Acquired above-market leases
Gross amount
$
6,627
$
6,542
Accumulated amortization
(3,427
)
(2,727
)
Net amount
$
3,200
$
3,815
Total other intangible assets, net
$
23,966
$
20,839
Acquired below-market leases
Gross amount
$
(16,817
)
$
(17,097
)
Accumulated amortization
9,211
7,806
Total other intangible liabilities, net
$
(7,606
)
$
(9,291
) We recorded net amortization of above and below‑market lease intangibles of $0.9 million, $1.2 million and $1.2 million as an increase to rental revenue for the years ended December 31, 2019, 2018 and 2017, respectively. We recorded amortization of in‑place lease intangibles of $2.0 million, $2.1 million and $1.6 million as amortization expense for the years ended December 31, 2019, 2018, and 2017, respectively. Future aggregate amortization of intangibles for each of the five succeeding fiscal years and thereafter as of December 31, 2019 follows (in thousands):
Acquired
Acquired
Acquired
in-place
above-market
below-market
leases
leases
leases
2020
$
1,748
$
543
$
(1,517
)
2021
1,681
432
(1,379
)
2022
1,585
351
(1,256
)
2023
1,291
314
(813
)
2024
1,177
292
(723
)
Thereafter
13,284
1,268
(1,918
)
Total
$
20,766
$
3,200
$
(7,606
)</t>
  </si>
  <si>
    <t>Future Minimum Rents</t>
  </si>
  <si>
    <t>Lessor Disclosure [Abstract]</t>
  </si>
  <si>
    <t>6. Future Minimum Rents At December 31, 2019, future minimum receipts from tenants on leases with non‑cancellable terms, including cancellable leases where the tenant is economically compelled to extend the lease term, for each of the next five years and thereafter are as follows (in thousands):
2020
$
17,992
2021
17,798
2022
17,638
2023
16,531
2024
14,823
Thereafter
45,534
Total
$
130,316</t>
  </si>
  <si>
    <t>Investments in Receivables</t>
  </si>
  <si>
    <t>Notes Receivable Net [Abstract]</t>
  </si>
  <si>
    <t>7. Investments in Receivables Investment in receivables includes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included in investments in receivables in our financial statements. Transfer of investments in receivables from the Sponsor and affiliates to the Partnership, which met the conditions to be accounted for as a sale in accordance with ASC 860, Transfers and Servicing During the year ended December 31, 2018, 16 of the Partnership’s investments in receivables were impaired and recognized impairment charges totaling $0.8 million. The investments in receivables were impaired to their net realizable value. Pursuant to the terms of the omnibus agreement, Landmark indemnified the Partnership for the loss related to the impairment of investments in receivables which is treated as a deemed capital contribution. Interest income recognized on the receivables totaled $0.8 million, $1.6 million and $1.6 million during 2019, 2018, and 2017, respectively. On June 27, 2019, the Partnership completed a sale of its investments in receivables held for sale as of March 31, 2019 and recognized a gain on sale of investments in receivables. See Note 4, Real Property Interests . The following table reflects the activity in investments in receivables (in thousands):
Year Ended December 31,
2019
2018
Investments in receivables – beginning
$
18,348
$
20,782
Impairments
—
(785
)
Sales
(8,331
)
(350
)
Other
(742
)
—
Repayments
(564
)
(1,108
)
Interest accretion
9
3
Foreign currency translation adjustment
102
(194
)
Investments in receivables – ending
$
8,822
$
18,348
Annual amounts due as of December 31, 2019, are as follows (in thousands):
2020
$
1,297
2021
1,345
2022
1,463
2023
1,570
2024
1,631
Thereafter
10,005
Total
$
17,311
Interest
$
8,489
Principal
8,822
Total
$
17,311</t>
  </si>
  <si>
    <t>Investment in Unconsolidated Joint Venture</t>
  </si>
  <si>
    <t>Equity Method Investments And Joint Ventures [Abstract]</t>
  </si>
  <si>
    <t>8.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The Partnership recognized a gain on contribution of real property interests in accordance with ASC 610-20, Other Income - Gains and Losses from the Derecognition of Nonfinancial Assets In addition to the contribution of assets, the JV assumed the 2018 Securitization, which was completed by the Partnership on June 6, 2018. The 2018 Securitization financed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net proceeds from the 2018 Securitization were primarily used to pay down the revolving credit facility by $120.5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the Partnership’s contribution of assets and liabilities, at cost, to the unconsolidated JV as of the date of the Transaction (in thousands):
Assets
Cash, cash equivalents and restricted cash
$
1,549
Real property interests, net
153,028
Other intangible assets, net
2,468
Total assets
$
157,045
Liabilities
Secured notes
$
122,084
Other intangible liabilities, net
3,046
Other liabilities
758
Total liabilities
$
125,888
Net equity contributed to the unconsolidated joint venture
$
31,157
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
The following table summarizes balance sheet information for the unconsolidated JV (in thousands):
December 31,
2019
2018
Total assets
$
255,157
$
263,228
Total liabilities
127,611
128,448
Total equity
127,546
134,780
Total liabilities and equity
$
255,157
$
263,228
The following table summarizes financial information for the unconsolidated JV (in thousands):
Year Ended December 31,
2019
2018
Rental revenue
$
14,245
$
3,697
Net income
796
117
Partnership's share in net income
398
59
Distributions declared to the Partnership
3,983
—</t>
  </si>
  <si>
    <t>Debt</t>
  </si>
  <si>
    <t>Debt Disclosure [Abstract]</t>
  </si>
  <si>
    <t xml:space="preserve">9. Debt The following table summarizes the Partnership’s debt (in thousands):
Outstanding Balance
Maturity Date
December 31, 2019
December 31, 2018
Revolving credit facility
November 15, 2023
$
232,907
$
155,000
4.38% senior secured notes
June 30, 2036
$
39,945
$
42,058
Series 2017-1 Class A
November 15, 2022 (1)
59,124
60,900
Series 2017-1 Class B
November 15, 2022 (1)
17,172
17,563
Series 2016-1 Class A
June 1, 2021 (2)
82,175
86,258
Series 2016-1 Class B
June 1, 2021 (2)
25,100
25,100
Secured Notes
$
223,516
$
231,879
Discount on Secured Notes
(1,081
)
(1,454
)
Deferred loan costs
(5,337
)
(6,740
)
Secured Notes, net
$
217,098
$
223,685
(1)
Maturity date reflects anticipated repayment date; final legal maturity is November 15, 2047.
(2)
Maturity date reflects anticipated repayment date; final legal maturity is July 15, 2046. Revolving Credit Facility The Partnership’s revolving credit facility with SunTrust Bank, as administrative agent, and a syndicate of lenders will mature on November 15, 2023 and will be available for working capital, capital expenditures, permitted acquisitions and general partnership purposes, including distributions. On November 15, 2018, the Partnership completed its Third Amended and Restated Credit Facility and obtained commitments from a syndicate of banks with initial borrowing commitments of $450.0 million for five-years. Additionally, borrowings up to $75.0 million may be denominated in British pound sterling (“GBP”), Euro, Australian dollar and Canadian dollar. Substantially all of our assets, excluding equity in and assets of unrestricted subsidiaries, after‑acquired real property (other than real property that is acquired from affiliate funds and is subject to a mortgage), and other customary exclusions, are pledged (or secured by mortgages),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a rate equal to LIBOR related to the currency for which borrowings are denominated Additionally, under the revolving credit facility we will be subject to an annual commitment fee (determined based on leverage levels) associated with the available undrawn capacity subject to certain restrictions. As of December 31, 2019, the applicable annual commitment rate used was 0.175%. The revolving credit facility requires monthly interest payments and the outstanding debt balance is due upon maturity on November 15, 2023. As of December 31, 2019, $232.9 million was outstanding, which includes £40.5 million of GBP debt. Our revolving credit facility contains various covenants and restrictive provisions that limit our ability (as well as the ability of our restricted subsidiaries) to incur or guarantee additional debt, among other things. As of December 31, 2019 there was $217.1 million of undrawn borrowing capacity (including a standby letter of credit arrangement of $2.4 million), subject to compliance with various financial covenants. As of December 31, 2019, the Partnership was in compliance with all financial covenants required under the revolving credit facility. Secured Notes On April 24, 2018, the Partnership entered into a note purchase and private shelf agreement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The Partnership may from time to time issue and sell additional senior secured notes pursuant to the Note Purchase Agreement, in an aggregate principal amount when aggregated with the initial principal amount of up to $225 million. We used all the net proceeds of $41.0 million to repay a portion of the borrowings under our revolving credit facility. In October 2019, we became aware of the fact that we were in technical default of certain covenants under the Note Purchase Agreement due to certain rental payments received by the Partnership in an incorrect bank account, which resulted in an Event of Default under the terms of the Note Purchase Agreement. The Event of Default under the terms of the Note Purchase Agreement in turn caused an Event of Default under our revolving credit facility. In November 2019, we amended the terms of the revolving credit agreement and obtained a waiver such that Event of Default under the Note Purchase Agreement does not in turn cause an Event of Default under our revolving line of credit. In December 2019, we obtained a waiver of the default from the holders of the 4.38% Senior Secured Notes.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Series 2017-1 Secured Notes, Class A and Class B (the “2017 Secured Notes”), in an aggregate principal amount of $80.0 million. The net proceeds from the 2017 Securitization were primarily used to pay down the revolving credit facility by $54.0 million and $17.5 million held in a restricted reserve accounts, including $16.0 million into a site acquisition account to be used to acquire additional tenant sites pursuant to the Indenture.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The Partnership is required to make monthly payments of principal and interest on Class A and Class B 2017 Secured Notes based on a 30-year amortization period, commencing in January 2018. On each payment date on and after the payment date occurring in January 2018, available funds are used to repay the Class A 2017 Secured Notes in an amount sufficient to pay the Class A 2017 Secured Notes monthly amortization amount and to repay the Class B 2017 Secured Notes in an amount sufficient to pay the Class B 2017 Secured Notes monthly amortization amount on such payment date. No other payments of principal will be required to be made prior to the anticipated repayment date in November 2022. On June 16, 2016, the Partnership completed a securitization transaction (the “2016 Securitization”) involving certain tenant sites and related real property interests owned by certain unrestricted special purpose subsidiaries of the Partnership, through the issuance of the Series 2016-1 Secured Notes, Class A and Class B (the “2016 Secured Notes”), in an aggregate principal amount of $116.6 million. The net proceeds from the 2016 Securitization were used to pay down the revolving credit facility by $112.3 million. The Class B notes are subordinated in right of payment to the Class A notes. The 2016 Secured Notes were issued at a discount of $17,292, which will be accreted and recognized as interest expense over the term of the secured notes. The Class A and Class B 2016 Secured Notes bear interest at a fixed note rate per annum of 3.52% and 7.02%, respectively. The Partnership is required to make monthly payments of principal and interest on the Class A 2016 Secured Notes based on a 30-year amortization period and monthly payments of interest only on the Class B 2016 Secured Notes, commencing in July 2016. On each payment date on and after the payment date occurring in July 2016, available funds are used to repay the Class A 2016 Secured Notes in an amount sufficient to pay the Class A 2016 Secured Notes monthly amortization amount. No other payments of principal are required to be made prior to the anticipated repayment date in June 2021. The 2016 Secured Notes were paid in full ($108 million) subsequent to the year ended December 31, 2019. See Note 22, Subsequent Events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December 31, 2019 and 2018, $5.6 million and $3.7 million was held in such reserve accounts which are classified as Restricted Cash on the accompanying consolidated balance sheets. Certain information with respect to the 2017 Securitization and the 2016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7 Securitization
LMRK Issuer Co. 2 LLC
Series 2017-1 Secured Notes, Class A and Class B
1.30x (1)
(2)
2016 Securitization
LMRK Issuer Co. LLC
Series 2016-1 Secured Notes, Class A and Class B
1.30x (1)
(2)
(1)
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
(2)
An amortization period commences if the DSCR is equal to or below 1.15x (the “Minimum DSCR”) at the end of any calendar month and continues to exist until the DSCR exceeds the Minimum DSCR for two consecutive calendar months.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SCR of the issuer is at least 2.0 to 1.0 for the 2017 Secured Notes and 2016 Secured Notes, respectively and at least 1.1 to 1.0 for the 4.38% Senior Secured Notes. As of December 31, 2019, the Partnership was in compliance with all financial covenants required under the Secured Notes. The Secured Notes’ annual principal payment amounts due as of December 31, 2019, are as follows (in thousands):
2020
$
10,313
2021 (1)(2)
108,013
2022
72,440
2023
2,714
2024
2,889
Thereafter (1)
27,147
Total
$
223,516
(1)
Reflects anticipated repayment dates.
(2)
In January 2020, the Partnership repaid the outstanding balance of the 2016 Secured Notes. Interest Expense For the years ended December 31, 2019, 2018 and 2017, the Partnership incurred interest expense of $18.2 million, $24.3 million and $18.4 million, respectively, and had interest payable of $0.5 million and $0.3 million as of December 31, 2019 and 2018, respectively. Additionally, the Partnership recorded deferred loan costs and amortization of discount on secured notes, which is included in interest expense, of $3.1 million, $3.8 million and $2.2 million for the years ended December 31, 2019, 2018 and 2017, respectively. In connection with the amendment of the credit facility on November 15, 2018, the unamortized balance of the deferred loan costs totaling $0.2 million was recorded as a loss on extinguishment of debt during the year ended December 31, 2018. </t>
  </si>
  <si>
    <t>Interest Rate Swap Agreements</t>
  </si>
  <si>
    <t>Derivative Instruments And Hedging Activities Disclosure [Abstract]</t>
  </si>
  <si>
    <t xml:space="preserve">10. Interest Rate Swap Agreements The following table summarizes the terms and fair value of the Partnerships’ interest rate swap agreements (in thousands, except percentages):
Date
Notional
Effective
Maturity
Fair Value Asset (Liability) at December 31,
Entered
Value
Fixed Rate
Index
Date
Date
2019
2018
February 5, 2015
$
25,000
1.29
%
1-month USD LIBOR
4/13/2015
4/13/2019
$
—
$
102
August 24, 2015
50,000
1.74
1-month USD LIBOR
10/1/2015
10/1/2022
(264
)
1,259
March 23, 2016
50,000
1.67
1-month USD LIBOR
12/24/2018
12/24/2021
(113
)
1,117
March 31, 2016
20,000
1.56
1-month USD LIBOR
12/24/2018
12/24/2021
(4
)
508
March 31, 2016
25,000
1.63
1-month USD LIBOR
4/13/2019
4/13/2022
(48
)
569
June 12, 2017
50,000
2.10
1-month USD LIBOR
3/2/2018
9/2/2024
(1,045
)
1,035
November 15, 2018
£
38,000
1.49
1-month GBP LIBOR
11/30/2020
11/30/2025
(1,675
)
(402
)
$
(3,149
)
$
4,188
During the years ended December 31, 2019, 2018 and 2017, the Partnership recorded a loss of $7.3 million, a gain of $1.0 million and a gain of $1.7 million, respectively, resulting from the change in fair value of the interest rate swap agreements which is reflected as an unrealized gain (loss) on derivatives on the consolidated statements of operations. Additionally, during the year ended December 31, 2018, the Partnership recognized less than $0.1 million of foreign currency transaction loss resulting from the changes in exchange rates as of December 31, 2018 affecting mark-to-market adjustments on our foreign currency interest rate swap agreement denominated in pound sterling. The fair value of the interest rate swap agreements is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value including change in fair value at December 31, 2019. The following table summarizes the results of the analysis performed (in thousands):
Effects of Change in Interest Rates
Date Entered
Maturity Date
+50 Basis Points
-50 Basis Points
+100 Basis Points
-100 Basis Points
August 24, 2015
10/1/2022
365
(930
)
996
(1,594
)
March 23, 2016
12/24/2021
347
(591
)
807
(1,069
)
March 31, 2016
12/24/2021
181
(194
)
364
(385
)
March 31, 2016
4/13/2022
220
(326
)
487
(605
)
June 12, 2017
9/2/2024
(12
)
(2,232
)
1,056
(3,387
)
November 15, 2018
11/30/2025
(563
)
(3,099
)
637
(4,439
) </t>
  </si>
  <si>
    <t>Unit-Based Compensation</t>
  </si>
  <si>
    <t>Disclosure Of Compensation Related Costs Sharebased Payments [Abstract]</t>
  </si>
  <si>
    <t>11. Unit-Based Compensation Compensation of our Directors On January 25, 2018 the board of directors of the General Partner adopted the Amended and Restated Non-Employee Director Compensation Plan that provides each director that is neither an officer of the General Partner nor an employee or an affiliate of the General Partner with annualized compensation consisting of $40,000 in cash, payable quarterly, and an annual grant of Common Units valued at $40,000 and additional cash compensation for attending meetings of the board of directors of the General Partner or a committee thereof. Additionally, the chairman of the audit committee of the board of directors shall be entitled to additional annualized cash compensation of $15,000 and the chairman of any other committee of the board of directors, as may be established at any time, shall be entitled to an amount in cash as determined by the board of directors. Our Long‑Term Incentive Plan 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We have granted 10,631, 3,826 and 6,798 units under our LTIP as compensation to our Non-Employee Directors during the years ended December 31, 2019, 2018 and 2017, respectively, and no other awards were granted to any of our executive officers.</t>
  </si>
  <si>
    <t>Equity [Abstract]</t>
  </si>
  <si>
    <t>12. Equity The table below summarizes changes in the numbers of units outstanding for the years ended December 31, 2019, 2018 and 2017 (in units):
Mezzanine Equity -
Series A
Series B
Series C
Common
Subordinated
Preferred
Preferred
Preferred
Balance at December 31, 2016
19,450,555
3,135,109
863,957
1,840,000
—
Issuance of units to Fund G - April 28, 2017
221,729
—
—
—
—
Issuance under ATM Programs
240,426
—
704,445
623,015
—
Issuance under Unit Exchange Program
226,950
—
—
—
—
Unit-based compensation
6,798
—
—
—
—
Balance at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508,157
—
—
—
—
Unit-based compensation
3,826
—
—
—
—
Balance at December 31, 2018
25,327,801
—
1,593,149
2,463,015
2,000,000
Issuance under ATM Programs
—
—
128,892
81,778
—
Conversion of Series C Preferred Units
14,708
—
—
—
(11,300
)
Unit-based compensation
10,631
—
—
—
—
Balance at December 31, 2019
25,353,140
—
1,722,041
2,544,793
1,988,700
On February 23, 2017, the Partnership filed a universal shelf registration statement on Form S-3 with the SEC. The shelf registration statement was declared effective by the SEC on March 27, 2017 and permits us to issue and sell common and preferred units, from time to time, representing limited partner interests in us and debt securities up to an aggregate amount of $750.0 million. The February 23, 2017 shelf registration was subsequently replaced by the December 4, 2019 shelf registration described below, which became effective subsequent to the year ended December 31, 2019. On December 4, 2019, the Partnership filed a universal shelf registration statement on Form S-3 with the SEC. The shelf registration statement was declared effective by the SEC on January 30, 2020 and permits us to issue and sell, from time to time, common and preferred units representing limited partner interests in us, and debt securities up to an aggregate amount of $750.0 million. Common Uni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No On February 16, 2016, the Partnership established a Common Unit at-the-market offering program (the “2016 Common Unit ATM Program”) that expired on December 30, 2018, therefore, no Common Units were issued under the 2016 Common Unit ATM Program during the year ended December 31, 2019. During the years ended December 31, 2018 and 2017, the Partnership issued 27,830 and 240,426 Common Units under the 2016 Common Unit ATM Program, generating proceeds of approximately $0.5 million and $4.2 million before issuance costs, respectively. On May 3, 2019, the Partnership established a Common Unit at-the-market offering program (the “2019 Common Unit ATM Program” and together with the 2016 Common Unit ATM Program, the “Common Unit ATM Program”) pursuant to which we may sell, from time to time, Common Units having an aggregate offering price of up to $50.0 million pursuant to our previously filed and effective registration statement on Form S-3. The net proceeds from sales under the 2019 Common Unit ATM Program will be used for general partnership purposes, which may include, among other things, the repayment of indebtedness and to potentially fund future acquisitions. No Common Units were issued under the 2019 Common Unit ATM Program during the year ended December 31, 2019.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requirements under our Partnership Agreement for the conversion of all the subordinated units into common units were satisfied upon the payment of our quarterly cash distribution on February 14, 2018. Preferred Units On June 24, 2016, the Partnership established a Series A Preferred Unit at-the-market offering program (the “2016 Series A Preferred Unit ATM Program”), that expired on December 30, 2018, therefore, no Series A Preferred Units were issued under the 2016 Series A ATM Program during the year ended December 31, 2019. On March 30, 2017, the Partnership established a Series B Preferred Unit at-the-market offering program (the “Series B Preferred Unit ATM Program”),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During the years ended December 31, 2019 and 2017, the Partnership issued 81,778 and 623,015 Series B Preferred Units under our Series B Preferred Unit ATM Program, generating proceeds of approximately $2.1 million and $15.6 million before issuance costs, respectively. No Series B Preferred Units were issued under our Series B Preferred Unit ATM Program during the year ended December 31, 2018. As of December 31, 2019, we have $32.3 million remaining available to be issued under the Series B Preferred Unit ATM Program. On May 3, 2019, the Partnership established a Series A Preferred Unit at-the-market offering program (the “2019 Series A ATM Program” and together with the 2016 Series A Preferred Unit ATM Program, Series B Preferred Unit ATM Program and Common Unit ATM Program the “ATM Programs” Mezzanine Equity On April 2, 2018, the Partnership completed a public offering of 2,000,000 Series C Floating-to-Fixed Rate Cumulative Perpetual Redeemable Convertible Preferred Units (“Series C Preferred Units” and together with the Series A Preferred Units and Series B Preferred Units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nniversary date thereafter (each such date, a “designated redemption date”), each holder of Series C Preferred Units shall have the right (a “redemption right”) to require the Partnership to redeem any or all of the Series C Preferred Units held by such holder outstanding on such designated redemption date at a redemption price equal to the liquidation preference of $25.00, plus all accrued and unpaid distributions to, but not including, in each case out of funds legally available for such payment and to the extent not prohibited by law, the designated redemption date (the “put redemption price”). At our option we may pay the redemption in our common units or cash, subject to certain limitations.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Issuance costs related to the Series C Preferred Units classified as mezzanine equity are initially recorded as a reduction of the units balances and accreted up to the redemption value. During the year ended December 31, 2019, 11,300 Series C Preferred Units were converted into 14,708 Common Units based on the holder’s option. Distributions The table below summarizes the quarterly distributions related to our quarterly financial results:
Total
Distribution
Distribution
Quarter Ended
Declaration Date
Distribution Date
Per Unit
(in thousands)
Common and Subordinated Units and IDRs
March 31, 2017
April 20, 2017
May 15, 2017
$
0.3525
$
8,133
June 30, 2017
July 19, 2017
August 14, 2017
0.3550
8,222
September 30, 2017
October 18, 2017
November 14, 2017
0.3575
8,303
December 31, 2017
January 24, 2018
February 14, 2018
0.3675
9,304
March 31, 2018
April 19, 2018
May 15, 2018
0.3675
9,384
June 30, 2018
July 19, 2018
August 14, 2018
0.3675
9,431
September 30, 2018 (1)
October 26, 2018
November 14, 2018
0.3675
9,285
December 31, 2018 (1)
January 25, 2019
February 14, 2019
0.3675
9,312
March 31, 2019 (1)
April 19, 2019
May 15, 2019
0.3675
9,312
June 30, 2019 (1)
July 19, 2019
August 14, 2019
0.3675
9,312
September 30, 2019 (1)
October 25, 2019
November 14, 2019
0.3675
9,317
December 31, 2019 (1)
January 24, 2020
February 14, 2020
0.3675
9,360
Series A Preferred Units
March 31, 2017
March 16, 2017
April 17, 2017
$
0.5000
$
432
June 30, 2017
June 22, 2017
July 17, 2017
0.5000
555
September 30, 2017
September 21, 2017
October 16, 2017
0.5000
713
December 31, 2017
December 21, 2017
January 16, 2018
0.5000
784
March 31, 2018
March 23, 2018
April 16, 2018
0.5000
797
June 30, 2018
June 21, 2018
July 16, 2018
0.5000
797
September 30, 2018
September 20, 2018
October 15, 2018
0.5000
797
December 31, 2018
December 20, 2018
January 15, 2019
0.5000
797
March 31, 2019
March 21, 2019
April 15, 2019
0.5000
797
June 30, 2019
June 20, 2019
July 15, 2019
0.5000
828
September 30, 2019
September 20, 2019
October 15, 2019
0.5000
837
December 31, 2019
December 20, 2019
January 15, 2020
0.5000
861
Series B Preferred Units
March 31, 2017
April 20, 2017
May 15, 2017
$
0.4938
$
934
June 30, 2017
July 19, 2017
August 15, 2017
0.4938
990
September 30, 2017
October 18, 2017
November 15, 2017
0.4938
1,203
December 31, 2017
January 22, 2018
February 15, 2018
0.4938
1,216
March 31, 2018
April 19, 2018
May 15, 2018
0.4938
1,216
June 30, 2018
July 19, 2018
August 15, 2018
0.4938
1,216
September 30, 2018
October 22, 2018
November 15, 2018
0.4938
1,216
December 31, 2018
January 22, 2019
February 15, 2019
0.4938
1,216
March 31, 2019
April 19, 2019
May 15, 2019
0.4938
1,216
June 30, 2019
July 19, 2019
August 15, 2019
0.4938
1,257
September 30, 2019
October 22, 2019
November 15, 2019
0.4938
1,257
December 31, 2019
January 23, 2020
February 18, 2020
0.4938
1,298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June 30, 2019
July 19, 2019
August 15, 2019
0.4510
902
September 30, 2019
October 22, 2019
November 15, 2019
0.4375
870
December 31, 2019
January 23, 2020
February 18, 2020
0.4375
870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t>
  </si>
  <si>
    <t>Net Income (Loss) Per Limited Partner Unit</t>
  </si>
  <si>
    <t>Earnings Per Unit [Abstract]</t>
  </si>
  <si>
    <t xml:space="preserve">13.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and Series C Preferred Units. Net income (loss) related to the Drop-down Assets prior to the Partnership’s acquisition dates of each transaction is allocated to the General Partner. Effective February 15, 2018, all of our subordinated units, which were owned by Landmark, were converted on a one-for-one basis into common units. The subordinated units were only allocated the excess of distributions declared over net income through the conversion date. The calculation of the undistributed net loss attributable to common and subordinated unitholders for the years ended December 31, 2019, 2018 and 2017 is as follows (in thousands):
Year Ended December 31,
2019
2018
2017
Net income attributable to limited partners
$
21,575
$
115,794
$
19,257
Less:
Distributions declared on Preferred Units
(11,883
)
(10,630
)
(6,673
)
General partner's incentive distribution rights (1)
(788
)
(784
)
(488
)
Accretion of Series C preferred units
(641
)
—
—
Net income attributable to common and subordinated unitholders
8,263
104,380
12,096
Distributions declared on common units
(37,301
)
(37,022
)
(28,983
)
Distributions declared on subordinated units
—
—
(4,491
)
Undistributed net income (loss)
$
(29,038
)
$
67,358
$
(21,378
)
(1)
The General Partner irrevocably waived its right to receive the incentive distribution and incentive allocations related to each quarterly distribution during the year ended December 31, 2019 and for the three months ended September 30, 2018 and December 31, 2018. For purposes of determining net income per common unit, the amount otherwise due to the general partner has been referenced as a deemed distribution. The calculation of net income (loss) per unit related to the Partnership for the years ended December 31, 2019, 2018 and 2017 is as follows (in thousands, except per unit data):
Year Ended December 31,
2019
2018
2017
Common
Common
Subordinated
Common
Subordinated
Units
Units
Units
Units
Units
Distributions declared
$
37,301
$
37,022
$
—
$
28,983
$
4,491
Undistributed net income (loss)
(29,038
)
67,661
(303
)
(18,440
)
(2,938
)
Net income (loss) attributable to common and subordinated units - basic
8,263
104,683
(303
)
10,543
1,553
Net income (loss) attributable to subordinated units
—
(303
)
—
1,553
—
Distributions on dilutive preferred units
—
2,613
—
—
—
Net income (loss) attributable to common and subordinated units - diluted
$
8,263
$
106,993
$
(303
)
$
12,096
$
1,553
Weighted-average units outstanding:
Basic
25,343
24,626
387
19,701
3,135
Effect of dilutive subordinated units
—
387
—
3,135
—
Effect of dilutive preferred units
—
1,954
—
—
—
Diluted
25,343
26,967
387
22,836
3,135
Net income (loss) per common and subordinated unit:
Basic
$
0.33
$
4.25
$
(0.78
)
$
0.54
$
0.50
Diluted (1)(2)
$
0.33
$
3.97
$
(0.78
)
$
0.53
$
0.50
(1)
The Partnership Agreement provides that when the subordination period ends, each outstanding subordinated unit will convert into one Common Unit and will thereafter participate pro rata with the other Common Units in distributions of available cash. Effective February 15, 2018, all of the subordinated units, which were owned by Landmark, were converted on a one-for-one basis into Common Units. The diluted effect of Landmark’s subordinated units is reflected using the “if-converted method” which assumes conversion of the subordinated units into Common Units and excludes the subordinated distributions from the calculation, as the “if-converted method” is more dilutive.
(2)
Diluted earnings per unit takes into account the potential dilutive effect of common units that could be issued by the Partnership in conjunction with the Series C Preferred Units conversion features. Potential common unit equivalents are anti-dilutive for the year ended December 31, 2019 and, as a result, have been excluded in the determination of diluted net income (loss) per common unit. Potential common unit equivalents were dilutive for the year ended December 31, 2018 and, as a result, have been included in the determination of diluted net income (loss) per common unit. </t>
  </si>
  <si>
    <t>Fair Value of Financial Instruments</t>
  </si>
  <si>
    <t>Fair Value Disclosures [Abstract]</t>
  </si>
  <si>
    <t>14.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ccounts payable and accrued liabilities : The carrying values of these balances approximate their fair values because of the short‑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December 31,
2019
2018
Carrying amount
Fair Value
Carrying amount
Fair Value
Investment in receivables, net
$
8,822
$
8,859
$
18,348
$
18,867
Revolving credit facility
232,907
232,907
155,000
155,000
Secured Notes, net
217,098
221,577
223,685
224,333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For the years ended December 31, 2019 and 2018, the Partnership measured the following assets and liabilities at fair value on a recurring basis (in thousands):
December 31,
2019
2018
Derivative Assets (1)
$
—
$
4,590
Derivative Liabilities (1)
$
3,149
$
402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5. Related‑Party Transactions General and Administrative Reimbursement Under the Amended Partnership Agreement, we are required to reimburse our general partner and its affiliates for all costs and expenses that they incur on our behalf for managing and controlling our business and operations. Except to the extent specified under our amended Omnibus Agreement with Landmark (“Omnibus Agreement”), which was amended on January 30, 2019, our general partner determines the amount of these expenses and such determinations must be made in good faith under the terms of the Amended Partnership Agreement. Under the amended Omnibus Agreement, we are required to reimburse Landmark for expenses related to certain general and administrative services Landmark provides to us in support of our business, subject to a quarterly cap equal to 3% four consecutive fiscal quarters exceeded $120 million For the years ended December 31, 2019, 2018 and 2017, Landmark reimbursed us $3.7 million, $2.8 million and $3.5 million, respectively, for expenses related to certain general and administrative services that exceeded the cap. During the year ended December 31, 2019, $0.3 million of management fees related to our unconsolidated joint venture that is not subject to the cap and is treated as a capital contribution from Sponsor. Additionally, indemnification of $0.4 million related to property taxes and is included in capital contributions from Sponsor on the As of December 31, 2018, $0.1 million is included within due from affiliates related to the fourth quarter general and administrative reimbursement from Landmark including the unconsolidated JV management fees. Additionally, indemnification of $1.0 million related to certain assets is included in capital contributions from Sponsor on the Consolidated Statement of Equity and Mezzanine Equity for 2018.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years ended December 31, 2019, 2018 and 2017, we incurred $0.1 million of license fees related to the AIF patent license agreement. Right of First Offer In accordance with the Partnership’s omnibus agreement, certain other investment funds managed by Landmark had granted us a right of first offer (“ROFO”) on real property interests that they owned or acquired before selling or transferring those assets to any third party. During the years ended December 31, 2018, the Partnership waived its ROFO on certain assets in investment funds managed by Landmark. During the years ended December 31, 2018 and 2017,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Various (1)
Fund G
2
—
14.8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See further discussion in Note 3, Acquisitions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i) 1.5% of the Secured Tenant Site Assets’ operating revenue, as defined by the applicable management agreements for the 2016 and 2017 secured notes and (ii) 0.5% of operating revenue for the 4.38% senior secured notes. The Secured Tenant Site Assets’ management fee to Landmark will be treated as a capital distribution to Landmark. Landmark will reimburse us for the fees paid with the reimbursement treated as a capital contribution. We incurred $270,677, $53,685 and $18,451 of Secured Tenant Site Assets’ management fees during the years ended December 31, 2019, 2018 and 2017, respectively. In connection with the formation of the unconsolidated JV, the JV assumed the 2018 Secured Notes. Pursuant to the applicable management agreement, our General Partner will perform those functions reasonably necessary to maintain, manage and administer the 2019 Secured Tenant Site Assets for a monthly management fee equal to 1.5% of the Secured Tenant Site Assets’ operating revenue, subject to a maximum of $46 per tenant site asset. Landmark will reimburse us for the management fees paid by the unconsolidated JV with the reimbursement treated as a capital contribution. For the years ended December 31, 2019 and 2018, the unconsolidated JV incurred $0.3 million and $0.1 million of management fees and included in capital contributions from Sponsor on the Consolidated Statement of Equity and Mezzanine Equity.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may pay Landmark reasonable fees, as mutually agreed to by Landmark and us, for providing these services. These fees will not be subject to the cap on general and administrative expenses described above. There were no such fees incurred during the years ended December 31, 2019, 2018 and 2017. Penteon Partnership On June 13, 2017, the Partnership and its Sponsor entered into a partnership with Penteon Corporation to deploy a nationwide Low Power Wide Area Network (LPWAN) based on the global open standard called LoRaWAN™ and utilizing the real property interests controlled by the Sponsor and the Partnership. As part of the agreement, the Sponsor owns a warrant to purchase up to approximately 25% of Penteon’s preferred stock. As of December 31, 2019 and 2018, the Partnership had zero in leasing costs related to the deployment of LPWAN on its sites.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The General Partner irrevocably waived its right to receive the incentive distribution and incentive allocations related to each quarterly distribution during the year ended December 31, 2019 and for the three months ended September 30, 2018 and December 31, 2018, totaling $0.8 million and $0.4 million, which is treated as a deemed contribution in the consolidated statements of equity and mezzanine equity and as a deemed distribution for purposes of determining net income per common unit. During the years ended December 31, 2019, 2018 and 2017, we paid zero, $0.4 million and $0.5 million of incentive distribution rights, respectively. Due from Affiliates At December 31, 2019 and 2018, the General Partner and affiliates owed $1.1 million and $1.4 million, respectively, to the Partnership primarily for current quarter general and administrative reimbursement, unconsolidated JV management fees and for rents received on our behalf, offset by rents received on behalf of the unconsolidated JV.</t>
  </si>
  <si>
    <t>Segment Information</t>
  </si>
  <si>
    <t>Segment Reporting [Abstract]</t>
  </si>
  <si>
    <t>16. Segment Information The Partnership had three reportable segments, wireless communication, outdoor advertising, and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ustralia, and Europe.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triple net or effectively triple net, we evaluate our segments based on revenue. We believe this measure provides investors relevant and useful information because it is presented on an unlevered basis. The statements of operations for the reportable segments are as follows: For the year ended December 31, 2019 (in thousands):
Renewable
Wireless
Outdoor
Power
Communication
Advertising
Generation
Corporate
Total
Revenue
Rental revenue
$
29,713
$
21,135
$
8,492
$
—
$
59,340
Expenses
Property operating
289
1,275
419
—
1,983
General and administrative
—
—
—
5,567
5,567
Acquisition-related
—
—
—
1,163
1,163
Amortization
9,508
4,198
529
—
14,235
Impairments
1,846
442
—
—
2,288
Total expenses
11,643
5,915
948
6,730
25,236
Total other income and expenses
11,684
502
7,062
(27,963
)
(8,715
)
Income (loss) before income tax expense
29,754
15,722
14,606
(34,693
)
25,389
Income tax expense
—
—
—
3,783
3,783
Net income (loss)
$
29,754
$
15,722
$
14,606
$
(38,476
)
$
21,606
For the year ended December 31, 2018 (in thousands):
Renewable
Wireless
Outdoor
Power
Communication
Advertising
Generation
Corporate
Total
Revenue
Rental revenue
$
37,879
$
18,820
$
8,066
$
—
$
64,765
Expenses
Property operating
258
681
208
—
1,147
General and administrative
—
—
—
4,731
4,731
Acquisition-related
—
—
—
3,287
3,287
Amortization
11,902
3,578
672
—
16,152
Impairments
1,169
390
—
—
1,559
Total expenses
13,329
4,649
880
8,018
26,876
Total other income and expenses
105,479
242
811
(28,373
)
78,159
Income (loss) before income tax expense
130,029
14,413
7,997
(36,391
)
116,048
Income tax expense
—
—
—
227
227
Net income (loss)
$
130,029
$
14,413
$
7,997
$
(36,618
)
$
115,821
For the year ended December 31, 2017 (in thousands):
Renewable
Wireless
Outdoor
Power
Communication
Advertising
Generation
Corporate
Total
Revenue
Rental revenue
$
33,456
$
11,367
$
7,802
$
—
$
52,625
Expenses
Property operating
22
228
144
—
394
General and administrative
—
—
—
5,286
5,286
Acquisition-related
22
230
—
1,035
1,287
Amortization
10,898
2,070
569
—
13,537
Impairments
645
203
—
—
848
Total expenses
11,587
2,731
713
6,321
21,352
Total other income and expenses
698
144
740
(16,724
)
(15,142
)
Income (loss) before income tax benefit
22,567
8,780
7,829
(23,045
)
16,131
Income tax benefit
—
—
—
(3,145
)
(3,145
)
Net income (loss)
$
22,567
$
8,780
$
7,829
$
(19,900
)
$
19,276
The Partnership’s total assets by segment were (in thousands):
December 31,
2019
2018
Segments
Wireless communication
$
452,127
$
433,254
Outdoor advertising
284,203
216,326
Renewable power generation
99,856
112,338
Corporate assets
19,419
24,695
Total assets
$
855,605
$
786,613
The following table represents the Partnership’s rental revenues by geographic location (in thousands):
December 31,
2019
2018
2017
United States
$
52,447
$
60,441
$
51,144
Europe
5,639
3,356
814
Australia
1,189
910
614
Canada
65
58
53
Total rental revenue
$
59,340
$
64,765
$
52,625
The following table represents the Partnership’s total assets by geographic location (in thousands):
December 31,
2019
2018
United States
$
726,343
$
720,331
Europe
114,448
53,850
Australia
13,926
11,830
Canada
888
602
Total assets
$
855,605
$
786,613</t>
  </si>
  <si>
    <t>Commitments and Contingencies</t>
  </si>
  <si>
    <t>Commitments And Contingencies Disclosure [Abstract]</t>
  </si>
  <si>
    <t>17.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In April 2018, T-Mobile and Sprint announced a proposed merger. Significant consolidation among our tenants in the wireless communication industry (or our tenants’ sub‑lessees) may result in the decommissioning of certain existing communications sites, because certain portions of these tenants’ (or their sub‑lessees’) networks may be redundant. The impact of any future consolidation in the wireless communication industry and the termination of additional leases in our portfolio would result in lower rental revenue and may lead to impairment of our real property interests or other adverse effects to our business. As of December 31, 2019, the Partnership had approximately $65.4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8. Tenant Concentration For the years ended December 31, 2019, 2018 and 2017, the Partnership had the following tenant revenue concentrations:
Year Ended December 31,
Tenant
2019
2018
2017
Clear Channel Outdoor
13.3
%
11.6
%
8.8
%
T-Mobile
8.4
%
9.6
%
11.7
%
AT&amp;T Mobility
7.1
%
9.3
%
11.0
%
Sprint
5.8
%
7.8
%
9.5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Income Taxes</t>
  </si>
  <si>
    <t>Income Tax Disclosure [Abstract]</t>
  </si>
  <si>
    <t xml:space="preserve">19. Income Taxes The Partnership is not a taxable entity for United States federal income tax purposes instead any tax liability on our net income is generally borne by our partners through their allocation of taxable income. The Partnership files in various state jurisdictions that generally follow this federal treatment. Our consolidated REIT Subsidiary has elected to be treated as a REIT with the filing of its 2017 initial federal tax return and may deduct earnings distributed to stockholders against the income generated by its REIT operations. As a result, it has historically not generated any federal income tax liability. Our consolidated corporate U.S. subsidiary Asset OpCo conducts certain activities that may not generate qualifying REIT income and is therefore taxable as a corporation for U.S. federal and state income tax purposes. Additionally, certain consolidated corporate foreign subsidiaries of the Partnership are subject to income tax in the foreign jurisdictions where they operate. The following information pertains to the Partnership’s income taxes on a consolidated basis. Consolidated Partnership income before income tax expense (benefit) by geographic area is as follows (in thousands):
Year Ended December 31,
2019
2018
2017
Domestic
$
21,076
$
116,045
$
15,259
Foreign
4,313
3
872
Total
$
25,389
$
116,048
$
16,131
For the years ended December 31, 2019, 2018 and 2017, income tax expense (benefit) consisted of the following (in thousands):
Year Ended December 31,
2019
2018
2017
Current
Domestic
$
2,397
$
(10
)
$
—
Foreign
725
15
70
Deferred
Domestic
718
370
(3,215
)
Foreign
(57
)
(148
)
—
Income tax expense (benefit)
$
3,783
$
227
$
(3,145
) The statutory federal income tax rate is 21 percent for the years ended December 31, 2019 and 2018 and 34 percent for the year ended December 31, 2017 and the foreign income tax rates range from 15 percent to 39 percent. The difference between income tax expense (benefit) recorded by us and income taxes computed by applying the statutory corporate income tax rates to the consolidated Partnership income before income tax expense (benefit) is due to the fact that the majority of our income is not subject to federal, state and foreign income tax as described above. Reconciliation between the U.S. statutory rate and the effective rate from income before income tax expense (benefit) is as follows:
Year Ended December 31,
2019
2018
2017
Statutory tax rate
21
%
21
%
34
%
Adjustment to reflect MLP/REIT status
(10
)%
(21
)%
(29
)%
Foreign taxes
3
%
—
%
—
%
Valuation allowance
—
%
—
%
(32
)%
Change in tax law
—
%
—
%
9
%
Other
1
%
—
%
(1
)%
Effective tax rate
15
%
—
%
(19
)% Deferred income taxes are recorded based on temporary differences between the financial statement carrying amounts and the tax basis of assets and liabilities. The statutory federal income tax rate of 21 percent is used for valuation of the deferred tax assets and liabilities and is based upon the tax rate expected to be in place when the deferred tax assets and liabilities are recognized. Asset OpCo and the corporate foreign subsidiaries routinely assesses their ability to realize deferred tax assets. If an entity concludes that it is more likely than not that some or all of the deferred tax assets will not be realized, the tax asset is reduced by a valuation allowance. Currently, the Partnership believes it is more likely than not that its deferred tax assets recorded will be realized, and as such no valuation allowance has been recorded as of December 31, 2019. The consolidated domestic and foreign deferred tax asset was $2.3 million and $3.0 million for the years ended December 31, 2019 and 2018, respectively. The reduction in the deferred tax asset in the current year is primarily due to the sale of a portfolio of assets by Asset OpCo. As of December 31, 2019, we had an immaterial liability for unrecognized tax benefits. We did not have any significant interest and penalties related to income taxes during the year ended December 31, 2019. The statutory federal income tax rate is 21 percent for valuation of the deferred tax assets and liabilities in future years resulting in a decrease in deferred tax asset of less than $0.1 million from December 31, 2017 to December 31, 2018. Asset OpCo believes it is more likely than not that the deferred tax asset will be realized and reduced its valuation allowance by $5.3 million, included in income tax benefit for the year ended December 31, 2017, resulting in zero valuation allowance as of December 31, 2018. The change in deferred taxes is primarily a result of differences between book and tax bases of the contributed and purchased assets into Asset OpCo, and operating loss carry forwards. Asset OpCo generated domestic NOLs, including federal and various states, for the years ended December 31, 2018 and 2017 which can be used to offset taxable income in future and prior years, subject to specified limitations. As of December 31, 2018 and 2017 Asset OpCo had an NOL carryforward of $0.4 million and $0.1 million, translating to a deferred tax asset before valuation allowance of less than $0.1 million. The federal NOL carryforward was fully utilized in 2019. </t>
  </si>
  <si>
    <t>Supplemental Cash Flow Information</t>
  </si>
  <si>
    <t>Supplemental Cash Flow Information [Abstract]</t>
  </si>
  <si>
    <t>20. Supplemental Cash Flow Information Noncash activities for the years ended December 31, 2019, 2018, and 2017 were as follows (in thousands):
Year Ended December 31,
2019
2018
2017
Capital contribution to fund general and administrative expense reimbursement
$
896
$
1,733
$
491
Purchase price for acquisitions included in due to Landmark and affiliates
—
436
196
Issuance of common units for Acquired Funds
—
27,342
3,492
Unit Exchange Program acquisitions
—
7,582
3,816
Distributions payable to preferred unitholders
1,781
1,710
1,296
Deferred loan costs included in accounts payable and accrued liabilities
—
—
285
Accretion of Series C preferred units
641
—
—
Conversion of Series C preferred units
283
—
—
Purchase price for acquisitions and development activities included in accounts payable
157
2,878
642
Investment in unconsolidated joint venture
—
(65,611
)
—
Total assets contributed to unconsolidated joint venture
—
157,045
—
Total liabilities contributed to unconsolidated joint venture
—
(125,888
)
—
Declared distributions receivable from the unconsolidated joint venture
(600
)
—
—
Initial recognition of lease liabilities related to right of use assets
11,177
—
—
Deemed contribution by the General Partner
788
394
—
Deemed distribution to the General Partner
(788
)
(394
)
—
Cash flows related to interest and income taxes paid were as follows (in thousands):
Year Ended December 31,
2019
2018
2017
Cash paid for interest
$
14,855
$
20,882
$
15,797
Capitalized interest
2,003
759
48
Income taxes paid
2,839
76
28</t>
  </si>
  <si>
    <t>Quarterly Financial Data (Unaudited)</t>
  </si>
  <si>
    <t>Quarterly Financial Information Disclosure [Abstract]</t>
  </si>
  <si>
    <t>21. Quarterly Financial Data (Unaudited) The following tables summarize quarterly financial data for the years ended December 31, 2019 and 2018 (in thousands, except unit data). Quarterly financial information has been retroactively adjusted for transactions between entities under common control.
2019 Quarter Ended
March 31
June 30
September 30
December 31
Total rental revenue
$
14,393
$
15,025
$
14,402
$
15,520
Net income
7,210
9,265
3,986
1,145
Less: Net income attributable to noncontrolling interest
8
8
7
8
Net income attributable to limited partners
7,202
9,257
3,979
1,137
Net income (loss) per common unit
Common units – basic
0.15
0.23
0.03
(0.08
)
Common units – diluted
0.15
0.23
0.03
(0.08
)
Cash distribution declared per unit
0.3675
0.3675
0.3675
0.3675
2018 Quarter Ended
March 31
June 30
September 30
December 31
Total rental revenue
$
15,695
$
16,796
$
17,560
$
14,714
Net income (loss)
6,741
6,105
105,147
(2,172
)
Less: Net income attributable to noncontrolling interest
4
8
8
7
Net income (loss) attributable to limited partners
6,737
6,097
105,139
(2,179
)
Net income (loss) per common and subordinated unit
Common units – basic
0.21
0.12
4.06
(0.21
)
Common units – diluted
0.19
0.12
3.71
(0.21
)
Subordinated units – basic and diluted
(0.19
)
—
—
—
Cash distribution declared per unit
0.3675
0.3675
0.3675
0.3675</t>
  </si>
  <si>
    <t>Subsequent Events</t>
  </si>
  <si>
    <t>Subsequent Events [Abstract]</t>
  </si>
  <si>
    <t xml:space="preserve">22. Subsequent Events On January 15, 2020, certain subsidiaries of the Partnership entered into a master note purchase and participation agreement pursuant to which such subsidiaries issued and sold an initial $170 million aggregate principal amount of 3.90% series A senior secured notes in a private placement. The senior secured notes mature on January 14, 2027 and include an interest-only initial term of three years. The net proceeds were used to repay in full the 2016 Secured Notes by $108 million and the revolving credit facility by $59 million. In connection with the issuance of the senior secured notes, the Partnership obtained a standby letter of credit arrangement totaling $3.4 million. Subsequent to the year ended December 31, 2019, the Partnership issued a total of 109,724 Common Units, 23,287 Series A Preferred Units, and 84,139 Series B Preferred Units under our ATM Programs, generating total proceeds of approximately $4.5 million before issuance costs. </t>
  </si>
  <si>
    <t>SCHEDULE III - REAL ESTATE AND ACCUMULATED DEPRECIATION</t>
  </si>
  <si>
    <t>Real Estate And Accumulated Depreciation Disclosure [Abstract]</t>
  </si>
  <si>
    <t xml:space="preserve">Landmark Infrastructure Partners LP Schedule III – Real Estate and Accumulated Depreciation (in thousands) December 31, 2019
Gross Amount at Which Carried
Initial cost to the Partnership
As of December 31, 2019 (1)
Building and
Building and
Accumulated
Date
Description
Location
Encumbrances
Land
Improvements
Total
Land
Improvements
Total
Depreciation (2)
Acquired
Wireless Communication
Mound House, NV
$
—
$
100
$
—
$
100
$
100
$
—
$
100
$
—
2012
Wireless Communication
Las Vegas, NV
—
536
—
536
536
—
536
—
2012
Wireless Communication
Tombstone, AZ
—
593
—
593
593
—
593
—
2012
Outdoor Advertising
Rosemont, IL
—
971
—
971
971
—
971
—
2013
Outdoor Advertising
Gary, IN
—
119
—
119
119
—
119
—
2013
Wireless Communication
Walnut Creek, CA
—
705
—
705
705
—
705
—
2013
Wireless Communication
Los Angeles, CA
—
331
—
331
331
—
331
—
2013
Outdoor Advertising
Largo, FL
—
168
—
168
168
—
168
—
2014
Outdoor Advertising
Grand Prairie, TX
—
301
—
301
301
—
301
—
2014
Outdoor Advertising
Terrell, TX
—
48
—
48
48
—
48
—
2014
Outdoor Advertising
Phoenix, AZ
—
321
—
321
321
—
321
—
2014
Outdoor Advertising
Houston, TX
—
258
—
258
258
—
258
—
2014
Outdoor Advertising
Saint Petersburg, FL
—
200
—
200
200
—
200
—
2014
Outdoor Advertising
Vadnais Heights, MN
—
390
—
390
390
—
390
—
2014
Wireless Communication
Orlando, FL
—
531
—
531
531
—
531
—
2014
Outdoor Advertising
Chattanooga, TN
—
73
—
73
73
—
73
—
2014
Outdoor Advertising
Monroe, MI
—
447
—
447
447
—
447
—
2014
Outdoor Advertising
Mary Esther, FL
—
22
—
22
22
—
22
—
2015
Renewable Power Generation
West Deptford, NJ
—
1,812
—
1,812
1,812
—
1,812
—
2015
Wireless Communication
Mary Esther, FL
—
262
—
262
262
—
262
—
2015
Wireless Communication
Milwaukee, WI
—
273
—
273
273
—
273
—
2015
Renewable Power Generation
West Chicago, IL
—
1,275
—
1,275
1,275
—
1,275
—
2015
Renewable Power Generation
Joliet, IL
—
1,275
—
1,275
1,275
—
1,275
—
2015
Outdoor Advertising
Phoenix, AZ
—
325
—
325
325
—
325
—
2015
Renewable Power Generation
Hubbardston, MA
—
1,229
—
1,229
1,229
—
1,229
—
2015
Outdoor Advertising
London, UK
—
3,692
—
3,692
3,692
—
3,692
—
2016
Renewable Power Generation
Valley Center, CA
—
880
—
880
880
—
880
—
2016
Outdoor Advertising
Homebush West, New South Wales
—
476
—
476
476
—
476
—
2016
Outdoor Advertising
Golden Square, Victoria
—
244
—
244
244
—
244
—
2016
Outdoor Advertising
Forbes, New South Wales
—
30
—
30
30
—
30
—
2016
Renewable Power Generation
Rosamond, CA
—
3,215
—
3,215
3,215
—
3,215
—
2016
Renewable Power Generation
Rosamond, CA
—
41,506
—
41,506
41,506
—
41,506
—
2016
Renewable Power Generation
Rosamond, CA
—
14,136
—
14,136
14,136
—
14,136
—
2016
Renewable Power Generation
Lemoore, CA
—
11,268
—
11,268
11,268
—
11,268
—
2016
Renewable Power Generation
Jacksonville, FL
—
646
—
646
646
—
646
—
2016
Renewable Power Generation
Florence Township, NJ
—
2,200
—
2,200
2,200
—
2,200
—
2017
Wireless Communication
Appleton, WI
—
594
—
594
594
—
594
—
2017
Outdoor Advertising
Glasgow, UK
—
3,903
—
3,903
3,903
—
3,903
—
2017
Outdoor Advertising
Salford, UK
—
273
—
273
273
—
273
—
2017
Wireless Communication
Encounter Bay, South Australia
—
253
—
253
253
—
253
—
2017
Outdoor Advertising
Leeds, UK
—
517
—
517
517
—
517
—
2017
Outdoor Advertising
Leeds, UK
—
2,564
—
2,564
2,564
—
2,564
—
2017
Outdoor Advertising
London, UK
—
3,318
—
3,318
3,318
—
3,318
—
2017
Renewable Power Generation
Pemberton, NJ
—
1,092
—
1,092
1,092
—
1,092
—
2017
Outdoor Advertising
Liverpool, UK
—
671
—
671
671
—
671
—
2017
Outdoor Advertising
Barnet, UK
—
497
—
497
497
—
497
—
2017
Outdoor Advertising
Bristol, UK
—
5,752
—
5,752
5,752
—
5,752
—
2017
Wireless Communication
Austin, TX
—
745
3,701
4,446
745
3,701
4,446
(189
)
2017
Wireless Communication
Charlotte, NC
—
106
394
500
106
394
500
(20
)
2017
Wireless Communication
Mars Hill, NC
—
117
—
117
117
—
117
—
2017
Renewable Power Generation
Ringoes, NJ
—
2,113
—
2,113
2,113
—
2,113
—
2017
Renewable Power Generation
Tehachapi, CA
—
—
1,060
1,060
—
1,060
1,060
(64
)
2017
Outdoor Advertising
Orlando, FL
—
179
—
179
179
—
179
—
2018
Outdoor Advertising
Boston, MA
—
480
—
480
480
—
480
—
2018
Outdoor Advertising
Dallas, TX
—
455
—
455
455
—
455
—
2018
Outdoor Advertising
Lithonia, GA
—
184
—
184
184
—
184
—
2018
Outdoor Advertising
Tampa, FL
—
248
—
248
248
—
248
—
2018
Outdoor Advertising
Manchester, UK
—
176
—
176
176
—
176
—
2018
Outdoor Advertising
Wallangarra,Queensland
—
24
—
24
24
—
24
—
2018
Outdoor Advertising
Capalaba, Queensland
—
470
—
470
470
—
470
—
2018
Outdoor Advertising
Liverpool, UK
—
121
—
121
121
—
121
—
2018
Outdoor Advertising
Edinburgh, UK
—
272
—
272
272
—
272
—
2018
Outdoor Advertising
Cardiff, UK
—
3,252
—
3,252
3,252
—
3,252
—
2018
Outdoor Advertising
Manchester, UK
—
70
—
70
70
—
70
—
2018
Outdoor Advertising
Barrow-in-Furness, UK
—
87
—
87
87
—
87
—
2018
Outdoor Advertising
Milsons Point, New South Wales
—
3,502
—
3,502
3,502
—
3,502
—
2018
Outdoor Advertising
Stockton-On-Tees, UK
—
47
—
47
47
—
47
—
2018
Outdoor Advertising
Brighton, MI
—
64
—
64
64
—
64
—
2018
Wireless Communication
Omaha, NE
—
2,660
11,895
14,555
2,660
11,895
14,555
(533
)
2018
Wireless Communication
Hartland, WI
—
1,250
18,110
19,360
1,250
18,110
19,360
(696
)
2018
Wireless Communication
Wiley Park, New South Wales
—
335
—
335
335
—
335
—
2018
Outdoor Advertising
Birkenhead, UK
—
17
—
17
17
—
17
—
2018
Outdoor Advertising
Birmingham, UK
—
18
—
18
18
—
18
—
2018
Outdoor Advertising
Glasgow, UK
—
157
—
157
157
—
157
—
2018
Outdoor Advertising
Barrhead, UK
—
20
—
20
20
—
20
—
2018
Outdoor Advertising
Manchester, UK
—
47
—
47
47
—
47
—
2018
Outdoor Advertising
Stretford, UK
—
27
—
27
27
—
27
—
2018
Outdoor Advertising
Barnsley, UK
—
111
—
111
111
—
111
—
2018
Wireless Communication
Franklin, MA
—
1,440
—
1,440
1,440
—
1,440
—
2018
Outdoor Advertising
London, UK
—
1
—
1
1
—
1
—
2018
Outdoor Advertising
Consett, UK
—
20
—
20
20
—
20
—
2019
Outdoor Advertising
Birmingham, UK
—
115
—
115
115
—
115
—
2019
Outdoor Advertising
Glasgow, UK
—
107
—
107
107
—
107
—
2019
Outdoor Advertising
Glasgow, UK
—
114
—
114
114
—
114
—
2019
Outdoor Advertising
Glasgow, UK
—
121
—
121
121
—
121
—
2019
Outdoor Advertising
Glasgow, UK
—
80
—
80
80
—
80
—
2019
Outdoor Advertising
Airdrie, UK
—
105
—
105
105
—
105
—
2019
Outdoor Advertising
New Stevenson, UK
—
108
—
108
108
—
108
—
2019
Outdoor Advertising
Paisley, UK
—
258
—
258
258
—
258
—
2019
Outdoor Advertising
Falkirk, UK
—
191
—
191
191
—
191
—
2019
Outdoor Advertising
Falkirk, UK
—
76
—
76
76
—
76
—
2019
Outdoor Advertising
Edinburgh, UK
—
114
—
114
114
—
114
—
2019
Outdoor Advertising
Greenock, UK
—
153
—
153
153
—
153
—
2019
Outdoor Advertising
Glasgow, UK
—
305
—
305
305
—
305
—
2019
Outdoor Advertising
Edinburgh, UK
—
68
—
68
68
—
68
—
2019
Outdoor Advertising
Paisley, UK
—
110
—
110
110
—
110
—
2019
Outdoor Advertising
Glasgow, UK
—
107
—
107
107
—
107
—
2019
Outdoor Advertising
Manchester, UK
—
4,912
—
4,912
4,912
—
4,912
—
2019
Outdoor Advertising
Dublin, Ireland
—
425
—
425
425
—
425
—
2019
Outdoor Advertising
Limerick, Ireland
—
72
—
72
72
—
72
—
2019
Outdoor Advertising
Dundalk, Ireland
—
56
—
56
56
—
56
—
2019
Outdoor Advertising
Dublin, Ireland
—
636
—
636
636
—
636
—
2019
Renewable Power Generation
Rockwell, North Carolina
—
469
—
469
469
—
469
—
2019
Renewable Power Generation
Trinity, North Carolina
—
482
—
482
482
—
482
—
2019
Outdoor Advertising
Coatbridge, UK
—
138
—
138
138
—
138
—
2019
Wireless Communication
Marlborough, Massachusetts
—
1,420
8,726
10,146
1,420
8,726
10,146
(63
)
2019
Wireless Communication
Marlborough, Massachusetts
—
1,712
7,942
9,654
1,712
7,942
9,654
(59
)
2019
Outdoor Advertising
Wakefield, UK
—
77
—
77
77
—
77
—
2019
Outdoor Advertising
Slaithwaite, UK
—
78
—
78
78
—
78
—
2019
Outdoor Advertising
Glasgow, UK
—
79
—
79
79
—
79
—
2019
Outdoor Advertising
London, UK
—
18
—
18
18
—
18
—
2019
Outdoor Advertising
Coventry, UK
—
18
—
18
18
—
18
—
2019
Outdoor Advertising
Maesteg, UK
—
20
—
20
20
—
20
—
2019
Total
$
—
$
141,851
$
51,828
$
193,679
$
141,851
$
51,828
$
193,679
$
(1,624
)
(1)
The aggregate cost of real estate for federal income tax purposes is $292.1 million (unaudited).
(2)
The Partnership computes depreciation using the straight-line method over 40 years for building and a weighted average of 8 years for improvements. A summary of activity for real estate and accumulated depreciation follows (in thousands):
Year Ended December 31,
2019
2018
2017
Real estate:
Balances at beginning of year
$
163,461
$
119,539
$
88,845
Acquisitions of real estate
58,088
52,290
30,305
Sales and transfers to assets held for sale
(28,624
)
(7,044
)
—
Other (1)
754
(1,324
)
389
Balances at end of year
$
193,679
$
163,461
$
119,539
Accumulated depreciation:
Balances at beginning of year
$
623
$
13
$
—
Depreciation expense
1,001
681
13
Sales and transfers to assets held for sale
—
(71
)
—
Balances at end of year
$
1,624
$
623
$
13
(1)
Represents impact of foreign exchange translation. </t>
  </si>
  <si>
    <t>Basis of Presentation and Summary of Significant Accounting Policies (Policies)</t>
  </si>
  <si>
    <t>Basis of Presentation and Principles of Consolidated Financial Statements</t>
  </si>
  <si>
    <t>Basis of Presentation and Principles of Consolidated Financial Statements During the years ended December 31, 2018 and 2017, the Partnership completed one and four drop-down acquisitions of 127 and 155 tenant sites and related real property interests, respectively, and zero and two investment in receivables, respectively, from the Sponsor and affiliates in exchange for total consideration of $59.9 million and $118.3 million, respectively (the “Drop-down Acquisitions” or “Drop-down Assets”). There were no Drop-down Acquisitions during the year ended December 31, 2019. In accordance with the adoption of ASU No. 2017-01, drop-down acquisitions no longer meet the definition of a business and do not require to be retroactively adjusted. As such, drop-down acquisitions from the Sponsor and affiliates subsequent to March 31, 2017 are accounted for prospectively as transfers of net assets in the period in which the transfer occurs at the net carrying value. Any differences between the cash consideration and the net carrying value of the transfer of net assets is allocated to the General Partner.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consolidat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financial statements are reasonable. However, the consolidat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t>
  </si>
  <si>
    <t>Purchase Accounting for Acquisitions</t>
  </si>
  <si>
    <t>Purchase Accounting for Acquisitions The Partnership applies the business combination or asset acquisition method to all acquired investments of real property interests for transactions that meet the definition of a business combination or asset acquisition based on the revised framework for determining whether an integrated set of assets meets the definition of a business.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For acquisitions of a busines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Transaction costs related to asset acquisitions are capitaliz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t>
  </si>
  <si>
    <t>Real Property Interests and Amortization</t>
  </si>
  <si>
    <t xml:space="preserve">Real Property Interests and Amortization Real property interests consist primarily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Concurrent with the Partnership’s adoption of ASU No. 2016-02 on January 1, 2019, the Partnership has elected to recognize expense associated with short-term leases (those with a non-cancellable lease term of 12 months or less) under which the Partnership is the lessee on a straight-line basis and not recognize those leases on its consolidated balance sheets. For leases other than short-term operating and finance leases under which the Partnership is the lessee, such as ground leases, the Partnership recognizes a right-of-use asset and related lease liability on its consolidated balance sheet at inception of the lease based on the present value of the remaining minimum rental payments using each respective lease term and a corresponding incremental borrowing rate. Operating lease assets are included in right of use, net and finance lease assets are included in real property interests in the consolidated balance sheets. </t>
  </si>
  <si>
    <t>Development Operations</t>
  </si>
  <si>
    <t xml:space="preserve">Development Operations The Partnership capitalizes direct construction and development costs, including pre-development costs, interest, and other costs directly related and essential to the development or construction of an asset. The Partnership capitalizes construction and development costs while substantive activities are ongoing to prepare an asset for its intended use. Fluctuations in our development, pre-construction, and construction activities could result in significant changes to expenses and net income. Costs incurred after a project is substantially complete and ready for its intended use are expensed as incurred. Should development, pre-construction, or construction activity cease, interest and certain other costs would no longer be eligible for capitalization and would be expensed as incurred. Expenditures for repairs and maintenance are expensed as incurred. The Partnership computes depreciation on assets placed in service and improvements using the straight-line method over the assets’ estimated useful lives. Development projects and other similar contracts are assessed to determine whether it continues to meet our investment return standards. Assessments are made separately for each project on a quarterly basis and are affected by the following factors relative to the market in which the asset is located, among others: estimated development and construction costs and projected profitability. When a decision is made to cease construction on certain projects due to market conditions and/or fluctuations in our development strategy, we write off the related capitalized costs, including pre-construction costs. During the year ended December 31, 2019, the Partnership ceased construction on a certain development project and recognized impairment charges of $1.6 million including a write off of $0.1 million in capitalized interest. </t>
  </si>
  <si>
    <t>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si>
  <si>
    <t>Cash and Cash Equivalents</t>
  </si>
  <si>
    <t>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si>
  <si>
    <t>Restricted Cash</t>
  </si>
  <si>
    <t>Restricted Cash Restricted cash primarily consists of amounts pledged as collateral to secure obligations. As of December 31, 2019 and 2018, the amount of restricted cash was $5.6 million and $3.7 million. See Note 9, Debt</t>
  </si>
  <si>
    <t>Accounting for Derivative Financial Instruments and Hedging Activities</t>
  </si>
  <si>
    <t>Accounting for Derivative Financial Instruments and Hedging Activities The Partnership utilizes interest rate swap contracts to manage interest costs and risks associated with changing interest rates. These derivative financial instruments are carried at fair value on the consolidated balance sheets, with the change in such fair value being recorded through earnings as an unrealized gain or loss in the consolidated statements of operations.</t>
  </si>
  <si>
    <t>Investments in Receivables, Net</t>
  </si>
  <si>
    <t>Investments in Receivables, Net The Partnership acquired streams of future cash flows associated with real property interests and certain lease arrangements that meet the definition of a financial asset within the wireless communication, outdoor advertising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receivable is deemed impaired. To measure impairment, the present value of the expected future cash flows discounted is calculated using the original effective interest rate. If the present value is less than the carrying value of the receivable, a specific impairment reserve is recorded for the difference. For the year ended December 31, 2018, the Partnership impaired 16 of its investments in receivables and recognized impairment charges totaling $0.8 million. The investments in receivables were impaired to their net realizable value. There was no impairment of investments in receivables during the years ended December 31, 2019 and 2017.</t>
  </si>
  <si>
    <t>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he Partnership elected as an accounting policy to reflect unconsolidated joint venture distributions in the consolidated statements of cash flows using the nature of the distribution approach. Accordingly, the net proceeds were classified as return on investment in unconsolidated joint venture within the operating activities section of the consolidated statements of cash flows for the year ended December 31, 2019.</t>
  </si>
  <si>
    <t>Deferred Loan Costs</t>
  </si>
  <si>
    <t>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Costs incurred in obtaining the secured debt facilities are deducted from the carrying amount of the debt liabilities and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t>
  </si>
  <si>
    <t>Revenue Recognition</t>
  </si>
  <si>
    <t>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9, 2018, and 2017,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Leases obtained through development projects, are generally non‑cancellable for the initial term.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9, 2018, and 2017, the Partnership recognized $1.6 million, $1.2 million and $1.0 million of Contingent Rent, respectively.</t>
  </si>
  <si>
    <t>Rents Receivable, net</t>
  </si>
  <si>
    <t>Rents Receivable, net Rents receivables consists of tenant receivables arising in the normal course of business. Tenant receivables are uncollateralized customer obligations requiring payment within various time frames not to exceed one year from the invoice date. If the Partnership determines that collectability of lease payments is not probable, the rent receivable balance is written off and recognized as a decrease in revenue in that period and future revenue recognition is limited to amounts contractually owed and paid.</t>
  </si>
  <si>
    <t>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t>
  </si>
  <si>
    <t>Foreign Currency Translation and Transactions</t>
  </si>
  <si>
    <t>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Foreign Currency Transactions</t>
  </si>
  <si>
    <t>Risk Management</t>
  </si>
  <si>
    <t>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urrency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t>
  </si>
  <si>
    <t>Concentration of Credit Risk</t>
  </si>
  <si>
    <t>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considered in their fair value amounts, among other factors such as the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si>
  <si>
    <t>Business Segments</t>
  </si>
  <si>
    <t>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une 2018, the FASB issued ASU No. 2018-07, Compensation – Stock Compensation (Topic 718): Improvements to Nonemployee Share-Based Payment Accounting In June 2016, the FASB issued ASU No. 2016-13, Measurement of Credit Losses on Financial Instruments Financial Instruments – Credit Losses Codification Improvements to Topic 326, Financial Instruments – Credit Losses will adopt the guidance in the first quarter of its fiscal 2020 utilizing the cumulative-effect adjustment to retained earnings as of the effective date. In February 2016, the FASB issued ASU No. 2016-02, Leases (Topic 842) In March 2018, the FASB approved an optional practical expedient that would allow lessors to elect, by class of underlying asset, to not separate nonlease components from the related lease components. The practical expedient is limited to circumstances in which both (1) the timing and pattern of revenue recognition are the same for the nonlease component and related lease component and (2) the combined single lease component would be classified as an operating lease.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The FASB has also clarified that the lease ASU will require an assessment of whether a land easement meets the definition of a lease under the new lease ASU. An entity with land easements that are not accounted for as leases under the current lease accounting standards, however, may elect a practical expedient to exclude those land easements from assessment under the new lease accounting standards (ASU No 2018-01, Leases (Topic 842): Land Easement Practical Expedient for Transition to Topic 842) The Partnership adopted the guidance as of January 1, 2019. We elected to adopt the following practical expedients provided by these ASUs:
•
Package of practical expedients – requires us not to reevaluate our existing or expired leases as of January 1, 2019, under the new lease accounting ASUs. The election of the package of practical expedients allowed us to not reassess whether any expired or existing contracts are or contain leases and not reassess lease classification for any expired or existing leases that commenced prior to January 1, 2019. The package of practical expedients also allowed an entity to not reassess initial direct costs for any existing leases. The Partnership has not incurred such initial direct costs for leases. Consequently, the adoption of the new lease ASUs had no effect on our accounting of initial direct costs on January 1, 2019.
•
Optional transition method practical expedient – requires us to apply the new lease ASUs prospectively from the adoption date of January 1, 2019.
•
Land easements practical expedient – requires us to account for land easements existing as of January 1, 2019, under the accounting standards applied to them prior to January 1, 2019. The Partnership’s land easements are primarily prepaid and included on the Consolidated Balance Sheets in real property interest, the impact of the adoption of the easement related provisions does not have a significant impact on our Consolidated Financial Statements.
•
Single component practical expedient – requires us to account for lease and nonlease components associated with that lease under the new lease ASUs, if certain criteria are met. Our operating leases commencing or modified after January 1, 2019, for which we are the lessor are expected to qualify for the single component practical expedient accounting.
•
Short-term leases practical expedient – for our operating leases with a term of 12 months or less in which we are the lessee, this expedient requires us not to record on our balance sheets related lease liabilities and right-of-use assets. For acquisitions subsequent to the adoption of the new lease ASUs on January 1, 2019, the Partnership evaluates whether an easement meets the definition of a lease under the new lease ASU. The Partnership determines if an arrangement is a lease at the date of acquisition. The Partnership considers an arrangement to be a lease if it conveys the right to control the use of the leased site or ground space underneath a leased site for a period of time in exchange for consideration. The Partnership is both a lessor and a lessee. While most of our leases are and will continue to be classified as operating leases in which the Partnership is the lessor, the Partnership is the lessee in an insignificant population of operating and finance leases that have recurring ground lease rental payments. We applied the modified retrospective transition method and practical expedients mentioned above to all leases existing at January 1, 2019. The adoption of ASC 842 resulted in the recognition of right-of-use (“ROU”) assets and lease liabilities in the Consolidated Balance Sheets on January 1, 2019 for operating leases of $7.6 million, based on the present value of the remaining minimum rental payments using each respective lease term and a corresponding incremental borrowing rate. We used a discount rate of approximately 4.5%, which is the interest rate that we estimate we would have to pay to borrow on a collateralized basis over a similar term for an amount equal to the lease payments. The ASUs did not significantly affect the calculations of our debt covenants. As of December 31, 2019, the weighted-average remaining lease term of operating leases and finance leases is approximately 22 years and 29 years, respectively. As of December 31, 2019, operating lease assets were included in right of use, net and finance lease assets were included in real property interests in the Consolidated Balance Sheets. The following table illustrates information about other lease related balances as of December 31, 2019 (in thousands):
Operating leases:
Right-of-use asset
$
11,358
Operating lease liability
10,268
Finance leases:
Right-of-use asset (1)
$
19,595
Finance lease liability
908
(1)
Assets held under finance leases are recorded in Real property interests and are depreciated over the lease term. The following table represents the future minimum ground lease payments as of December 31, 2019 (in thousands).
Operating Lease
Finance Lease
2020
$
681
$
56
2021
690
56
2022
700
56
2023
714
56
2024
724
56
Thereafter
14,314
1,350
Total future payments
17,823
1,630
Discount
(7,555
)
(722
)
Total lease liability
$
10,268
$
908</t>
  </si>
  <si>
    <t>Basis of Presentation and Summary of Significant Accounting Policies (Tables)</t>
  </si>
  <si>
    <t>Summary of Information about Other Lease Related Balances</t>
  </si>
  <si>
    <t xml:space="preserve">The following table illustrates information about other lease related balances as of December 31, 2019 (in thousands):
Operating leases:
Right-of-use asset
$
11,358
Operating lease liability
10,268
Finance leases:
Right-of-use asset (1)
$
19,595
Finance lease liability
908
(1)
Assets held under finance leases are recorded in Real property interests and are depreciated over the lease term. </t>
  </si>
  <si>
    <t>Schedule of Future Minimum Ground Lease Payments</t>
  </si>
  <si>
    <t>The following table represents the future minimum ground lease payments as of December 31, 2019 (in thousands).
Operating Lease
Finance Lease
2020
$
681
$
56
2021
690
56
2022
700
56
2023
714
56
2024
724
56
Thereafter
14,314
1,350
Total future payments
17,823
1,630
Discount
(7,555
)
(722
)
Total lease liability
$
10,268
$
908</t>
  </si>
  <si>
    <t>Acquisitions (Tables)</t>
  </si>
  <si>
    <t>Drop-down Acquisitions</t>
  </si>
  <si>
    <t>Business Acquisition [Line Items]</t>
  </si>
  <si>
    <t>Schedule of Acquisitions</t>
  </si>
  <si>
    <t xml:space="preserve">The following table presents the Drop-down Acquisitions completed by the Partnership:
Number of Tenant Sites
Consideration (in millions)
Renewable
Investments
Borrowings
Wireless
Outdoor
Power
in
and Available
Common
Acquisition Date
Source
Communication
Advertising
Generation
Total
Receivables
Cash
Units
Total
January 18, 2018
Fund H
30
90
7
127
—
$
32.6
$
27.3
$
59.9
2018 Acquisitions
30
90
7
127
—
$
32.6
$
27.3
$
59.9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Additionally, in connection with the December 22, 2016 drop-down acquisition, the Partnership entered into a contractual obligation to acquire one tenant site and related real property interest. On April 28, 2017 the Partnership completed the acquisition for cash consideration of approximately $3.7 million to the property owner and $0.6 million to Landmark as additional consideration. </t>
  </si>
  <si>
    <t>Third Party Acquisitions</t>
  </si>
  <si>
    <t>The following table presents direct third-party acquisitions completed by the Partnership:
No. of Tenant Sites
Consideration (in millions)
Renewable
Borrowings
Wireless
Outdoor
Power
Investments
and Available
Common
Acquisition Description
Communication
Advertising
Generation
Total
in Receivables
Cash
Units
Total
First Quarter
International
—
104
—
104
—
$
6.0
$
—
$
6.0
Total
—
104
—
104
—
$
6.0
$
—
$
6.0
Second Quarter
International
—
7
—
7
—
$
6.7
$
—
$
6.7
Domestic
—
—
8
8
—
0.4
—
0.4
Total
—
7
8
15
—
$
7.1
$
—
$
7.1
Third Quarter
International
—
10
—
10
—
$
3.8
$
—
$
3.8
Domestic
1
—
—
1
—
0.3
—
0.3
Total
1
10
—
11
—
$
4.1
$
—
$
4.1
Fourth Quarter
International
1
13
—
14
—
$
10.5
$
—
$
10.5
Domestic
2
—
—
2
—
24.3
—
24.3
Total
3
13
—
16
—
$
34.8
$
—
$
34.8
2019 Total
4
134
8
146
—
$
52.0
$
—
$
52.0
First Quarter
UEP
5
1
—
6
—
$
—
$
3.2
$
3.2
Domestic
15
12
—
27
—
21.3
—
21.3
Total
20
13
—
33
—
$
21.3
$
3.2
$
24.5
Second Quarter
International
—
8
—
8
—
$
7.3
$
—
$
7.3
UEP
7
1
—
8
—
0.6
1.8
2.4
Domestic
3
1
—
4
—
21.5
—
21.5
Total
10
10
—
20
—
$
29.4
$
1.8
$
31.2
Third Quarter
International
2
12
—
14
—
$
14.2
$
—
$
14.2
UEP
10
—
—
10
—
0.9
1.8
2.7
Domestic
2
11
—
13
—
2.0
—
2.0
Total
14
23
—
37
—
$
17.1
$
1.8
$
18.9
Fourth Quarter
International
—
8
—
8
—
$
0.2
$
—
$
0.2
UEP
4
—
—
4
—
—
0.9
0.9
Domestic
1
1
—
2
—
0.1
—
0.1
Total
5
9
—
14
—
$
0.3
$
0.9
$
1.2
2018 Total
49
55
—
104
—
$
68.1
$
7.7
$
75.8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t>
  </si>
  <si>
    <t>Real Property Interests (Tables)</t>
  </si>
  <si>
    <t>Summary of the Partnership's Real Property Interests</t>
  </si>
  <si>
    <t>The following summarizes the Partnership’s real property interests (in thousands):
December 31,
2019
2018
Land
$
141,851
$
128,302
Real property interests – perpetual
100,810
101,343
Real property interests – finite life
422,923
416,080
Real property interests – ROU asset finance lease
19,595
—
Construction in progress
68,907
29,556
Total land and real property interests
754,086
675,281
Accumulated amortization of real property interests
(50,015
)
(39,069
)
Land and net real property interests
$
704,071
$
636,212</t>
  </si>
  <si>
    <t>Schedule of Allocation of Estimated Fair Values of the Assets Acquired and Liabilities Assumed</t>
  </si>
  <si>
    <t>The following table summarizes final allocations for acquisitions made during the years ended December 31, 2019, 2018, and 2017 of estimated fair values of the assets acquired and liabilities assumed (in thousands).
Investments in real
In-place lease
Above-market
Below-market
ROU
Lease
Period
Land
property interests
intangibles
lease intangibles
lease intangibles
Assets
Liability
Total
2019
$
11,813
$
17,154
$
5,730
$
86
$
(113
)
$
21,570
$
(1,640
)
$
54,600
2018
16,646
91,314
7,939
1,309
(2,031
)
—
—
115,177
2017
25,151
107,195
3,781
976
(1,850
)
—
—
135,253</t>
  </si>
  <si>
    <t>Schedule of Future Estimated Amortization of Finite Lived Real Property Interests</t>
  </si>
  <si>
    <t>Future estimated aggregate amortization of finite lived real property interests for each of the five succeeding fiscal years and thereafter as of December 31, 2019, are as follows (in thousands):
2020
$
12,166
2021
11,693
2022
11,329
2023
11,237
2024
11,142
Thereafter
334,936
Total
$
392,503</t>
  </si>
  <si>
    <t>Schedule of Carrying Amounts of Major Classes of Assets and Liabilities Held for Sale</t>
  </si>
  <si>
    <t>The carrying amounts of the major classes of assets and liabilities that were classified as held for sale are as follows (in thousands):
December 31,
2019
2018
Land
$
421
$
1,286
Real property interests, net
—
5,566
Other intangible assets, net
—
994
AHFS
$
421
$
7,846
Other intangible liabilities, net
$
—
$
397
Liabilities associated with AHFS
$
—
$
397</t>
  </si>
  <si>
    <t>Other Intangible Assets and Liabilities (Tables)</t>
  </si>
  <si>
    <t>Summary of Identifiable Intangible Assets, Including Above/Below Market Lease Intangibles</t>
  </si>
  <si>
    <t>The following summarizes our identifiable intangible assets, including above/below‑market lease intangibles (in thousands):
December 31,
2019
2018
Acquired in-place lease
Gross amount
$
28,908
$
23,261
Accumulated amortization
(8,142
)
(6,237
)
Net amount
$
20,766
$
17,024
Acquired above-market leases
Gross amount
$
6,627
$
6,542
Accumulated amortization
(3,427
)
(2,727
)
Net amount
$
3,200
$
3,815
Total other intangible assets, net
$
23,966
$
20,839
Acquired below-market leases
Gross amount
$
(16,817
)
$
(17,097
)
Accumulated amortization
9,211
7,806
Total other intangible liabilities, net
$
(7,606
)
$
(9,291
)</t>
  </si>
  <si>
    <t>Future Aggregate Amortization of Intangibles for Each of the Five Succeeding Fiscal Years and Thereafter</t>
  </si>
  <si>
    <t>Future aggregate amortization of intangibles for each of the five succeeding fiscal years and thereafter as of December 31, 2019 follows (in thousands):
Acquired
Acquired
Acquired
in-place
above-market
below-market
leases
leases
leases
2020
$
1,748
$
543
$
(1,517
)
2021
1,681
432
(1,379
)
2022
1,585
351
(1,256
)
2023
1,291
314
(813
)
2024
1,177
292
(723
)
Thereafter
13,284
1,268
(1,918
)
Total
$
20,766
$
3,200
$
(7,606
)</t>
  </si>
  <si>
    <t>Future Minimum Rents (Tables)</t>
  </si>
  <si>
    <t>Future minimum receipts from tenants</t>
  </si>
  <si>
    <t>At December 31, 2019, future minimum receipts from tenants on leases with non‑cancellable terms, including cancellable leases where the tenant is economically compelled to extend the lease term, for each of the next five years and thereafter are as follows (in thousands):
2020
$
17,992
2021
17,798
2022
17,638
2023
16,531
2024
14,823
Thereafter
45,534
Total
$
130,316</t>
  </si>
  <si>
    <t>Investments in Receivables (Tables)</t>
  </si>
  <si>
    <t>Activity in investments in receivables</t>
  </si>
  <si>
    <t>The following table reflects the activity in investments in receivables (in thousands):
Year Ended December 31,
2019
2018
Investments in receivables – beginning
$
18,348
$
20,782
Impairments
—
(785
)
Sales
(8,331
)
(350
)
Other
(742
)
—
Repayments
(564
)
(1,108
)
Interest accretion
9
3
Foreign currency translation adjustment
102
(194
)
Investments in receivables – ending
$
8,822
$
18,348</t>
  </si>
  <si>
    <t>Annual amounts due</t>
  </si>
  <si>
    <t>Annual amounts due as of December 31, 2019, are as follows (in thousands):
2020
$
1,297
2021
1,345
2022
1,463
2023
1,570
2024
1,631
Thereafter
10,005
Total
$
17,311
Interest
$
8,489
Principal
8,822
Total
$
17,311</t>
  </si>
  <si>
    <t>Investment in Unconsolidated Joint Venture (Tables)</t>
  </si>
  <si>
    <t>Summary of Partnership Contribution of Assets and Liabilities at Cost to JV</t>
  </si>
  <si>
    <t>The following table summarizes the Partnership’s contribution of assets and liabilities, at cost, to the unconsolidated JV as of the date of the Transaction (in thousands):
Assets
Cash, cash equivalents and restricted cash
$
1,549
Real property interests, net
153,028
Other intangible assets, net
2,468
Total assets
$
157,045
Liabilities
Secured notes
$
122,084
Other intangible liabilities, net
3,046
Other liabilities
758
Total liabilities
$
125,888
Net equity contributed to the unconsolidated joint venture
$
31,157</t>
  </si>
  <si>
    <t>Summary of Partnership Gain on Contribution of Real Property Interests to JV</t>
  </si>
  <si>
    <t>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t>
  </si>
  <si>
    <t>Summary of Balance Sheet Information for Unconsolidated JV</t>
  </si>
  <si>
    <t>The following table summarizes balance sheet information for the unconsolidated JV (in thousands):
December 31,
2019
2018
Total assets
$
255,157
$
263,228
Total liabilities
127,611
128,448
Total equity
127,546
134,780
Total liabilities and equity
$
255,157
$
263,228</t>
  </si>
  <si>
    <t>Summary of Financial Information for Unconsolidated JV</t>
  </si>
  <si>
    <t>The following table summarizes financial information for the unconsolidated JV (in thousands):
Year Ended December 31,
2019
2018
Rental revenue
$
14,245
$
3,697
Net income
796
117
Partnership's share in net income
398
59
Distributions declared to the Partnership
3,983
—</t>
  </si>
  <si>
    <t>Debt (Tables)</t>
  </si>
  <si>
    <t>Schedule of Partnership's debt</t>
  </si>
  <si>
    <t>The following table summarizes the Partnership’s debt (in thousands):
Outstanding Balance
Maturity Date
December 31, 2019
December 31, 2018
Revolving credit facility
November 15, 2023
$
232,907
$
155,000
4.38% senior secured notes
June 30, 2036
$
39,945
$
42,058
Series 2017-1 Class A
November 15, 2022 (1)
59,124
60,900
Series 2017-1 Class B
November 15, 2022 (1)
17,172
17,563
Series 2016-1 Class A
June 1, 2021 (2)
82,175
86,258
Series 2016-1 Class B
June 1, 2021 (2)
25,100
25,100
Secured Notes
$
223,516
$
231,879
Discount on Secured Notes
(1,081
)
(1,454
)
Deferred loan costs
(5,337
)
(6,740
)
Secured Notes, net
$
217,098
$
223,685
(1)
Maturity date reflects anticipated repayment date; final legal maturity is November 15, 2047.
(2)
Maturity date reflects anticipated repayment date; final legal maturity is July 15, 2046.</t>
  </si>
  <si>
    <t>Schedule of Debt Service Coverage Ratio</t>
  </si>
  <si>
    <t>Certain information with respect to the 2017 Securitization and the 2016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7 Securitization
LMRK Issuer Co. 2 LLC
Series 2017-1 Secured Notes, Class A and Class B
1.30x (1)
(2)
2016 Securitization
LMRK Issuer Co. LLC
Series 2016-1 Secured Notes, Class A and Class B
1.30x (1)
(2)
(1)
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
(2)
An amortization period commences if the DSCR is equal to or below 1.15x (the “Minimum DSCR”) at the end of any calendar month and continues to exist until the DSCR exceeds the Minimum DSCR for two consecutive calendar months.</t>
  </si>
  <si>
    <t>Schedule of Secured Notes Annual Principal Payment Amounts Due</t>
  </si>
  <si>
    <t xml:space="preserve">The Secured Notes’ annual principal payment amounts due as of December 31, 2019, are as follows (in thousands):
2020
$
10,313
2021 (1)(2)
108,013
2022
72,440
2023
2,714
2024
2,889
Thereafter (1)
27,147
Total
$
223,516
(1)
Reflects anticipated repayment dates.
(2)
In January 2020, the Partnership repaid the outstanding balance of the 2016 Secured Notes. </t>
  </si>
  <si>
    <t>Interest Rate Swap Agreements (Tables)</t>
  </si>
  <si>
    <t>Table Summarizing Terms and Fair Value of Interest Rate Swaps</t>
  </si>
  <si>
    <t>The following table summarizes the terms and fair value of the Partnerships’ interest rate swap agreements (in thousands, except percentages):
Date
Notional
Effective
Maturity
Fair Value Asset (Liability) at December 31,
Entered
Value
Fixed Rate
Index
Date
Date
2019
2018
February 5, 2015
$
25,000
1.29
%
1-month USD LIBOR
4/13/2015
4/13/2019
$
—
$
102
August 24, 2015
50,000
1.74
1-month USD LIBOR
10/1/2015
10/1/2022
(264
)
1,259
March 23, 2016
50,000
1.67
1-month USD LIBOR
12/24/2018
12/24/2021
(113
)
1,117
March 31, 2016
20,000
1.56
1-month USD LIBOR
12/24/2018
12/24/2021
(4
)
508
March 31, 2016
25,000
1.63
1-month USD LIBOR
4/13/2019
4/13/2022
(48
)
569
June 12, 2017
50,000
2.10
1-month USD LIBOR
3/2/2018
9/2/2024
(1,045
)
1,035
November 15, 2018
£
38,000
1.49
1-month GBP LIBOR
11/30/2020
11/30/2025
(1,675
)
(402
)
$
(3,149
)
$
4,188</t>
  </si>
  <si>
    <t>Table Summarizing Fair Values of Sensitivity Analysis</t>
  </si>
  <si>
    <t>The following table summarizes the results of the analysis performed (in thousands):
Effects of Change in Interest Rates
Date Entered
Maturity Date
+50 Basis Points
-50 Basis Points
+100 Basis Points
-100 Basis Points
August 24, 2015
10/1/2022
365
(930
)
996
(1,594
)
March 23, 2016
12/24/2021
347
(591
)
807
(1,069
)
March 31, 2016
12/24/2021
181
(194
)
364
(385
)
March 31, 2016
4/13/2022
220
(326
)
487
(605
)
June 12, 2017
9/2/2024
(12
)
(2,232
)
1,056
(3,387
)
November 15, 2018
11/30/2025
(563
)
(3,099
)
637
(4,439
)</t>
  </si>
  <si>
    <t>Equity (Tables)</t>
  </si>
  <si>
    <t>Schedule of changes in the number of units outstanding</t>
  </si>
  <si>
    <t>The table below summarizes changes in the numbers of units outstanding for the years ended December 31, 2019, 2018 and 2017 (in units):
Mezzanine Equity -
Series A
Series B
Series C
Common
Subordinated
Preferred
Preferred
Preferred
Balance at December 31, 2016
19,450,555
3,135,109
863,957
1,840,000
—
Issuance of units to Fund G - April 28, 2017
221,729
—
—
—
—
Issuance under ATM Programs
240,426
—
704,445
623,015
—
Issuance under Unit Exchange Program
226,950
—
—
—
—
Unit-based compensation
6,798
—
—
—
—
Balance at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508,157
—
—
—
—
Unit-based compensation
3,826
—
—
—
—
Balance at December 31, 2018
25,327,801
—
1,593,149
2,463,015
2,000,000
Issuance under ATM Programs
—
—
128,892
81,778
—
Conversion of Series C Preferred Units
14,708
—
—
—
(11,300
)
Unit-based compensation
10,631
—
—
—
—
Balance at December 31, 2019
25,353,140
—
1,722,041
2,544,793
1,988,700</t>
  </si>
  <si>
    <t>Schedule of quarterly distributions related to quarterly financial results</t>
  </si>
  <si>
    <t>The table below summarizes the quarterly distributions related to our quarterly financial results:
Total
Distribution
Distribution
Quarter Ended
Declaration Date
Distribution Date
Per Unit
(in thousands)
Common and Subordinated Units and IDRs
March 31, 2017
April 20, 2017
May 15, 2017
$
0.3525
$
8,133
June 30, 2017
July 19, 2017
August 14, 2017
0.3550
8,222
September 30, 2017
October 18, 2017
November 14, 2017
0.3575
8,303
December 31, 2017
January 24, 2018
February 14, 2018
0.3675
9,304
March 31, 2018
April 19, 2018
May 15, 2018
0.3675
9,384
June 30, 2018
July 19, 2018
August 14, 2018
0.3675
9,431
September 30, 2018 (1)
October 26, 2018
November 14, 2018
0.3675
9,285
December 31, 2018 (1)
January 25, 2019
February 14, 2019
0.3675
9,312
March 31, 2019 (1)
April 19, 2019
May 15, 2019
0.3675
9,312
June 30, 2019 (1)
July 19, 2019
August 14, 2019
0.3675
9,312
September 30, 2019 (1)
October 25, 2019
November 14, 2019
0.3675
9,317
December 31, 2019 (1)
January 24, 2020
February 14, 2020
0.3675
9,360
Series A Preferred Units
March 31, 2017
March 16, 2017
April 17, 2017
$
0.5000
$
432
June 30, 2017
June 22, 2017
July 17, 2017
0.5000
555
September 30, 2017
September 21, 2017
October 16, 2017
0.5000
713
December 31, 2017
December 21, 2017
January 16, 2018
0.5000
784
March 31, 2018
March 23, 2018
April 16, 2018
0.5000
797
June 30, 2018
June 21, 2018
July 16, 2018
0.5000
797
September 30, 2018
September 20, 2018
October 15, 2018
0.5000
797
December 31, 2018
December 20, 2018
January 15, 2019
0.5000
797
March 31, 2019
March 21, 2019
April 15, 2019
0.5000
797
June 30, 2019
June 20, 2019
July 15, 2019
0.5000
828
September 30, 2019
September 20, 2019
October 15, 2019
0.5000
837
December 31, 2019
December 20, 2019
January 15, 2020
0.5000
861
Series B Preferred Units
March 31, 2017
April 20, 2017
May 15, 2017
$
0.4938
$
934
June 30, 2017
July 19, 2017
August 15, 2017
0.4938
990
September 30, 2017
October 18, 2017
November 15, 2017
0.4938
1,203
December 31, 2017
January 22, 2018
February 15, 2018
0.4938
1,216
March 31, 2018
April 19, 2018
May 15, 2018
0.4938
1,216
June 30, 2018
July 19, 2018
August 15, 2018
0.4938
1,216
September 30, 2018
October 22, 2018
November 15, 2018
0.4938
1,216
December 31, 2018
January 22, 2019
February 15, 2019
0.4938
1,216
March 31, 2019
April 19, 2019
May 15, 2019
0.4938
1,216
June 30, 2019
July 19, 2019
August 15, 2019
0.4938
1,257
September 30, 2019
October 22, 2019
November 15, 2019
0.4938
1,257
December 31, 2019
January 23, 2020
February 18, 2020
0.4938
1,298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June 30, 2019
July 19, 2019
August 15, 2019
0.4510
902
September 30, 2019
October 22, 2019
November 15, 2019
0.4375
870
December 31, 2019
January 23, 2020
February 18, 2020
0.4375
870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t>
  </si>
  <si>
    <t>Net Income (Loss) Per Limited Partner Unit (Tables)</t>
  </si>
  <si>
    <t>Schedule of Calculation of Undistributed Net Loss</t>
  </si>
  <si>
    <t xml:space="preserve">The calculation of the undistributed net loss attributable to common and subordinated unitholders for the years ended December 31, 2019, 2018 and 2017 is as follows (in thousands):
Year Ended December 31,
2019
2018
2017
Net income attributable to limited partners
$
21,575
$
115,794
$
19,257
Less:
Distributions declared on Preferred Units
(11,883
)
(10,630
)
(6,673
)
General partner's incentive distribution rights (1)
(788
)
(784
)
(488
)
Accretion of Series C preferred units
(641
)
—
—
Net income attributable to common and subordinated unitholders
8,263
104,380
12,096
Distributions declared on common units
(37,301
)
(37,022
)
(28,983
)
Distributions declared on subordinated units
—
—
(4,491
)
Undistributed net income (loss)
$
(29,038
)
$
67,358
$
(21,378
)
(1)
The General Partner irrevocably waived its right to receive the incentive distribution and incentive allocations related to each quarterly distribution during the year ended December 31, 2019 and for the three months ended September 30, 2018 and December 31, 2018. For purposes of determining net income per common unit, the amount otherwise due to the general partner has been referenced as a deemed distribution. </t>
  </si>
  <si>
    <t>Calculation of Net Income (Loss) Per Unit</t>
  </si>
  <si>
    <t xml:space="preserve">The calculation of net income (loss) per unit related to the Partnership for the years ended December 31, 2019, 2018 and 2017 is as follows (in thousands, except per unit data):
Year Ended December 31,
2019
2018
2017
Common
Common
Subordinated
Common
Subordinated
Units
Units
Units
Units
Units
Distributions declared
$
37,301
$
37,022
$
—
$
28,983
$
4,491
Undistributed net income (loss)
(29,038
)
67,661
(303
)
(18,440
)
(2,938
)
Net income (loss) attributable to common and subordinated units - basic
8,263
104,683
(303
)
10,543
1,553
Net income (loss) attributable to subordinated units
—
(303
)
—
1,553
—
Distributions on dilutive preferred units
—
2,613
—
—
—
Net income (loss) attributable to common and subordinated units - diluted
$
8,263
$
106,993
$
(303
)
$
12,096
$
1,553
Weighted-average units outstanding:
Basic
25,343
24,626
387
19,701
3,135
Effect of dilutive subordinated units
—
387
—
3,135
—
Effect of dilutive preferred units
—
1,954
—
—
—
Diluted
25,343
26,967
387
22,836
3,135
Net income (loss) per common and subordinated unit:
Basic
$
0.33
$
4.25
$
(0.78
)
$
0.54
$
0.50
Diluted (1)(2)
$
0.33
$
3.97
$
(0.78
)
$
0.53
$
0.50
(1)
The Partnership Agreement provides that when the subordination period ends, each outstanding subordinated unit will convert into one Common Unit and will thereafter participate pro rata with the other Common Units in distributions of available cash. Effective February 15, 2018, all of the subordinated units, which were owned by Landmark, were converted on a one-for-one basis into Common Units. The diluted effect of Landmark’s subordinated units is reflected using the “if-converted method” which assumes conversion of the subordinated units into Common Units and excludes the subordinated distributions from the calculation, as the “if-converted method” is more dilutive.
(2)
Diluted earnings per unit takes into account the potential dilutive effect of common units that could be issued by the Partnership in conjunction with the Series C Preferred Units conversion features. Potential common unit equivalents are anti-dilutive for the year ended December 31, 2019 and, as a result, have been excluded in the determination of diluted net income (loss) per common unit. Potential common unit equivalents were dilutive for the year ended December 31, 2018 and, as a result, have been included in the determination of diluted net income (loss) per common unit. </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December 31,
2019
2018
Carrying amount
Fair Value
Carrying amount
Fair Value
Investment in receivables, net
$
8,822
$
8,859
$
18,348
$
18,867
Revolving credit facility
232,907
232,907
155,000
155,000
Secured Notes, net
217,098
221,577
223,685
224,333</t>
  </si>
  <si>
    <t>Assets and Liabilities Measured at Fair Value on a Recurring Basis</t>
  </si>
  <si>
    <t>For the years ended December 31, 2019 and 2018, the Partnership measured the following assets and liabilities at fair value on a recurring basis (in thousands):
December 31,
2019
2018
Derivative Assets (1)
$
—
$
4,590
Derivative Liabilities (1)
$
3,149
$
402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 (Tables)</t>
  </si>
  <si>
    <t>Schedule of Right of First Offer acquisitions</t>
  </si>
  <si>
    <t>During the years ended December 31, 2018 and 2017,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Various (1)
Fund G
2
—
14.8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t>
  </si>
  <si>
    <t>Segment Information (Tables)</t>
  </si>
  <si>
    <t>Schedule of Statement of Operations by Reportable Segment</t>
  </si>
  <si>
    <t>For the year ended December 31, 2019 (in thousands):
Renewable
Wireless
Outdoor
Power
Communication
Advertising
Generation
Corporate
Total
Revenue
Rental revenue
$
29,713
$
21,135
$
8,492
$
—
$
59,340
Expenses
Property operating
289
1,275
419
—
1,983
General and administrative
—
—
—
5,567
5,567
Acquisition-related
—
—
—
1,163
1,163
Amortization
9,508
4,198
529
—
14,235
Impairments
1,846
442
—
—
2,288
Total expenses
11,643
5,915
948
6,730
25,236
Total other income and expenses
11,684
502
7,062
(27,963
)
(8,715
)
Income (loss) before income tax expense
29,754
15,722
14,606
(34,693
)
25,389
Income tax expense
—
—
—
3,783
3,783
Net income (loss)
$
29,754
$
15,722
$
14,606
$
(38,476
)
$
21,606
For the year ended December 31, 2018 (in thousands):
Renewable
Wireless
Outdoor
Power
Communication
Advertising
Generation
Corporate
Total
Revenue
Rental revenue
$
37,879
$
18,820
$
8,066
$
—
$
64,765
Expenses
Property operating
258
681
208
—
1,147
General and administrative
—
—
—
4,731
4,731
Acquisition-related
—
—
—
3,287
3,287
Amortization
11,902
3,578
672
—
16,152
Impairments
1,169
390
—
—
1,559
Total expenses
13,329
4,649
880
8,018
26,876
Total other income and expenses
105,479
242
811
(28,373
)
78,159
Income (loss) before income tax expense
130,029
14,413
7,997
(36,391
)
116,048
Income tax expense
—
—
—
227
227
Net income (loss)
$
130,029
$
14,413
$
7,997
$
(36,618
)
$
115,821
For the year ended December 31, 2017 (in thousands):
Renewable
Wireless
Outdoor
Power
Communication
Advertising
Generation
Corporate
Total
Revenue
Rental revenue
$
33,456
$
11,367
$
7,802
$
—
$
52,625
Expenses
Property operating
22
228
144
—
394
General and administrative
—
—
—
5,286
5,286
Acquisition-related
22
230
—
1,035
1,287
Amortization
10,898
2,070
569
—
13,537
Impairments
645
203
—
—
848
Total expenses
11,587
2,731
713
6,321
21,352
Total other income and expenses
698
144
740
(16,724
)
(15,142
)
Income (loss) before income tax benefit
22,567
8,780
7,829
(23,045
)
16,131
Income tax benefit
—
—
—
(3,145
)
(3,145
)
Net income (loss)
$
22,567
$
8,780
$
7,829
$
(19,900
)
$
19,276</t>
  </si>
  <si>
    <t>Schedule of Total Assets by Reportable Segment</t>
  </si>
  <si>
    <t>The Partnership’s total assets by segment were (in thousands):
December 31,
2019
2018
Segments
Wireless communication
$
452,127
$
433,254
Outdoor advertising
284,203
216,326
Renewable power generation
99,856
112,338
Corporate assets
19,419
24,695
Total assets
$
855,605
$
786,613</t>
  </si>
  <si>
    <t>Schedule of Rental Revenues by Geographic Location</t>
  </si>
  <si>
    <t>The following table represents the Partnership’s rental revenues by geographic location (in thousands):
December 31,
2019
2018
2017
United States
$
52,447
$
60,441
$
51,144
Europe
5,639
3,356
814
Australia
1,189
910
614
Canada
65
58
53
Total rental revenue
$
59,340
$
64,765
$
52,625</t>
  </si>
  <si>
    <t>Schedule of Total Assets by Geographic Location</t>
  </si>
  <si>
    <t>The following table represents the Partnership’s total assets by geographic location (in thousands):
December 31,
2019
2018
United States
$
726,343
$
720,331
Europe
114,448
53,850
Australia
13,926
11,830
Canada
888
602
Total assets
$
855,605
$
786,613</t>
  </si>
  <si>
    <t>Tenant Concentration (Tables)</t>
  </si>
  <si>
    <t>Schedule of Tenant Revenue Concentrations</t>
  </si>
  <si>
    <t xml:space="preserve">Year Ended December 31,
Tenant
2019
2018
2017
Clear Channel Outdoor
13.3
%
11.6
%
8.8
%
T-Mobile
8.4
%
9.6
%
11.7
%
AT&amp;T Mobility
7.1
%
9.3
%
11.0
%
Sprint
5.8
%
7.8
%
9.5
% </t>
  </si>
  <si>
    <t>Income Taxes (Tables)</t>
  </si>
  <si>
    <t>Summary of Consolidated Partnership Income Before Income Tax Expense (Benefit) by Geographic Area</t>
  </si>
  <si>
    <t>Consolidated Partnership income before income tax expense (benefit) by geographic area is as follows (in thousands):
Year Ended December 31,
2019
2018
2017
Domestic
$
21,076
$
116,045
$
15,259
Foreign
4,313
3
872
Total
$
25,389
$
116,048
$
16,131</t>
  </si>
  <si>
    <t>Summary of Income Tax Expense (Benefit)</t>
  </si>
  <si>
    <t>For the years ended December 31, 2019, 2018 and 2017, income tax expense (benefit) consisted of the following (in thousands):
Year Ended December 31,
2019
2018
2017
Current
Domestic
$
2,397
$
(10
)
$
—
Foreign
725
15
70
Deferred
Domestic
718
370
(3,215
)
Foreign
(57
)
(148
)
—
Income tax expense (benefit)
$
3,783
$
227
$
(3,145
)</t>
  </si>
  <si>
    <t>Summary of Reconciliation Between U.S. Statutory Rate and Effective Rate from Income Before Income Tax Expense (Benefit)</t>
  </si>
  <si>
    <t xml:space="preserve">Reconciliation between the U.S. statutory rate and the effective rate from income before income tax expense (benefit) is as follows:
Year Ended December 31,
2019
2018
2017
Statutory tax rate
21
%
21
%
34
%
Adjustment to reflect MLP/REIT status
(10
)%
(21
)%
(29
)%
Foreign taxes
3
%
—
%
—
%
Valuation allowance
—
%
—
%
(32
)%
Change in tax law
—
%
—
%
9
%
Other
1
%
—
%
(1
)%
Effective tax rate
15
%
—
%
(19
)% </t>
  </si>
  <si>
    <t>Supplemental Cash Flow Information (Tables)</t>
  </si>
  <si>
    <t>Schedule of Noncash Activities</t>
  </si>
  <si>
    <t>Noncash activities for the years ended December 31, 2019, 2018, and 2017 were as follows (in thousands):
Year Ended December 31,
2019
2018
2017
Capital contribution to fund general and administrative expense reimbursement
$
896
$
1,733
$
491
Purchase price for acquisitions included in due to Landmark and affiliates
—
436
196
Issuance of common units for Acquired Funds
—
27,342
3,492
Unit Exchange Program acquisitions
—
7,582
3,816
Distributions payable to preferred unitholders
1,781
1,710
1,296
Deferred loan costs included in accounts payable and accrued liabilities
—
—
285
Accretion of Series C preferred units
641
—
—
Conversion of Series C preferred units
283
—
—
Purchase price for acquisitions and development activities included in accounts payable
157
2,878
642
Investment in unconsolidated joint venture
—
(65,611
)
—
Total assets contributed to unconsolidated joint venture
—
157,045
—
Total liabilities contributed to unconsolidated joint venture
—
(125,888
)
—
Declared distributions receivable from the unconsolidated joint venture
(600
)
—
—
Initial recognition of lease liabilities related to right of use assets
11,177
—
—
Deemed contribution by the General Partner
788
394
—
Deemed distribution to the General Partner
(788
)
(394
)
—</t>
  </si>
  <si>
    <t>Schedule of Cash Flows Related to Interest Paid</t>
  </si>
  <si>
    <t>Cash flows related to interest and income taxes paid were as follows (in thousands):
Year Ended December 31,
2019
2018
2017
Cash paid for interest
$
14,855
$
20,882
$
15,797
Capitalized interest
2,003
759
48
Income taxes paid
2,839
76
28</t>
  </si>
  <si>
    <t>Quarterly Financial Data (Unaudited) (Tables)</t>
  </si>
  <si>
    <t>Summary of quarterly financial data</t>
  </si>
  <si>
    <t>2019 Quarter Ended
March 31
June 30
September 30
December 31
Total rental revenue
$
14,393
$
15,025
$
14,402
$
15,520
Net income
7,210
9,265
3,986
1,145
Less: Net income attributable to noncontrolling interest
8
8
7
8
Net income attributable to limited partners
7,202
9,257
3,979
1,137
Net income (loss) per common unit
Common units – basic
0.15
0.23
0.03
(0.08
)
Common units – diluted
0.15
0.23
0.03
(0.08
)
Cash distribution declared per unit
0.3675
0.3675
0.3675
0.3675
2018 Quarter Ended
March 31
June 30
September 30
December 31
Total rental revenue
$
15,695
$
16,796
$
17,560
$
14,714
Net income (loss)
6,741
6,105
105,147
(2,172
)
Less: Net income attributable to noncontrolling interest
4
8
8
7
Net income (loss) attributable to limited partners
6,737
6,097
105,139
(2,179
)
Net income (loss) per common and subordinated unit
Common units – basic
0.21
0.12
4.06
(0.21
)
Common units – diluted
0.19
0.12
3.71
(0.21
)
Subordinated units – basic and diluted
(0.19
)
—
—
—
Cash distribution declared per unit
0.3675
0.3675
0.3675
0.3675</t>
  </si>
  <si>
    <t>Organization (Details) - Limited Partners - Common Units - shares</t>
  </si>
  <si>
    <t>Dec. 31, 2016</t>
  </si>
  <si>
    <t>Partnership Equity</t>
  </si>
  <si>
    <t>Number of units held (in shares)</t>
  </si>
  <si>
    <t>Landmark Dividend LLC</t>
  </si>
  <si>
    <t>Basis of Presentation and Summary of Significant Accounting Policies - Drop-down Acquisitions (Details) $ in Millions</t>
  </si>
  <si>
    <t>Dec. 31, 2019USD ($)itemsite</t>
  </si>
  <si>
    <t>Dec. 31, 2018USD ($)itemsite</t>
  </si>
  <si>
    <t>Dec. 31, 2017USD ($)itemsite</t>
  </si>
  <si>
    <t>Number of tenant sites acquired | site</t>
  </si>
  <si>
    <t>Consideration</t>
  </si>
  <si>
    <t>Consideration | $</t>
  </si>
  <si>
    <t>Acquisition from related party | 2017 Drop-down Acquisitions</t>
  </si>
  <si>
    <t>Acquisition from related party | Landmark, General Partner and affiliates | 2019 Drop-down Acquisitions</t>
  </si>
  <si>
    <t>Number of drop-down acquisitions</t>
  </si>
  <si>
    <t>Acquisition from related party | Landmark, General Partner and affiliates | 2018 Drop-down Acquisitions</t>
  </si>
  <si>
    <t>Acquisition from related party | Landmark, General Partner and affiliates | 2017 Drop-down Acquisitions</t>
  </si>
  <si>
    <t>Basis of Presentation and Summary of Significant Accounting Policies - Purchase Accounting for Acquisitions (Details)</t>
  </si>
  <si>
    <t>Wireless Communication</t>
  </si>
  <si>
    <t>Maximum time period to estimate above/below market lease value</t>
  </si>
  <si>
    <t>10 years</t>
  </si>
  <si>
    <t>Outdoor Advertising</t>
  </si>
  <si>
    <t>20 years</t>
  </si>
  <si>
    <t>Outdoor Advertising | Billboards</t>
  </si>
  <si>
    <t>Useful life</t>
  </si>
  <si>
    <t>Minimum</t>
  </si>
  <si>
    <t>Lease execution period</t>
  </si>
  <si>
    <t>1 month</t>
  </si>
  <si>
    <t>Lease-up period</t>
  </si>
  <si>
    <t>4 months</t>
  </si>
  <si>
    <t>Lease term</t>
  </si>
  <si>
    <t>2 years</t>
  </si>
  <si>
    <t>Cancellation period</t>
  </si>
  <si>
    <t>30 days</t>
  </si>
  <si>
    <t>Maximum</t>
  </si>
  <si>
    <t>12 months</t>
  </si>
  <si>
    <t>8 months</t>
  </si>
  <si>
    <t>180 days</t>
  </si>
  <si>
    <t>Measurement Input, Discount Rate | Minimum</t>
  </si>
  <si>
    <t>Discount rate used to estimate fair values (as a percent)</t>
  </si>
  <si>
    <t>Measurement Input, Discount Rate | Maximum</t>
  </si>
  <si>
    <t>Basis of Presentation and Summary of Significant Accounting Policies - Real Property Interests and Amortization (Details)</t>
  </si>
  <si>
    <t>Real Estate [Line Items]</t>
  </si>
  <si>
    <t>Term of real estate rights</t>
  </si>
  <si>
    <t>12 years</t>
  </si>
  <si>
    <t>99 years</t>
  </si>
  <si>
    <t>Basis of Presentation and Summary of Significant Accounting Policies - Restricted Cash (Details) - USD ($) $ in Thousands</t>
  </si>
  <si>
    <t>Accounting Policies [Abstract]</t>
  </si>
  <si>
    <t>Basis of Presentation and Summary of Significant Accounting Policies - Investments in Receivables, Net (Details)</t>
  </si>
  <si>
    <t>Dec. 31, 2019USD ($)</t>
  </si>
  <si>
    <t>Dec. 31, 2018USD ($)site</t>
  </si>
  <si>
    <t>Dec. 31, 2017USD ($)</t>
  </si>
  <si>
    <t>Impairment</t>
  </si>
  <si>
    <t>Number of real property interests impaired | site</t>
  </si>
  <si>
    <t>Impairment of investments in receivables | $</t>
  </si>
  <si>
    <t>Basis of Presentation and Summary of Significant Accounting Policies - Revenue Recognition (Details) - USD ($) $ in Millions</t>
  </si>
  <si>
    <t>Contingent rent recognized</t>
  </si>
  <si>
    <t>Basis of Presentation and Summary of Significant Accounting Policies - Concentration of Credit Risk (Details)</t>
  </si>
  <si>
    <t>Accounting Changes And Error Corrections [Abstract]</t>
  </si>
  <si>
    <t>Cash accounts at each institution are insured, amount</t>
  </si>
  <si>
    <t>Basis of Presentation and Summary of Significant Accounting Policies - Business Segments (Details) - segment</t>
  </si>
  <si>
    <t>Number of reportable segments</t>
  </si>
  <si>
    <t>Basis of Presentation and Summary of Significant Accounting Policies - Recently Issued Accounting Standards (Details) - USD ($) $ in Millions</t>
  </si>
  <si>
    <t>Jan. 01, 2019</t>
  </si>
  <si>
    <t>Operating lease right of use asset and lease liabilities</t>
  </si>
  <si>
    <t>Lessee, discount rate</t>
  </si>
  <si>
    <t>4.50%</t>
  </si>
  <si>
    <t>Weighted-average remaining lease term of operating leases</t>
  </si>
  <si>
    <t>22 years</t>
  </si>
  <si>
    <t>Weighted-average remaining lease term of finance leases</t>
  </si>
  <si>
    <t>29 years</t>
  </si>
  <si>
    <t>Basis of Presentation and Summary of Significant Accounting Policies - Summary of Information about Other Lease Related Balances (Details) $ in Thousands</t>
  </si>
  <si>
    <t>Operating leases:</t>
  </si>
  <si>
    <t>Right-of-use asset</t>
  </si>
  <si>
    <t>Finance leases:</t>
  </si>
  <si>
    <t>Basis of Presentation and Summary of Significant Accounting Policies - Summary of Future Minimum Ground Lease Payments (Details) $ in Thousands</t>
  </si>
  <si>
    <t>2020</t>
  </si>
  <si>
    <t>2021</t>
  </si>
  <si>
    <t>2022</t>
  </si>
  <si>
    <t>2023</t>
  </si>
  <si>
    <t>2024</t>
  </si>
  <si>
    <t>Thereafter</t>
  </si>
  <si>
    <t>Total future payments</t>
  </si>
  <si>
    <t>Discount</t>
  </si>
  <si>
    <t>Acquisitions - Drop-down Acquisitions - General Information (Details) - Landmark, General Partner and affiliates - Acquisition from related party - item</t>
  </si>
  <si>
    <t>2019 Drop-down Acquisitions</t>
  </si>
  <si>
    <t>2018 Drop-down Acquisitions</t>
  </si>
  <si>
    <t>2017 Drop-down Acquisitions</t>
  </si>
  <si>
    <t>Acquisitions - Drop-down Acquisitions - Summary of Acquisitions Completed (Details) $ in Millions</t>
  </si>
  <si>
    <t>Jan. 18, 2018USD ($)site</t>
  </si>
  <si>
    <t>Dec. 20, 2017USD ($)site</t>
  </si>
  <si>
    <t>Sep. 28, 2017USD ($)site</t>
  </si>
  <si>
    <t>Sep. 08, 2017USD ($)site</t>
  </si>
  <si>
    <t>Jul. 28, 2017USD ($)itemsite</t>
  </si>
  <si>
    <t>Jun. 08, 2017USD ($)site</t>
  </si>
  <si>
    <t>Apr. 28, 2017USD ($)site</t>
  </si>
  <si>
    <t>Mar. 31, 2017USD ($)site</t>
  </si>
  <si>
    <t>Dec. 31, 2019USD ($)site</t>
  </si>
  <si>
    <t>Number of tenant sites acquired</t>
  </si>
  <si>
    <t>Investments in Receivables | item</t>
  </si>
  <si>
    <t>Borrowings and Available Cash | $</t>
  </si>
  <si>
    <t>Common Units Issued to Landmark and Affiliates | $</t>
  </si>
  <si>
    <t>Total | $</t>
  </si>
  <si>
    <t>Landmark Dividend Growth Fund H LLC | Acquisition from related party | 127-site fund H acquisition</t>
  </si>
  <si>
    <t>Landmark Dividend Growth Fund H LLC | Acquisition from related party | 2018 Drop-down Acquisitions</t>
  </si>
  <si>
    <t>Landmark, General Partner and affiliates | Acquisition from related party | 29-site acquisition</t>
  </si>
  <si>
    <t>Landmark, General Partner and affiliates | Acquisition from related party | 49-site acquisition</t>
  </si>
  <si>
    <t>Landmark, General Partner and affiliates | Acquisition from related party | 1-site sponsor one acquisition</t>
  </si>
  <si>
    <t>Landmark, General Partner and affiliates | Acquisition from related party | 32-site acquisition</t>
  </si>
  <si>
    <t>Landmark, General Partner and affiliates | Acquisition from related party | 41-site acquisition</t>
  </si>
  <si>
    <t>Landmark, General Partner and affiliates | Acquisition from related party | 2018 Drop-down Acquisitions</t>
  </si>
  <si>
    <t>Landmark, General Partner and affiliates | Acquisition from related party | 2017 Drop-down Acquisitions</t>
  </si>
  <si>
    <t>Landmark Dividend Growth Fund G LLC | Acquisition from related party | 1-site fund G acquisition</t>
  </si>
  <si>
    <t>Wireless Communication | Acquisition from related party | 2017 Drop-down Acquisitions</t>
  </si>
  <si>
    <t>Wireless Communication | Landmark Dividend Growth Fund H LLC | Acquisition from related party | 127-site fund H acquisition</t>
  </si>
  <si>
    <t>Wireless Communication | Landmark Dividend Growth Fund H LLC | Acquisition from related party | 2018 Drop-down Acquisitions</t>
  </si>
  <si>
    <t>Wireless Communication | Landmark, General Partner and affiliates | Acquisition from related party | 29-site acquisition</t>
  </si>
  <si>
    <t>Wireless Communication | Landmark, General Partner and affiliates | Acquisition from related party | 49-site acquisition</t>
  </si>
  <si>
    <t>Wireless Communication | Landmark, General Partner and affiliates | Acquisition from related party | 32-site acquisition</t>
  </si>
  <si>
    <t>Wireless Communication | Landmark, General Partner and affiliates | Acquisition from related party | 41-site acquisition</t>
  </si>
  <si>
    <t>Outdoor Advertising | Acquisition from related party | 2017 Drop-down Acquisitions</t>
  </si>
  <si>
    <t>Outdoor Advertising | Landmark Dividend Growth Fund H LLC | Acquisition from related party | 127-site fund H acquisition</t>
  </si>
  <si>
    <t>Outdoor Advertising | Landmark Dividend Growth Fund H LLC | Acquisition from related party | 2018 Drop-down Acquisitions</t>
  </si>
  <si>
    <t>Outdoor Advertising | Landmark, General Partner and affiliates | Acquisition from related party | 29-site acquisition</t>
  </si>
  <si>
    <t>Outdoor Advertising | Landmark, General Partner and affiliates | Acquisition from related party | 49-site acquisition</t>
  </si>
  <si>
    <t>Outdoor Advertising | Landmark, General Partner and affiliates | Acquisition from related party | 32-site acquisition</t>
  </si>
  <si>
    <t>Outdoor Advertising | Landmark, General Partner and affiliates | Acquisition from related party | 41-site acquisition</t>
  </si>
  <si>
    <t>Outdoor Advertising | Landmark, General Partner and affiliates | Acquisition from related party | 1-site sponsor one acquisition</t>
  </si>
  <si>
    <t>Outdoor Advertising | Landmark Dividend Growth Fund G LLC | Acquisition from related party | 1-site fund G acquisition</t>
  </si>
  <si>
    <t>Renewable Power Generation</t>
  </si>
  <si>
    <t>Renewable Power Generation | Acquisition from related party | 2017 Drop-down Acquisitions</t>
  </si>
  <si>
    <t>Renewable Power Generation | Landmark Dividend Growth Fund H LLC | Acquisition from related party | 127-site fund H acquisition</t>
  </si>
  <si>
    <t>Renewable Power Generation | Landmark Dividend Growth Fund H LLC | Acquisition from related party | 2018 Drop-down Acquisitions</t>
  </si>
  <si>
    <t>Renewable Power Generation | Landmark, General Partner and affiliates | Acquisition from related party | 29-site acquisition</t>
  </si>
  <si>
    <t>Renewable Power Generation | Landmark, General Partner and affiliates | Acquisition from related party | 1-site sponsor one acquisition</t>
  </si>
  <si>
    <t>Renewable Power Generation | Landmark, General Partner and affiliates | Acquisition from related party | 32-site acquisition</t>
  </si>
  <si>
    <t>Renewable Power Generation | Landmark, General Partner and affiliates | Acquisition from related party | 41-site acquisition</t>
  </si>
  <si>
    <t>Acquisitions - Drop-down Acquisitions - Summary of Acquisitions Completed - Additional Information (Details) $ in Millions</t>
  </si>
  <si>
    <t>Sep. 08, 2017USD ($)</t>
  </si>
  <si>
    <t>Apr. 28, 2017USD ($)shares</t>
  </si>
  <si>
    <t>Dec. 31, 2017USD ($)site</t>
  </si>
  <si>
    <t>Jun. 08, 2017site</t>
  </si>
  <si>
    <t>Aug. 30, 2016site</t>
  </si>
  <si>
    <t>Number of tenant sites obligated to acquire | site</t>
  </si>
  <si>
    <t>Cash consideration</t>
  </si>
  <si>
    <t>Common units issued to Fund G | shares</t>
  </si>
  <si>
    <t>1-site acquisition</t>
  </si>
  <si>
    <t>2-site acquisition</t>
  </si>
  <si>
    <t>Landmark, General Partner and affiliates | Acquisition from related party</t>
  </si>
  <si>
    <t>Landmark, General Partner and affiliates | Acquisition from related party | 1-site acquisition</t>
  </si>
  <si>
    <t>Landmark, General Partner and affiliates | Acquisition from related party | Property Owner</t>
  </si>
  <si>
    <t>Landmark, General Partner and affiliates | Acquisition from related party | Landmark Acquisition</t>
  </si>
  <si>
    <t>Landmark, General Partner and affiliates | Acquisition from related party | 2-site acquisition</t>
  </si>
  <si>
    <t>Acquisitions - Third Party Acquisitions - General Information (Details) - shares</t>
  </si>
  <si>
    <t>Apr. 28, 2017</t>
  </si>
  <si>
    <t>Number of common units in connection with acquisition (in shares)</t>
  </si>
  <si>
    <t>UEP</t>
  </si>
  <si>
    <t>Acquisitions - Third Party Acquisitions - Summary of Acquisitions Completed (Details) $ in Millions</t>
  </si>
  <si>
    <t>Apr. 28, 2017USD ($)</t>
  </si>
  <si>
    <t>Sep. 30, 2019USD ($)site</t>
  </si>
  <si>
    <t>Jun. 30, 2019USD ($)site</t>
  </si>
  <si>
    <t>Mar. 31, 2019USD ($)site</t>
  </si>
  <si>
    <t>Sep. 30, 2018USD ($)site</t>
  </si>
  <si>
    <t>Jun. 30, 2018USD ($)site</t>
  </si>
  <si>
    <t>Mar. 31, 2018USD ($)site</t>
  </si>
  <si>
    <t>Sep. 30, 2017USD ($)site</t>
  </si>
  <si>
    <t>Jun. 30, 2017USD ($)itemsite</t>
  </si>
  <si>
    <t>International</t>
  </si>
  <si>
    <t>Unit Exchange Acquisitions</t>
  </si>
  <si>
    <t>Domestic</t>
  </si>
  <si>
    <t>2019 Direct Third Party Acquisitions, First Quarter</t>
  </si>
  <si>
    <t>2018 Direct Third Party Acquisitions, First Quarter</t>
  </si>
  <si>
    <t>2019 Direct Third Party Acquisitions, Second Quarter</t>
  </si>
  <si>
    <t>2018 Direct Third Party Acquisitions, Second Quarter</t>
  </si>
  <si>
    <t>2019 Direct Third Party Acquisitions, Third Quarter</t>
  </si>
  <si>
    <t>2018 Direct Third Party Acquisitions, Third Quarter</t>
  </si>
  <si>
    <t>2019 Direct Third Party Acquisitions, Fourth Quarter</t>
  </si>
  <si>
    <t>2018 Direct Third Party Acquisitions, Fourth Quarter</t>
  </si>
  <si>
    <t>2017 Direct Third Party Acquisitions, Second Quarter</t>
  </si>
  <si>
    <t>2017 Direct Third Party Acquisitions, Third Quarter</t>
  </si>
  <si>
    <t>2017 Direct Third Party Acquisitions, Fourth Quarter</t>
  </si>
  <si>
    <t>2017 Direct Third Party Acquisitions, First Quarter</t>
  </si>
  <si>
    <t>Wireless Communication | International</t>
  </si>
  <si>
    <t>Wireless Communication | Unit Exchange Acquisitions</t>
  </si>
  <si>
    <t>Wireless Communication | Domestic</t>
  </si>
  <si>
    <t>Wireless Communication | 2018 Direct Third Party Acquisitions, First Quarter</t>
  </si>
  <si>
    <t>Wireless Communication | 2018 Direct Third Party Acquisitions, Second Quarter</t>
  </si>
  <si>
    <t>Wireless Communication | 2019 Direct Third Party Acquisitions, Third Quarter</t>
  </si>
  <si>
    <t>Wireless Communication | 2018 Direct Third Party Acquisitions, Third Quarter</t>
  </si>
  <si>
    <t>Wireless Communication | 2019 Direct Third Party Acquisitions, Fourth Quarter</t>
  </si>
  <si>
    <t>Wireless Communication | 2018 Direct Third Party Acquisitions, Fourth Quarter</t>
  </si>
  <si>
    <t>Wireless Communication | 2017 Direct Third Party Acquisitions, Second Quarter</t>
  </si>
  <si>
    <t>Wireless Communication | 2017 Direct Third Party Acquisitions, Third Quarter</t>
  </si>
  <si>
    <t>Wireless Communication | 2017 Direct Third Party Acquisitions, Fourth Quarter</t>
  </si>
  <si>
    <t>Wireless Communication | 2017 Direct Third Party Acquisitions, First Quarter</t>
  </si>
  <si>
    <t>Outdoor Advertising | International</t>
  </si>
  <si>
    <t>Outdoor Advertising | Unit Exchange Acquisitions</t>
  </si>
  <si>
    <t>Outdoor Advertising | Domestic</t>
  </si>
  <si>
    <t>Outdoor Advertising | 2019 Direct Third Party Acquisitions, First Quarter</t>
  </si>
  <si>
    <t>Outdoor Advertising | 2018 Direct Third Party Acquisitions, First Quarter</t>
  </si>
  <si>
    <t>Outdoor Advertising | 2019 Direct Third Party Acquisitions, Second Quarter</t>
  </si>
  <si>
    <t>Outdoor Advertising | 2018 Direct Third Party Acquisitions, Second Quarter</t>
  </si>
  <si>
    <t>Outdoor Advertising | 2019 Direct Third Party Acquisitions, Third Quarter</t>
  </si>
  <si>
    <t>Outdoor Advertising | 2018 Direct Third Party Acquisitions, Third Quarter</t>
  </si>
  <si>
    <t>Outdoor Advertising | 2019 Direct Third Party Acquisitions, Fourth Quarter</t>
  </si>
  <si>
    <t>Outdoor Advertising | 2018 Direct Third Party Acquisitions, Fourth Quarter</t>
  </si>
  <si>
    <t>Outdoor Advertising | 2017 Direct Third Party Acquisitions, Second Quarter</t>
  </si>
  <si>
    <t>Outdoor Advertising | 2017 Direct Third Party Acquisitions, Third Quarter</t>
  </si>
  <si>
    <t>Outdoor Advertising | 2017 Direct Third Party Acquisitions, Fourth Quarter</t>
  </si>
  <si>
    <t>Outdoor Advertising | 2017 Direct Third Party Acquisitions, First Quarter</t>
  </si>
  <si>
    <t>Renewable Power Generation | Domestic</t>
  </si>
  <si>
    <t>Renewable Power Generation | 2019 Direct Third Party Acquisitions, Second Quarter</t>
  </si>
  <si>
    <t>Renewable Power Generation | 2017 Direct Third Party Acquisitions, Fourth Quarter</t>
  </si>
  <si>
    <t>Real Property Interests - Summary of Real Property Interests (Details) - USD ($) $ in Thousands</t>
  </si>
  <si>
    <t>Real property interests – perpetual</t>
  </si>
  <si>
    <t>Real property interests – finite life</t>
  </si>
  <si>
    <t>Real property interests – ROU asset finance lease</t>
  </si>
  <si>
    <t>Real Property Interests - Sale (Details) $ in Thousands</t>
  </si>
  <si>
    <t>Jun. 27, 2019USD ($)</t>
  </si>
  <si>
    <t>Jan. 04, 2019USD ($)</t>
  </si>
  <si>
    <t>Sep. 24, 2018site</t>
  </si>
  <si>
    <t>Cash consideration received</t>
  </si>
  <si>
    <t>Gain (loss) on sale of real property interests, before income taxes</t>
  </si>
  <si>
    <t>Gain (loss) on sale of real property interests, after income taxes</t>
  </si>
  <si>
    <t>Unconsolidated Joint Venture</t>
  </si>
  <si>
    <t>Number of tenant site assets contributed | site</t>
  </si>
  <si>
    <t>Unconsolidated Joint Venture | Revolving Credit Facility</t>
  </si>
  <si>
    <t>2 Wireless Communication Sites</t>
  </si>
  <si>
    <t>Number of tenant sites sold | site</t>
  </si>
  <si>
    <t>Two Wireless Communication Sites Held for Sale and Three Outdoor Advertising Site</t>
  </si>
  <si>
    <t>Three Outdoor Advertising Site</t>
  </si>
  <si>
    <t>One Outdoor Advertising Site on December 31, 2018</t>
  </si>
  <si>
    <t>One Outdoor Advertising Site on December 31, 2018 | Maximum</t>
  </si>
  <si>
    <t>One Wireless Communication Site on December 31, 2017</t>
  </si>
  <si>
    <t>One Wireless Communication Site on December 31, 2017 | Maximum</t>
  </si>
  <si>
    <t>Real Property Interests - Acquisitions and Development (Details)</t>
  </si>
  <si>
    <t>Joint Venture</t>
  </si>
  <si>
    <t>Total net book value, one investment in receivable</t>
  </si>
  <si>
    <t>Rental revenue generated by consolidated joint venture</t>
  </si>
  <si>
    <t>Acquisition from related party | 2016 Drop-down Acquisitions | Landmark, General Partner and affiliates</t>
  </si>
  <si>
    <t>Net carrying value</t>
  </si>
  <si>
    <t>Smart Enabled Infrastructure</t>
  </si>
  <si>
    <t>Construction completed on number of infrastructure sites | site</t>
  </si>
  <si>
    <t>Infrastructure Sites Completion Cost of Construction</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Investments in real property interests</t>
  </si>
  <si>
    <t>ROU Assets</t>
  </si>
  <si>
    <t>Lease liability</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Finite Lived Real Property Interests (Details) $ in Thousands</t>
  </si>
  <si>
    <t>Future estimated aggregate amortization of real property interests</t>
  </si>
  <si>
    <t>Real Property Interests - Weighted Average Remaining Amortization Period for Non-perpetual Real Property Interests (Details)</t>
  </si>
  <si>
    <t>Weighted average remaining amortization period for non-perpetual real property interests</t>
  </si>
  <si>
    <t>40 years</t>
  </si>
  <si>
    <t>42 years</t>
  </si>
  <si>
    <t>Real Property Interests - Impairment (Details)</t>
  </si>
  <si>
    <t>Recognized impairment charge</t>
  </si>
  <si>
    <t>Construction in Progress</t>
  </si>
  <si>
    <t>Impaired Real Property Interest</t>
  </si>
  <si>
    <t>Impaired real property interests</t>
  </si>
  <si>
    <t>Real Property Interests - Assets and Liabilities Held for Sale (Details) - USD ($) $ in Millions</t>
  </si>
  <si>
    <t>Jun. 27, 2019</t>
  </si>
  <si>
    <t>Jan. 04, 2019</t>
  </si>
  <si>
    <t>Real Property Interests - Carrying Amounts of Major Classes of Assets and Liabilities Held for Sale (Details) - USD ($) $ in Thousands</t>
  </si>
  <si>
    <t>Real property interests, net</t>
  </si>
  <si>
    <t>AHF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Future Minimum Rents (Details) $ in Thousands</t>
  </si>
  <si>
    <t>Investments in Receivables - General Information (Details) $ in Thousands</t>
  </si>
  <si>
    <t>Jul. 21, 2015</t>
  </si>
  <si>
    <t>Dec. 31, 2018USD ($)Investment</t>
  </si>
  <si>
    <t>Receivables With Imputed Interest [Line Items]</t>
  </si>
  <si>
    <t>Payment collection period, minimum</t>
  </si>
  <si>
    <t>Payment collection period, maximum</t>
  </si>
  <si>
    <t>Number of investments receivables impaired | Investment</t>
  </si>
  <si>
    <t>Interest income recognized</t>
  </si>
  <si>
    <t>Discount rate</t>
  </si>
  <si>
    <t>7.00%</t>
  </si>
  <si>
    <t>14.00%</t>
  </si>
  <si>
    <t>Investments in Receivables - Activity in Investments in Receivables (Details) - USD ($) $ in Thousands</t>
  </si>
  <si>
    <t>Investments in receivables – beginning</t>
  </si>
  <si>
    <t>Sales</t>
  </si>
  <si>
    <t>Other</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Investment in Unconsolidated Joint Venture - Additional Information (Details)</t>
  </si>
  <si>
    <t>Sep. 24, 2018USD ($)site</t>
  </si>
  <si>
    <t>Jun. 06, 2018USD ($)</t>
  </si>
  <si>
    <t>Jun. 16, 2016USD ($)</t>
  </si>
  <si>
    <t>Nov. 30, 2017USD ($)</t>
  </si>
  <si>
    <t>Secured notes</t>
  </si>
  <si>
    <t>Schedule Of Equity Method Investments [Line Items]</t>
  </si>
  <si>
    <t>Aggregate principal amount</t>
  </si>
  <si>
    <t>Debt discount</t>
  </si>
  <si>
    <t>Secured notes | Maximum</t>
  </si>
  <si>
    <t>Senior secured revolving credit facility</t>
  </si>
  <si>
    <t>Repayment of debt</t>
  </si>
  <si>
    <t>Series 2018-1 Class C 3.97%</t>
  </si>
  <si>
    <t>Interest rate (as a percent)</t>
  </si>
  <si>
    <t>3.97%</t>
  </si>
  <si>
    <t>Series 2018-1 Class D 4.70%</t>
  </si>
  <si>
    <t>4.70%</t>
  </si>
  <si>
    <t>Series 2018-1 Class F 5.92%</t>
  </si>
  <si>
    <t>5.92%</t>
  </si>
  <si>
    <t>Percentage of membership interest in unconsolidated JV</t>
  </si>
  <si>
    <t>50.01%</t>
  </si>
  <si>
    <t>Cash transaction in unconsolidated JV</t>
  </si>
  <si>
    <t>Investment in Unconsolidated Joint Venture - Summary of Partnership Contribution of Assets and Liabilities at Cost to JV (Details) - Unconsolidated Joint Venture - USD ($) $ in Thousands</t>
  </si>
  <si>
    <t>Sep. 24, 2018</t>
  </si>
  <si>
    <t>Cash, cash equivalents and restricted cash</t>
  </si>
  <si>
    <t>Liabilities</t>
  </si>
  <si>
    <t>Other liabilities</t>
  </si>
  <si>
    <t>Net equity contributed to the unconsolidated joint venture</t>
  </si>
  <si>
    <t>Investment in Unconsolidated Joint Venture - Summary of Partnership Gain on Contribution of Real Property Interests to JV (Details) - Unconsolidated Joint Venture - USD ($) $ in Thousands</t>
  </si>
  <si>
    <t>Proceeds from sale of real property interests</t>
  </si>
  <si>
    <t>Less: Net equity contributed to the unconsolidated joint venture</t>
  </si>
  <si>
    <t>Gain on sale of real property interests</t>
  </si>
  <si>
    <t>Investment in Unconsolidated Joint Venture - Summary of Balance Sheet Information for Unconsolidated JV (Details) - Unconsolidated Joint Venture - USD ($) $ in Thousands</t>
  </si>
  <si>
    <t>Total liabilities and equity</t>
  </si>
  <si>
    <t>Investment in Unconsolidated Joint Venture - Summary of Financial Information for Unconsolidated JV (Details) - USD ($) $ in Thousands</t>
  </si>
  <si>
    <t>Partnership's share in income</t>
  </si>
  <si>
    <t>Distributions declared to the Partnership</t>
  </si>
  <si>
    <t>Debt - Summary of Debt (Details) £ in Millions</t>
  </si>
  <si>
    <t>Dec. 31, 2019GBP (£)</t>
  </si>
  <si>
    <t>Dec. 31, 2018USD ($)</t>
  </si>
  <si>
    <t>Outstanding Balance, revolving credit facility</t>
  </si>
  <si>
    <t>Secured Notes, net</t>
  </si>
  <si>
    <t>Maturity Date</t>
  </si>
  <si>
    <t>Nov. 15,
		2023</t>
  </si>
  <si>
    <t>4.38% senior secured notes</t>
  </si>
  <si>
    <t>Outstanding Balance, secured debt</t>
  </si>
  <si>
    <t>Jun. 30,
		2036</t>
  </si>
  <si>
    <t>Series 2017-1 Class A</t>
  </si>
  <si>
    <t>Nov. 15,
		2022</t>
  </si>
  <si>
    <t>Series 2017-1 Class B</t>
  </si>
  <si>
    <t>Series 2016-1 Class A</t>
  </si>
  <si>
    <t>Jun. 1,
		2021</t>
  </si>
  <si>
    <t>Series 2016-1 Class B</t>
  </si>
  <si>
    <t>Discount on Secured Notes</t>
  </si>
  <si>
    <t>Debt - Summary of Debt (Parenthetical) (Details)</t>
  </si>
  <si>
    <t>Debt Instrument [Line Items]</t>
  </si>
  <si>
    <t>4.38%</t>
  </si>
  <si>
    <t>Debt instrument, final legal maturity date</t>
  </si>
  <si>
    <t>Series 2017-1 Class A and B</t>
  </si>
  <si>
    <t>Nov. 15,
		2047</t>
  </si>
  <si>
    <t>Series 2016-1 Class A and B</t>
  </si>
  <si>
    <t>Jul. 15,
		2046</t>
  </si>
  <si>
    <t>Debt - Revolving Credit Facility (Details) $ in Thousands, £ in Millions</t>
  </si>
  <si>
    <t>Nov. 15, 2018USD ($)</t>
  </si>
  <si>
    <t>Annual commitment rate</t>
  </si>
  <si>
    <t>0.175%</t>
  </si>
  <si>
    <t>Undrawn borrowing capacity</t>
  </si>
  <si>
    <t>Senior secured revolving credit facility | Base rate - federal funds rate</t>
  </si>
  <si>
    <t>Applicable margin (as a percent)</t>
  </si>
  <si>
    <t>1.75%</t>
  </si>
  <si>
    <t>Senior secured revolving credit facility | Base rate - one month LIBOR</t>
  </si>
  <si>
    <t>2.25%</t>
  </si>
  <si>
    <t>Senior secured revolving credit facility | Base rate</t>
  </si>
  <si>
    <t>Amended and Restated Senior Secured Revolving Credit Facility</t>
  </si>
  <si>
    <t>Initial borrowing capacity</t>
  </si>
  <si>
    <t>Credit facility term</t>
  </si>
  <si>
    <t>5 years</t>
  </si>
  <si>
    <t>Additional borrowing capacity</t>
  </si>
  <si>
    <t>Standby Letters of Credit | Senior secured revolving credit facility</t>
  </si>
  <si>
    <t>Debt - Secured Notes (Details) - USD ($)</t>
  </si>
  <si>
    <t>Jan. 15, 2020</t>
  </si>
  <si>
    <t>Jun. 06, 2018</t>
  </si>
  <si>
    <t>Apr. 24, 2018</t>
  </si>
  <si>
    <t>Nov. 30, 2017</t>
  </si>
  <si>
    <t>Jun. 16, 2016</t>
  </si>
  <si>
    <t>Restricted cash reserved</t>
  </si>
  <si>
    <t>Note Purchase Agreement</t>
  </si>
  <si>
    <t>Debt instrument amortized, description</t>
  </si>
  <si>
    <t>The 4.38% Senior Secured Notes are fully amortized through June 30, 2036</t>
  </si>
  <si>
    <t>Note Purchase Agreement | Revolving Credit Facility</t>
  </si>
  <si>
    <t>Net proceeds from borrowings</t>
  </si>
  <si>
    <t>Note Purchase Agreement | Maximum</t>
  </si>
  <si>
    <t>Acquisition costs, period cost</t>
  </si>
  <si>
    <t>Number of calendar months to maintain maximum debt service coverage ratio</t>
  </si>
  <si>
    <t>Senior secured revolving credit facility | Subsequent Event</t>
  </si>
  <si>
    <t>Senior secured revolving credit facility | Maximum | Restricted Reserve Accounts</t>
  </si>
  <si>
    <t>Senior secured revolving credit facility | Minimum | Restricted Reserve Accounts</t>
  </si>
  <si>
    <t>Series 2017-1 Class A 4.10%</t>
  </si>
  <si>
    <t>4.10%</t>
  </si>
  <si>
    <t>Series 2017-1 Class B 3.81%</t>
  </si>
  <si>
    <t>3.81%</t>
  </si>
  <si>
    <t>Frequency of periodic payment of principal and interest</t>
  </si>
  <si>
    <t>monthly</t>
  </si>
  <si>
    <t>Amortization period</t>
  </si>
  <si>
    <t>30 years</t>
  </si>
  <si>
    <t>Secured Notes, Commencing start date</t>
  </si>
  <si>
    <t>Jan. 31,
		2018</t>
  </si>
  <si>
    <t>Other payments related to principal</t>
  </si>
  <si>
    <t>Secured Notes, Anticipated repayment end date</t>
  </si>
  <si>
    <t>Nov. 30,
		2022</t>
  </si>
  <si>
    <t>Series 2016-1 Class A 3.52%</t>
  </si>
  <si>
    <t>3.52%</t>
  </si>
  <si>
    <t>Series 2016-1 Class B 7.02%</t>
  </si>
  <si>
    <t>7.02%</t>
  </si>
  <si>
    <t>Jul. 31,
		2016</t>
  </si>
  <si>
    <t>Jun. 30,
		2021</t>
  </si>
  <si>
    <t>2016 Secured notes | Subsequent Event</t>
  </si>
  <si>
    <t>2016 Secured notes | Minimum</t>
  </si>
  <si>
    <t>Debt service coverage ratio</t>
  </si>
  <si>
    <t>200.00%</t>
  </si>
  <si>
    <t>2017 Secured notes | Minimum</t>
  </si>
  <si>
    <t>4.38% senior secured notes | Minimum</t>
  </si>
  <si>
    <t>110.00%</t>
  </si>
  <si>
    <t>Debt - Schedule of Debt Service Coverage Ratio (Details)</t>
  </si>
  <si>
    <t>2017 Securitization</t>
  </si>
  <si>
    <t>Issuer or Borrower</t>
  </si>
  <si>
    <t>LMRK Issuer Co. 2 LLC</t>
  </si>
  <si>
    <t>Notes Issued</t>
  </si>
  <si>
    <t>Series 2017-1 Secured Notes, Class A and Class B</t>
  </si>
  <si>
    <t>Conditions Limiting Distributions of Excess Cash, Cash Trap DSCR</t>
  </si>
  <si>
    <t>1.30%</t>
  </si>
  <si>
    <t>[1]</t>
  </si>
  <si>
    <t>2016 Securitization</t>
  </si>
  <si>
    <t>LMRK Issuer Co. LLC</t>
  </si>
  <si>
    <t>Series 2016-1 Secured Notes, Class A and Class B</t>
  </si>
  <si>
    <t>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t>
  </si>
  <si>
    <t>Debt - Schedule of Debt Service Coverage Ratio (Parenthetical) (Details) - Secured notes</t>
  </si>
  <si>
    <t>Number of consecutive calendar months</t>
  </si>
  <si>
    <t>2 months</t>
  </si>
  <si>
    <t>1.15%</t>
  </si>
  <si>
    <t>Debt - Annual Principal Payment Amounts (Details) - Secured notes - USD ($) $ in Thousands</t>
  </si>
  <si>
    <t>Debt - Interest Expense (Details) - USD ($) $ in Thousands</t>
  </si>
  <si>
    <t>Interest Expense</t>
  </si>
  <si>
    <t>Debt interest expense</t>
  </si>
  <si>
    <t>Interest payable</t>
  </si>
  <si>
    <t>Amortization of deferred loan costs and discount on secured notes</t>
  </si>
  <si>
    <t>Interest Rate Swap Agreements - Fair Value of Interest Rate Swap Agreements (Details)</t>
  </si>
  <si>
    <t>Level 2 inputs</t>
  </si>
  <si>
    <t>Fair Value Asset (Liability)</t>
  </si>
  <si>
    <t>Agreement effective date April 13, 2015</t>
  </si>
  <si>
    <t>Date Entered</t>
  </si>
  <si>
    <t>Feb. 5,
		2015</t>
  </si>
  <si>
    <t>Notional value</t>
  </si>
  <si>
    <t>Fixed Rate</t>
  </si>
  <si>
    <t>1.29%</t>
  </si>
  <si>
    <t>Index</t>
  </si>
  <si>
    <t>1-month USD LIBOR</t>
  </si>
  <si>
    <t>Apr. 13,
		2019</t>
  </si>
  <si>
    <t>Agreement effective date April 13, 2015 | Level 2 inputs</t>
  </si>
  <si>
    <t>Agreement effective date October 1, 2015</t>
  </si>
  <si>
    <t>Aug. 24,
		2015</t>
  </si>
  <si>
    <t>1.74%</t>
  </si>
  <si>
    <t>Oct. 1,
		2022</t>
  </si>
  <si>
    <t>Agreement effective date October 1, 2015 | Level 2 inputs</t>
  </si>
  <si>
    <t>Agreement entered into March 23, 2016 effective date December 24, 2018</t>
  </si>
  <si>
    <t>Mar. 23,
		2016</t>
  </si>
  <si>
    <t>1.67%</t>
  </si>
  <si>
    <t>Dec. 24,
		2021</t>
  </si>
  <si>
    <t>Agreement entered into March 23, 2016 effective date December 24, 2018 | Level 2 inputs</t>
  </si>
  <si>
    <t>Agreement entered into March 31, 2016 effective date December 24, 2018</t>
  </si>
  <si>
    <t>Mar. 31,
		2016</t>
  </si>
  <si>
    <t>1.56%</t>
  </si>
  <si>
    <t>Agreement entered into March 31, 2016 effective date December 24, 2018 | Level 2 inputs</t>
  </si>
  <si>
    <t>Agreement entered into March 31, 2016 effective date April 13, 2019</t>
  </si>
  <si>
    <t>1.63%</t>
  </si>
  <si>
    <t>Apr. 13,
		2022</t>
  </si>
  <si>
    <t>Agreement entered into March 31, 2016 effective date April 13, 2019 | Level 2 inputs</t>
  </si>
  <si>
    <t>Agreement entered into June 12, 2017 effective date March 02, 2018</t>
  </si>
  <si>
    <t>Jun. 12,
		2017</t>
  </si>
  <si>
    <t>2.10%</t>
  </si>
  <si>
    <t>Sep. 2,
		2024</t>
  </si>
  <si>
    <t>Agreement entered into June 12, 2017 effective date March 02, 2018 | Level 2 inputs</t>
  </si>
  <si>
    <t>Agreement entered into November 15, 2018 effective date November 30, 2020</t>
  </si>
  <si>
    <t>Nov. 15,
		2018</t>
  </si>
  <si>
    <t>Notional value | £</t>
  </si>
  <si>
    <t>1.49%</t>
  </si>
  <si>
    <t>1-month GBP LIBOR</t>
  </si>
  <si>
    <t>Nov. 30,
		2025</t>
  </si>
  <si>
    <t>Agreement entered into November 15, 2018 effective date November 30, 2020 | Level 2 inputs</t>
  </si>
  <si>
    <t>Interest Rate Swap Agreements - Gain (Loss) on Derivatives (Details) - USD ($)</t>
  </si>
  <si>
    <t>Realized loss on foreign currency derivatives</t>
  </si>
  <si>
    <t>Interest Rate Swap Agreements - Sensitivity Analysis (Details) $ in Thousands</t>
  </si>
  <si>
    <t>Agreement effective date October 1, 2015 | Increase of 50 Basis Points</t>
  </si>
  <si>
    <t>Sensitivity analysis, increase (decrease) in fair value of interest rate derivative</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Agreement entered into June 12, 2017 effective date March 02, 2018 | Increase of 50 Basis Points</t>
  </si>
  <si>
    <t>Agreement entered into June 12, 2017 effective date March 02, 2018 | Decrease of 50 Basis Points</t>
  </si>
  <si>
    <t>Agreement entered into June 12, 2017 effective date March 02, 2018 | Increase of 100 Basis Points</t>
  </si>
  <si>
    <t>Agreement entered into June 12, 2017 effective date March 02, 2018 | Decrease of 100 Basis Points</t>
  </si>
  <si>
    <t>Agreement entered into November 15, 2018 effective date November 30, 2020 | Increase of 50 Basis Points</t>
  </si>
  <si>
    <t>Agreement entered into November 15, 2018 effective date November 30, 2020 | Decrease of 50 Basis Points</t>
  </si>
  <si>
    <t>Agreement entered into November 15, 2018 effective date November 30, 2020 | Increase of 100 Basis Points</t>
  </si>
  <si>
    <t>Agreement entered into November 15, 2018 effective date November 30, 2020 | Decrease of 100 Basis Points</t>
  </si>
  <si>
    <t>Interest Rate Swap Agreement | Increase of 50 Basis Points</t>
  </si>
  <si>
    <t>Sensitivity analysis, assumed increase (decrease) in basis points (as a percent)</t>
  </si>
  <si>
    <t>0.50%</t>
  </si>
  <si>
    <t>Interest Rate Swap Agreement | Decrease of 50 Basis Points</t>
  </si>
  <si>
    <t>(0.50%)</t>
  </si>
  <si>
    <t>Interest Rate Swap Agreement | Increase of 100 Basis Points</t>
  </si>
  <si>
    <t>1.00%</t>
  </si>
  <si>
    <t>Interest Rate Swap Agreement | Decrease of 100 Basis Points</t>
  </si>
  <si>
    <t>(1.00%)</t>
  </si>
  <si>
    <t>Unit-Based Compensation (Details)</t>
  </si>
  <si>
    <t>Jan. 25, 2018$ / yr</t>
  </si>
  <si>
    <t>Dec. 31, 2019shares</t>
  </si>
  <si>
    <t>Dec. 31, 2018shares</t>
  </si>
  <si>
    <t>Dec. 31, 2017shares</t>
  </si>
  <si>
    <t>Landmark Infrastructure Partners LP 2014 Long-Term Incentive Plan (the "LTIP") | Limited Partners | Common Units</t>
  </si>
  <si>
    <t>Initial limit on the number of units that may be delivered pursuant to vested awards (in shares)</t>
  </si>
  <si>
    <t>Annual increase in the number of units that may be delivered pursuant to vested awards, maximum (in shares)</t>
  </si>
  <si>
    <t>Annual increase in the number of units that may be delivered pursuant to vested awards, as a percentage of total number of units outstanding (as a percent)</t>
  </si>
  <si>
    <t>2.00%</t>
  </si>
  <si>
    <t>Chairman of Audit Committee | Amended and Restated Plan</t>
  </si>
  <si>
    <t>Additional annualized compensation, payable in cash (in dollars per year) | $ / yr</t>
  </si>
  <si>
    <t>Non-Employee Director | Amended and Restated Plan</t>
  </si>
  <si>
    <t>Annualized compensation, payable in cash (in dollars per year) | $ / yr</t>
  </si>
  <si>
    <t>Annualized compensation, payable in common units, value (in dollars per year) | $ / yr</t>
  </si>
  <si>
    <t>Non-Employee Director | Landmark Infrastructure Partners LP 2014 Long-Term Incentive Plan (the "LTIP")</t>
  </si>
  <si>
    <t>Number of units granted (in shares)</t>
  </si>
  <si>
    <t>Executive Officer</t>
  </si>
  <si>
    <t>Equity - Changes in Units Outstanding (Details) - shares</t>
  </si>
  <si>
    <t>Issuance of units to Fund</t>
  </si>
  <si>
    <t>Balance (in units)</t>
  </si>
  <si>
    <t>Limited Partners | Common Units | Landmark, General Partner and affiliates</t>
  </si>
  <si>
    <t>Limited Partners | Common Units | At The Market Issuance Sales Agreement</t>
  </si>
  <si>
    <t>Issuance of units, net (in units)</t>
  </si>
  <si>
    <t>Limited Partners | Common Units | Unit Exchange Program</t>
  </si>
  <si>
    <t>Limited Partners | Subordinated Units</t>
  </si>
  <si>
    <t>Limited Partners | Preferred Units Series A | At The Market Issuance Sales Agreement</t>
  </si>
  <si>
    <t>Limited Partners | Preferred Units Series B | At The Market Issuance Sales Agreement</t>
  </si>
  <si>
    <t>Equity - General Information (Details) $ / shares in Units, $ in Thousands</t>
  </si>
  <si>
    <t>Feb. 27, 2020USD ($)shares</t>
  </si>
  <si>
    <t>Jan. 30, 2020USD ($)</t>
  </si>
  <si>
    <t>May 03, 2019USD ($)</t>
  </si>
  <si>
    <t>May 15, 2018$ / shares</t>
  </si>
  <si>
    <t>Apr. 02, 2018USD ($)$ / sharesshares</t>
  </si>
  <si>
    <t>Feb. 15, 2018</t>
  </si>
  <si>
    <t>Apr. 28, 2017shares</t>
  </si>
  <si>
    <t>Mar. 30, 2017USD ($)</t>
  </si>
  <si>
    <t>Mar. 27, 2017USD ($)</t>
  </si>
  <si>
    <t>Dec. 31, 2019$ / sharesshares</t>
  </si>
  <si>
    <t>Sep. 30, 2019$ / shares</t>
  </si>
  <si>
    <t>Jun. 30, 2019$ / shares</t>
  </si>
  <si>
    <t>Mar. 31, 2019$ / shares</t>
  </si>
  <si>
    <t>Dec. 31, 2018$ / shares</t>
  </si>
  <si>
    <t>Sep. 30, 2018$ / shares</t>
  </si>
  <si>
    <t>Jun. 30, 2018$ / shares</t>
  </si>
  <si>
    <t>Mar. 31, 2018$ / shares</t>
  </si>
  <si>
    <t>Dec. 31, 2017$ / shares</t>
  </si>
  <si>
    <t>Sep. 30, 2017$ / shares</t>
  </si>
  <si>
    <t>Jun. 30, 2017$ / shares</t>
  </si>
  <si>
    <t>Mar. 31, 2017$ / shares</t>
  </si>
  <si>
    <t>Dec. 31, 2019USD ($)site$ / sharesshares</t>
  </si>
  <si>
    <t>Dec. 31, 2018USD ($)siteshares</t>
  </si>
  <si>
    <t>Dec. 31, 2017USD ($)siteshares</t>
  </si>
  <si>
    <t>Mar. 10, 2016shares</t>
  </si>
  <si>
    <t>Proceeds from the issuance of Preferred Units, net | $</t>
  </si>
  <si>
    <t>Quarterly distributions</t>
  </si>
  <si>
    <t>Conversion ratio of subordinated units into common units</t>
  </si>
  <si>
    <t>100.00%</t>
  </si>
  <si>
    <t>Unit Exchange Program | 6-site acquisition | Wireless Communication</t>
  </si>
  <si>
    <t>Unit Exchange Program | 28-site acquisition | Wireless Communication</t>
  </si>
  <si>
    <t>Unit Exchange Program | 12-site acquisition | Wireless Communication</t>
  </si>
  <si>
    <t>Distribution date</t>
  </si>
  <si>
    <t>Feb. 18,
		2020</t>
  </si>
  <si>
    <t>Nov. 15,
		2019</t>
  </si>
  <si>
    <t>Aug. 15,
		2019</t>
  </si>
  <si>
    <t>May 15,
		2019</t>
  </si>
  <si>
    <t>Feb. 15,
		2019</t>
  </si>
  <si>
    <t>Aug. 15,
		2018</t>
  </si>
  <si>
    <t>May 15,
		2018</t>
  </si>
  <si>
    <t>Feb. 15,
		2018</t>
  </si>
  <si>
    <t>Nov. 15,
		2017</t>
  </si>
  <si>
    <t>Aug. 15,
		2017</t>
  </si>
  <si>
    <t>May 15,
		2017</t>
  </si>
  <si>
    <t>Distribution Per Unit Paid (in dollars per share) | $ / shares</t>
  </si>
  <si>
    <t>2019 Series A ATM Program | At The Market Issuance Sales Agreement</t>
  </si>
  <si>
    <t>Aggregate offering price | $</t>
  </si>
  <si>
    <t>Stated liquidation preference / redemption price (in dollars per share) | $ / shares</t>
  </si>
  <si>
    <t>Conversion rate for preferred unit</t>
  </si>
  <si>
    <t>Designated redemption date one</t>
  </si>
  <si>
    <t>May 15,
		2025</t>
  </si>
  <si>
    <t>Designated redemption date two</t>
  </si>
  <si>
    <t>May 15,
		2028</t>
  </si>
  <si>
    <t>Designated redemption period</t>
  </si>
  <si>
    <t>Liquidation preference | $ / shares</t>
  </si>
  <si>
    <t>Preferred units redemption date</t>
  </si>
  <si>
    <t>May 20,
		2025</t>
  </si>
  <si>
    <t>Preferred units redemption price | $ / shares</t>
  </si>
  <si>
    <t>Subsequent Event | At The Market Issuance Sales Agreement</t>
  </si>
  <si>
    <t>Proceeds from issuance of unit, before costs | $</t>
  </si>
  <si>
    <t>Subsequent Event | Common Units | At The Market Issuance Sales Agreement</t>
  </si>
  <si>
    <t>Issuance of units, net (in shares)</t>
  </si>
  <si>
    <t>Subsequent Event | Preferred Units Series B | At The Market Issuance Sales Agreement</t>
  </si>
  <si>
    <t>Limited Partners</t>
  </si>
  <si>
    <t>Minimum quarterly distribution per unit (in dollars per share) | $ / shares</t>
  </si>
  <si>
    <t>Units authorized (in units)</t>
  </si>
  <si>
    <t>Limited Partners | Common Units | Unit Exchange Program | 28-site acquisition | Wireless Communication</t>
  </si>
  <si>
    <t>Limited Partners | Common Units | Unit Exchange Program | 12-site acquisition | Wireless Communication</t>
  </si>
  <si>
    <t>Limited Partners | 2016 Common Units | At The Market Issuance Sales Agreement</t>
  </si>
  <si>
    <t>Limited Partners | 2019 Common Units | At The Market Issuance Sales Agreement</t>
  </si>
  <si>
    <t>Limited Partners | 2016 Series A ATM Program | At The Market Issuance Sales Agreement</t>
  </si>
  <si>
    <t>Remaining available amount to be issued | $</t>
  </si>
  <si>
    <t>Limited Partners | 2019 Series A ATM Program | At The Market Issuance Sales Agreement</t>
  </si>
  <si>
    <t>Limited Partners | Preferred Units Series C | Distributions Accruing After May 15, 2025</t>
  </si>
  <si>
    <t>Dividend rate (as a percent)</t>
  </si>
  <si>
    <t>9.00%</t>
  </si>
  <si>
    <t>Limited Partners | Preferred Units Series C | Three-month LIBOR | Distributions Accruing Before May 15, 2025</t>
  </si>
  <si>
    <t>4.698%</t>
  </si>
  <si>
    <t>Limited Partners | Preferred Units Series C | Minimum | Distributions Accruing Before May 15, 2025</t>
  </si>
  <si>
    <t>Limited Partners | Preferred Units Series C | Public Offering</t>
  </si>
  <si>
    <t>Unit offering price (in dollars per share) | $ / shares</t>
  </si>
  <si>
    <t>Offering expenses paid | $</t>
  </si>
  <si>
    <t>Limited Partners | Subsequent Event</t>
  </si>
  <si>
    <t>Equity - Summary of Quarterly Distributions (Details) - USD ($) $ / shares in Units, $ in Thousands</t>
  </si>
  <si>
    <t>3 Months Ended</t>
  </si>
  <si>
    <t>Sep. 30, 2019</t>
  </si>
  <si>
    <t>Jun. 30, 2019</t>
  </si>
  <si>
    <t>Mar. 31, 2019</t>
  </si>
  <si>
    <t>Sep. 30, 2018</t>
  </si>
  <si>
    <t>Jun. 30, 2018</t>
  </si>
  <si>
    <t>Mar. 31, 2018</t>
  </si>
  <si>
    <t>Sep. 30, 2017</t>
  </si>
  <si>
    <t>Jun. 30, 2017</t>
  </si>
  <si>
    <t>Mar. 31, 2017</t>
  </si>
  <si>
    <t>Common and Subordinated Units and IDRs</t>
  </si>
  <si>
    <t>Declaration Date</t>
  </si>
  <si>
    <t>Jan. 24,
		2020</t>
  </si>
  <si>
    <t>Oct. 25,
		2019</t>
  </si>
  <si>
    <t>Jul. 19,
		2019</t>
  </si>
  <si>
    <t>Apr. 19,
		2019</t>
  </si>
  <si>
    <t>Jan. 25,
		2019</t>
  </si>
  <si>
    <t>Oct. 26,
		2018</t>
  </si>
  <si>
    <t>Jul. 19,
		2018</t>
  </si>
  <si>
    <t>Apr. 19,
		2018</t>
  </si>
  <si>
    <t>Jan. 24,
		2018</t>
  </si>
  <si>
    <t>Oct. 18,
		2017</t>
  </si>
  <si>
    <t>Jul. 19,
		2017</t>
  </si>
  <si>
    <t>Apr. 20,
		2017</t>
  </si>
  <si>
    <t>Distribution Date</t>
  </si>
  <si>
    <t>Feb. 14,
		2020</t>
  </si>
  <si>
    <t>Nov. 14,
		2019</t>
  </si>
  <si>
    <t>Aug. 14,
		2019</t>
  </si>
  <si>
    <t>Feb. 14,
		2019</t>
  </si>
  <si>
    <t>Nov. 14,
		2018</t>
  </si>
  <si>
    <t>Aug. 14,
		2018</t>
  </si>
  <si>
    <t>Feb. 14,
		2018</t>
  </si>
  <si>
    <t>Nov. 14,
		2017</t>
  </si>
  <si>
    <t>Aug. 14,
		2017</t>
  </si>
  <si>
    <t>Distribution Per Unit Paid (in dollars per share)</t>
  </si>
  <si>
    <t>Total Distribution Paid</t>
  </si>
  <si>
    <t>Dec. 20,
		2019</t>
  </si>
  <si>
    <t>Sep. 20,
		2019</t>
  </si>
  <si>
    <t>Jun. 20,
		2019</t>
  </si>
  <si>
    <t>Mar. 21,
		2019</t>
  </si>
  <si>
    <t>Dec. 20,
		2018</t>
  </si>
  <si>
    <t>Sep. 20,
		2018</t>
  </si>
  <si>
    <t>Jun. 21,
		2018</t>
  </si>
  <si>
    <t>Mar. 23,
		2018</t>
  </si>
  <si>
    <t>Dec. 21,
		2017</t>
  </si>
  <si>
    <t>Sep. 21,
		2017</t>
  </si>
  <si>
    <t>Jun. 22,
		2017</t>
  </si>
  <si>
    <t>Mar. 16,
		2017</t>
  </si>
  <si>
    <t>Jan. 15,
		2020</t>
  </si>
  <si>
    <t>Oct. 15,
		2019</t>
  </si>
  <si>
    <t>Jul. 15,
		2019</t>
  </si>
  <si>
    <t>Apr. 15,
		2019</t>
  </si>
  <si>
    <t>Jan. 15,
		2019</t>
  </si>
  <si>
    <t>Oct. 15,
		2018</t>
  </si>
  <si>
    <t>Jul. 16,
		2018</t>
  </si>
  <si>
    <t>Apr. 16,
		2018</t>
  </si>
  <si>
    <t>Jan. 16,
		2018</t>
  </si>
  <si>
    <t>Oct. 16,
		2017</t>
  </si>
  <si>
    <t>Jul. 17,
		2017</t>
  </si>
  <si>
    <t>Apr. 17,
		2017</t>
  </si>
  <si>
    <t>Jan. 23,
		2020</t>
  </si>
  <si>
    <t>Oct. 22,
		2019</t>
  </si>
  <si>
    <t>Jan. 22,
		2019</t>
  </si>
  <si>
    <t>Oct. 22,
		2018</t>
  </si>
  <si>
    <t>Jan. 22,
		2018</t>
  </si>
  <si>
    <t>Preferred Units Series C | Prorated Distribution ( April 2, 2018 to May 14, 2018)</t>
  </si>
  <si>
    <t>Equity - Summary of Quarterly Distributions (Parenthetical) (Details) - Preferred Units Series C</t>
  </si>
  <si>
    <t>Prorated Distribution ( April 2, 2018 to May 14, 2018)</t>
  </si>
  <si>
    <t>Prorated period</t>
  </si>
  <si>
    <t>43 days</t>
  </si>
  <si>
    <t>Closing date of issuance</t>
  </si>
  <si>
    <t>Apr. 2,
		2018</t>
  </si>
  <si>
    <t>Record date</t>
  </si>
  <si>
    <t>May 1,
		2018</t>
  </si>
  <si>
    <t>Net Income (Loss) Per Limited Partner Unit - Additional Information (Details)</t>
  </si>
  <si>
    <t>Feb. 15, 2018item</t>
  </si>
  <si>
    <t>Limited Partners Capital Account [Line Items]</t>
  </si>
  <si>
    <t>Number of common units that will convert from each outstanding subordinated unit</t>
  </si>
  <si>
    <t>Net Income (Loss) Per Limited Partner Unit - Undistributed Net Loss Attributable to Common and Subordinated Unitholders (Details) - USD ($) $ in Thousands</t>
  </si>
  <si>
    <t>Net income (loss) attributable to partners:</t>
  </si>
  <si>
    <t>Less: Distributions declared</t>
  </si>
  <si>
    <t>Incentive distribution rights</t>
  </si>
  <si>
    <t>Accretion of Series C preferred units</t>
  </si>
  <si>
    <t>Preferred Units</t>
  </si>
  <si>
    <t>Undistributed net income (loss)</t>
  </si>
  <si>
    <t>Subordinated Units</t>
  </si>
  <si>
    <t>Common and Subordinated Units</t>
  </si>
  <si>
    <t>Net Income (Loss) Per Limited Partner Unit - Net Income (Loss) per Unit (Details) - USD ($) $ / shares in Units, shares in Thousands, $ in Thousands</t>
  </si>
  <si>
    <t>Distributions declared</t>
  </si>
  <si>
    <t>Weighted-average units outstanding:</t>
  </si>
  <si>
    <t>Basic (in shares)</t>
  </si>
  <si>
    <t>Units - diluted (in shares)</t>
  </si>
  <si>
    <t>Net income (loss) per common and subordinated unit:</t>
  </si>
  <si>
    <t>Basic (in dollars per share)</t>
  </si>
  <si>
    <t>Diluted (in dollars per share)</t>
  </si>
  <si>
    <t>Net income (loss) attributable to subordinated units</t>
  </si>
  <si>
    <t>Distributions on dilutive preferred units</t>
  </si>
  <si>
    <t>Net income (loss) attributable to common and subordinated units - diluted</t>
  </si>
  <si>
    <t>Effect of dilutive subordinated units</t>
  </si>
  <si>
    <t>Effect of dilutive preferred units</t>
  </si>
  <si>
    <t>Net Income (Loss) Per Limited Partner Unit - Net Income (Loss) per Unit (Parenthetical) (Details)</t>
  </si>
  <si>
    <t>Fair Value of Financial Instruments (Details) - USD ($) $ in Thousands</t>
  </si>
  <si>
    <t>Carrying Amount</t>
  </si>
  <si>
    <t>Investment in receivables, net</t>
  </si>
  <si>
    <t>Carrying Amount | Senior secured revolving credit facility</t>
  </si>
  <si>
    <t>Carrying Amount | Secured notes</t>
  </si>
  <si>
    <t>Fair Value</t>
  </si>
  <si>
    <t>Fair Value | Senior secured revolving credit facility</t>
  </si>
  <si>
    <t>Fair Value | Secured notes</t>
  </si>
  <si>
    <t>Fair Value of Financial Instruments - Assets and Liabilities Carried at Fair Value (Details) - USD ($) $ in Thousands</t>
  </si>
  <si>
    <t>Fair Value Assets And Liabilities Measured On Recurring And Nonrecurring Basis [Line Items]</t>
  </si>
  <si>
    <t>Derivative Liabilities</t>
  </si>
  <si>
    <t>Recurring | Level 2 inputs</t>
  </si>
  <si>
    <t>Derivative Assets</t>
  </si>
  <si>
    <t>Related-Party Transactions (Details)</t>
  </si>
  <si>
    <t>Jun. 16, 2017</t>
  </si>
  <si>
    <t>Sep. 30, 2018USD ($)</t>
  </si>
  <si>
    <t>Dec. 31, 2019USD ($)item$ / shares$ / property</t>
  </si>
  <si>
    <t>Jun. 13, 2017</t>
  </si>
  <si>
    <t>Related Party Transaction [Line Items]</t>
  </si>
  <si>
    <t>4.38% Senior Secured Notes</t>
  </si>
  <si>
    <t>Maximum | 2018 Secured Notes | Unconsolidated Joint Venture</t>
  </si>
  <si>
    <t>Operating revenue per tenant site | $ / property</t>
  </si>
  <si>
    <t>Incentive Distribution Rights</t>
  </si>
  <si>
    <t>Incentive distribution and allocations waived amount</t>
  </si>
  <si>
    <t>Threshold percentage per unit per quarter (in dollars per share) | $ / shares</t>
  </si>
  <si>
    <t>Incentive Distribution Rights | Maximum</t>
  </si>
  <si>
    <t>Percentage of available cash</t>
  </si>
  <si>
    <t>50.00%</t>
  </si>
  <si>
    <t>Landmark, General Partner and affiliates</t>
  </si>
  <si>
    <t>Landmark, General Partner and affiliates | Capped reimbursement for certain general and administrative expenses</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Management fees related to unconsolidated joint venture not subject to cap</t>
  </si>
  <si>
    <t>Indemnification amount related to property taxes</t>
  </si>
  <si>
    <t>Indemnification amount related to certain assets</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t>
  </si>
  <si>
    <t>License fees related to agreement</t>
  </si>
  <si>
    <t>Type of Cost, Good or Service [Extensible List]</t>
  </si>
  <si>
    <t>us-gaap:LicenseMember</t>
  </si>
  <si>
    <t>General Partner | 4.38% Senior Secured Notes</t>
  </si>
  <si>
    <t>Management fee (as a percent)</t>
  </si>
  <si>
    <t>General Partner | Secured Notes Management Agreement</t>
  </si>
  <si>
    <t>1.50%</t>
  </si>
  <si>
    <t>General Partner | Secured Notes Management Agreement | 2018 Secured Notes | Unconsolidated Joint Venture</t>
  </si>
  <si>
    <t>General Partner | Management fees</t>
  </si>
  <si>
    <t>Costs incurred</t>
  </si>
  <si>
    <t>General Partner | Management fees | 2018 Secured Notes | Unconsolidated Joint Venture</t>
  </si>
  <si>
    <t>Landmark Dividend LLC | Management fees</t>
  </si>
  <si>
    <t>Penteon Corporation</t>
  </si>
  <si>
    <t>Leasing costs incurred for deployment of LPWAN</t>
  </si>
  <si>
    <t>Penteon Corporation | Sponsor</t>
  </si>
  <si>
    <t>Warrant to purchase maximum number of preferred stock, in percentage</t>
  </si>
  <si>
    <t>25.00%</t>
  </si>
  <si>
    <t>Related-Party Transactions - Summary of Completed Right of First Offer ("ROFO") Acquisitions (Details) $ in Millions</t>
  </si>
  <si>
    <t>Jan. 18, 2018USD ($)siteshares</t>
  </si>
  <si>
    <t>Apr. 28, 2017USD ($)siteshares</t>
  </si>
  <si>
    <t>Total No. of Tenant Sites | site</t>
  </si>
  <si>
    <t>Total Consideration | $</t>
  </si>
  <si>
    <t>Landmark Dividend Growth Fund G LLC | Acquisition from related party | 2-site acquisition</t>
  </si>
  <si>
    <t>Related-Party Transactions - Summary of Completed Right of First Offer ("ROFO") Acquisitions (Parenthetical) (Details) $ in Millions</t>
  </si>
  <si>
    <t>Cash consideration | $</t>
  </si>
  <si>
    <t>Segment Information - General Information (Details) - segment</t>
  </si>
  <si>
    <t>Segment Information - Statements of Operations (Details) - USD ($) $ in Thousands</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Segment Information - Schedule of Rental Revenues by Geographic Location (Details) - USD ($) $ in Thousands</t>
  </si>
  <si>
    <t>United States</t>
  </si>
  <si>
    <t>Europe</t>
  </si>
  <si>
    <t>Australia</t>
  </si>
  <si>
    <t>Canada</t>
  </si>
  <si>
    <t>Segment Information - Schedule of Total Assets by Geographic Location (Details) - USD ($) $ in Thousands</t>
  </si>
  <si>
    <t>Commitments and Contingencies - Real Property Interest Subject to Subordination (Details) $ in Millions</t>
  </si>
  <si>
    <t>Real property interest subject to subordination</t>
  </si>
  <si>
    <t>Tenant Concentration (Details) - Concentration - Tenant Revenue</t>
  </si>
  <si>
    <t>Clear Channel Outdoor</t>
  </si>
  <si>
    <t>Concentration Risk [Line Items]</t>
  </si>
  <si>
    <t>Percentage of revenue</t>
  </si>
  <si>
    <t>13.30%</t>
  </si>
  <si>
    <t>11.60%</t>
  </si>
  <si>
    <t>8.80%</t>
  </si>
  <si>
    <t>T-Mobile</t>
  </si>
  <si>
    <t>8.40%</t>
  </si>
  <si>
    <t>9.60%</t>
  </si>
  <si>
    <t>11.70%</t>
  </si>
  <si>
    <t>AT&amp;T Mobility</t>
  </si>
  <si>
    <t>7.10%</t>
  </si>
  <si>
    <t>9.30%</t>
  </si>
  <si>
    <t>11.00%</t>
  </si>
  <si>
    <t>Sprint</t>
  </si>
  <si>
    <t>5.80%</t>
  </si>
  <si>
    <t>7.80%</t>
  </si>
  <si>
    <t>9.50%</t>
  </si>
  <si>
    <t>Income Taxes - Summary of Consolidated Partnership Income Before Income Tax Expense (Benefit) by Geographic Area (Details) - USD ($) $ in Thousands</t>
  </si>
  <si>
    <t>Foreign</t>
  </si>
  <si>
    <t>Income Taxes - Summary of Income Tax Expense (Benefit) (Details) - USD ($) $ in Thousands</t>
  </si>
  <si>
    <t>Current</t>
  </si>
  <si>
    <t>Deferred</t>
  </si>
  <si>
    <t>Income Taxes (Details) - USD ($)</t>
  </si>
  <si>
    <t>Valuation Allowance [Line Items]</t>
  </si>
  <si>
    <t>Statutory federal income tax rate (as a percent)</t>
  </si>
  <si>
    <t>21.00%</t>
  </si>
  <si>
    <t>34.00%</t>
  </si>
  <si>
    <t>Foreign income tax rates, low end of range (as a percent)</t>
  </si>
  <si>
    <t>15.00%</t>
  </si>
  <si>
    <t>Foreign income tax rates, high end of range (as a percent)</t>
  </si>
  <si>
    <t>39.00%</t>
  </si>
  <si>
    <t>Deferred tax assets</t>
  </si>
  <si>
    <t>Reduction in valuation allowance</t>
  </si>
  <si>
    <t>Valuation allowance</t>
  </si>
  <si>
    <t>NOL carryforward</t>
  </si>
  <si>
    <t>Decrease in deferred tax asset</t>
  </si>
  <si>
    <t>Deferred tax asset before valuation allowance</t>
  </si>
  <si>
    <t>Income Taxes - Summary of Reconciliation Between U.S. Statutory Rate and Effective Rate from Income Before Income Tax Expense (Benefit) (Details)</t>
  </si>
  <si>
    <t>Adjustment to reflect MLP/REIT status</t>
  </si>
  <si>
    <t>(10.00%)</t>
  </si>
  <si>
    <t>(21.00%)</t>
  </si>
  <si>
    <t>(29.00%)</t>
  </si>
  <si>
    <t>Foreign taxes</t>
  </si>
  <si>
    <t>(32.00%)</t>
  </si>
  <si>
    <t>Change in tax law</t>
  </si>
  <si>
    <t>Effective tax rate</t>
  </si>
  <si>
    <t>(19.00%)</t>
  </si>
  <si>
    <t>Supplemental Cash Flow Information (Details) - USD ($) $ in Thousands</t>
  </si>
  <si>
    <t>Noncash activities</t>
  </si>
  <si>
    <t>Issuance of common units for Acquired Funds</t>
  </si>
  <si>
    <t>Distributions payable to preferred unitholders</t>
  </si>
  <si>
    <t>Deferred loan costs included in accounts payable and accrued liabilities</t>
  </si>
  <si>
    <t>Conversion of Series C preferred units</t>
  </si>
  <si>
    <t>Purchase price for acquisitions and development activities included in accounts payable</t>
  </si>
  <si>
    <t>Total assets contributed to unconsolidated joint venture</t>
  </si>
  <si>
    <t>Total liabilities contributed to unconsolidated joint venture</t>
  </si>
  <si>
    <t>Declared distributions receivable from the unconsolidated joint venture</t>
  </si>
  <si>
    <t>Initial recognition of lease liabilities related to right of use assets</t>
  </si>
  <si>
    <t>Deemed contribution by the General Partner</t>
  </si>
  <si>
    <t>Deemed distribution to the General Partner</t>
  </si>
  <si>
    <t>Cash flows related to interest paid</t>
  </si>
  <si>
    <t>Cash paid for interest</t>
  </si>
  <si>
    <t>Capitalized interest</t>
  </si>
  <si>
    <t>Income taxes paid</t>
  </si>
  <si>
    <t>Purchase price for acquisitions included in due to Landmark and affiliates</t>
  </si>
  <si>
    <t>Unit Exchange Program acquisitions</t>
  </si>
  <si>
    <t>Quarterly Financial Data (Unaudited) (Details) - USD ($) $ / shares in Units, $ in Thousands</t>
  </si>
  <si>
    <t>Total rental revenue</t>
  </si>
  <si>
    <t>Cash distribution declared per unit</t>
  </si>
  <si>
    <t>Subsequent Events - General Information (Details) - USD ($) shares in Thousands, $ in Millions</t>
  </si>
  <si>
    <t>Feb. 27, 2020</t>
  </si>
  <si>
    <t>Senior Secured Revolving Credit Facility</t>
  </si>
  <si>
    <t>Subsequent Event [Line Items]</t>
  </si>
  <si>
    <t>Subsequent Event | ATM Programs</t>
  </si>
  <si>
    <t>Proceeds from issuance of unit, before costs</t>
  </si>
  <si>
    <t>Subsequent Event | Common Units | ATM Programs</t>
  </si>
  <si>
    <t>Subsequent Event | Preferred Units Series A | ATM Programs</t>
  </si>
  <si>
    <t>Subsequent Event | Preferred Units Series B | ATM Programs</t>
  </si>
  <si>
    <t>Subsequent Event | Series A Senior Secured Notes</t>
  </si>
  <si>
    <t>3.90%</t>
  </si>
  <si>
    <t>Jan. 14,
		2027</t>
  </si>
  <si>
    <t>Interest-only initial term</t>
  </si>
  <si>
    <t>3 years</t>
  </si>
  <si>
    <t>Standby letter of credit amount</t>
  </si>
  <si>
    <t>Subsequent Event | 2016 Secured Notes</t>
  </si>
  <si>
    <t>Subsequent Event | Senior Secured Revolving Credit Facility</t>
  </si>
  <si>
    <t>SCHEDULE III - REAL ESTATE AND ACCUMULATED DEPRECIATION - Real Estate and Accumulated Depreciation by Property (Details) - USD ($) $ in Thousands</t>
  </si>
  <si>
    <t>Initial cost to the Partnership</t>
  </si>
  <si>
    <t>Building and improvements</t>
  </si>
  <si>
    <t>Gross Amount at Which Carried at End of Period</t>
  </si>
  <si>
    <t>Accumulated depreciation</t>
  </si>
  <si>
    <t>Wireless Communication | Wireless Communication, Mound House, NV, 2012, 01</t>
  </si>
  <si>
    <t>Wireless Communication | Wireless Communication, Las Vegas, NV, 2012, 01</t>
  </si>
  <si>
    <t>Wireless Communication | Wireless Communication, Tombstone, AZ, 2012, 01</t>
  </si>
  <si>
    <t>Wireless Communication | Wireless Communication, Walnut Creek, CA, 2013, 01</t>
  </si>
  <si>
    <t>Wireless Communication | Wireless Communication, Los Angeles, CA, 2013, 01</t>
  </si>
  <si>
    <t>Wireless Communication | Wireless Communication, Orlando, FL, 2014, 01</t>
  </si>
  <si>
    <t>Wireless Communication | Wireless Communication, Mary Esther, FL, 2015, 01</t>
  </si>
  <si>
    <t>Wireless Communication | Wireless Communication, Milwaukee, WI, 2015, 01</t>
  </si>
  <si>
    <t>Wireless Communication | Wireless Communication, Appleton, WI, 2017, 01</t>
  </si>
  <si>
    <t>Wireless Communication | Wireless Communication, Encounter Bay, South Australia, 2017, 01</t>
  </si>
  <si>
    <t>Wireless Communication | Wireless Communication, Austin, TX, 2017, 01</t>
  </si>
  <si>
    <t>Wireless Communication | Wireless Communication, Charlotte, NC, 2017, 01</t>
  </si>
  <si>
    <t>Wireless Communication | Wireless Communication, Mars Hill, NC, 2017, 01</t>
  </si>
  <si>
    <t>Wireless Communication | Wireless Communication, Omaha, NE, 2018, 01</t>
  </si>
  <si>
    <t>Wireless Communication | Wireless Communication, Hartland, WI, 2018, 01</t>
  </si>
  <si>
    <t>Wireless Communication | Wireless Communication, Wiley Park, New South Wales, 2018, 01</t>
  </si>
  <si>
    <t>Wireless Communication | Wireless Communication, Franklin, MA, 2018, 01</t>
  </si>
  <si>
    <t>Wireless Communication | Wireless Communication, Marlborough, Massachusetts, 2019 01</t>
  </si>
  <si>
    <t>Wireless Communication | Wireless Communication Marlborough, Massachusetts, 2019 02</t>
  </si>
  <si>
    <t>Outdoor Advertising | Outdoor Advertising, Rosemont, IL, 2013, 01</t>
  </si>
  <si>
    <t>Outdoor Advertising | Outdoor Advertising, Gary, IN, 2013, 01</t>
  </si>
  <si>
    <t>Outdoor Advertising | Outdoor Advertising, Largo, FL, 2014, 01</t>
  </si>
  <si>
    <t>Outdoor Advertising | Outdoor Advertising, Grand Prairie, TX, 2014, 01</t>
  </si>
  <si>
    <t>Outdoor Advertising | Outdoor Advertising, Terrell, TX, 2014, 01</t>
  </si>
  <si>
    <t>Outdoor Advertising | Outdoor Advertising, Phoenix, AZ, 2014, 01</t>
  </si>
  <si>
    <t>Outdoor Advertising | Outdoor Advertising, Houston, TX, 2014, 01</t>
  </si>
  <si>
    <t>Outdoor Advertising | Outdoor Advertising, Saint Petersburg, FL, 2014, 01</t>
  </si>
  <si>
    <t>Outdoor Advertising | Outdoor Advertising, Vadnais Heights, MN, 2014, 01</t>
  </si>
  <si>
    <t>Outdoor Advertising | Outdoor Advertising, Consett, UK, 2019, 01</t>
  </si>
  <si>
    <t>Outdoor Advertising | Outdoor Advertising, Chattanooga, TN, 2014, 01</t>
  </si>
  <si>
    <t>Outdoor Advertising | Outdoor Advertising, Monroe, MI, 2014, 01</t>
  </si>
  <si>
    <t>Outdoor Advertising | Outdoor Advertising, Mary Esther, FL, 2015, 01</t>
  </si>
  <si>
    <t>Outdoor Advertising | Outdoor Advertising, Phoenix, AZ, 2015, 01</t>
  </si>
  <si>
    <t>Outdoor Advertising | Outdoor Advertising, London, UK, 2016, 01</t>
  </si>
  <si>
    <t>Outdoor Advertising | Outdoor Advertising, Homebush West, New South Wales, 2016, 01</t>
  </si>
  <si>
    <t>Outdoor Advertising | Outdoor Advertising, Golden Square, Victoria, 2016, 01</t>
  </si>
  <si>
    <t>Outdoor Advertising | Outdoor Advertising, Forbes, New South Wales, 2016, 01</t>
  </si>
  <si>
    <t>Outdoor Advertising | Outdoor Advertising, Glasgow, UK, 2017, 01</t>
  </si>
  <si>
    <t>Outdoor Advertising | Outdoor Advertising, Salford, UK, 2017, 01</t>
  </si>
  <si>
    <t>Outdoor Advertising | Outdoor Advertising, Leeds, UK, 2017, 01</t>
  </si>
  <si>
    <t>Outdoor Advertising | Outdoor Advertising, Leeds, UK, 2017, 02</t>
  </si>
  <si>
    <t>Outdoor Advertising | Outdoor Advertising, London, UK, 2017, 01</t>
  </si>
  <si>
    <t>Outdoor Advertising | Outdoor Advertising, Liverpool, UK, 2017, 01</t>
  </si>
  <si>
    <t>Outdoor Advertising | Outdoor Advertising, Barnet, UK, 2017, 01</t>
  </si>
  <si>
    <t>Outdoor Advertising | Outdoor Advertising, Bristol, UK, 2017, 01</t>
  </si>
  <si>
    <t>Outdoor Advertising | Outdoor Advertising, Orlando, FL, 2018, 01</t>
  </si>
  <si>
    <t>Outdoor Advertising | Outdoor Advertising, Boston, MA, 2018, 01</t>
  </si>
  <si>
    <t>Outdoor Advertising | Outdoor Advertising, Dallas, TX, 2018, 01</t>
  </si>
  <si>
    <t>Outdoor Advertising | Outdoor Advertising, Lithonia, GA, 2018, 01</t>
  </si>
  <si>
    <t>Outdoor Advertising | Outdoor Advertising, Tampa, FL, 2018, 01</t>
  </si>
  <si>
    <t>Outdoor Advertising | Outdoor Advertising, Manchester, UK, 2018, 01</t>
  </si>
  <si>
    <t>Outdoor Advertising | Outdoor Advertising, Wallangarra,Queensland, 2018, 01</t>
  </si>
  <si>
    <t>Outdoor Advertising | Outdoor Advertising, Capalaba, Queensland 2018, 01</t>
  </si>
  <si>
    <t>Outdoor Advertising | Outdoor Advertising, Liverpool, UK, 2018, 01</t>
  </si>
  <si>
    <t>Outdoor Advertising | Outdoor Advertising, Edinburgh, UK, 2018, 01</t>
  </si>
  <si>
    <t>Outdoor Advertising | Outdoor Advertising, Cardiff, UK, 2018, 01</t>
  </si>
  <si>
    <t>Outdoor Advertising | Outdoor Advertising, Barrow-in-Furness, UK, 2018, 01</t>
  </si>
  <si>
    <t>Outdoor Advertising | Outdoor Advertising, Milsons Point, New South Wales, 2018, 01</t>
  </si>
  <si>
    <t>Outdoor Advertising | Outdoor Advertising, Stockton-On-Tees, UK, 2018, 01</t>
  </si>
  <si>
    <t>Outdoor Advertising | Outdoor Advertising, Brighton, MI, 2018, 01</t>
  </si>
  <si>
    <t>Outdoor Advertising | Outdoor Advertising, Birkenhead, UK, 2018, 01</t>
  </si>
  <si>
    <t>Outdoor Advertising | Outdoor Advertising, Birmingham, UK, 2018, 01</t>
  </si>
  <si>
    <t>Outdoor Advertising | Outdoor Advertising, Glasgow, UK, 2018, 01</t>
  </si>
  <si>
    <t>Outdoor Advertising | Outdoor Advertising, Barrhead, UK, 2018, 01</t>
  </si>
  <si>
    <t>Outdoor Advertising | Outdoor Advertising, Stretford, UK, 2018, 01</t>
  </si>
  <si>
    <t>Outdoor Advertising | Outdoor Advertising, Barnsley, UK, 2018, 01</t>
  </si>
  <si>
    <t>Outdoor Advertising | Outdoor Advertising, London, UK, 2018, 01</t>
  </si>
  <si>
    <t>Outdoor Advertising | Outdoor Advertising, Birmingham, UK, 2019, 01</t>
  </si>
  <si>
    <t>Outdoor Advertising | Outdoor Advertising, Glasgow, UK, 2019, 01</t>
  </si>
  <si>
    <t>Outdoor Advertising | Outdoor Advertising, Glasgow, UK, 2019, 02</t>
  </si>
  <si>
    <t>Outdoor Advertising | Outdoor Advertising, Glasgow, UK, 2019, 03</t>
  </si>
  <si>
    <t>Outdoor Advertising | Outdoor Advertising, Glasgow, UK, 2019, 04</t>
  </si>
  <si>
    <t>Outdoor Advertising | Outdoor Advertising Airdrie, UK, 2019, 01</t>
  </si>
  <si>
    <t>Outdoor Advertising | Outdoor Advertising New Stevenson, UK, 2019, 01</t>
  </si>
  <si>
    <t>Outdoor Advertising | Outdoor Advertising Paisley, UK, 2019, 01</t>
  </si>
  <si>
    <t>Outdoor Advertising | Outdoor Advertising Falkirk, UK, 2019, 01</t>
  </si>
  <si>
    <t>Outdoor Advertising | Outdoor Advertising Falkirk, UK, 2019, 02</t>
  </si>
  <si>
    <t>Outdoor Advertising | Outdoor Advertising Edinburgh, UK, 2019, 01</t>
  </si>
  <si>
    <t>Outdoor Advertising | Outdoor Advertising Greenock, UK, 2019, 01</t>
  </si>
  <si>
    <t>Outdoor Advertising | Outdoor Advertising, Glasgow, UK, 2019, 05</t>
  </si>
  <si>
    <t>Outdoor Advertising | Outdoor Advertising Edinburgh, UK, 2019, 02</t>
  </si>
  <si>
    <t>Outdoor Advertising | Outdoor Advertising Paisley, UK, 2019, 02</t>
  </si>
  <si>
    <t>Outdoor Advertising | Outdoor Advertising, Glasgow, UK, 2019, 06</t>
  </si>
  <si>
    <t>Outdoor Advertising | Outdoor Advertising Manchester, UK, 2019, 01</t>
  </si>
  <si>
    <t>Outdoor Advertising | Outdoor Advertising Dublin, Ireland, 2019, 01</t>
  </si>
  <si>
    <t>Outdoor Advertising | Outdoor Advertising Limerick, Ireland, 2019, 01</t>
  </si>
  <si>
    <t>Outdoor Advertising | Outdoor Advertising Dundalk, Ireland, 2019, 01</t>
  </si>
  <si>
    <t>Outdoor Advertising | Outdoor Advertising Dublin, Ireland, 2019, 02</t>
  </si>
  <si>
    <t>Outdoor Advertising | Outdoor Advertising Coatbridge, UK, 2019, 01</t>
  </si>
  <si>
    <t>Outdoor Advertising | Outdoor Advertising Wakefield, UK, 2019, 01</t>
  </si>
  <si>
    <t>Outdoor Advertising | Outdoor Advertising Slaithwaite, UK, 2019, 01</t>
  </si>
  <si>
    <t>Outdoor Advertising | Outdoor Advertising, Glasgow, UK, 2019, 07</t>
  </si>
  <si>
    <t>Outdoor Advertising | Outdoor Advertising, London, UK, 2019, 01</t>
  </si>
  <si>
    <t>Outdoor Advertising | Outdoor Advertising, Coventry, UK, 2019, 01</t>
  </si>
  <si>
    <t>Outdoor Advertising | Outdoor Advertising, Maestg, UK, 2019, 01</t>
  </si>
  <si>
    <t>Renewable Power Generation | Renewable Power Generation, West Deptford, NJ, 2015, 01</t>
  </si>
  <si>
    <t>Renewable Power Generation | Renewable Power Generation, West Chicago, IL, 2015, 01</t>
  </si>
  <si>
    <t>Renewable Power Generation | Renewable Power Generation, Joliet, IL, 2015, 01</t>
  </si>
  <si>
    <t>Renewable Power Generation | Renewable Power Generation, Hubbardston, MA, 2015, 01</t>
  </si>
  <si>
    <t>Renewable Power Generation | Renewable Power Generation, Valley Center, CA, 2016, 01</t>
  </si>
  <si>
    <t>Renewable Power Generation | Renewable Power Generation, Rosamond, CA, 2016, 01</t>
  </si>
  <si>
    <t>Renewable Power Generation | Renewable Power Generation, Rosamond, CA, 2016, 02</t>
  </si>
  <si>
    <t>Renewable Power Generation | Renewable Power Generation, Rosamond, CA, 2016, 03</t>
  </si>
  <si>
    <t>Renewable Power Generation | Renewable Power Generation, Lemoore, CA, 2016, 01</t>
  </si>
  <si>
    <t>Renewable Power Generation | Renewable Power Generation, Jacksonville, FL, 2016, 01</t>
  </si>
  <si>
    <t>Renewable Power Generation | Renewable Power Generation, Florence Township, NJ, 2017, 01</t>
  </si>
  <si>
    <t>Renewable Power Generation | Renewable Power Generation, Pemberton, NJ, 2017, 01</t>
  </si>
  <si>
    <t>Renewable Power Generation | Renewable Power Generation, Ringoes, NJ, 2017, 01</t>
  </si>
  <si>
    <t>Renewable Power Generation | Renewable Power Generation, Tehachapi, CA, 2017, 01</t>
  </si>
  <si>
    <t>Renewable Power Generation | Renewable Power Generation Rockwell, North Carolina, 2019, 01</t>
  </si>
  <si>
    <t>Renewable Power Generation | Renewable Power Generation Trinity, North Carolina, 2019, 01</t>
  </si>
  <si>
    <t>SCHEDULE III - REAL ESTATE AND ACCUMULATED DEPRECIATION - Aggregate Cost of Real Estate for Federal Income Tax Purposes (Details) $ in Millions</t>
  </si>
  <si>
    <t>Aggregate cost of real estate for federal income tax purposes</t>
  </si>
  <si>
    <t>Building and improvements computes depreciation using the straight-line method</t>
  </si>
  <si>
    <t>Weighted average for improvements</t>
  </si>
  <si>
    <t>8 years</t>
  </si>
  <si>
    <t>SCHEDULE III - REAL ESTATE AND ACCUMULATED DEPRECIATION - Summary of Activity for Real Estate and Accumulated Depreciation (Details) - USD ($) $ in Thousands</t>
  </si>
  <si>
    <t>Real estate:</t>
  </si>
  <si>
    <t>Balances at beginning of year</t>
  </si>
  <si>
    <t>Acquisitions of real estate</t>
  </si>
  <si>
    <t>Sales and transfers to assets held for sale</t>
  </si>
  <si>
    <t>Balances at end of year</t>
  </si>
  <si>
    <t>Accumulated depreciation:</t>
  </si>
  <si>
    <t>Depreciation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C16" s="5" t="n">
        <v>25470232</v>
      </c>
    </row>
    <row r="17" spans="1:4">
      <c r="A17" s="4" t="s">
        <v>28</v>
      </c>
      <c r="D17" s="6" t="n">
        <v>427</v>
      </c>
    </row>
    <row r="18" spans="1:4">
      <c r="A18" s="4" t="s">
        <v>29</v>
      </c>
      <c r="B18" s="4" t="s">
        <v>15</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2</v>
      </c>
    </row>
    <row r="32" spans="1:4">
      <c r="A32" s="4" t="s">
        <v>55</v>
      </c>
      <c r="B32" s="4" t="s">
        <v>56</v>
      </c>
    </row>
    <row r="33" spans="1:4">
      <c r="A33" s="4" t="s">
        <v>57</v>
      </c>
      <c r="B33" s="4" t="s">
        <v>15</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71</v>
      </c>
    </row>
    <row r="48" spans="1:4">
      <c r="A48" s="4" t="s">
        <v>63</v>
      </c>
      <c r="B48" s="4" t="s">
        <v>72</v>
      </c>
    </row>
    <row r="49" spans="1:4">
      <c r="A49" s="4" t="s">
        <v>65</v>
      </c>
      <c r="B49" s="4" t="s">
        <v>66</v>
      </c>
    </row>
    <row r="50" spans="1:4">
      <c r="A50" s="4" t="s">
        <v>73</v>
      </c>
    </row>
    <row r="51" spans="1:4">
      <c r="A51" s="3" t="s">
        <v>5</v>
      </c>
    </row>
    <row r="52" spans="1:4">
      <c r="A52" s="4" t="s">
        <v>61</v>
      </c>
      <c r="B52" s="4" t="s">
        <v>74</v>
      </c>
    </row>
    <row r="53" spans="1:4">
      <c r="A53" s="4" t="s">
        <v>63</v>
      </c>
      <c r="B53" s="4" t="s">
        <v>75</v>
      </c>
    </row>
    <row r="54" spans="1:4">
      <c r="A54" s="4" t="s">
        <v>65</v>
      </c>
      <c r="B5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4</v>
      </c>
      <c r="B1" s="2" t="s">
        <v>1</v>
      </c>
    </row>
    <row r="2" spans="1:4">
      <c r="B2" s="2" t="s">
        <v>2</v>
      </c>
      <c r="C2" s="2" t="s">
        <v>77</v>
      </c>
      <c r="D2" s="2" t="s">
        <v>137</v>
      </c>
    </row>
    <row r="3" spans="1:4">
      <c r="A3" s="3" t="s">
        <v>288</v>
      </c>
    </row>
    <row r="4" spans="1:4">
      <c r="A4" s="4" t="s">
        <v>151</v>
      </c>
      <c r="B4" s="6" t="n">
        <v>-7327000</v>
      </c>
      <c r="C4" s="6" t="n">
        <v>1010000</v>
      </c>
      <c r="D4" s="6" t="n">
        <v>1675000</v>
      </c>
    </row>
    <row r="5" spans="1:4">
      <c r="A5" s="4" t="s">
        <v>501</v>
      </c>
    </row>
    <row r="6" spans="1:4">
      <c r="A6" s="3" t="s">
        <v>288</v>
      </c>
    </row>
    <row r="7" spans="1:4">
      <c r="A7" s="4" t="s">
        <v>965</v>
      </c>
      <c r="C7" s="6" t="n">
        <v>1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516</v>
      </c>
    </row>
    <row r="3" spans="1:2">
      <c r="A3" s="4" t="s">
        <v>934</v>
      </c>
    </row>
    <row r="4" spans="1:2">
      <c r="A4" s="3" t="s">
        <v>288</v>
      </c>
    </row>
    <row r="5" spans="1:2">
      <c r="A5" s="4" t="s">
        <v>925</v>
      </c>
      <c r="B5" s="4" t="s">
        <v>935</v>
      </c>
    </row>
    <row r="6" spans="1:2">
      <c r="A6" s="4" t="s">
        <v>817</v>
      </c>
      <c r="B6" s="4" t="s">
        <v>937</v>
      </c>
    </row>
    <row r="7" spans="1:2">
      <c r="A7" s="4" t="s">
        <v>967</v>
      </c>
    </row>
    <row r="8" spans="1:2">
      <c r="A8" s="3" t="s">
        <v>288</v>
      </c>
    </row>
    <row r="9" spans="1:2">
      <c r="A9" s="4" t="s">
        <v>968</v>
      </c>
      <c r="B9" s="6" t="n">
        <v>365</v>
      </c>
    </row>
    <row r="10" spans="1:2">
      <c r="A10" s="4" t="s">
        <v>969</v>
      </c>
    </row>
    <row r="11" spans="1:2">
      <c r="A11" s="3" t="s">
        <v>288</v>
      </c>
    </row>
    <row r="12" spans="1:2">
      <c r="A12" s="4" t="s">
        <v>968</v>
      </c>
      <c r="B12" s="5" t="n">
        <v>-930</v>
      </c>
    </row>
    <row r="13" spans="1:2">
      <c r="A13" s="4" t="s">
        <v>970</v>
      </c>
    </row>
    <row r="14" spans="1:2">
      <c r="A14" s="3" t="s">
        <v>288</v>
      </c>
    </row>
    <row r="15" spans="1:2">
      <c r="A15" s="4" t="s">
        <v>968</v>
      </c>
      <c r="B15" s="5" t="n">
        <v>996</v>
      </c>
    </row>
    <row r="16" spans="1:2">
      <c r="A16" s="4" t="s">
        <v>971</v>
      </c>
    </row>
    <row r="17" spans="1:2">
      <c r="A17" s="3" t="s">
        <v>288</v>
      </c>
    </row>
    <row r="18" spans="1:2">
      <c r="A18" s="4" t="s">
        <v>968</v>
      </c>
      <c r="B18" s="6" t="n">
        <v>-1594</v>
      </c>
    </row>
    <row r="19" spans="1:2">
      <c r="A19" s="4" t="s">
        <v>939</v>
      </c>
    </row>
    <row r="20" spans="1:2">
      <c r="A20" s="3" t="s">
        <v>288</v>
      </c>
    </row>
    <row r="21" spans="1:2">
      <c r="A21" s="4" t="s">
        <v>925</v>
      </c>
      <c r="B21" s="4" t="s">
        <v>940</v>
      </c>
    </row>
    <row r="22" spans="1:2">
      <c r="A22" s="4" t="s">
        <v>817</v>
      </c>
      <c r="B22" s="4" t="s">
        <v>942</v>
      </c>
    </row>
    <row r="23" spans="1:2">
      <c r="A23" s="4" t="s">
        <v>972</v>
      </c>
    </row>
    <row r="24" spans="1:2">
      <c r="A24" s="3" t="s">
        <v>288</v>
      </c>
    </row>
    <row r="25" spans="1:2">
      <c r="A25" s="4" t="s">
        <v>968</v>
      </c>
      <c r="B25" s="6" t="n">
        <v>347</v>
      </c>
    </row>
    <row r="26" spans="1:2">
      <c r="A26" s="4" t="s">
        <v>973</v>
      </c>
    </row>
    <row r="27" spans="1:2">
      <c r="A27" s="3" t="s">
        <v>288</v>
      </c>
    </row>
    <row r="28" spans="1:2">
      <c r="A28" s="4" t="s">
        <v>968</v>
      </c>
      <c r="B28" s="5" t="n">
        <v>-591</v>
      </c>
    </row>
    <row r="29" spans="1:2">
      <c r="A29" s="4" t="s">
        <v>974</v>
      </c>
    </row>
    <row r="30" spans="1:2">
      <c r="A30" s="3" t="s">
        <v>288</v>
      </c>
    </row>
    <row r="31" spans="1:2">
      <c r="A31" s="4" t="s">
        <v>968</v>
      </c>
      <c r="B31" s="5" t="n">
        <v>807</v>
      </c>
    </row>
    <row r="32" spans="1:2">
      <c r="A32" s="4" t="s">
        <v>975</v>
      </c>
    </row>
    <row r="33" spans="1:2">
      <c r="A33" s="3" t="s">
        <v>288</v>
      </c>
    </row>
    <row r="34" spans="1:2">
      <c r="A34" s="4" t="s">
        <v>968</v>
      </c>
      <c r="B34" s="6" t="n">
        <v>-1069</v>
      </c>
    </row>
    <row r="35" spans="1:2">
      <c r="A35" s="4" t="s">
        <v>944</v>
      </c>
    </row>
    <row r="36" spans="1:2">
      <c r="A36" s="3" t="s">
        <v>288</v>
      </c>
    </row>
    <row r="37" spans="1:2">
      <c r="A37" s="4" t="s">
        <v>925</v>
      </c>
      <c r="B37" s="4" t="s">
        <v>945</v>
      </c>
    </row>
    <row r="38" spans="1:2">
      <c r="A38" s="4" t="s">
        <v>817</v>
      </c>
      <c r="B38" s="4" t="s">
        <v>942</v>
      </c>
    </row>
    <row r="39" spans="1:2">
      <c r="A39" s="4" t="s">
        <v>976</v>
      </c>
    </row>
    <row r="40" spans="1:2">
      <c r="A40" s="3" t="s">
        <v>288</v>
      </c>
    </row>
    <row r="41" spans="1:2">
      <c r="A41" s="4" t="s">
        <v>968</v>
      </c>
      <c r="B41" s="6" t="n">
        <v>181</v>
      </c>
    </row>
    <row r="42" spans="1:2">
      <c r="A42" s="4" t="s">
        <v>977</v>
      </c>
    </row>
    <row r="43" spans="1:2">
      <c r="A43" s="3" t="s">
        <v>288</v>
      </c>
    </row>
    <row r="44" spans="1:2">
      <c r="A44" s="4" t="s">
        <v>968</v>
      </c>
      <c r="B44" s="5" t="n">
        <v>-194</v>
      </c>
    </row>
    <row r="45" spans="1:2">
      <c r="A45" s="4" t="s">
        <v>978</v>
      </c>
    </row>
    <row r="46" spans="1:2">
      <c r="A46" s="3" t="s">
        <v>288</v>
      </c>
    </row>
    <row r="47" spans="1:2">
      <c r="A47" s="4" t="s">
        <v>968</v>
      </c>
      <c r="B47" s="5" t="n">
        <v>364</v>
      </c>
    </row>
    <row r="48" spans="1:2">
      <c r="A48" s="4" t="s">
        <v>979</v>
      </c>
    </row>
    <row r="49" spans="1:2">
      <c r="A49" s="3" t="s">
        <v>288</v>
      </c>
    </row>
    <row r="50" spans="1:2">
      <c r="A50" s="4" t="s">
        <v>968</v>
      </c>
      <c r="B50" s="6" t="n">
        <v>-385</v>
      </c>
    </row>
    <row r="51" spans="1:2">
      <c r="A51" s="4" t="s">
        <v>948</v>
      </c>
    </row>
    <row r="52" spans="1:2">
      <c r="A52" s="3" t="s">
        <v>288</v>
      </c>
    </row>
    <row r="53" spans="1:2">
      <c r="A53" s="4" t="s">
        <v>925</v>
      </c>
      <c r="B53" s="4" t="s">
        <v>945</v>
      </c>
    </row>
    <row r="54" spans="1:2">
      <c r="A54" s="4" t="s">
        <v>817</v>
      </c>
      <c r="B54" s="4" t="s">
        <v>950</v>
      </c>
    </row>
    <row r="55" spans="1:2">
      <c r="A55" s="4" t="s">
        <v>980</v>
      </c>
    </row>
    <row r="56" spans="1:2">
      <c r="A56" s="3" t="s">
        <v>288</v>
      </c>
    </row>
    <row r="57" spans="1:2">
      <c r="A57" s="4" t="s">
        <v>968</v>
      </c>
      <c r="B57" s="6" t="n">
        <v>220</v>
      </c>
    </row>
    <row r="58" spans="1:2">
      <c r="A58" s="4" t="s">
        <v>981</v>
      </c>
    </row>
    <row r="59" spans="1:2">
      <c r="A59" s="3" t="s">
        <v>288</v>
      </c>
    </row>
    <row r="60" spans="1:2">
      <c r="A60" s="4" t="s">
        <v>968</v>
      </c>
      <c r="B60" s="5" t="n">
        <v>-326</v>
      </c>
    </row>
    <row r="61" spans="1:2">
      <c r="A61" s="4" t="s">
        <v>982</v>
      </c>
    </row>
    <row r="62" spans="1:2">
      <c r="A62" s="3" t="s">
        <v>288</v>
      </c>
    </row>
    <row r="63" spans="1:2">
      <c r="A63" s="4" t="s">
        <v>968</v>
      </c>
      <c r="B63" s="5" t="n">
        <v>487</v>
      </c>
    </row>
    <row r="64" spans="1:2">
      <c r="A64" s="4" t="s">
        <v>983</v>
      </c>
    </row>
    <row r="65" spans="1:2">
      <c r="A65" s="3" t="s">
        <v>288</v>
      </c>
    </row>
    <row r="66" spans="1:2">
      <c r="A66" s="4" t="s">
        <v>968</v>
      </c>
      <c r="B66" s="6" t="n">
        <v>-605</v>
      </c>
    </row>
    <row r="67" spans="1:2">
      <c r="A67" s="4" t="s">
        <v>952</v>
      </c>
    </row>
    <row r="68" spans="1:2">
      <c r="A68" s="3" t="s">
        <v>288</v>
      </c>
    </row>
    <row r="69" spans="1:2">
      <c r="A69" s="4" t="s">
        <v>925</v>
      </c>
      <c r="B69" s="4" t="s">
        <v>953</v>
      </c>
    </row>
    <row r="70" spans="1:2">
      <c r="A70" s="4" t="s">
        <v>817</v>
      </c>
      <c r="B70" s="4" t="s">
        <v>955</v>
      </c>
    </row>
    <row r="71" spans="1:2">
      <c r="A71" s="4" t="s">
        <v>984</v>
      </c>
    </row>
    <row r="72" spans="1:2">
      <c r="A72" s="3" t="s">
        <v>288</v>
      </c>
    </row>
    <row r="73" spans="1:2">
      <c r="A73" s="4" t="s">
        <v>968</v>
      </c>
      <c r="B73" s="6" t="n">
        <v>-12</v>
      </c>
    </row>
    <row r="74" spans="1:2">
      <c r="A74" s="4" t="s">
        <v>985</v>
      </c>
    </row>
    <row r="75" spans="1:2">
      <c r="A75" s="3" t="s">
        <v>288</v>
      </c>
    </row>
    <row r="76" spans="1:2">
      <c r="A76" s="4" t="s">
        <v>968</v>
      </c>
      <c r="B76" s="5" t="n">
        <v>-2232</v>
      </c>
    </row>
    <row r="77" spans="1:2">
      <c r="A77" s="4" t="s">
        <v>986</v>
      </c>
    </row>
    <row r="78" spans="1:2">
      <c r="A78" s="3" t="s">
        <v>288</v>
      </c>
    </row>
    <row r="79" spans="1:2">
      <c r="A79" s="4" t="s">
        <v>968</v>
      </c>
      <c r="B79" s="5" t="n">
        <v>1056</v>
      </c>
    </row>
    <row r="80" spans="1:2">
      <c r="A80" s="4" t="s">
        <v>987</v>
      </c>
    </row>
    <row r="81" spans="1:2">
      <c r="A81" s="3" t="s">
        <v>288</v>
      </c>
    </row>
    <row r="82" spans="1:2">
      <c r="A82" s="4" t="s">
        <v>968</v>
      </c>
      <c r="B82" s="6" t="n">
        <v>-3387</v>
      </c>
    </row>
    <row r="83" spans="1:2">
      <c r="A83" s="4" t="s">
        <v>957</v>
      </c>
    </row>
    <row r="84" spans="1:2">
      <c r="A84" s="3" t="s">
        <v>288</v>
      </c>
    </row>
    <row r="85" spans="1:2">
      <c r="A85" s="4" t="s">
        <v>925</v>
      </c>
      <c r="B85" s="4" t="s">
        <v>958</v>
      </c>
    </row>
    <row r="86" spans="1:2">
      <c r="A86" s="4" t="s">
        <v>817</v>
      </c>
      <c r="B86" s="4" t="s">
        <v>962</v>
      </c>
    </row>
    <row r="87" spans="1:2">
      <c r="A87" s="4" t="s">
        <v>988</v>
      </c>
    </row>
    <row r="88" spans="1:2">
      <c r="A88" s="3" t="s">
        <v>288</v>
      </c>
    </row>
    <row r="89" spans="1:2">
      <c r="A89" s="4" t="s">
        <v>968</v>
      </c>
      <c r="B89" s="6" t="n">
        <v>-563</v>
      </c>
    </row>
    <row r="90" spans="1:2">
      <c r="A90" s="4" t="s">
        <v>989</v>
      </c>
    </row>
    <row r="91" spans="1:2">
      <c r="A91" s="3" t="s">
        <v>288</v>
      </c>
    </row>
    <row r="92" spans="1:2">
      <c r="A92" s="4" t="s">
        <v>968</v>
      </c>
      <c r="B92" s="5" t="n">
        <v>-3099</v>
      </c>
    </row>
    <row r="93" spans="1:2">
      <c r="A93" s="4" t="s">
        <v>990</v>
      </c>
    </row>
    <row r="94" spans="1:2">
      <c r="A94" s="3" t="s">
        <v>288</v>
      </c>
    </row>
    <row r="95" spans="1:2">
      <c r="A95" s="4" t="s">
        <v>968</v>
      </c>
      <c r="B95" s="5" t="n">
        <v>637</v>
      </c>
    </row>
    <row r="96" spans="1:2">
      <c r="A96" s="4" t="s">
        <v>991</v>
      </c>
    </row>
    <row r="97" spans="1:2">
      <c r="A97" s="3" t="s">
        <v>288</v>
      </c>
    </row>
    <row r="98" spans="1:2">
      <c r="A98" s="4" t="s">
        <v>968</v>
      </c>
      <c r="B98" s="6" t="n">
        <v>-4439</v>
      </c>
    </row>
    <row r="99" spans="1:2">
      <c r="A99" s="4" t="s">
        <v>992</v>
      </c>
    </row>
    <row r="100" spans="1:2">
      <c r="A100" s="3" t="s">
        <v>288</v>
      </c>
    </row>
    <row r="101" spans="1:2">
      <c r="A101" s="4" t="s">
        <v>993</v>
      </c>
      <c r="B101" s="4" t="s">
        <v>994</v>
      </c>
    </row>
    <row r="102" spans="1:2">
      <c r="A102" s="4" t="s">
        <v>995</v>
      </c>
    </row>
    <row r="103" spans="1:2">
      <c r="A103" s="3" t="s">
        <v>288</v>
      </c>
    </row>
    <row r="104" spans="1:2">
      <c r="A104" s="4" t="s">
        <v>993</v>
      </c>
      <c r="B104" s="4" t="s">
        <v>996</v>
      </c>
    </row>
    <row r="105" spans="1:2">
      <c r="A105" s="4" t="s">
        <v>997</v>
      </c>
    </row>
    <row r="106" spans="1:2">
      <c r="A106" s="3" t="s">
        <v>288</v>
      </c>
    </row>
    <row r="107" spans="1:2">
      <c r="A107" s="4" t="s">
        <v>993</v>
      </c>
      <c r="B107" s="4" t="s">
        <v>998</v>
      </c>
    </row>
    <row r="108" spans="1:2">
      <c r="A108" s="4" t="s">
        <v>999</v>
      </c>
    </row>
    <row r="109" spans="1:2">
      <c r="A109" s="3" t="s">
        <v>288</v>
      </c>
    </row>
    <row r="110" spans="1:2">
      <c r="A110" s="4" t="s">
        <v>993</v>
      </c>
      <c r="B110" s="4" t="s">
        <v>1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001</v>
      </c>
      <c r="B1" s="2" t="s">
        <v>1002</v>
      </c>
      <c r="C1" s="2" t="s">
        <v>1003</v>
      </c>
      <c r="D1" s="2" t="s">
        <v>1004</v>
      </c>
      <c r="E1" s="2" t="s">
        <v>1005</v>
      </c>
    </row>
    <row r="2" spans="1:5">
      <c r="A2" s="4" t="s">
        <v>1006</v>
      </c>
    </row>
    <row r="3" spans="1:5">
      <c r="A3" s="3" t="s">
        <v>291</v>
      </c>
    </row>
    <row r="4" spans="1:5">
      <c r="A4" s="4" t="s">
        <v>1007</v>
      </c>
      <c r="C4" s="5" t="n">
        <v>785000</v>
      </c>
    </row>
    <row r="5" spans="1:5">
      <c r="A5" s="4" t="s">
        <v>1008</v>
      </c>
      <c r="C5" s="5" t="n">
        <v>1570000</v>
      </c>
    </row>
    <row r="6" spans="1:5">
      <c r="A6" s="4" t="s">
        <v>1009</v>
      </c>
      <c r="C6" s="4" t="s">
        <v>1010</v>
      </c>
    </row>
    <row r="7" spans="1:5">
      <c r="A7" s="4" t="s">
        <v>1011</v>
      </c>
    </row>
    <row r="8" spans="1:5">
      <c r="A8" s="3" t="s">
        <v>291</v>
      </c>
    </row>
    <row r="9" spans="1:5">
      <c r="A9" s="4" t="s">
        <v>1012</v>
      </c>
      <c r="B9" s="5" t="n">
        <v>15000</v>
      </c>
    </row>
    <row r="10" spans="1:5">
      <c r="A10" s="4" t="s">
        <v>1013</v>
      </c>
    </row>
    <row r="11" spans="1:5">
      <c r="A11" s="3" t="s">
        <v>291</v>
      </c>
    </row>
    <row r="12" spans="1:5">
      <c r="A12" s="4" t="s">
        <v>1014</v>
      </c>
      <c r="B12" s="5" t="n">
        <v>40000</v>
      </c>
    </row>
    <row r="13" spans="1:5">
      <c r="A13" s="4" t="s">
        <v>1015</v>
      </c>
      <c r="B13" s="5" t="n">
        <v>40000</v>
      </c>
    </row>
    <row r="14" spans="1:5">
      <c r="A14" s="4" t="s">
        <v>1016</v>
      </c>
    </row>
    <row r="15" spans="1:5">
      <c r="A15" s="3" t="s">
        <v>291</v>
      </c>
    </row>
    <row r="16" spans="1:5">
      <c r="A16" s="4" t="s">
        <v>1017</v>
      </c>
      <c r="C16" s="5" t="n">
        <v>10631</v>
      </c>
      <c r="D16" s="5" t="n">
        <v>3826</v>
      </c>
      <c r="E16" s="5" t="n">
        <v>6798</v>
      </c>
    </row>
    <row r="17" spans="1:5">
      <c r="A17" s="4" t="s">
        <v>1018</v>
      </c>
    </row>
    <row r="18" spans="1:5">
      <c r="A18" s="3" t="s">
        <v>291</v>
      </c>
    </row>
    <row r="19" spans="1:5">
      <c r="A19" s="4" t="s">
        <v>1017</v>
      </c>
      <c r="C19"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621</v>
      </c>
      <c r="C1" s="2" t="s">
        <v>2</v>
      </c>
      <c r="D1" s="2" t="s">
        <v>77</v>
      </c>
      <c r="E1" s="2" t="s">
        <v>137</v>
      </c>
    </row>
    <row r="2" spans="1:5">
      <c r="A2" s="3" t="s">
        <v>189</v>
      </c>
    </row>
    <row r="3" spans="1:5">
      <c r="A3" s="4" t="s">
        <v>1020</v>
      </c>
      <c r="B3" s="5" t="n">
        <v>221729</v>
      </c>
    </row>
    <row r="4" spans="1:5">
      <c r="A4" s="4" t="s">
        <v>60</v>
      </c>
    </row>
    <row r="5" spans="1:5">
      <c r="A5" s="3" t="s">
        <v>189</v>
      </c>
    </row>
    <row r="6" spans="1:5">
      <c r="A6" s="4" t="s">
        <v>203</v>
      </c>
      <c r="C6" s="5" t="n">
        <v>14708</v>
      </c>
    </row>
    <row r="7" spans="1:5">
      <c r="A7" s="4" t="s">
        <v>126</v>
      </c>
    </row>
    <row r="8" spans="1:5">
      <c r="A8" s="3" t="s">
        <v>189</v>
      </c>
    </row>
    <row r="9" spans="1:5">
      <c r="A9" s="4" t="s">
        <v>203</v>
      </c>
      <c r="C9" s="5" t="n">
        <v>11300</v>
      </c>
    </row>
    <row r="10" spans="1:5">
      <c r="A10" s="4" t="s">
        <v>123</v>
      </c>
    </row>
    <row r="11" spans="1:5">
      <c r="A11" s="3" t="s">
        <v>189</v>
      </c>
    </row>
    <row r="12" spans="1:5">
      <c r="A12" s="4" t="s">
        <v>1021</v>
      </c>
      <c r="C12" s="5" t="n">
        <v>25327801</v>
      </c>
      <c r="D12" s="5" t="n">
        <v>20146458</v>
      </c>
      <c r="E12" s="5" t="n">
        <v>19450555</v>
      </c>
    </row>
    <row r="13" spans="1:5">
      <c r="A13" s="4" t="s">
        <v>203</v>
      </c>
      <c r="C13" s="5" t="n">
        <v>14708</v>
      </c>
      <c r="D13" s="5" t="n">
        <v>3135109</v>
      </c>
    </row>
    <row r="14" spans="1:5">
      <c r="A14" s="4" t="s">
        <v>198</v>
      </c>
      <c r="C14" s="5" t="n">
        <v>10631</v>
      </c>
      <c r="D14" s="5" t="n">
        <v>3826</v>
      </c>
      <c r="E14" s="5" t="n">
        <v>6798</v>
      </c>
    </row>
    <row r="15" spans="1:5">
      <c r="A15" s="4" t="s">
        <v>1021</v>
      </c>
      <c r="C15" s="5" t="n">
        <v>25353140</v>
      </c>
      <c r="D15" s="5" t="n">
        <v>25327801</v>
      </c>
      <c r="E15" s="5" t="n">
        <v>20146458</v>
      </c>
    </row>
    <row r="16" spans="1:5">
      <c r="A16" s="4" t="s">
        <v>1022</v>
      </c>
    </row>
    <row r="17" spans="1:5">
      <c r="A17" s="3" t="s">
        <v>189</v>
      </c>
    </row>
    <row r="18" spans="1:5">
      <c r="A18" s="4" t="s">
        <v>1020</v>
      </c>
      <c r="D18" s="5" t="n">
        <v>1506421</v>
      </c>
      <c r="E18" s="5" t="n">
        <v>221729</v>
      </c>
    </row>
    <row r="19" spans="1:5">
      <c r="A19" s="4" t="s">
        <v>1023</v>
      </c>
    </row>
    <row r="20" spans="1:5">
      <c r="A20" s="3" t="s">
        <v>189</v>
      </c>
    </row>
    <row r="21" spans="1:5">
      <c r="A21" s="4" t="s">
        <v>1024</v>
      </c>
      <c r="D21" s="5" t="n">
        <v>27830</v>
      </c>
      <c r="E21" s="5" t="n">
        <v>240426</v>
      </c>
    </row>
    <row r="22" spans="1:5">
      <c r="A22" s="4" t="s">
        <v>1025</v>
      </c>
    </row>
    <row r="23" spans="1:5">
      <c r="A23" s="3" t="s">
        <v>189</v>
      </c>
    </row>
    <row r="24" spans="1:5">
      <c r="A24" s="4" t="s">
        <v>1024</v>
      </c>
      <c r="D24" s="5" t="n">
        <v>508157</v>
      </c>
      <c r="E24" s="5" t="n">
        <v>226950</v>
      </c>
    </row>
    <row r="25" spans="1:5">
      <c r="A25" s="4" t="s">
        <v>1026</v>
      </c>
    </row>
    <row r="26" spans="1:5">
      <c r="A26" s="3" t="s">
        <v>189</v>
      </c>
    </row>
    <row r="27" spans="1:5">
      <c r="A27" s="4" t="s">
        <v>1021</v>
      </c>
      <c r="D27" s="5" t="n">
        <v>3135109</v>
      </c>
      <c r="E27" s="5" t="n">
        <v>3135109</v>
      </c>
    </row>
    <row r="28" spans="1:5">
      <c r="A28" s="4" t="s">
        <v>203</v>
      </c>
      <c r="D28" s="5" t="n">
        <v>-3135109</v>
      </c>
    </row>
    <row r="29" spans="1:5">
      <c r="A29" s="4" t="s">
        <v>1021</v>
      </c>
      <c r="E29" s="5" t="n">
        <v>3135109</v>
      </c>
    </row>
    <row r="30" spans="1:5">
      <c r="A30" s="4" t="s">
        <v>121</v>
      </c>
    </row>
    <row r="31" spans="1:5">
      <c r="A31" s="3" t="s">
        <v>189</v>
      </c>
    </row>
    <row r="32" spans="1:5">
      <c r="A32" s="4" t="s">
        <v>1021</v>
      </c>
      <c r="C32" s="5" t="n">
        <v>1593149</v>
      </c>
      <c r="D32" s="5" t="n">
        <v>1568402</v>
      </c>
      <c r="E32" s="5" t="n">
        <v>863957</v>
      </c>
    </row>
    <row r="33" spans="1:5">
      <c r="A33" s="4" t="s">
        <v>1021</v>
      </c>
      <c r="C33" s="5" t="n">
        <v>1722041</v>
      </c>
      <c r="D33" s="5" t="n">
        <v>1593149</v>
      </c>
      <c r="E33" s="5" t="n">
        <v>1568402</v>
      </c>
    </row>
    <row r="34" spans="1:5">
      <c r="A34" s="4" t="s">
        <v>1027</v>
      </c>
    </row>
    <row r="35" spans="1:5">
      <c r="A35" s="3" t="s">
        <v>189</v>
      </c>
    </row>
    <row r="36" spans="1:5">
      <c r="A36" s="4" t="s">
        <v>1024</v>
      </c>
      <c r="C36" s="5" t="n">
        <v>128892</v>
      </c>
      <c r="D36" s="5" t="n">
        <v>24747</v>
      </c>
      <c r="E36" s="5" t="n">
        <v>704445</v>
      </c>
    </row>
    <row r="37" spans="1:5">
      <c r="A37" s="4" t="s">
        <v>122</v>
      </c>
    </row>
    <row r="38" spans="1:5">
      <c r="A38" s="3" t="s">
        <v>189</v>
      </c>
    </row>
    <row r="39" spans="1:5">
      <c r="A39" s="4" t="s">
        <v>1021</v>
      </c>
      <c r="C39" s="5" t="n">
        <v>2463015</v>
      </c>
      <c r="D39" s="5" t="n">
        <v>2463015</v>
      </c>
      <c r="E39" s="5" t="n">
        <v>1840000</v>
      </c>
    </row>
    <row r="40" spans="1:5">
      <c r="A40" s="4" t="s">
        <v>1021</v>
      </c>
      <c r="C40" s="5" t="n">
        <v>2544793</v>
      </c>
      <c r="D40" s="5" t="n">
        <v>2463015</v>
      </c>
      <c r="E40" s="5" t="n">
        <v>2463015</v>
      </c>
    </row>
    <row r="41" spans="1:5">
      <c r="A41" s="4" t="s">
        <v>1028</v>
      </c>
    </row>
    <row r="42" spans="1:5">
      <c r="A42" s="3" t="s">
        <v>189</v>
      </c>
    </row>
    <row r="43" spans="1:5">
      <c r="A43" s="4" t="s">
        <v>1024</v>
      </c>
      <c r="C43" s="5" t="n">
        <v>81778</v>
      </c>
      <c r="E43" s="5" t="n">
        <v>623015</v>
      </c>
    </row>
    <row r="44" spans="1:5">
      <c r="A44" s="4" t="s">
        <v>118</v>
      </c>
    </row>
    <row r="45" spans="1:5">
      <c r="A45" s="3" t="s">
        <v>189</v>
      </c>
    </row>
    <row r="46" spans="1:5">
      <c r="A46" s="4" t="s">
        <v>1021</v>
      </c>
      <c r="C46" s="5" t="n">
        <v>2000000</v>
      </c>
    </row>
    <row r="47" spans="1:5">
      <c r="A47" s="4" t="s">
        <v>203</v>
      </c>
      <c r="C47" s="5" t="n">
        <v>-11300</v>
      </c>
    </row>
    <row r="48" spans="1:5">
      <c r="A48" s="4" t="s">
        <v>1024</v>
      </c>
      <c r="D48" s="5" t="n">
        <v>2000000</v>
      </c>
    </row>
    <row r="49" spans="1:5">
      <c r="A49" s="4" t="s">
        <v>1021</v>
      </c>
      <c r="C49" s="5" t="n">
        <v>1988700</v>
      </c>
      <c r="D49" s="5" t="n">
        <v>2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Z1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3"/>
    <col customWidth="1" max="6" min="6" width="37"/>
    <col customWidth="1" max="7" min="7" width="14"/>
    <col customWidth="1" max="8" min="8" width="20"/>
    <col customWidth="1" max="9" min="9" width="21"/>
    <col customWidth="1" max="10" min="10" width="21"/>
    <col customWidth="1" max="11" min="11" width="30"/>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41"/>
    <col customWidth="1" max="24" min="24" width="31"/>
    <col customWidth="1" max="25" min="25" width="31"/>
    <col customWidth="1" max="26" min="26" width="20"/>
  </cols>
  <sheetData>
    <row r="1" spans="1:26">
      <c r="A1" s="1" t="s">
        <v>1029</v>
      </c>
      <c r="B1" s="2" t="s">
        <v>1030</v>
      </c>
      <c r="C1" s="2" t="s">
        <v>1031</v>
      </c>
      <c r="D1" s="2" t="s">
        <v>1032</v>
      </c>
      <c r="E1" s="2" t="s">
        <v>1033</v>
      </c>
      <c r="F1" s="2" t="s">
        <v>1034</v>
      </c>
      <c r="G1" s="2" t="s">
        <v>1035</v>
      </c>
      <c r="H1" s="2" t="s">
        <v>1036</v>
      </c>
      <c r="I1" s="2" t="s">
        <v>1037</v>
      </c>
      <c r="J1" s="2" t="s">
        <v>1038</v>
      </c>
      <c r="K1" s="2" t="s">
        <v>1039</v>
      </c>
      <c r="L1" s="2" t="s">
        <v>1040</v>
      </c>
      <c r="M1" s="2" t="s">
        <v>1041</v>
      </c>
      <c r="N1" s="2" t="s">
        <v>1042</v>
      </c>
      <c r="O1" s="2" t="s">
        <v>1043</v>
      </c>
      <c r="P1" s="2" t="s">
        <v>1044</v>
      </c>
      <c r="Q1" s="2" t="s">
        <v>1045</v>
      </c>
      <c r="R1" s="2" t="s">
        <v>1046</v>
      </c>
      <c r="S1" s="2" t="s">
        <v>1047</v>
      </c>
      <c r="T1" s="2" t="s">
        <v>1048</v>
      </c>
      <c r="U1" s="2" t="s">
        <v>1049</v>
      </c>
      <c r="V1" s="2" t="s">
        <v>1050</v>
      </c>
      <c r="W1" s="2" t="s">
        <v>1051</v>
      </c>
      <c r="X1" s="2" t="s">
        <v>1052</v>
      </c>
      <c r="Y1" s="2" t="s">
        <v>1053</v>
      </c>
      <c r="Z1" s="2" t="s">
        <v>1054</v>
      </c>
    </row>
    <row r="2" spans="1:26">
      <c r="A2" s="3" t="s">
        <v>469</v>
      </c>
    </row>
    <row r="3" spans="1:26">
      <c r="A3" s="4" t="s">
        <v>476</v>
      </c>
      <c r="W3" s="5" t="n">
        <v>146</v>
      </c>
      <c r="X3" s="5" t="n">
        <v>104</v>
      </c>
      <c r="Y3" s="5" t="n">
        <v>63</v>
      </c>
    </row>
    <row r="4" spans="1:26">
      <c r="A4" s="4" t="s">
        <v>568</v>
      </c>
      <c r="X4" s="6" t="n">
        <v>7700</v>
      </c>
      <c r="Y4" s="6" t="n">
        <v>3800</v>
      </c>
    </row>
    <row r="5" spans="1:26">
      <c r="A5" s="4" t="s">
        <v>622</v>
      </c>
      <c r="H5" s="5" t="n">
        <v>221729</v>
      </c>
    </row>
    <row r="6" spans="1:26">
      <c r="A6" s="4" t="s">
        <v>1055</v>
      </c>
      <c r="W6" s="6" t="n">
        <v>4993</v>
      </c>
      <c r="X6" s="6" t="n">
        <v>47911</v>
      </c>
      <c r="Y6" s="6" t="n">
        <v>31891</v>
      </c>
    </row>
    <row r="7" spans="1:26">
      <c r="A7" s="3" t="s">
        <v>1056</v>
      </c>
    </row>
    <row r="8" spans="1:26">
      <c r="A8" s="4" t="s">
        <v>1057</v>
      </c>
      <c r="G8" s="4" t="s">
        <v>1058</v>
      </c>
    </row>
    <row r="9" spans="1:26">
      <c r="A9" s="4" t="s">
        <v>485</v>
      </c>
    </row>
    <row r="10" spans="1:26">
      <c r="A10" s="3" t="s">
        <v>469</v>
      </c>
    </row>
    <row r="11" spans="1:26">
      <c r="A11" s="4" t="s">
        <v>476</v>
      </c>
      <c r="W11" s="5" t="n">
        <v>4</v>
      </c>
      <c r="X11" s="5" t="n">
        <v>49</v>
      </c>
      <c r="Y11" s="5" t="n">
        <v>35</v>
      </c>
    </row>
    <row r="12" spans="1:26">
      <c r="A12" s="4" t="s">
        <v>1059</v>
      </c>
    </row>
    <row r="13" spans="1:26">
      <c r="A13" s="3" t="s">
        <v>469</v>
      </c>
    </row>
    <row r="14" spans="1:26">
      <c r="A14" s="4" t="s">
        <v>476</v>
      </c>
      <c r="W14" s="5" t="n">
        <v>0</v>
      </c>
    </row>
    <row r="15" spans="1:26">
      <c r="A15" s="4" t="s">
        <v>1060</v>
      </c>
    </row>
    <row r="16" spans="1:26">
      <c r="A16" s="3" t="s">
        <v>469</v>
      </c>
    </row>
    <row r="17" spans="1:26">
      <c r="A17" s="4" t="s">
        <v>476</v>
      </c>
      <c r="X17" s="5" t="n">
        <v>28</v>
      </c>
    </row>
    <row r="18" spans="1:26">
      <c r="A18" s="4" t="s">
        <v>568</v>
      </c>
      <c r="X18" s="6" t="n">
        <v>7600</v>
      </c>
    </row>
    <row r="19" spans="1:26">
      <c r="A19" s="4" t="s">
        <v>1061</v>
      </c>
    </row>
    <row r="20" spans="1:26">
      <c r="A20" s="3" t="s">
        <v>469</v>
      </c>
    </row>
    <row r="21" spans="1:26">
      <c r="A21" s="4" t="s">
        <v>476</v>
      </c>
      <c r="Y21" s="5" t="n">
        <v>12</v>
      </c>
    </row>
    <row r="22" spans="1:26">
      <c r="A22" s="4" t="s">
        <v>568</v>
      </c>
      <c r="Y22" s="6" t="n">
        <v>3800</v>
      </c>
    </row>
    <row r="23" spans="1:26">
      <c r="A23" s="4" t="s">
        <v>60</v>
      </c>
    </row>
    <row r="24" spans="1:26">
      <c r="A24" s="3" t="s">
        <v>469</v>
      </c>
    </row>
    <row r="25" spans="1:26">
      <c r="A25" s="4" t="s">
        <v>203</v>
      </c>
      <c r="W25" s="5" t="n">
        <v>14708</v>
      </c>
    </row>
    <row r="26" spans="1:26">
      <c r="A26" s="4" t="s">
        <v>132</v>
      </c>
    </row>
    <row r="27" spans="1:26">
      <c r="A27" s="3" t="s">
        <v>469</v>
      </c>
    </row>
    <row r="28" spans="1:26">
      <c r="A28" s="4" t="s">
        <v>1062</v>
      </c>
      <c r="K28" s="4" t="s">
        <v>1063</v>
      </c>
      <c r="L28" s="4" t="s">
        <v>1064</v>
      </c>
      <c r="M28" s="4" t="s">
        <v>1065</v>
      </c>
      <c r="N28" s="4" t="s">
        <v>1066</v>
      </c>
      <c r="O28" s="4" t="s">
        <v>1067</v>
      </c>
      <c r="P28" s="4" t="s">
        <v>958</v>
      </c>
      <c r="Q28" s="4" t="s">
        <v>1068</v>
      </c>
      <c r="R28" s="4" t="s">
        <v>1069</v>
      </c>
      <c r="S28" s="4" t="s">
        <v>1070</v>
      </c>
      <c r="T28" s="4" t="s">
        <v>1071</v>
      </c>
      <c r="U28" s="4" t="s">
        <v>1072</v>
      </c>
      <c r="V28" s="4" t="s">
        <v>1073</v>
      </c>
    </row>
    <row r="29" spans="1:26">
      <c r="A29" s="4" t="s">
        <v>1074</v>
      </c>
      <c r="K29" s="13" t="n">
        <v>0.4938</v>
      </c>
      <c r="L29" s="13" t="n">
        <v>0.4938</v>
      </c>
      <c r="M29" s="13" t="n">
        <v>0.4938</v>
      </c>
      <c r="N29" s="13" t="n">
        <v>0.4938</v>
      </c>
      <c r="O29" s="13" t="n">
        <v>0.4938</v>
      </c>
      <c r="P29" s="13" t="n">
        <v>0.4938</v>
      </c>
      <c r="Q29" s="13" t="n">
        <v>0.4938</v>
      </c>
      <c r="R29" s="13" t="n">
        <v>0.4938</v>
      </c>
      <c r="S29" s="13" t="n">
        <v>0.4938</v>
      </c>
      <c r="T29" s="13" t="n">
        <v>0.4938</v>
      </c>
      <c r="U29" s="13" t="n">
        <v>0.4938</v>
      </c>
      <c r="V29" s="13" t="n">
        <v>0.4938</v>
      </c>
    </row>
    <row r="30" spans="1:26">
      <c r="A30" s="4" t="s">
        <v>1075</v>
      </c>
    </row>
    <row r="31" spans="1:26">
      <c r="A31" s="3" t="s">
        <v>469</v>
      </c>
    </row>
    <row r="32" spans="1:26">
      <c r="A32" s="4" t="s">
        <v>1076</v>
      </c>
      <c r="D32" s="6" t="n">
        <v>50000</v>
      </c>
    </row>
    <row r="33" spans="1:26">
      <c r="A33" s="4" t="s">
        <v>126</v>
      </c>
    </row>
    <row r="34" spans="1:26">
      <c r="A34" s="3" t="s">
        <v>469</v>
      </c>
    </row>
    <row r="35" spans="1:26">
      <c r="A35" s="4" t="s">
        <v>1062</v>
      </c>
      <c r="K35" s="4" t="s">
        <v>1063</v>
      </c>
      <c r="L35" s="4" t="s">
        <v>1064</v>
      </c>
      <c r="M35" s="4" t="s">
        <v>1065</v>
      </c>
      <c r="N35" s="4" t="s">
        <v>1066</v>
      </c>
      <c r="O35" s="4" t="s">
        <v>1067</v>
      </c>
      <c r="P35" s="4" t="s">
        <v>958</v>
      </c>
      <c r="Q35" s="4" t="s">
        <v>1068</v>
      </c>
    </row>
    <row r="36" spans="1:26">
      <c r="A36" s="4" t="s">
        <v>1074</v>
      </c>
      <c r="K36" s="13" t="n">
        <v>0.4375</v>
      </c>
      <c r="L36" s="13" t="n">
        <v>0.4375</v>
      </c>
      <c r="M36" s="13" t="n">
        <v>0.451</v>
      </c>
      <c r="N36" s="13" t="n">
        <v>0.4614</v>
      </c>
      <c r="O36" s="13" t="n">
        <v>0.4571</v>
      </c>
      <c r="P36" s="13" t="n">
        <v>0.4382</v>
      </c>
      <c r="Q36" s="13" t="n">
        <v>0.44</v>
      </c>
    </row>
    <row r="37" spans="1:26">
      <c r="A37" s="4" t="s">
        <v>1077</v>
      </c>
      <c r="K37" s="6" t="n">
        <v>25</v>
      </c>
      <c r="W37" s="6" t="n">
        <v>25</v>
      </c>
    </row>
    <row r="38" spans="1:26">
      <c r="A38" s="4" t="s">
        <v>1078</v>
      </c>
      <c r="K38" s="14" t="n">
        <v>1.3017</v>
      </c>
      <c r="W38" s="14" t="n">
        <v>1.3017</v>
      </c>
    </row>
    <row r="39" spans="1:26">
      <c r="A39" s="4" t="s">
        <v>1079</v>
      </c>
      <c r="W39" s="4" t="s">
        <v>1080</v>
      </c>
    </row>
    <row r="40" spans="1:26">
      <c r="A40" s="4" t="s">
        <v>1081</v>
      </c>
      <c r="W40" s="4" t="s">
        <v>1082</v>
      </c>
    </row>
    <row r="41" spans="1:26">
      <c r="A41" s="4" t="s">
        <v>1083</v>
      </c>
      <c r="W41" s="4" t="s">
        <v>851</v>
      </c>
    </row>
    <row r="42" spans="1:26">
      <c r="A42" s="4" t="s">
        <v>1084</v>
      </c>
      <c r="K42" s="7" t="n">
        <v>11.13</v>
      </c>
      <c r="W42" s="7" t="n">
        <v>11.13</v>
      </c>
    </row>
    <row r="43" spans="1:26">
      <c r="A43" s="4" t="s">
        <v>1085</v>
      </c>
      <c r="W43" s="4" t="s">
        <v>1086</v>
      </c>
    </row>
    <row r="44" spans="1:26">
      <c r="A44" s="4" t="s">
        <v>1087</v>
      </c>
      <c r="K44" s="5" t="n">
        <v>25</v>
      </c>
      <c r="W44" s="6" t="n">
        <v>25</v>
      </c>
    </row>
    <row r="45" spans="1:26">
      <c r="A45" s="4" t="s">
        <v>203</v>
      </c>
      <c r="W45" s="5" t="n">
        <v>11300</v>
      </c>
    </row>
    <row r="46" spans="1:26">
      <c r="A46" s="4" t="s">
        <v>1088</v>
      </c>
    </row>
    <row r="47" spans="1:26">
      <c r="A47" s="3" t="s">
        <v>469</v>
      </c>
    </row>
    <row r="48" spans="1:26">
      <c r="A48" s="4" t="s">
        <v>1089</v>
      </c>
      <c r="B48" s="6" t="n">
        <v>4500</v>
      </c>
    </row>
    <row r="49" spans="1:26">
      <c r="A49" s="4" t="s">
        <v>1090</v>
      </c>
    </row>
    <row r="50" spans="1:26">
      <c r="A50" s="3" t="s">
        <v>469</v>
      </c>
    </row>
    <row r="51" spans="1:26">
      <c r="A51" s="4" t="s">
        <v>1091</v>
      </c>
      <c r="B51" s="5" t="n">
        <v>109724000</v>
      </c>
    </row>
    <row r="52" spans="1:26">
      <c r="A52" s="4" t="s">
        <v>1092</v>
      </c>
    </row>
    <row r="53" spans="1:26">
      <c r="A53" s="3" t="s">
        <v>469</v>
      </c>
    </row>
    <row r="54" spans="1:26">
      <c r="A54" s="4" t="s">
        <v>1091</v>
      </c>
      <c r="B54" s="5" t="n">
        <v>84139000</v>
      </c>
    </row>
    <row r="55" spans="1:26">
      <c r="A55" s="4" t="s">
        <v>1093</v>
      </c>
    </row>
    <row r="56" spans="1:26">
      <c r="A56" s="3" t="s">
        <v>469</v>
      </c>
    </row>
    <row r="57" spans="1:26">
      <c r="A57" s="4" t="s">
        <v>1076</v>
      </c>
      <c r="J57" s="6" t="n">
        <v>750000</v>
      </c>
    </row>
    <row r="58" spans="1:26">
      <c r="A58" s="4" t="s">
        <v>123</v>
      </c>
    </row>
    <row r="59" spans="1:26">
      <c r="A59" s="3" t="s">
        <v>469</v>
      </c>
    </row>
    <row r="60" spans="1:26">
      <c r="A60" s="4" t="s">
        <v>1091</v>
      </c>
      <c r="X60" s="5" t="n">
        <v>2043000</v>
      </c>
      <c r="Y60" s="5" t="n">
        <v>688000</v>
      </c>
    </row>
    <row r="61" spans="1:26">
      <c r="A61" s="4" t="s">
        <v>203</v>
      </c>
      <c r="W61" s="5" t="n">
        <v>14708</v>
      </c>
      <c r="X61" s="5" t="n">
        <v>3135109</v>
      </c>
    </row>
    <row r="62" spans="1:26">
      <c r="A62" s="3" t="s">
        <v>1056</v>
      </c>
    </row>
    <row r="63" spans="1:26">
      <c r="A63" s="4" t="s">
        <v>1094</v>
      </c>
      <c r="W63" s="13" t="n">
        <v>0.2875</v>
      </c>
    </row>
    <row r="64" spans="1:26">
      <c r="A64" s="4" t="s">
        <v>1025</v>
      </c>
    </row>
    <row r="65" spans="1:26">
      <c r="A65" s="3" t="s">
        <v>469</v>
      </c>
    </row>
    <row r="66" spans="1:26">
      <c r="A66" s="4" t="s">
        <v>1095</v>
      </c>
      <c r="Z66" s="5" t="n">
        <v>5000000</v>
      </c>
    </row>
    <row r="67" spans="1:26">
      <c r="A67" s="4" t="s">
        <v>1096</v>
      </c>
    </row>
    <row r="68" spans="1:26">
      <c r="A68" s="3" t="s">
        <v>469</v>
      </c>
    </row>
    <row r="69" spans="1:26">
      <c r="A69" s="4" t="s">
        <v>622</v>
      </c>
      <c r="X69" s="5" t="n">
        <v>508157</v>
      </c>
    </row>
    <row r="70" spans="1:26">
      <c r="A70" s="4" t="s">
        <v>1097</v>
      </c>
    </row>
    <row r="71" spans="1:26">
      <c r="A71" s="3" t="s">
        <v>469</v>
      </c>
    </row>
    <row r="72" spans="1:26">
      <c r="A72" s="4" t="s">
        <v>622</v>
      </c>
      <c r="Y72" s="5" t="n">
        <v>226950</v>
      </c>
    </row>
    <row r="73" spans="1:26">
      <c r="A73" s="4" t="s">
        <v>1098</v>
      </c>
    </row>
    <row r="74" spans="1:26">
      <c r="A74" s="3" t="s">
        <v>469</v>
      </c>
    </row>
    <row r="75" spans="1:26">
      <c r="A75" s="4" t="s">
        <v>1091</v>
      </c>
      <c r="W75" s="5" t="n">
        <v>0</v>
      </c>
      <c r="X75" s="5" t="n">
        <v>27830</v>
      </c>
      <c r="Y75" s="5" t="n">
        <v>240426</v>
      </c>
    </row>
    <row r="76" spans="1:26">
      <c r="A76" s="4" t="s">
        <v>1089</v>
      </c>
      <c r="X76" s="6" t="n">
        <v>500</v>
      </c>
      <c r="Y76" s="6" t="n">
        <v>4200</v>
      </c>
    </row>
    <row r="77" spans="1:26">
      <c r="A77" s="4" t="s">
        <v>1099</v>
      </c>
    </row>
    <row r="78" spans="1:26">
      <c r="A78" s="3" t="s">
        <v>469</v>
      </c>
    </row>
    <row r="79" spans="1:26">
      <c r="A79" s="4" t="s">
        <v>1076</v>
      </c>
      <c r="D79" s="6" t="n">
        <v>50000</v>
      </c>
    </row>
    <row r="80" spans="1:26">
      <c r="A80" s="4" t="s">
        <v>1091</v>
      </c>
      <c r="W80" s="5" t="n">
        <v>0</v>
      </c>
    </row>
    <row r="81" spans="1:26">
      <c r="A81" s="4" t="s">
        <v>1100</v>
      </c>
    </row>
    <row r="82" spans="1:26">
      <c r="A82" s="3" t="s">
        <v>469</v>
      </c>
    </row>
    <row r="83" spans="1:26">
      <c r="A83" s="4" t="s">
        <v>1091</v>
      </c>
      <c r="W83" s="5" t="n">
        <v>0</v>
      </c>
      <c r="X83" s="5" t="n">
        <v>24747</v>
      </c>
      <c r="Y83" s="5" t="n">
        <v>704445</v>
      </c>
    </row>
    <row r="84" spans="1:26">
      <c r="A84" s="4" t="s">
        <v>1089</v>
      </c>
      <c r="X84" s="6" t="n">
        <v>600</v>
      </c>
      <c r="Y84" s="6" t="n">
        <v>17700</v>
      </c>
    </row>
    <row r="85" spans="1:26">
      <c r="A85" s="4" t="s">
        <v>122</v>
      </c>
    </row>
    <row r="86" spans="1:26">
      <c r="A86" s="3" t="s">
        <v>469</v>
      </c>
    </row>
    <row r="87" spans="1:26">
      <c r="A87" s="4" t="s">
        <v>1091</v>
      </c>
      <c r="W87" s="5" t="n">
        <v>82000</v>
      </c>
      <c r="Y87" s="5" t="n">
        <v>623000</v>
      </c>
    </row>
    <row r="88" spans="1:26">
      <c r="A88" s="4" t="s">
        <v>1028</v>
      </c>
    </row>
    <row r="89" spans="1:26">
      <c r="A89" s="3" t="s">
        <v>469</v>
      </c>
    </row>
    <row r="90" spans="1:26">
      <c r="A90" s="4" t="s">
        <v>1076</v>
      </c>
      <c r="I90" s="6" t="n">
        <v>50000</v>
      </c>
    </row>
    <row r="91" spans="1:26">
      <c r="A91" s="4" t="s">
        <v>1091</v>
      </c>
      <c r="W91" s="5" t="n">
        <v>81778</v>
      </c>
      <c r="X91" s="5" t="n">
        <v>0</v>
      </c>
      <c r="Y91" s="5" t="n">
        <v>623015</v>
      </c>
    </row>
    <row r="92" spans="1:26">
      <c r="A92" s="4" t="s">
        <v>1089</v>
      </c>
      <c r="W92" s="6" t="n">
        <v>2100</v>
      </c>
      <c r="Y92" s="6" t="n">
        <v>15600</v>
      </c>
    </row>
    <row r="93" spans="1:26">
      <c r="A93" s="4" t="s">
        <v>1101</v>
      </c>
      <c r="W93" s="6" t="n">
        <v>32300</v>
      </c>
    </row>
    <row r="94" spans="1:26">
      <c r="A94" s="4" t="s">
        <v>1102</v>
      </c>
    </row>
    <row r="95" spans="1:26">
      <c r="A95" s="3" t="s">
        <v>469</v>
      </c>
    </row>
    <row r="96" spans="1:26">
      <c r="A96" s="4" t="s">
        <v>1091</v>
      </c>
      <c r="W96" s="5" t="n">
        <v>128892</v>
      </c>
    </row>
    <row r="97" spans="1:26">
      <c r="A97" s="4" t="s">
        <v>1089</v>
      </c>
      <c r="W97" s="6" t="n">
        <v>3300</v>
      </c>
    </row>
    <row r="98" spans="1:26">
      <c r="A98" s="4" t="s">
        <v>1101</v>
      </c>
      <c r="W98" s="6" t="n">
        <v>46700</v>
      </c>
    </row>
    <row r="99" spans="1:26">
      <c r="A99" s="4" t="s">
        <v>118</v>
      </c>
    </row>
    <row r="100" spans="1:26">
      <c r="A100" s="3" t="s">
        <v>469</v>
      </c>
    </row>
    <row r="101" spans="1:26">
      <c r="A101" s="4" t="s">
        <v>1062</v>
      </c>
      <c r="W101" s="4" t="s">
        <v>1069</v>
      </c>
    </row>
    <row r="102" spans="1:26">
      <c r="A102" s="4" t="s">
        <v>1074</v>
      </c>
      <c r="E102" s="13" t="n">
        <v>0.209</v>
      </c>
    </row>
    <row r="103" spans="1:26">
      <c r="A103" s="4" t="s">
        <v>203</v>
      </c>
      <c r="W103" s="5" t="n">
        <v>-11300</v>
      </c>
    </row>
    <row r="104" spans="1:26">
      <c r="A104" s="4" t="s">
        <v>1103</v>
      </c>
    </row>
    <row r="105" spans="1:26">
      <c r="A105" s="3" t="s">
        <v>469</v>
      </c>
    </row>
    <row r="106" spans="1:26">
      <c r="A106" s="4" t="s">
        <v>1104</v>
      </c>
      <c r="W106" s="4" t="s">
        <v>1105</v>
      </c>
    </row>
    <row r="107" spans="1:26">
      <c r="A107" s="4" t="s">
        <v>1106</v>
      </c>
    </row>
    <row r="108" spans="1:26">
      <c r="A108" s="3" t="s">
        <v>469</v>
      </c>
    </row>
    <row r="109" spans="1:26">
      <c r="A109" s="4" t="s">
        <v>1104</v>
      </c>
      <c r="W109" s="4" t="s">
        <v>1107</v>
      </c>
    </row>
    <row r="110" spans="1:26">
      <c r="A110" s="4" t="s">
        <v>1077</v>
      </c>
      <c r="K110" s="6" t="n">
        <v>25</v>
      </c>
      <c r="W110" s="6" t="n">
        <v>25</v>
      </c>
    </row>
    <row r="111" spans="1:26">
      <c r="A111" s="4" t="s">
        <v>1108</v>
      </c>
    </row>
    <row r="112" spans="1:26">
      <c r="A112" s="3" t="s">
        <v>469</v>
      </c>
    </row>
    <row r="113" spans="1:26">
      <c r="A113" s="4" t="s">
        <v>1104</v>
      </c>
      <c r="W113" s="4" t="s">
        <v>762</v>
      </c>
    </row>
    <row r="114" spans="1:26">
      <c r="A114" s="4" t="s">
        <v>1109</v>
      </c>
    </row>
    <row r="115" spans="1:26">
      <c r="A115" s="3" t="s">
        <v>469</v>
      </c>
    </row>
    <row r="116" spans="1:26">
      <c r="A116" s="4" t="s">
        <v>1091</v>
      </c>
      <c r="F116" s="5" t="n">
        <v>2000000</v>
      </c>
    </row>
    <row r="117" spans="1:26">
      <c r="A117" s="4" t="s">
        <v>1110</v>
      </c>
      <c r="F117" s="6" t="n">
        <v>25</v>
      </c>
    </row>
    <row r="118" spans="1:26">
      <c r="A118" s="4" t="s">
        <v>1055</v>
      </c>
      <c r="F118" s="6" t="n">
        <v>47500</v>
      </c>
    </row>
    <row r="119" spans="1:26">
      <c r="A119" s="4" t="s">
        <v>1111</v>
      </c>
      <c r="F119" s="6" t="n">
        <v>2500</v>
      </c>
    </row>
    <row r="120" spans="1:26">
      <c r="A120" s="4" t="s">
        <v>1112</v>
      </c>
    </row>
    <row r="121" spans="1:26">
      <c r="A121" s="3" t="s">
        <v>469</v>
      </c>
    </row>
    <row r="122" spans="1:26">
      <c r="A122" s="4" t="s">
        <v>1076</v>
      </c>
      <c r="C122" s="6" t="n">
        <v>75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1113</v>
      </c>
      <c r="B1" s="2" t="s">
        <v>1114</v>
      </c>
    </row>
    <row r="2" spans="1:13">
      <c r="B2" s="2" t="s">
        <v>2</v>
      </c>
      <c r="C2" s="2" t="s">
        <v>1115</v>
      </c>
      <c r="D2" s="2" t="s">
        <v>1116</v>
      </c>
      <c r="E2" s="2" t="s">
        <v>1117</v>
      </c>
      <c r="F2" s="2" t="s">
        <v>77</v>
      </c>
      <c r="G2" s="2" t="s">
        <v>1118</v>
      </c>
      <c r="H2" s="2" t="s">
        <v>1119</v>
      </c>
      <c r="I2" s="2" t="s">
        <v>1120</v>
      </c>
      <c r="J2" s="2" t="s">
        <v>137</v>
      </c>
      <c r="K2" s="2" t="s">
        <v>1121</v>
      </c>
      <c r="L2" s="2" t="s">
        <v>1122</v>
      </c>
      <c r="M2" s="2" t="s">
        <v>1123</v>
      </c>
    </row>
    <row r="3" spans="1:13">
      <c r="A3" s="4" t="s">
        <v>1124</v>
      </c>
    </row>
    <row r="4" spans="1:13">
      <c r="A4" s="3" t="s">
        <v>1056</v>
      </c>
    </row>
    <row r="5" spans="1:13">
      <c r="A5" s="4" t="s">
        <v>1125</v>
      </c>
      <c r="B5" s="4" t="s">
        <v>1126</v>
      </c>
      <c r="C5" s="4" t="s">
        <v>1127</v>
      </c>
      <c r="D5" s="4" t="s">
        <v>1128</v>
      </c>
      <c r="E5" s="4" t="s">
        <v>1129</v>
      </c>
      <c r="F5" s="4" t="s">
        <v>1130</v>
      </c>
      <c r="G5" s="4" t="s">
        <v>1131</v>
      </c>
      <c r="H5" s="4" t="s">
        <v>1132</v>
      </c>
      <c r="I5" s="4" t="s">
        <v>1133</v>
      </c>
      <c r="J5" s="4" t="s">
        <v>1134</v>
      </c>
      <c r="K5" s="4" t="s">
        <v>1135</v>
      </c>
      <c r="L5" s="4" t="s">
        <v>1136</v>
      </c>
      <c r="M5" s="4" t="s">
        <v>1137</v>
      </c>
    </row>
    <row r="6" spans="1:13">
      <c r="A6" s="4" t="s">
        <v>1138</v>
      </c>
      <c r="B6" s="4" t="s">
        <v>1139</v>
      </c>
      <c r="C6" s="4" t="s">
        <v>1140</v>
      </c>
      <c r="D6" s="4" t="s">
        <v>1141</v>
      </c>
      <c r="E6" s="4" t="s">
        <v>1066</v>
      </c>
      <c r="F6" s="4" t="s">
        <v>1142</v>
      </c>
      <c r="G6" s="4" t="s">
        <v>1143</v>
      </c>
      <c r="H6" s="4" t="s">
        <v>1144</v>
      </c>
      <c r="I6" s="4" t="s">
        <v>1069</v>
      </c>
      <c r="J6" s="4" t="s">
        <v>1145</v>
      </c>
      <c r="K6" s="4" t="s">
        <v>1146</v>
      </c>
      <c r="L6" s="4" t="s">
        <v>1147</v>
      </c>
      <c r="M6" s="4" t="s">
        <v>1073</v>
      </c>
    </row>
    <row r="7" spans="1:13">
      <c r="A7" s="4" t="s">
        <v>1148</v>
      </c>
      <c r="B7" s="13" t="n">
        <v>0.3675</v>
      </c>
      <c r="C7" s="13" t="n">
        <v>0.3675</v>
      </c>
      <c r="D7" s="13" t="n">
        <v>0.3675</v>
      </c>
      <c r="E7" s="13" t="n">
        <v>0.3675</v>
      </c>
      <c r="F7" s="13" t="n">
        <v>0.3675</v>
      </c>
      <c r="G7" s="13" t="n">
        <v>0.3675</v>
      </c>
      <c r="H7" s="13" t="n">
        <v>0.3675</v>
      </c>
      <c r="I7" s="13" t="n">
        <v>0.3675</v>
      </c>
      <c r="J7" s="13" t="n">
        <v>0.3675</v>
      </c>
      <c r="K7" s="13" t="n">
        <v>0.3575</v>
      </c>
      <c r="L7" s="13" t="n">
        <v>0.355</v>
      </c>
      <c r="M7" s="13" t="n">
        <v>0.3525</v>
      </c>
    </row>
    <row r="8" spans="1:13">
      <c r="A8" s="4" t="s">
        <v>1149</v>
      </c>
      <c r="B8" s="6" t="n">
        <v>9360</v>
      </c>
      <c r="C8" s="6" t="n">
        <v>9317</v>
      </c>
      <c r="D8" s="6" t="n">
        <v>9312</v>
      </c>
      <c r="E8" s="6" t="n">
        <v>9312</v>
      </c>
      <c r="F8" s="6" t="n">
        <v>9312</v>
      </c>
      <c r="G8" s="6" t="n">
        <v>9285</v>
      </c>
      <c r="H8" s="6" t="n">
        <v>9431</v>
      </c>
      <c r="I8" s="6" t="n">
        <v>9384</v>
      </c>
      <c r="J8" s="6" t="n">
        <v>9304</v>
      </c>
      <c r="K8" s="6" t="n">
        <v>8303</v>
      </c>
      <c r="L8" s="6" t="n">
        <v>8222</v>
      </c>
      <c r="M8" s="6" t="n">
        <v>8133</v>
      </c>
    </row>
    <row r="9" spans="1:13">
      <c r="A9" s="4" t="s">
        <v>130</v>
      </c>
    </row>
    <row r="10" spans="1:13">
      <c r="A10" s="3" t="s">
        <v>1056</v>
      </c>
    </row>
    <row r="11" spans="1:13">
      <c r="A11" s="4" t="s">
        <v>1125</v>
      </c>
      <c r="B11" s="4" t="s">
        <v>1150</v>
      </c>
      <c r="C11" s="4" t="s">
        <v>1151</v>
      </c>
      <c r="D11" s="4" t="s">
        <v>1152</v>
      </c>
      <c r="E11" s="4" t="s">
        <v>1153</v>
      </c>
      <c r="F11" s="4" t="s">
        <v>1154</v>
      </c>
      <c r="G11" s="4" t="s">
        <v>1155</v>
      </c>
      <c r="H11" s="4" t="s">
        <v>1156</v>
      </c>
      <c r="I11" s="4" t="s">
        <v>1157</v>
      </c>
      <c r="J11" s="4" t="s">
        <v>1158</v>
      </c>
      <c r="K11" s="4" t="s">
        <v>1159</v>
      </c>
      <c r="L11" s="4" t="s">
        <v>1160</v>
      </c>
      <c r="M11" s="4" t="s">
        <v>1161</v>
      </c>
    </row>
    <row r="12" spans="1:13">
      <c r="A12" s="4" t="s">
        <v>1138</v>
      </c>
      <c r="B12" s="4" t="s">
        <v>1162</v>
      </c>
      <c r="C12" s="4" t="s">
        <v>1163</v>
      </c>
      <c r="D12" s="4" t="s">
        <v>1164</v>
      </c>
      <c r="E12" s="4" t="s">
        <v>1165</v>
      </c>
      <c r="F12" s="4" t="s">
        <v>1166</v>
      </c>
      <c r="G12" s="4" t="s">
        <v>1167</v>
      </c>
      <c r="H12" s="4" t="s">
        <v>1168</v>
      </c>
      <c r="I12" s="4" t="s">
        <v>1169</v>
      </c>
      <c r="J12" s="4" t="s">
        <v>1170</v>
      </c>
      <c r="K12" s="4" t="s">
        <v>1171</v>
      </c>
      <c r="L12" s="4" t="s">
        <v>1172</v>
      </c>
      <c r="M12" s="4" t="s">
        <v>1173</v>
      </c>
    </row>
    <row r="13" spans="1:13">
      <c r="A13" s="4" t="s">
        <v>1148</v>
      </c>
      <c r="B13" s="13" t="n">
        <v>0.5</v>
      </c>
      <c r="C13" s="13" t="n">
        <v>0.5</v>
      </c>
      <c r="D13" s="13" t="n">
        <v>0.5</v>
      </c>
      <c r="E13" s="13" t="n">
        <v>0.5</v>
      </c>
      <c r="F13" s="13" t="n">
        <v>0.5</v>
      </c>
      <c r="G13" s="13" t="n">
        <v>0.5</v>
      </c>
      <c r="H13" s="13" t="n">
        <v>0.5</v>
      </c>
      <c r="I13" s="13" t="n">
        <v>0.5</v>
      </c>
      <c r="J13" s="13" t="n">
        <v>0.5</v>
      </c>
      <c r="K13" s="13" t="n">
        <v>0.5</v>
      </c>
      <c r="L13" s="13" t="n">
        <v>0.5</v>
      </c>
      <c r="M13" s="13" t="n">
        <v>0.5</v>
      </c>
    </row>
    <row r="14" spans="1:13">
      <c r="A14" s="4" t="s">
        <v>1149</v>
      </c>
      <c r="B14" s="6" t="n">
        <v>861</v>
      </c>
      <c r="C14" s="6" t="n">
        <v>837</v>
      </c>
      <c r="D14" s="6" t="n">
        <v>828</v>
      </c>
      <c r="E14" s="6" t="n">
        <v>797</v>
      </c>
      <c r="F14" s="6" t="n">
        <v>797</v>
      </c>
      <c r="G14" s="6" t="n">
        <v>797</v>
      </c>
      <c r="H14" s="6" t="n">
        <v>797</v>
      </c>
      <c r="I14" s="6" t="n">
        <v>797</v>
      </c>
      <c r="J14" s="6" t="n">
        <v>784</v>
      </c>
      <c r="K14" s="6" t="n">
        <v>713</v>
      </c>
      <c r="L14" s="6" t="n">
        <v>555</v>
      </c>
      <c r="M14" s="6" t="n">
        <v>432</v>
      </c>
    </row>
    <row r="15" spans="1:13">
      <c r="A15" s="4" t="s">
        <v>132</v>
      </c>
    </row>
    <row r="16" spans="1:13">
      <c r="A16" s="3" t="s">
        <v>1056</v>
      </c>
    </row>
    <row r="17" spans="1:13">
      <c r="A17" s="4" t="s">
        <v>1125</v>
      </c>
      <c r="B17" s="4" t="s">
        <v>1174</v>
      </c>
      <c r="C17" s="4" t="s">
        <v>1175</v>
      </c>
      <c r="D17" s="4" t="s">
        <v>1128</v>
      </c>
      <c r="E17" s="4" t="s">
        <v>1129</v>
      </c>
      <c r="F17" s="4" t="s">
        <v>1176</v>
      </c>
      <c r="G17" s="4" t="s">
        <v>1177</v>
      </c>
      <c r="H17" s="4" t="s">
        <v>1132</v>
      </c>
      <c r="I17" s="4" t="s">
        <v>1133</v>
      </c>
      <c r="J17" s="4" t="s">
        <v>1178</v>
      </c>
      <c r="K17" s="4" t="s">
        <v>1135</v>
      </c>
      <c r="L17" s="4" t="s">
        <v>1136</v>
      </c>
      <c r="M17" s="4" t="s">
        <v>1137</v>
      </c>
    </row>
    <row r="18" spans="1:13">
      <c r="A18" s="4" t="s">
        <v>1138</v>
      </c>
      <c r="B18" s="4" t="s">
        <v>1063</v>
      </c>
      <c r="C18" s="4" t="s">
        <v>1064</v>
      </c>
      <c r="D18" s="4" t="s">
        <v>1065</v>
      </c>
      <c r="E18" s="4" t="s">
        <v>1066</v>
      </c>
      <c r="F18" s="4" t="s">
        <v>1067</v>
      </c>
      <c r="G18" s="4" t="s">
        <v>958</v>
      </c>
      <c r="H18" s="4" t="s">
        <v>1068</v>
      </c>
      <c r="I18" s="4" t="s">
        <v>1069</v>
      </c>
      <c r="J18" s="4" t="s">
        <v>1070</v>
      </c>
      <c r="K18" s="4" t="s">
        <v>1071</v>
      </c>
      <c r="L18" s="4" t="s">
        <v>1072</v>
      </c>
      <c r="M18" s="4" t="s">
        <v>1073</v>
      </c>
    </row>
    <row r="19" spans="1:13">
      <c r="A19" s="4" t="s">
        <v>1148</v>
      </c>
      <c r="B19" s="13" t="n">
        <v>0.4938</v>
      </c>
      <c r="C19" s="13" t="n">
        <v>0.4938</v>
      </c>
      <c r="D19" s="13" t="n">
        <v>0.4938</v>
      </c>
      <c r="E19" s="13" t="n">
        <v>0.4938</v>
      </c>
      <c r="F19" s="13" t="n">
        <v>0.4938</v>
      </c>
      <c r="G19" s="13" t="n">
        <v>0.4938</v>
      </c>
      <c r="H19" s="13" t="n">
        <v>0.4938</v>
      </c>
      <c r="I19" s="13" t="n">
        <v>0.4938</v>
      </c>
      <c r="J19" s="13" t="n">
        <v>0.4938</v>
      </c>
      <c r="K19" s="13" t="n">
        <v>0.4938</v>
      </c>
      <c r="L19" s="13" t="n">
        <v>0.4938</v>
      </c>
      <c r="M19" s="13" t="n">
        <v>0.4938</v>
      </c>
    </row>
    <row r="20" spans="1:13">
      <c r="A20" s="4" t="s">
        <v>1149</v>
      </c>
      <c r="B20" s="6" t="n">
        <v>1298</v>
      </c>
      <c r="C20" s="6" t="n">
        <v>1257</v>
      </c>
      <c r="D20" s="6" t="n">
        <v>1257</v>
      </c>
      <c r="E20" s="6" t="n">
        <v>1216</v>
      </c>
      <c r="F20" s="6" t="n">
        <v>1216</v>
      </c>
      <c r="G20" s="6" t="n">
        <v>1216</v>
      </c>
      <c r="H20" s="6" t="n">
        <v>1216</v>
      </c>
      <c r="I20" s="6" t="n">
        <v>1216</v>
      </c>
      <c r="J20" s="6" t="n">
        <v>1216</v>
      </c>
      <c r="K20" s="6" t="n">
        <v>1203</v>
      </c>
      <c r="L20" s="6" t="n">
        <v>990</v>
      </c>
      <c r="M20" s="6" t="n">
        <v>934</v>
      </c>
    </row>
    <row r="21" spans="1:13">
      <c r="A21" s="4" t="s">
        <v>126</v>
      </c>
    </row>
    <row r="22" spans="1:13">
      <c r="A22" s="3" t="s">
        <v>1056</v>
      </c>
    </row>
    <row r="23" spans="1:13">
      <c r="A23" s="4" t="s">
        <v>1125</v>
      </c>
      <c r="B23" s="4" t="s">
        <v>1174</v>
      </c>
      <c r="C23" s="4" t="s">
        <v>1175</v>
      </c>
      <c r="D23" s="4" t="s">
        <v>1128</v>
      </c>
      <c r="E23" s="4" t="s">
        <v>1129</v>
      </c>
      <c r="F23" s="4" t="s">
        <v>1176</v>
      </c>
      <c r="G23" s="4" t="s">
        <v>1177</v>
      </c>
      <c r="H23" s="4" t="s">
        <v>1132</v>
      </c>
    </row>
    <row r="24" spans="1:13">
      <c r="A24" s="4" t="s">
        <v>1138</v>
      </c>
      <c r="B24" s="4" t="s">
        <v>1063</v>
      </c>
      <c r="C24" s="4" t="s">
        <v>1064</v>
      </c>
      <c r="D24" s="4" t="s">
        <v>1065</v>
      </c>
      <c r="E24" s="4" t="s">
        <v>1066</v>
      </c>
      <c r="F24" s="4" t="s">
        <v>1067</v>
      </c>
      <c r="G24" s="4" t="s">
        <v>958</v>
      </c>
      <c r="H24" s="4" t="s">
        <v>1068</v>
      </c>
    </row>
    <row r="25" spans="1:13">
      <c r="A25" s="4" t="s">
        <v>1148</v>
      </c>
      <c r="B25" s="13" t="n">
        <v>0.4375</v>
      </c>
      <c r="C25" s="13" t="n">
        <v>0.4375</v>
      </c>
      <c r="D25" s="13" t="n">
        <v>0.451</v>
      </c>
      <c r="E25" s="13" t="n">
        <v>0.4614</v>
      </c>
      <c r="F25" s="13" t="n">
        <v>0.4571</v>
      </c>
      <c r="G25" s="13" t="n">
        <v>0.4382</v>
      </c>
      <c r="H25" s="13" t="n">
        <v>0.44</v>
      </c>
    </row>
    <row r="26" spans="1:13">
      <c r="A26" s="4" t="s">
        <v>1149</v>
      </c>
      <c r="B26" s="6" t="n">
        <v>870</v>
      </c>
      <c r="C26" s="6" t="n">
        <v>870</v>
      </c>
      <c r="D26" s="6" t="n">
        <v>902</v>
      </c>
      <c r="E26" s="6" t="n">
        <v>923</v>
      </c>
      <c r="F26" s="6" t="n">
        <v>914</v>
      </c>
      <c r="G26" s="6" t="n">
        <v>876</v>
      </c>
      <c r="H26" s="6" t="n">
        <v>880</v>
      </c>
    </row>
    <row r="27" spans="1:13">
      <c r="A27" s="4" t="s">
        <v>1179</v>
      </c>
    </row>
    <row r="28" spans="1:13">
      <c r="A28" s="3" t="s">
        <v>1056</v>
      </c>
    </row>
    <row r="29" spans="1:13">
      <c r="A29" s="4" t="s">
        <v>1125</v>
      </c>
      <c r="H29" s="4" t="s">
        <v>1133</v>
      </c>
    </row>
    <row r="30" spans="1:13">
      <c r="A30" s="4" t="s">
        <v>1138</v>
      </c>
      <c r="H30" s="4" t="s">
        <v>1069</v>
      </c>
    </row>
    <row r="31" spans="1:13">
      <c r="A31" s="4" t="s">
        <v>1148</v>
      </c>
      <c r="H31" s="13" t="n">
        <v>0.209</v>
      </c>
    </row>
    <row r="32" spans="1:13">
      <c r="A32" s="4" t="s">
        <v>1149</v>
      </c>
      <c r="H32" s="6" t="n">
        <v>418</v>
      </c>
    </row>
  </sheetData>
  <mergeCells count="2">
    <mergeCell ref="A1:A2"/>
    <mergeCell ref="B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s>
  <sheetData>
    <row r="1" spans="1:8">
      <c r="A1" s="1" t="s">
        <v>1180</v>
      </c>
      <c r="B1" s="2" t="s">
        <v>1114</v>
      </c>
    </row>
    <row r="2" spans="1:8">
      <c r="B2" s="2" t="s">
        <v>2</v>
      </c>
      <c r="C2" s="2" t="s">
        <v>1115</v>
      </c>
      <c r="D2" s="2" t="s">
        <v>1116</v>
      </c>
      <c r="E2" s="2" t="s">
        <v>1117</v>
      </c>
      <c r="F2" s="2" t="s">
        <v>77</v>
      </c>
      <c r="G2" s="2" t="s">
        <v>1118</v>
      </c>
      <c r="H2" s="2" t="s">
        <v>1119</v>
      </c>
    </row>
    <row r="3" spans="1:8">
      <c r="A3" s="3" t="s">
        <v>1056</v>
      </c>
    </row>
    <row r="4" spans="1:8">
      <c r="A4" s="4" t="s">
        <v>1138</v>
      </c>
      <c r="B4" s="4" t="s">
        <v>1063</v>
      </c>
      <c r="C4" s="4" t="s">
        <v>1064</v>
      </c>
      <c r="D4" s="4" t="s">
        <v>1065</v>
      </c>
      <c r="E4" s="4" t="s">
        <v>1066</v>
      </c>
      <c r="F4" s="4" t="s">
        <v>1067</v>
      </c>
      <c r="G4" s="4" t="s">
        <v>958</v>
      </c>
      <c r="H4" s="4" t="s">
        <v>1068</v>
      </c>
    </row>
    <row r="5" spans="1:8">
      <c r="A5" s="4" t="s">
        <v>1181</v>
      </c>
    </row>
    <row r="6" spans="1:8">
      <c r="A6" s="3" t="s">
        <v>1056</v>
      </c>
    </row>
    <row r="7" spans="1:8">
      <c r="A7" s="4" t="s">
        <v>1182</v>
      </c>
      <c r="H7" s="4" t="s">
        <v>1183</v>
      </c>
    </row>
    <row r="8" spans="1:8">
      <c r="A8" s="4" t="s">
        <v>1184</v>
      </c>
      <c r="H8" s="4" t="s">
        <v>1185</v>
      </c>
    </row>
    <row r="9" spans="1:8">
      <c r="A9" s="4" t="s">
        <v>1138</v>
      </c>
      <c r="H9" s="4" t="s">
        <v>1069</v>
      </c>
    </row>
    <row r="10" spans="1:8">
      <c r="A10" s="4" t="s">
        <v>1186</v>
      </c>
      <c r="H10" s="4" t="s">
        <v>1187</v>
      </c>
    </row>
  </sheetData>
  <mergeCells count="2">
    <mergeCell ref="A1:A2"/>
    <mergeCell ref="B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188</v>
      </c>
      <c r="B1" s="2" t="s">
        <v>1189</v>
      </c>
    </row>
    <row r="2" spans="1:2">
      <c r="A2" s="4" t="s">
        <v>471</v>
      </c>
    </row>
    <row r="3" spans="1:2">
      <c r="A3" s="3" t="s">
        <v>1190</v>
      </c>
    </row>
    <row r="4" spans="1:2">
      <c r="A4" s="4" t="s">
        <v>1191</v>
      </c>
      <c r="B4"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114</v>
      </c>
      <c r="J1" s="2" t="s">
        <v>1</v>
      </c>
    </row>
    <row r="2" spans="1:12">
      <c r="B2" s="2" t="s">
        <v>2</v>
      </c>
      <c r="C2" s="2" t="s">
        <v>1115</v>
      </c>
      <c r="D2" s="2" t="s">
        <v>1116</v>
      </c>
      <c r="E2" s="2" t="s">
        <v>1117</v>
      </c>
      <c r="F2" s="2" t="s">
        <v>77</v>
      </c>
      <c r="G2" s="2" t="s">
        <v>1118</v>
      </c>
      <c r="H2" s="2" t="s">
        <v>1119</v>
      </c>
      <c r="I2" s="2" t="s">
        <v>1120</v>
      </c>
      <c r="J2" s="2" t="s">
        <v>2</v>
      </c>
      <c r="K2" s="2" t="s">
        <v>77</v>
      </c>
      <c r="L2" s="2" t="s">
        <v>137</v>
      </c>
    </row>
    <row r="3" spans="1:12">
      <c r="A3" s="3" t="s">
        <v>1193</v>
      </c>
    </row>
    <row r="4" spans="1:12">
      <c r="A4" s="4" t="s">
        <v>160</v>
      </c>
      <c r="B4" s="6" t="n">
        <v>1137</v>
      </c>
      <c r="C4" s="6" t="n">
        <v>3979</v>
      </c>
      <c r="D4" s="6" t="n">
        <v>9257</v>
      </c>
      <c r="E4" s="6" t="n">
        <v>7202</v>
      </c>
      <c r="F4" s="6" t="n">
        <v>-2179</v>
      </c>
      <c r="G4" s="6" t="n">
        <v>105139</v>
      </c>
      <c r="H4" s="6" t="n">
        <v>6097</v>
      </c>
      <c r="I4" s="6" t="n">
        <v>6737</v>
      </c>
      <c r="J4" s="6" t="n">
        <v>21575</v>
      </c>
      <c r="K4" s="6" t="n">
        <v>115794</v>
      </c>
      <c r="L4" s="6" t="n">
        <v>19257</v>
      </c>
    </row>
    <row r="5" spans="1:12">
      <c r="A5" s="4" t="s">
        <v>1194</v>
      </c>
      <c r="J5" s="5" t="n">
        <v>-11883</v>
      </c>
      <c r="K5" s="5" t="n">
        <v>-10630</v>
      </c>
      <c r="L5" s="5" t="n">
        <v>-6673</v>
      </c>
    </row>
    <row r="6" spans="1:12">
      <c r="A6" s="4" t="s">
        <v>1195</v>
      </c>
      <c r="J6" s="5" t="n">
        <v>-788</v>
      </c>
      <c r="K6" s="5" t="n">
        <v>-784</v>
      </c>
      <c r="L6" s="5" t="n">
        <v>-488</v>
      </c>
    </row>
    <row r="7" spans="1:12">
      <c r="A7" s="4" t="s">
        <v>1196</v>
      </c>
      <c r="J7" s="5" t="n">
        <v>-641</v>
      </c>
    </row>
    <row r="8" spans="1:12">
      <c r="A8" s="4" t="s">
        <v>164</v>
      </c>
      <c r="J8" s="5" t="n">
        <v>8263</v>
      </c>
      <c r="K8" s="5" t="n">
        <v>104380</v>
      </c>
      <c r="L8" s="5" t="n">
        <v>12096</v>
      </c>
    </row>
    <row r="9" spans="1:12">
      <c r="A9" s="4" t="s">
        <v>124</v>
      </c>
    </row>
    <row r="10" spans="1:12">
      <c r="A10" s="3" t="s">
        <v>1193</v>
      </c>
    </row>
    <row r="11" spans="1:12">
      <c r="A11" s="4" t="s">
        <v>1195</v>
      </c>
      <c r="J11" s="5" t="n">
        <v>-788</v>
      </c>
      <c r="K11" s="5" t="n">
        <v>-784</v>
      </c>
      <c r="L11" s="5" t="n">
        <v>-488</v>
      </c>
    </row>
    <row r="12" spans="1:12">
      <c r="A12" s="4" t="s">
        <v>1197</v>
      </c>
    </row>
    <row r="13" spans="1:12">
      <c r="A13" s="3" t="s">
        <v>1193</v>
      </c>
    </row>
    <row r="14" spans="1:12">
      <c r="A14" s="4" t="s">
        <v>1194</v>
      </c>
      <c r="J14" s="5" t="n">
        <v>-11883</v>
      </c>
      <c r="K14" s="5" t="n">
        <v>-10630</v>
      </c>
      <c r="L14" s="5" t="n">
        <v>-6673</v>
      </c>
    </row>
    <row r="15" spans="1:12">
      <c r="A15" s="4" t="s">
        <v>60</v>
      </c>
    </row>
    <row r="16" spans="1:12">
      <c r="A16" s="3" t="s">
        <v>1193</v>
      </c>
    </row>
    <row r="17" spans="1:12">
      <c r="A17" s="4" t="s">
        <v>1194</v>
      </c>
      <c r="J17" s="5" t="n">
        <v>-37301</v>
      </c>
      <c r="K17" s="5" t="n">
        <v>-37022</v>
      </c>
      <c r="L17" s="5" t="n">
        <v>-28983</v>
      </c>
    </row>
    <row r="18" spans="1:12">
      <c r="A18" s="4" t="s">
        <v>164</v>
      </c>
      <c r="J18" s="5" t="n">
        <v>8263</v>
      </c>
      <c r="K18" s="5" t="n">
        <v>104683</v>
      </c>
      <c r="L18" s="5" t="n">
        <v>10543</v>
      </c>
    </row>
    <row r="19" spans="1:12">
      <c r="A19" s="4" t="s">
        <v>1198</v>
      </c>
      <c r="J19" s="5" t="n">
        <v>-29038</v>
      </c>
      <c r="K19" s="5" t="n">
        <v>67661</v>
      </c>
      <c r="L19" s="5" t="n">
        <v>-18440</v>
      </c>
    </row>
    <row r="20" spans="1:12">
      <c r="A20" s="4" t="s">
        <v>1199</v>
      </c>
    </row>
    <row r="21" spans="1:12">
      <c r="A21" s="3" t="s">
        <v>1193</v>
      </c>
    </row>
    <row r="22" spans="1:12">
      <c r="A22" s="4" t="s">
        <v>1194</v>
      </c>
      <c r="L22" s="5" t="n">
        <v>-4491</v>
      </c>
    </row>
    <row r="23" spans="1:12">
      <c r="A23" s="4" t="s">
        <v>164</v>
      </c>
      <c r="K23" s="5" t="n">
        <v>-303</v>
      </c>
      <c r="L23" s="5" t="n">
        <v>1553</v>
      </c>
    </row>
    <row r="24" spans="1:12">
      <c r="A24" s="4" t="s">
        <v>1198</v>
      </c>
      <c r="K24" s="5" t="n">
        <v>-303</v>
      </c>
      <c r="L24" s="5" t="n">
        <v>-2938</v>
      </c>
    </row>
    <row r="25" spans="1:12">
      <c r="A25" s="4" t="s">
        <v>1200</v>
      </c>
    </row>
    <row r="26" spans="1:12">
      <c r="A26" s="3" t="s">
        <v>1193</v>
      </c>
    </row>
    <row r="27" spans="1:12">
      <c r="A27" s="4" t="s">
        <v>1198</v>
      </c>
      <c r="J27" s="6" t="n">
        <v>-29038</v>
      </c>
      <c r="K27" s="6" t="n">
        <v>67358</v>
      </c>
      <c r="L27" s="6" t="n">
        <v>-2137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1114</v>
      </c>
      <c r="J1" s="2" t="s">
        <v>1</v>
      </c>
    </row>
    <row r="2" spans="1:12">
      <c r="B2" s="2" t="s">
        <v>2</v>
      </c>
      <c r="C2" s="2" t="s">
        <v>1115</v>
      </c>
      <c r="D2" s="2" t="s">
        <v>1116</v>
      </c>
      <c r="E2" s="2" t="s">
        <v>1117</v>
      </c>
      <c r="F2" s="2" t="s">
        <v>77</v>
      </c>
      <c r="G2" s="2" t="s">
        <v>1118</v>
      </c>
      <c r="H2" s="2" t="s">
        <v>1119</v>
      </c>
      <c r="I2" s="2" t="s">
        <v>1120</v>
      </c>
      <c r="J2" s="2" t="s">
        <v>2</v>
      </c>
      <c r="K2" s="2" t="s">
        <v>77</v>
      </c>
      <c r="L2" s="2" t="s">
        <v>137</v>
      </c>
    </row>
    <row r="3" spans="1:12">
      <c r="A3" s="3" t="s">
        <v>1193</v>
      </c>
    </row>
    <row r="4" spans="1:12">
      <c r="A4" s="4" t="s">
        <v>1202</v>
      </c>
      <c r="J4" s="6" t="n">
        <v>11883</v>
      </c>
      <c r="K4" s="6" t="n">
        <v>10630</v>
      </c>
      <c r="L4" s="6" t="n">
        <v>6673</v>
      </c>
    </row>
    <row r="5" spans="1:12">
      <c r="A5" s="4" t="s">
        <v>164</v>
      </c>
      <c r="J5" s="6" t="n">
        <v>8263</v>
      </c>
      <c r="K5" s="6" t="n">
        <v>104380</v>
      </c>
      <c r="L5" s="6" t="n">
        <v>12096</v>
      </c>
    </row>
    <row r="6" spans="1:12">
      <c r="A6" s="3" t="s">
        <v>1203</v>
      </c>
    </row>
    <row r="7" spans="1:12">
      <c r="A7" s="4" t="s">
        <v>1204</v>
      </c>
      <c r="J7" s="5" t="n">
        <v>25343</v>
      </c>
      <c r="K7" s="5" t="n">
        <v>24626</v>
      </c>
      <c r="L7" s="5" t="n">
        <v>19701</v>
      </c>
    </row>
    <row r="8" spans="1:12">
      <c r="A8" s="4" t="s">
        <v>1205</v>
      </c>
      <c r="J8" s="5" t="n">
        <v>25343</v>
      </c>
      <c r="K8" s="5" t="n">
        <v>26967</v>
      </c>
      <c r="L8" s="5" t="n">
        <v>22836</v>
      </c>
    </row>
    <row r="9" spans="1:12">
      <c r="A9" s="3" t="s">
        <v>1206</v>
      </c>
    </row>
    <row r="10" spans="1:12">
      <c r="A10" s="4" t="s">
        <v>1207</v>
      </c>
      <c r="J10" s="7" t="n">
        <v>0.33</v>
      </c>
      <c r="K10" s="7" t="n">
        <v>4.25</v>
      </c>
      <c r="L10" s="7" t="n">
        <v>0.54</v>
      </c>
    </row>
    <row r="11" spans="1:12">
      <c r="A11" s="4" t="s">
        <v>1208</v>
      </c>
      <c r="J11" s="7" t="n">
        <v>0.33</v>
      </c>
      <c r="K11" s="7" t="n">
        <v>3.97</v>
      </c>
      <c r="L11" s="7" t="n">
        <v>0.53</v>
      </c>
    </row>
    <row r="12" spans="1:12">
      <c r="A12" s="4" t="s">
        <v>60</v>
      </c>
    </row>
    <row r="13" spans="1:12">
      <c r="A13" s="3" t="s">
        <v>1193</v>
      </c>
    </row>
    <row r="14" spans="1:12">
      <c r="A14" s="4" t="s">
        <v>1202</v>
      </c>
      <c r="J14" s="6" t="n">
        <v>37301</v>
      </c>
      <c r="K14" s="6" t="n">
        <v>37022</v>
      </c>
      <c r="L14" s="6" t="n">
        <v>28983</v>
      </c>
    </row>
    <row r="15" spans="1:12">
      <c r="A15" s="4" t="s">
        <v>1198</v>
      </c>
      <c r="J15" s="5" t="n">
        <v>-29038</v>
      </c>
      <c r="K15" s="5" t="n">
        <v>67661</v>
      </c>
      <c r="L15" s="5" t="n">
        <v>-18440</v>
      </c>
    </row>
    <row r="16" spans="1:12">
      <c r="A16" s="4" t="s">
        <v>164</v>
      </c>
      <c r="J16" s="5" t="n">
        <v>8263</v>
      </c>
      <c r="K16" s="5" t="n">
        <v>104683</v>
      </c>
      <c r="L16" s="5" t="n">
        <v>10543</v>
      </c>
    </row>
    <row r="17" spans="1:12">
      <c r="A17" s="4" t="s">
        <v>1209</v>
      </c>
      <c r="K17" s="5" t="n">
        <v>-303</v>
      </c>
      <c r="L17" s="5" t="n">
        <v>1553</v>
      </c>
    </row>
    <row r="18" spans="1:12">
      <c r="A18" s="4" t="s">
        <v>1210</v>
      </c>
      <c r="K18" s="5" t="n">
        <v>2613</v>
      </c>
    </row>
    <row r="19" spans="1:12">
      <c r="A19" s="4" t="s">
        <v>1211</v>
      </c>
      <c r="J19" s="6" t="n">
        <v>8263</v>
      </c>
      <c r="K19" s="6" t="n">
        <v>106993</v>
      </c>
      <c r="L19" s="6" t="n">
        <v>12096</v>
      </c>
    </row>
    <row r="20" spans="1:12">
      <c r="A20" s="3" t="s">
        <v>1203</v>
      </c>
    </row>
    <row r="21" spans="1:12">
      <c r="A21" s="4" t="s">
        <v>1204</v>
      </c>
      <c r="J21" s="5" t="n">
        <v>25343</v>
      </c>
      <c r="K21" s="5" t="n">
        <v>24626</v>
      </c>
      <c r="L21" s="5" t="n">
        <v>19701</v>
      </c>
    </row>
    <row r="22" spans="1:12">
      <c r="A22" s="4" t="s">
        <v>1212</v>
      </c>
      <c r="K22" s="5" t="n">
        <v>387</v>
      </c>
      <c r="L22" s="5" t="n">
        <v>3135</v>
      </c>
    </row>
    <row r="23" spans="1:12">
      <c r="A23" s="4" t="s">
        <v>1213</v>
      </c>
      <c r="K23" s="5" t="n">
        <v>1954</v>
      </c>
    </row>
    <row r="24" spans="1:12">
      <c r="A24" s="4" t="s">
        <v>1205</v>
      </c>
      <c r="J24" s="5" t="n">
        <v>25343</v>
      </c>
      <c r="K24" s="5" t="n">
        <v>26967</v>
      </c>
      <c r="L24" s="5" t="n">
        <v>22836</v>
      </c>
    </row>
    <row r="25" spans="1:12">
      <c r="A25" s="3" t="s">
        <v>1206</v>
      </c>
    </row>
    <row r="26" spans="1:12">
      <c r="A26" s="4" t="s">
        <v>1207</v>
      </c>
      <c r="B26" s="7" t="n">
        <v>-0.08</v>
      </c>
      <c r="C26" s="7" t="n">
        <v>0.03</v>
      </c>
      <c r="D26" s="7" t="n">
        <v>0.23</v>
      </c>
      <c r="E26" s="7" t="n">
        <v>0.15</v>
      </c>
      <c r="F26" s="7" t="n">
        <v>-0.21</v>
      </c>
      <c r="G26" s="7" t="n">
        <v>4.06</v>
      </c>
      <c r="H26" s="7" t="n">
        <v>0.12</v>
      </c>
      <c r="I26" s="7" t="n">
        <v>0.21</v>
      </c>
      <c r="J26" s="7" t="n">
        <v>0.33</v>
      </c>
      <c r="K26" s="7" t="n">
        <v>4.25</v>
      </c>
      <c r="L26" s="7" t="n">
        <v>0.54</v>
      </c>
    </row>
    <row r="27" spans="1:12">
      <c r="A27" s="4" t="s">
        <v>1208</v>
      </c>
      <c r="B27" s="7" t="n">
        <v>-0.08</v>
      </c>
      <c r="C27" s="7" t="n">
        <v>0.03</v>
      </c>
      <c r="D27" s="7" t="n">
        <v>0.23</v>
      </c>
      <c r="E27" s="7" t="n">
        <v>0.15</v>
      </c>
      <c r="F27" s="7" t="n">
        <v>-0.21</v>
      </c>
      <c r="G27" s="7" t="n">
        <v>3.71</v>
      </c>
      <c r="H27" s="7" t="n">
        <v>0.12</v>
      </c>
      <c r="I27" s="7" t="n">
        <v>0.19</v>
      </c>
      <c r="J27" s="7" t="n">
        <v>0.33</v>
      </c>
      <c r="K27" s="7" t="n">
        <v>3.97</v>
      </c>
      <c r="L27" s="7" t="n">
        <v>0.53</v>
      </c>
    </row>
    <row r="28" spans="1:12">
      <c r="A28" s="4" t="s">
        <v>1199</v>
      </c>
    </row>
    <row r="29" spans="1:12">
      <c r="A29" s="3" t="s">
        <v>1193</v>
      </c>
    </row>
    <row r="30" spans="1:12">
      <c r="A30" s="4" t="s">
        <v>1202</v>
      </c>
      <c r="L30" s="6" t="n">
        <v>4491</v>
      </c>
    </row>
    <row r="31" spans="1:12">
      <c r="A31" s="4" t="s">
        <v>1198</v>
      </c>
      <c r="K31" s="6" t="n">
        <v>-303</v>
      </c>
      <c r="L31" s="5" t="n">
        <v>-2938</v>
      </c>
    </row>
    <row r="32" spans="1:12">
      <c r="A32" s="4" t="s">
        <v>164</v>
      </c>
      <c r="K32" s="5" t="n">
        <v>-303</v>
      </c>
      <c r="L32" s="5" t="n">
        <v>1553</v>
      </c>
    </row>
    <row r="33" spans="1:12">
      <c r="A33" s="4" t="s">
        <v>1211</v>
      </c>
      <c r="K33" s="6" t="n">
        <v>-303</v>
      </c>
      <c r="L33" s="6" t="n">
        <v>1553</v>
      </c>
    </row>
    <row r="34" spans="1:12">
      <c r="A34" s="3" t="s">
        <v>1203</v>
      </c>
    </row>
    <row r="35" spans="1:12">
      <c r="A35" s="4" t="s">
        <v>1204</v>
      </c>
      <c r="K35" s="5" t="n">
        <v>387</v>
      </c>
      <c r="L35" s="5" t="n">
        <v>3135</v>
      </c>
    </row>
    <row r="36" spans="1:12">
      <c r="A36" s="4" t="s">
        <v>1205</v>
      </c>
      <c r="K36" s="5" t="n">
        <v>387</v>
      </c>
      <c r="L36" s="5" t="n">
        <v>3135</v>
      </c>
    </row>
    <row r="37" spans="1:12">
      <c r="A37" s="3" t="s">
        <v>1206</v>
      </c>
    </row>
    <row r="38" spans="1:12">
      <c r="A38" s="4" t="s">
        <v>1207</v>
      </c>
      <c r="K38" s="7" t="n">
        <v>-0.78</v>
      </c>
      <c r="L38" s="7" t="n">
        <v>0.5</v>
      </c>
    </row>
    <row r="39" spans="1:12">
      <c r="A39" s="4" t="s">
        <v>1208</v>
      </c>
      <c r="K39" s="7" t="n">
        <v>-0.78</v>
      </c>
      <c r="L39" s="7" t="n">
        <v>0.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214</v>
      </c>
      <c r="B1" s="2" t="s">
        <v>1189</v>
      </c>
    </row>
    <row r="2" spans="1:2">
      <c r="A2" s="4" t="s">
        <v>471</v>
      </c>
    </row>
    <row r="3" spans="1:2">
      <c r="A3" s="3" t="s">
        <v>1190</v>
      </c>
    </row>
    <row r="4" spans="1:2">
      <c r="A4" s="4" t="s">
        <v>1191</v>
      </c>
      <c r="B4" s="5"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5</v>
      </c>
      <c r="B1" s="2" t="s">
        <v>2</v>
      </c>
      <c r="C1" s="2" t="s">
        <v>77</v>
      </c>
    </row>
    <row r="2" spans="1:3">
      <c r="A2" s="4" t="s">
        <v>1216</v>
      </c>
    </row>
    <row r="3" spans="1:3">
      <c r="A3" s="3" t="s">
        <v>1217</v>
      </c>
    </row>
    <row r="4" spans="1:3">
      <c r="A4" s="4" t="s">
        <v>1217</v>
      </c>
      <c r="B4" s="6" t="n">
        <v>8822</v>
      </c>
      <c r="C4" s="6" t="n">
        <v>18348</v>
      </c>
    </row>
    <row r="5" spans="1:3">
      <c r="A5" s="4" t="s">
        <v>1218</v>
      </c>
    </row>
    <row r="6" spans="1:3">
      <c r="A6" s="3" t="s">
        <v>285</v>
      </c>
    </row>
    <row r="7" spans="1:3">
      <c r="A7" s="4" t="s">
        <v>100</v>
      </c>
      <c r="B7" s="5" t="n">
        <v>232907</v>
      </c>
      <c r="C7" s="5" t="n">
        <v>155000</v>
      </c>
    </row>
    <row r="8" spans="1:3">
      <c r="A8" s="4" t="s">
        <v>1219</v>
      </c>
    </row>
    <row r="9" spans="1:3">
      <c r="A9" s="3" t="s">
        <v>285</v>
      </c>
    </row>
    <row r="10" spans="1:3">
      <c r="A10" s="4" t="s">
        <v>816</v>
      </c>
      <c r="B10" s="5" t="n">
        <v>217098</v>
      </c>
      <c r="C10" s="5" t="n">
        <v>223685</v>
      </c>
    </row>
    <row r="11" spans="1:3">
      <c r="A11" s="4" t="s">
        <v>1220</v>
      </c>
    </row>
    <row r="12" spans="1:3">
      <c r="A12" s="3" t="s">
        <v>1217</v>
      </c>
    </row>
    <row r="13" spans="1:3">
      <c r="A13" s="4" t="s">
        <v>1217</v>
      </c>
      <c r="B13" s="5" t="n">
        <v>8859</v>
      </c>
      <c r="C13" s="5" t="n">
        <v>18867</v>
      </c>
    </row>
    <row r="14" spans="1:3">
      <c r="A14" s="4" t="s">
        <v>1221</v>
      </c>
    </row>
    <row r="15" spans="1:3">
      <c r="A15" s="3" t="s">
        <v>285</v>
      </c>
    </row>
    <row r="16" spans="1:3">
      <c r="A16" s="4" t="s">
        <v>100</v>
      </c>
      <c r="B16" s="5" t="n">
        <v>232907</v>
      </c>
      <c r="C16" s="5" t="n">
        <v>155000</v>
      </c>
    </row>
    <row r="17" spans="1:3">
      <c r="A17" s="4" t="s">
        <v>1222</v>
      </c>
    </row>
    <row r="18" spans="1:3">
      <c r="A18" s="3" t="s">
        <v>285</v>
      </c>
    </row>
    <row r="19" spans="1:3">
      <c r="A19" s="4" t="s">
        <v>816</v>
      </c>
      <c r="B19" s="6" t="n">
        <v>221577</v>
      </c>
      <c r="C19" s="6" t="n">
        <v>2243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77</v>
      </c>
    </row>
    <row r="2" spans="1:3">
      <c r="A2" s="3" t="s">
        <v>1224</v>
      </c>
    </row>
    <row r="3" spans="1:3">
      <c r="A3" s="4" t="s">
        <v>1225</v>
      </c>
      <c r="B3" s="6" t="n">
        <v>3149</v>
      </c>
      <c r="C3" s="6" t="n">
        <v>402</v>
      </c>
    </row>
    <row r="4" spans="1:3">
      <c r="A4" s="4" t="s">
        <v>1226</v>
      </c>
    </row>
    <row r="5" spans="1:3">
      <c r="A5" s="3" t="s">
        <v>1224</v>
      </c>
    </row>
    <row r="6" spans="1:3">
      <c r="A6" s="4" t="s">
        <v>1227</v>
      </c>
      <c r="C6" s="5" t="n">
        <v>4590</v>
      </c>
    </row>
    <row r="7" spans="1:3">
      <c r="A7" s="4" t="s">
        <v>1225</v>
      </c>
      <c r="B7" s="6" t="n">
        <v>3149</v>
      </c>
      <c r="C7" s="6" t="n">
        <v>4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47"/>
    <col customWidth="1" max="7" min="7" width="22"/>
    <col customWidth="1" max="8" min="8" width="22"/>
    <col customWidth="1" max="9" min="9" width="14"/>
  </cols>
  <sheetData>
    <row r="1" spans="1:9">
      <c r="A1" s="1" t="s">
        <v>1228</v>
      </c>
      <c r="B1" s="2" t="s">
        <v>1229</v>
      </c>
      <c r="C1" s="2" t="s">
        <v>858</v>
      </c>
      <c r="D1" s="2" t="s">
        <v>814</v>
      </c>
      <c r="E1" s="2" t="s">
        <v>1230</v>
      </c>
      <c r="F1" s="2" t="s">
        <v>1231</v>
      </c>
      <c r="G1" s="2" t="s">
        <v>814</v>
      </c>
      <c r="H1" s="2" t="s">
        <v>518</v>
      </c>
      <c r="I1" s="2" t="s">
        <v>1232</v>
      </c>
    </row>
    <row r="2" spans="1:9">
      <c r="A2" s="3" t="s">
        <v>1233</v>
      </c>
    </row>
    <row r="3" spans="1:9">
      <c r="A3" s="4" t="s">
        <v>90</v>
      </c>
      <c r="D3" s="6" t="n">
        <v>1390000</v>
      </c>
      <c r="F3" s="6" t="n">
        <v>1132000</v>
      </c>
      <c r="G3" s="6" t="n">
        <v>1390000</v>
      </c>
    </row>
    <row r="4" spans="1:9">
      <c r="A4" s="4" t="s">
        <v>1195</v>
      </c>
      <c r="F4" s="6" t="n">
        <v>788000</v>
      </c>
      <c r="G4" s="5" t="n">
        <v>394000</v>
      </c>
    </row>
    <row r="5" spans="1:9">
      <c r="A5" s="4" t="s">
        <v>1234</v>
      </c>
    </row>
    <row r="6" spans="1:9">
      <c r="A6" s="3" t="s">
        <v>1233</v>
      </c>
    </row>
    <row r="7" spans="1:9">
      <c r="A7" s="4" t="s">
        <v>788</v>
      </c>
      <c r="F7" s="4" t="s">
        <v>831</v>
      </c>
    </row>
    <row r="8" spans="1:9">
      <c r="A8" s="4" t="s">
        <v>1235</v>
      </c>
    </row>
    <row r="9" spans="1:9">
      <c r="A9" s="3" t="s">
        <v>1233</v>
      </c>
    </row>
    <row r="10" spans="1:9">
      <c r="A10" s="4" t="s">
        <v>1236</v>
      </c>
      <c r="F10" s="5" t="n">
        <v>46</v>
      </c>
    </row>
    <row r="11" spans="1:9">
      <c r="A11" s="4" t="s">
        <v>1237</v>
      </c>
    </row>
    <row r="12" spans="1:9">
      <c r="A12" s="3" t="s">
        <v>1233</v>
      </c>
    </row>
    <row r="13" spans="1:9">
      <c r="A13" s="4" t="s">
        <v>1238</v>
      </c>
      <c r="D13" s="5" t="n">
        <v>400000</v>
      </c>
      <c r="E13" s="6" t="n">
        <v>800000</v>
      </c>
    </row>
    <row r="14" spans="1:9">
      <c r="A14" s="4" t="s">
        <v>1239</v>
      </c>
      <c r="F14" s="13" t="n">
        <v>0.2875</v>
      </c>
    </row>
    <row r="15" spans="1:9">
      <c r="A15" s="4" t="s">
        <v>1195</v>
      </c>
      <c r="F15" s="6" t="n">
        <v>0</v>
      </c>
      <c r="G15" s="5" t="n">
        <v>400000</v>
      </c>
      <c r="H15" s="6" t="n">
        <v>500000</v>
      </c>
    </row>
    <row r="16" spans="1:9">
      <c r="A16" s="4" t="s">
        <v>1240</v>
      </c>
    </row>
    <row r="17" spans="1:9">
      <c r="A17" s="3" t="s">
        <v>1233</v>
      </c>
    </row>
    <row r="18" spans="1:9">
      <c r="A18" s="4" t="s">
        <v>1241</v>
      </c>
      <c r="F18" s="4" t="s">
        <v>1242</v>
      </c>
    </row>
    <row r="19" spans="1:9">
      <c r="A19" s="4" t="s">
        <v>1243</v>
      </c>
    </row>
    <row r="20" spans="1:9">
      <c r="A20" s="3" t="s">
        <v>1233</v>
      </c>
    </row>
    <row r="21" spans="1:9">
      <c r="A21" s="4" t="s">
        <v>90</v>
      </c>
      <c r="D21" s="5" t="n">
        <v>1400000</v>
      </c>
      <c r="F21" s="6" t="n">
        <v>1100000</v>
      </c>
      <c r="G21" s="5" t="n">
        <v>1400000</v>
      </c>
    </row>
    <row r="22" spans="1:9">
      <c r="A22" s="4" t="s">
        <v>1244</v>
      </c>
    </row>
    <row r="23" spans="1:9">
      <c r="A23" s="3" t="s">
        <v>1233</v>
      </c>
    </row>
    <row r="24" spans="1:9">
      <c r="A24" s="4" t="s">
        <v>1245</v>
      </c>
      <c r="F24" s="4" t="s">
        <v>1246</v>
      </c>
    </row>
    <row r="25" spans="1:9">
      <c r="A25" s="4" t="s">
        <v>1247</v>
      </c>
      <c r="F25" s="5" t="n">
        <v>4</v>
      </c>
    </row>
    <row r="26" spans="1:9">
      <c r="A26" s="4" t="s">
        <v>1248</v>
      </c>
      <c r="F26" s="6" t="n">
        <v>120000000</v>
      </c>
    </row>
    <row r="27" spans="1:9">
      <c r="A27" s="4" t="s">
        <v>1249</v>
      </c>
      <c r="F27" s="5" t="n">
        <v>3700000</v>
      </c>
      <c r="G27" s="5" t="n">
        <v>2800000</v>
      </c>
      <c r="H27" s="5" t="n">
        <v>3500000</v>
      </c>
    </row>
    <row r="28" spans="1:9">
      <c r="A28" s="4" t="s">
        <v>90</v>
      </c>
      <c r="D28" s="6" t="n">
        <v>100000</v>
      </c>
      <c r="G28" s="5" t="n">
        <v>100000</v>
      </c>
    </row>
    <row r="29" spans="1:9">
      <c r="A29" s="4" t="s">
        <v>1250</v>
      </c>
      <c r="F29" s="5" t="n">
        <v>300000</v>
      </c>
    </row>
    <row r="30" spans="1:9">
      <c r="A30" s="4" t="s">
        <v>1251</v>
      </c>
      <c r="F30" s="5" t="n">
        <v>400000</v>
      </c>
    </row>
    <row r="31" spans="1:9">
      <c r="A31" s="4" t="s">
        <v>1252</v>
      </c>
      <c r="G31" s="5" t="n">
        <v>1000000</v>
      </c>
    </row>
    <row r="32" spans="1:9">
      <c r="A32" s="4" t="s">
        <v>1253</v>
      </c>
    </row>
    <row r="33" spans="1:9">
      <c r="A33" s="3" t="s">
        <v>1233</v>
      </c>
    </row>
    <row r="34" spans="1:9">
      <c r="A34" s="4" t="s">
        <v>1254</v>
      </c>
      <c r="F34" s="6" t="n">
        <v>50000</v>
      </c>
    </row>
    <row r="35" spans="1:9">
      <c r="A35" s="4" t="s">
        <v>1255</v>
      </c>
      <c r="F35" s="4" t="s">
        <v>1256</v>
      </c>
    </row>
    <row r="36" spans="1:9">
      <c r="A36" s="4" t="s">
        <v>1257</v>
      </c>
      <c r="F36" s="6" t="n">
        <v>100000</v>
      </c>
    </row>
    <row r="37" spans="1:9">
      <c r="A37" s="4" t="s">
        <v>1258</v>
      </c>
      <c r="F37" s="6" t="n">
        <v>100000</v>
      </c>
      <c r="G37" s="6" t="n">
        <v>100000</v>
      </c>
      <c r="H37" s="6" t="n">
        <v>100000</v>
      </c>
    </row>
    <row r="38" spans="1:9">
      <c r="A38" s="4" t="s">
        <v>1259</v>
      </c>
      <c r="F38" s="4" t="s">
        <v>1260</v>
      </c>
      <c r="G38" s="4" t="s">
        <v>1260</v>
      </c>
      <c r="H38" s="4" t="s">
        <v>1260</v>
      </c>
    </row>
    <row r="39" spans="1:9">
      <c r="A39" s="4" t="s">
        <v>1261</v>
      </c>
    </row>
    <row r="40" spans="1:9">
      <c r="A40" s="3" t="s">
        <v>1233</v>
      </c>
    </row>
    <row r="41" spans="1:9">
      <c r="A41" s="4" t="s">
        <v>1262</v>
      </c>
      <c r="F41" s="4" t="s">
        <v>994</v>
      </c>
    </row>
    <row r="42" spans="1:9">
      <c r="A42" s="4" t="s">
        <v>788</v>
      </c>
      <c r="F42" s="4" t="s">
        <v>831</v>
      </c>
    </row>
    <row r="43" spans="1:9">
      <c r="A43" s="4" t="s">
        <v>1263</v>
      </c>
    </row>
    <row r="44" spans="1:9">
      <c r="A44" s="3" t="s">
        <v>1233</v>
      </c>
    </row>
    <row r="45" spans="1:9">
      <c r="A45" s="4" t="s">
        <v>1262</v>
      </c>
      <c r="B45" s="4" t="s">
        <v>1264</v>
      </c>
      <c r="C45" s="4" t="s">
        <v>1264</v>
      </c>
    </row>
    <row r="46" spans="1:9">
      <c r="A46" s="4" t="s">
        <v>1265</v>
      </c>
    </row>
    <row r="47" spans="1:9">
      <c r="A47" s="3" t="s">
        <v>1233</v>
      </c>
    </row>
    <row r="48" spans="1:9">
      <c r="A48" s="4" t="s">
        <v>1262</v>
      </c>
      <c r="F48" s="4" t="s">
        <v>1264</v>
      </c>
    </row>
    <row r="49" spans="1:9">
      <c r="A49" s="4" t="s">
        <v>1266</v>
      </c>
    </row>
    <row r="50" spans="1:9">
      <c r="A50" s="3" t="s">
        <v>1233</v>
      </c>
    </row>
    <row r="51" spans="1:9">
      <c r="A51" s="4" t="s">
        <v>1267</v>
      </c>
      <c r="F51" s="6" t="n">
        <v>270677</v>
      </c>
      <c r="G51" s="6" t="n">
        <v>53685</v>
      </c>
      <c r="H51" s="6" t="n">
        <v>18451</v>
      </c>
    </row>
    <row r="52" spans="1:9">
      <c r="A52" s="4" t="s">
        <v>1268</v>
      </c>
    </row>
    <row r="53" spans="1:9">
      <c r="A53" s="3" t="s">
        <v>1233</v>
      </c>
    </row>
    <row r="54" spans="1:9">
      <c r="A54" s="4" t="s">
        <v>1267</v>
      </c>
      <c r="F54" s="5" t="n">
        <v>300000</v>
      </c>
      <c r="G54" s="5" t="n">
        <v>100000</v>
      </c>
    </row>
    <row r="55" spans="1:9">
      <c r="A55" s="4" t="s">
        <v>1269</v>
      </c>
    </row>
    <row r="56" spans="1:9">
      <c r="A56" s="3" t="s">
        <v>1233</v>
      </c>
    </row>
    <row r="57" spans="1:9">
      <c r="A57" s="4" t="s">
        <v>1267</v>
      </c>
      <c r="F57" s="5" t="n">
        <v>0</v>
      </c>
      <c r="G57" s="5" t="n">
        <v>0</v>
      </c>
      <c r="H57" s="6" t="n">
        <v>0</v>
      </c>
    </row>
    <row r="58" spans="1:9">
      <c r="A58" s="4" t="s">
        <v>1270</v>
      </c>
    </row>
    <row r="59" spans="1:9">
      <c r="A59" s="3" t="s">
        <v>1233</v>
      </c>
    </row>
    <row r="60" spans="1:9">
      <c r="A60" s="4" t="s">
        <v>1271</v>
      </c>
      <c r="F60" s="6" t="n">
        <v>0</v>
      </c>
      <c r="G60" s="6" t="n">
        <v>0</v>
      </c>
    </row>
    <row r="61" spans="1:9">
      <c r="A61" s="4" t="s">
        <v>1272</v>
      </c>
    </row>
    <row r="62" spans="1:9">
      <c r="A62" s="3" t="s">
        <v>1233</v>
      </c>
    </row>
    <row r="63" spans="1:9">
      <c r="A63" s="4" t="s">
        <v>1273</v>
      </c>
      <c r="I63" s="4" t="s">
        <v>127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5"/>
    <col customWidth="1" max="5" min="5" width="25"/>
    <col customWidth="1" max="6" min="6" width="29"/>
  </cols>
  <sheetData>
    <row r="1" spans="1:6">
      <c r="A1" s="1" t="s">
        <v>1275</v>
      </c>
      <c r="B1" s="2" t="s">
        <v>1276</v>
      </c>
      <c r="C1" s="2" t="s">
        <v>1277</v>
      </c>
      <c r="D1" s="2" t="s">
        <v>564</v>
      </c>
      <c r="E1" s="2" t="s">
        <v>517</v>
      </c>
      <c r="F1" s="2" t="s">
        <v>475</v>
      </c>
    </row>
    <row r="2" spans="1:6">
      <c r="A2" s="3" t="s">
        <v>1233</v>
      </c>
    </row>
    <row r="3" spans="1:6">
      <c r="A3" s="4" t="s">
        <v>1278</v>
      </c>
      <c r="D3" s="5" t="n">
        <v>146</v>
      </c>
      <c r="E3" s="5" t="n">
        <v>104</v>
      </c>
      <c r="F3" s="5" t="n">
        <v>63</v>
      </c>
    </row>
    <row r="4" spans="1:6">
      <c r="A4" s="4" t="s">
        <v>566</v>
      </c>
      <c r="F4" s="5" t="n">
        <v>1</v>
      </c>
    </row>
    <row r="5" spans="1:6">
      <c r="A5" s="4" t="s">
        <v>1279</v>
      </c>
      <c r="D5" s="6" t="n">
        <v>52</v>
      </c>
      <c r="E5" s="9" t="n">
        <v>75.8</v>
      </c>
      <c r="F5" s="6" t="n">
        <v>41</v>
      </c>
    </row>
    <row r="6" spans="1:6">
      <c r="A6" s="4" t="s">
        <v>612</v>
      </c>
      <c r="C6" s="5" t="n">
        <v>221729</v>
      </c>
    </row>
    <row r="7" spans="1:6">
      <c r="A7" s="4" t="s">
        <v>1280</v>
      </c>
    </row>
    <row r="8" spans="1:6">
      <c r="A8" s="3" t="s">
        <v>1233</v>
      </c>
    </row>
    <row r="9" spans="1:6">
      <c r="A9" s="4" t="s">
        <v>1278</v>
      </c>
      <c r="C9" s="5" t="n">
        <v>2</v>
      </c>
    </row>
    <row r="10" spans="1:6">
      <c r="A10" s="4" t="s">
        <v>1279</v>
      </c>
      <c r="C10" s="9" t="n">
        <v>14.8</v>
      </c>
    </row>
    <row r="11" spans="1:6">
      <c r="A11" s="4" t="s">
        <v>612</v>
      </c>
      <c r="C11" s="5" t="n">
        <v>221729</v>
      </c>
    </row>
    <row r="12" spans="1:6">
      <c r="A12" s="4" t="s">
        <v>570</v>
      </c>
    </row>
    <row r="13" spans="1:6">
      <c r="A13" s="3" t="s">
        <v>1233</v>
      </c>
    </row>
    <row r="14" spans="1:6">
      <c r="A14" s="4" t="s">
        <v>1278</v>
      </c>
      <c r="B14" s="5" t="n">
        <v>127</v>
      </c>
    </row>
    <row r="15" spans="1:6">
      <c r="A15" s="4" t="s">
        <v>1279</v>
      </c>
      <c r="B15" s="9" t="n">
        <v>59.9</v>
      </c>
    </row>
    <row r="16" spans="1:6">
      <c r="A16" s="4" t="s">
        <v>612</v>
      </c>
      <c r="B16" s="5" t="n">
        <v>15064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5"/>
    <col customWidth="1" max="6" min="6" width="25"/>
  </cols>
  <sheetData>
    <row r="1" spans="1:6">
      <c r="A1" s="1" t="s">
        <v>1281</v>
      </c>
      <c r="B1" s="2" t="s">
        <v>606</v>
      </c>
      <c r="C1" s="2" t="s">
        <v>563</v>
      </c>
      <c r="D1" s="2" t="s">
        <v>564</v>
      </c>
      <c r="E1" s="2" t="s">
        <v>517</v>
      </c>
      <c r="F1" s="2" t="s">
        <v>607</v>
      </c>
    </row>
    <row r="2" spans="1:6">
      <c r="A2" s="3" t="s">
        <v>1233</v>
      </c>
    </row>
    <row r="3" spans="1:6">
      <c r="A3" s="4" t="s">
        <v>610</v>
      </c>
      <c r="E3" s="5" t="n">
        <v>2</v>
      </c>
    </row>
    <row r="4" spans="1:6">
      <c r="A4" s="4" t="s">
        <v>476</v>
      </c>
      <c r="D4" s="5" t="n">
        <v>146</v>
      </c>
      <c r="E4" s="5" t="n">
        <v>104</v>
      </c>
      <c r="F4" s="5" t="n">
        <v>63</v>
      </c>
    </row>
    <row r="5" spans="1:6">
      <c r="A5" s="4" t="s">
        <v>1282</v>
      </c>
      <c r="B5" s="9" t="n">
        <v>11.3</v>
      </c>
      <c r="D5" s="6" t="n">
        <v>52</v>
      </c>
      <c r="E5" s="9" t="n">
        <v>68.09999999999999</v>
      </c>
      <c r="F5" s="9" t="n">
        <v>37.2</v>
      </c>
    </row>
    <row r="6" spans="1:6">
      <c r="A6" s="4" t="s">
        <v>612</v>
      </c>
      <c r="B6" s="5" t="n">
        <v>221729</v>
      </c>
    </row>
    <row r="7" spans="1:6">
      <c r="A7" s="4" t="s">
        <v>613</v>
      </c>
    </row>
    <row r="8" spans="1:6">
      <c r="A8" s="3" t="s">
        <v>1233</v>
      </c>
    </row>
    <row r="9" spans="1:6">
      <c r="A9" s="4" t="s">
        <v>476</v>
      </c>
      <c r="C9" s="5" t="n">
        <v>1</v>
      </c>
    </row>
    <row r="10" spans="1:6">
      <c r="A10" s="4" t="s">
        <v>1282</v>
      </c>
      <c r="C10" s="9" t="n">
        <v>7.5</v>
      </c>
    </row>
    <row r="11" spans="1:6">
      <c r="A11" s="4" t="s">
        <v>614</v>
      </c>
    </row>
    <row r="12" spans="1:6">
      <c r="A12" s="3" t="s">
        <v>1233</v>
      </c>
    </row>
    <row r="13" spans="1:6">
      <c r="A13" s="4" t="s">
        <v>1282</v>
      </c>
      <c r="B13" s="9" t="n">
        <v>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3</v>
      </c>
      <c r="B1" s="2" t="s">
        <v>1</v>
      </c>
    </row>
    <row r="2" spans="1:4">
      <c r="B2" s="2" t="s">
        <v>2</v>
      </c>
      <c r="C2" s="2" t="s">
        <v>77</v>
      </c>
      <c r="D2" s="2" t="s">
        <v>137</v>
      </c>
    </row>
    <row r="3" spans="1:4">
      <c r="A3" s="3" t="s">
        <v>306</v>
      </c>
    </row>
    <row r="4" spans="1:4">
      <c r="A4" s="4" t="s">
        <v>528</v>
      </c>
      <c r="B4" s="5" t="n">
        <v>3</v>
      </c>
      <c r="C4" s="5" t="n">
        <v>3</v>
      </c>
      <c r="D4" s="5"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114</v>
      </c>
      <c r="J1" s="2" t="s">
        <v>1</v>
      </c>
    </row>
    <row r="2" spans="1:12">
      <c r="B2" s="2" t="s">
        <v>2</v>
      </c>
      <c r="C2" s="2" t="s">
        <v>1115</v>
      </c>
      <c r="D2" s="2" t="s">
        <v>1116</v>
      </c>
      <c r="E2" s="2" t="s">
        <v>1117</v>
      </c>
      <c r="F2" s="2" t="s">
        <v>77</v>
      </c>
      <c r="G2" s="2" t="s">
        <v>1118</v>
      </c>
      <c r="H2" s="2" t="s">
        <v>1119</v>
      </c>
      <c r="I2" s="2" t="s">
        <v>1120</v>
      </c>
      <c r="J2" s="2" t="s">
        <v>2</v>
      </c>
      <c r="K2" s="2" t="s">
        <v>77</v>
      </c>
      <c r="L2" s="2" t="s">
        <v>137</v>
      </c>
    </row>
    <row r="3" spans="1:12">
      <c r="A3" s="3" t="s">
        <v>138</v>
      </c>
    </row>
    <row r="4" spans="1:12">
      <c r="A4" s="4" t="s">
        <v>139</v>
      </c>
      <c r="B4" s="6" t="n">
        <v>15520</v>
      </c>
      <c r="C4" s="6" t="n">
        <v>14402</v>
      </c>
      <c r="D4" s="6" t="n">
        <v>15025</v>
      </c>
      <c r="E4" s="6" t="n">
        <v>14393</v>
      </c>
      <c r="F4" s="6" t="n">
        <v>14714</v>
      </c>
      <c r="G4" s="6" t="n">
        <v>17560</v>
      </c>
      <c r="H4" s="6" t="n">
        <v>16796</v>
      </c>
      <c r="I4" s="6" t="n">
        <v>15695</v>
      </c>
      <c r="J4" s="6" t="n">
        <v>59340</v>
      </c>
      <c r="K4" s="6" t="n">
        <v>64765</v>
      </c>
      <c r="L4" s="6" t="n">
        <v>52625</v>
      </c>
    </row>
    <row r="5" spans="1:12">
      <c r="A5" s="3" t="s">
        <v>140</v>
      </c>
    </row>
    <row r="6" spans="1:12">
      <c r="A6" s="4" t="s">
        <v>141</v>
      </c>
      <c r="J6" s="5" t="n">
        <v>1983</v>
      </c>
      <c r="K6" s="5" t="n">
        <v>1147</v>
      </c>
      <c r="L6" s="5" t="n">
        <v>394</v>
      </c>
    </row>
    <row r="7" spans="1:12">
      <c r="A7" s="4" t="s">
        <v>142</v>
      </c>
      <c r="J7" s="5" t="n">
        <v>5567</v>
      </c>
      <c r="K7" s="5" t="n">
        <v>4731</v>
      </c>
      <c r="L7" s="5" t="n">
        <v>5286</v>
      </c>
    </row>
    <row r="8" spans="1:12">
      <c r="A8" s="4" t="s">
        <v>143</v>
      </c>
      <c r="J8" s="5" t="n">
        <v>1163</v>
      </c>
      <c r="K8" s="5" t="n">
        <v>3287</v>
      </c>
      <c r="L8" s="5" t="n">
        <v>1287</v>
      </c>
    </row>
    <row r="9" spans="1:12">
      <c r="A9" s="4" t="s">
        <v>144</v>
      </c>
      <c r="J9" s="5" t="n">
        <v>14235</v>
      </c>
      <c r="K9" s="5" t="n">
        <v>16152</v>
      </c>
      <c r="L9" s="5" t="n">
        <v>13537</v>
      </c>
    </row>
    <row r="10" spans="1:12">
      <c r="A10" s="4" t="s">
        <v>145</v>
      </c>
      <c r="J10" s="5" t="n">
        <v>2288</v>
      </c>
      <c r="K10" s="5" t="n">
        <v>1559</v>
      </c>
      <c r="L10" s="5" t="n">
        <v>848</v>
      </c>
    </row>
    <row r="11" spans="1:12">
      <c r="A11" s="4" t="s">
        <v>146</v>
      </c>
      <c r="J11" s="5" t="n">
        <v>25236</v>
      </c>
      <c r="K11" s="5" t="n">
        <v>26876</v>
      </c>
      <c r="L11" s="5" t="n">
        <v>21352</v>
      </c>
    </row>
    <row r="12" spans="1:12">
      <c r="A12" s="4" t="s">
        <v>155</v>
      </c>
      <c r="J12" s="5" t="n">
        <v>-8715</v>
      </c>
      <c r="K12" s="5" t="n">
        <v>78159</v>
      </c>
      <c r="L12" s="5" t="n">
        <v>-15142</v>
      </c>
    </row>
    <row r="13" spans="1:12">
      <c r="A13" s="4" t="s">
        <v>156</v>
      </c>
      <c r="J13" s="5" t="n">
        <v>25389</v>
      </c>
      <c r="K13" s="5" t="n">
        <v>116048</v>
      </c>
      <c r="L13" s="5" t="n">
        <v>16131</v>
      </c>
    </row>
    <row r="14" spans="1:12">
      <c r="A14" s="4" t="s">
        <v>157</v>
      </c>
      <c r="J14" s="5" t="n">
        <v>3783</v>
      </c>
      <c r="K14" s="5" t="n">
        <v>227</v>
      </c>
      <c r="L14" s="5" t="n">
        <v>-3145</v>
      </c>
    </row>
    <row r="15" spans="1:12">
      <c r="A15" s="4" t="s">
        <v>158</v>
      </c>
      <c r="B15" s="6" t="n">
        <v>1145</v>
      </c>
      <c r="C15" s="6" t="n">
        <v>3986</v>
      </c>
      <c r="D15" s="6" t="n">
        <v>9265</v>
      </c>
      <c r="E15" s="6" t="n">
        <v>7210</v>
      </c>
      <c r="F15" s="6" t="n">
        <v>-2172</v>
      </c>
      <c r="G15" s="6" t="n">
        <v>105147</v>
      </c>
      <c r="H15" s="6" t="n">
        <v>6105</v>
      </c>
      <c r="I15" s="6" t="n">
        <v>6741</v>
      </c>
      <c r="J15" s="5" t="n">
        <v>21606</v>
      </c>
      <c r="K15" s="5" t="n">
        <v>115821</v>
      </c>
      <c r="L15" s="5" t="n">
        <v>19276</v>
      </c>
    </row>
    <row r="16" spans="1:12">
      <c r="A16" s="4" t="s">
        <v>1285</v>
      </c>
    </row>
    <row r="17" spans="1:12">
      <c r="A17" s="3" t="s">
        <v>138</v>
      </c>
    </row>
    <row r="18" spans="1:12">
      <c r="A18" s="4" t="s">
        <v>139</v>
      </c>
      <c r="J18" s="5" t="n">
        <v>29713</v>
      </c>
      <c r="K18" s="5" t="n">
        <v>37879</v>
      </c>
      <c r="L18" s="5" t="n">
        <v>33456</v>
      </c>
    </row>
    <row r="19" spans="1:12">
      <c r="A19" s="3" t="s">
        <v>140</v>
      </c>
    </row>
    <row r="20" spans="1:12">
      <c r="A20" s="4" t="s">
        <v>141</v>
      </c>
      <c r="J20" s="5" t="n">
        <v>289</v>
      </c>
      <c r="K20" s="5" t="n">
        <v>258</v>
      </c>
      <c r="L20" s="5" t="n">
        <v>22</v>
      </c>
    </row>
    <row r="21" spans="1:12">
      <c r="A21" s="4" t="s">
        <v>143</v>
      </c>
      <c r="L21" s="5" t="n">
        <v>22</v>
      </c>
    </row>
    <row r="22" spans="1:12">
      <c r="A22" s="4" t="s">
        <v>144</v>
      </c>
      <c r="J22" s="5" t="n">
        <v>9508</v>
      </c>
      <c r="K22" s="5" t="n">
        <v>11902</v>
      </c>
      <c r="L22" s="5" t="n">
        <v>10898</v>
      </c>
    </row>
    <row r="23" spans="1:12">
      <c r="A23" s="4" t="s">
        <v>145</v>
      </c>
      <c r="J23" s="5" t="n">
        <v>1846</v>
      </c>
      <c r="K23" s="5" t="n">
        <v>1169</v>
      </c>
      <c r="L23" s="5" t="n">
        <v>645</v>
      </c>
    </row>
    <row r="24" spans="1:12">
      <c r="A24" s="4" t="s">
        <v>146</v>
      </c>
      <c r="J24" s="5" t="n">
        <v>11643</v>
      </c>
      <c r="K24" s="5" t="n">
        <v>13329</v>
      </c>
      <c r="L24" s="5" t="n">
        <v>11587</v>
      </c>
    </row>
    <row r="25" spans="1:12">
      <c r="A25" s="4" t="s">
        <v>155</v>
      </c>
      <c r="J25" s="5" t="n">
        <v>11684</v>
      </c>
      <c r="K25" s="5" t="n">
        <v>105479</v>
      </c>
      <c r="L25" s="5" t="n">
        <v>698</v>
      </c>
    </row>
    <row r="26" spans="1:12">
      <c r="A26" s="4" t="s">
        <v>156</v>
      </c>
      <c r="J26" s="5" t="n">
        <v>29754</v>
      </c>
      <c r="K26" s="5" t="n">
        <v>130029</v>
      </c>
      <c r="L26" s="5" t="n">
        <v>22567</v>
      </c>
    </row>
    <row r="27" spans="1:12">
      <c r="A27" s="4" t="s">
        <v>158</v>
      </c>
      <c r="J27" s="5" t="n">
        <v>29754</v>
      </c>
      <c r="K27" s="5" t="n">
        <v>130029</v>
      </c>
      <c r="L27" s="5" t="n">
        <v>22567</v>
      </c>
    </row>
    <row r="28" spans="1:12">
      <c r="A28" s="4" t="s">
        <v>1286</v>
      </c>
    </row>
    <row r="29" spans="1:12">
      <c r="A29" s="3" t="s">
        <v>138</v>
      </c>
    </row>
    <row r="30" spans="1:12">
      <c r="A30" s="4" t="s">
        <v>139</v>
      </c>
      <c r="J30" s="5" t="n">
        <v>21135</v>
      </c>
      <c r="K30" s="5" t="n">
        <v>18820</v>
      </c>
      <c r="L30" s="5" t="n">
        <v>11367</v>
      </c>
    </row>
    <row r="31" spans="1:12">
      <c r="A31" s="3" t="s">
        <v>140</v>
      </c>
    </row>
    <row r="32" spans="1:12">
      <c r="A32" s="4" t="s">
        <v>141</v>
      </c>
      <c r="J32" s="5" t="n">
        <v>1275</v>
      </c>
      <c r="K32" s="5" t="n">
        <v>681</v>
      </c>
      <c r="L32" s="5" t="n">
        <v>228</v>
      </c>
    </row>
    <row r="33" spans="1:12">
      <c r="A33" s="4" t="s">
        <v>143</v>
      </c>
      <c r="L33" s="5" t="n">
        <v>230</v>
      </c>
    </row>
    <row r="34" spans="1:12">
      <c r="A34" s="4" t="s">
        <v>144</v>
      </c>
      <c r="J34" s="5" t="n">
        <v>4198</v>
      </c>
      <c r="K34" s="5" t="n">
        <v>3578</v>
      </c>
      <c r="L34" s="5" t="n">
        <v>2070</v>
      </c>
    </row>
    <row r="35" spans="1:12">
      <c r="A35" s="4" t="s">
        <v>145</v>
      </c>
      <c r="J35" s="5" t="n">
        <v>442</v>
      </c>
      <c r="K35" s="5" t="n">
        <v>390</v>
      </c>
      <c r="L35" s="5" t="n">
        <v>203</v>
      </c>
    </row>
    <row r="36" spans="1:12">
      <c r="A36" s="4" t="s">
        <v>146</v>
      </c>
      <c r="J36" s="5" t="n">
        <v>5915</v>
      </c>
      <c r="K36" s="5" t="n">
        <v>4649</v>
      </c>
      <c r="L36" s="5" t="n">
        <v>2731</v>
      </c>
    </row>
    <row r="37" spans="1:12">
      <c r="A37" s="4" t="s">
        <v>155</v>
      </c>
      <c r="J37" s="5" t="n">
        <v>502</v>
      </c>
      <c r="K37" s="5" t="n">
        <v>242</v>
      </c>
      <c r="L37" s="5" t="n">
        <v>144</v>
      </c>
    </row>
    <row r="38" spans="1:12">
      <c r="A38" s="4" t="s">
        <v>156</v>
      </c>
      <c r="J38" s="5" t="n">
        <v>15722</v>
      </c>
      <c r="K38" s="5" t="n">
        <v>14413</v>
      </c>
      <c r="L38" s="5" t="n">
        <v>8780</v>
      </c>
    </row>
    <row r="39" spans="1:12">
      <c r="A39" s="4" t="s">
        <v>158</v>
      </c>
      <c r="J39" s="5" t="n">
        <v>15722</v>
      </c>
      <c r="K39" s="5" t="n">
        <v>14413</v>
      </c>
      <c r="L39" s="5" t="n">
        <v>8780</v>
      </c>
    </row>
    <row r="40" spans="1:12">
      <c r="A40" s="4" t="s">
        <v>1287</v>
      </c>
    </row>
    <row r="41" spans="1:12">
      <c r="A41" s="3" t="s">
        <v>138</v>
      </c>
    </row>
    <row r="42" spans="1:12">
      <c r="A42" s="4" t="s">
        <v>139</v>
      </c>
      <c r="J42" s="5" t="n">
        <v>8492</v>
      </c>
      <c r="K42" s="5" t="n">
        <v>8066</v>
      </c>
      <c r="L42" s="5" t="n">
        <v>7802</v>
      </c>
    </row>
    <row r="43" spans="1:12">
      <c r="A43" s="3" t="s">
        <v>140</v>
      </c>
    </row>
    <row r="44" spans="1:12">
      <c r="A44" s="4" t="s">
        <v>141</v>
      </c>
      <c r="J44" s="5" t="n">
        <v>419</v>
      </c>
      <c r="K44" s="5" t="n">
        <v>208</v>
      </c>
      <c r="L44" s="5" t="n">
        <v>144</v>
      </c>
    </row>
    <row r="45" spans="1:12">
      <c r="A45" s="4" t="s">
        <v>144</v>
      </c>
      <c r="J45" s="5" t="n">
        <v>529</v>
      </c>
      <c r="K45" s="5" t="n">
        <v>672</v>
      </c>
      <c r="L45" s="5" t="n">
        <v>569</v>
      </c>
    </row>
    <row r="46" spans="1:12">
      <c r="A46" s="4" t="s">
        <v>146</v>
      </c>
      <c r="J46" s="5" t="n">
        <v>948</v>
      </c>
      <c r="K46" s="5" t="n">
        <v>880</v>
      </c>
      <c r="L46" s="5" t="n">
        <v>713</v>
      </c>
    </row>
    <row r="47" spans="1:12">
      <c r="A47" s="4" t="s">
        <v>155</v>
      </c>
      <c r="J47" s="5" t="n">
        <v>7062</v>
      </c>
      <c r="K47" s="5" t="n">
        <v>811</v>
      </c>
      <c r="L47" s="5" t="n">
        <v>740</v>
      </c>
    </row>
    <row r="48" spans="1:12">
      <c r="A48" s="4" t="s">
        <v>156</v>
      </c>
      <c r="J48" s="5" t="n">
        <v>14606</v>
      </c>
      <c r="K48" s="5" t="n">
        <v>7997</v>
      </c>
      <c r="L48" s="5" t="n">
        <v>7829</v>
      </c>
    </row>
    <row r="49" spans="1:12">
      <c r="A49" s="4" t="s">
        <v>158</v>
      </c>
      <c r="J49" s="5" t="n">
        <v>14606</v>
      </c>
      <c r="K49" s="5" t="n">
        <v>7997</v>
      </c>
      <c r="L49" s="5" t="n">
        <v>7829</v>
      </c>
    </row>
    <row r="50" spans="1:12">
      <c r="A50" s="4" t="s">
        <v>1288</v>
      </c>
    </row>
    <row r="51" spans="1:12">
      <c r="A51" s="3" t="s">
        <v>140</v>
      </c>
    </row>
    <row r="52" spans="1:12">
      <c r="A52" s="4" t="s">
        <v>142</v>
      </c>
      <c r="J52" s="5" t="n">
        <v>5567</v>
      </c>
      <c r="K52" s="5" t="n">
        <v>4731</v>
      </c>
      <c r="L52" s="5" t="n">
        <v>5286</v>
      </c>
    </row>
    <row r="53" spans="1:12">
      <c r="A53" s="4" t="s">
        <v>143</v>
      </c>
      <c r="J53" s="5" t="n">
        <v>1163</v>
      </c>
      <c r="K53" s="5" t="n">
        <v>3287</v>
      </c>
      <c r="L53" s="5" t="n">
        <v>1035</v>
      </c>
    </row>
    <row r="54" spans="1:12">
      <c r="A54" s="4" t="s">
        <v>146</v>
      </c>
      <c r="J54" s="5" t="n">
        <v>6730</v>
      </c>
      <c r="K54" s="5" t="n">
        <v>8018</v>
      </c>
      <c r="L54" s="5" t="n">
        <v>6321</v>
      </c>
    </row>
    <row r="55" spans="1:12">
      <c r="A55" s="4" t="s">
        <v>155</v>
      </c>
      <c r="J55" s="5" t="n">
        <v>-27963</v>
      </c>
      <c r="K55" s="5" t="n">
        <v>-28373</v>
      </c>
      <c r="L55" s="5" t="n">
        <v>-16724</v>
      </c>
    </row>
    <row r="56" spans="1:12">
      <c r="A56" s="4" t="s">
        <v>156</v>
      </c>
      <c r="J56" s="5" t="n">
        <v>-34693</v>
      </c>
      <c r="K56" s="5" t="n">
        <v>-36391</v>
      </c>
      <c r="L56" s="5" t="n">
        <v>-23045</v>
      </c>
    </row>
    <row r="57" spans="1:12">
      <c r="A57" s="4" t="s">
        <v>157</v>
      </c>
      <c r="J57" s="5" t="n">
        <v>3783</v>
      </c>
      <c r="K57" s="5" t="n">
        <v>227</v>
      </c>
      <c r="L57" s="5" t="n">
        <v>-3145</v>
      </c>
    </row>
    <row r="58" spans="1:12">
      <c r="A58" s="4" t="s">
        <v>158</v>
      </c>
      <c r="J58" s="6" t="n">
        <v>-38476</v>
      </c>
      <c r="K58" s="6" t="n">
        <v>-36618</v>
      </c>
      <c r="L58" s="6" t="n">
        <v>-199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89</v>
      </c>
      <c r="B1" s="2" t="s">
        <v>2</v>
      </c>
      <c r="C1" s="2" t="s">
        <v>77</v>
      </c>
    </row>
    <row r="2" spans="1:3">
      <c r="A2" s="3" t="s">
        <v>1290</v>
      </c>
    </row>
    <row r="3" spans="1:3">
      <c r="A3" s="4" t="s">
        <v>78</v>
      </c>
      <c r="B3" s="6" t="n">
        <v>855605</v>
      </c>
      <c r="C3" s="6" t="n">
        <v>786613</v>
      </c>
    </row>
    <row r="4" spans="1:3">
      <c r="A4" s="4" t="s">
        <v>1288</v>
      </c>
    </row>
    <row r="5" spans="1:3">
      <c r="A5" s="3" t="s">
        <v>1290</v>
      </c>
    </row>
    <row r="6" spans="1:3">
      <c r="A6" s="4" t="s">
        <v>78</v>
      </c>
      <c r="B6" s="5" t="n">
        <v>19419</v>
      </c>
      <c r="C6" s="5" t="n">
        <v>24695</v>
      </c>
    </row>
    <row r="7" spans="1:3">
      <c r="A7" s="4" t="s">
        <v>1291</v>
      </c>
    </row>
    <row r="8" spans="1:3">
      <c r="A8" s="3" t="s">
        <v>1290</v>
      </c>
    </row>
    <row r="9" spans="1:3">
      <c r="A9" s="4" t="s">
        <v>78</v>
      </c>
      <c r="B9" s="5" t="n">
        <v>452127</v>
      </c>
      <c r="C9" s="5" t="n">
        <v>433254</v>
      </c>
    </row>
    <row r="10" spans="1:3">
      <c r="A10" s="4" t="s">
        <v>1292</v>
      </c>
    </row>
    <row r="11" spans="1:3">
      <c r="A11" s="3" t="s">
        <v>1290</v>
      </c>
    </row>
    <row r="12" spans="1:3">
      <c r="A12" s="4" t="s">
        <v>78</v>
      </c>
      <c r="B12" s="5" t="n">
        <v>284203</v>
      </c>
      <c r="C12" s="5" t="n">
        <v>216326</v>
      </c>
    </row>
    <row r="13" spans="1:3">
      <c r="A13" s="4" t="s">
        <v>1293</v>
      </c>
    </row>
    <row r="14" spans="1:3">
      <c r="A14" s="3" t="s">
        <v>1290</v>
      </c>
    </row>
    <row r="15" spans="1:3">
      <c r="A15" s="4" t="s">
        <v>78</v>
      </c>
      <c r="B15" s="6" t="n">
        <v>99856</v>
      </c>
      <c r="C15" s="6" t="n">
        <v>1123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1114</v>
      </c>
      <c r="J1" s="2" t="s">
        <v>1</v>
      </c>
    </row>
    <row r="2" spans="1:12">
      <c r="B2" s="2" t="s">
        <v>2</v>
      </c>
      <c r="C2" s="2" t="s">
        <v>1115</v>
      </c>
      <c r="D2" s="2" t="s">
        <v>1116</v>
      </c>
      <c r="E2" s="2" t="s">
        <v>1117</v>
      </c>
      <c r="F2" s="2" t="s">
        <v>77</v>
      </c>
      <c r="G2" s="2" t="s">
        <v>1118</v>
      </c>
      <c r="H2" s="2" t="s">
        <v>1119</v>
      </c>
      <c r="I2" s="2" t="s">
        <v>1120</v>
      </c>
      <c r="J2" s="2" t="s">
        <v>2</v>
      </c>
      <c r="K2" s="2" t="s">
        <v>77</v>
      </c>
      <c r="L2" s="2" t="s">
        <v>137</v>
      </c>
    </row>
    <row r="3" spans="1:12">
      <c r="A3" s="3" t="s">
        <v>1290</v>
      </c>
    </row>
    <row r="4" spans="1:12">
      <c r="A4" s="4" t="s">
        <v>139</v>
      </c>
      <c r="B4" s="6" t="n">
        <v>15520</v>
      </c>
      <c r="C4" s="6" t="n">
        <v>14402</v>
      </c>
      <c r="D4" s="6" t="n">
        <v>15025</v>
      </c>
      <c r="E4" s="6" t="n">
        <v>14393</v>
      </c>
      <c r="F4" s="6" t="n">
        <v>14714</v>
      </c>
      <c r="G4" s="6" t="n">
        <v>17560</v>
      </c>
      <c r="H4" s="6" t="n">
        <v>16796</v>
      </c>
      <c r="I4" s="6" t="n">
        <v>15695</v>
      </c>
      <c r="J4" s="6" t="n">
        <v>59340</v>
      </c>
      <c r="K4" s="6" t="n">
        <v>64765</v>
      </c>
      <c r="L4" s="6" t="n">
        <v>52625</v>
      </c>
    </row>
    <row r="5" spans="1:12">
      <c r="A5" s="4" t="s">
        <v>1295</v>
      </c>
    </row>
    <row r="6" spans="1:12">
      <c r="A6" s="3" t="s">
        <v>1290</v>
      </c>
    </row>
    <row r="7" spans="1:12">
      <c r="A7" s="4" t="s">
        <v>139</v>
      </c>
      <c r="J7" s="5" t="n">
        <v>52447</v>
      </c>
      <c r="K7" s="5" t="n">
        <v>60441</v>
      </c>
      <c r="L7" s="5" t="n">
        <v>51144</v>
      </c>
    </row>
    <row r="8" spans="1:12">
      <c r="A8" s="4" t="s">
        <v>1296</v>
      </c>
    </row>
    <row r="9" spans="1:12">
      <c r="A9" s="3" t="s">
        <v>1290</v>
      </c>
    </row>
    <row r="10" spans="1:12">
      <c r="A10" s="4" t="s">
        <v>139</v>
      </c>
      <c r="J10" s="5" t="n">
        <v>5639</v>
      </c>
      <c r="K10" s="5" t="n">
        <v>3356</v>
      </c>
      <c r="L10" s="5" t="n">
        <v>814</v>
      </c>
    </row>
    <row r="11" spans="1:12">
      <c r="A11" s="4" t="s">
        <v>1297</v>
      </c>
    </row>
    <row r="12" spans="1:12">
      <c r="A12" s="3" t="s">
        <v>1290</v>
      </c>
    </row>
    <row r="13" spans="1:12">
      <c r="A13" s="4" t="s">
        <v>139</v>
      </c>
      <c r="J13" s="5" t="n">
        <v>1189</v>
      </c>
      <c r="K13" s="5" t="n">
        <v>910</v>
      </c>
      <c r="L13" s="5" t="n">
        <v>614</v>
      </c>
    </row>
    <row r="14" spans="1:12">
      <c r="A14" s="4" t="s">
        <v>1298</v>
      </c>
    </row>
    <row r="15" spans="1:12">
      <c r="A15" s="3" t="s">
        <v>1290</v>
      </c>
    </row>
    <row r="16" spans="1:12">
      <c r="A16" s="4" t="s">
        <v>139</v>
      </c>
      <c r="J16" s="6" t="n">
        <v>65</v>
      </c>
      <c r="K16" s="6" t="n">
        <v>58</v>
      </c>
      <c r="L16" s="6" t="n">
        <v>5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77</v>
      </c>
    </row>
    <row r="2" spans="1:3">
      <c r="A2" s="3" t="s">
        <v>1290</v>
      </c>
    </row>
    <row r="3" spans="1:3">
      <c r="A3" s="4" t="s">
        <v>78</v>
      </c>
      <c r="B3" s="6" t="n">
        <v>855605</v>
      </c>
      <c r="C3" s="6" t="n">
        <v>786613</v>
      </c>
    </row>
    <row r="4" spans="1:3">
      <c r="A4" s="4" t="s">
        <v>1295</v>
      </c>
    </row>
    <row r="5" spans="1:3">
      <c r="A5" s="3" t="s">
        <v>1290</v>
      </c>
    </row>
    <row r="6" spans="1:3">
      <c r="A6" s="4" t="s">
        <v>78</v>
      </c>
      <c r="B6" s="5" t="n">
        <v>726343</v>
      </c>
      <c r="C6" s="5" t="n">
        <v>720331</v>
      </c>
    </row>
    <row r="7" spans="1:3">
      <c r="A7" s="4" t="s">
        <v>1296</v>
      </c>
    </row>
    <row r="8" spans="1:3">
      <c r="A8" s="3" t="s">
        <v>1290</v>
      </c>
    </row>
    <row r="9" spans="1:3">
      <c r="A9" s="4" t="s">
        <v>78</v>
      </c>
      <c r="B9" s="5" t="n">
        <v>114448</v>
      </c>
      <c r="C9" s="5" t="n">
        <v>53850</v>
      </c>
    </row>
    <row r="10" spans="1:3">
      <c r="A10" s="4" t="s">
        <v>1297</v>
      </c>
    </row>
    <row r="11" spans="1:3">
      <c r="A11" s="3" t="s">
        <v>1290</v>
      </c>
    </row>
    <row r="12" spans="1:3">
      <c r="A12" s="4" t="s">
        <v>78</v>
      </c>
      <c r="B12" s="5" t="n">
        <v>13926</v>
      </c>
      <c r="C12" s="5" t="n">
        <v>11830</v>
      </c>
    </row>
    <row r="13" spans="1:3">
      <c r="A13" s="4" t="s">
        <v>1298</v>
      </c>
    </row>
    <row r="14" spans="1:3">
      <c r="A14" s="3" t="s">
        <v>1290</v>
      </c>
    </row>
    <row r="15" spans="1:3">
      <c r="A15" s="4" t="s">
        <v>78</v>
      </c>
      <c r="B15" s="6" t="n">
        <v>888</v>
      </c>
      <c r="C15" s="6" t="n">
        <v>6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516</v>
      </c>
    </row>
    <row r="2" spans="1:2">
      <c r="A2" s="3" t="s">
        <v>309</v>
      </c>
    </row>
    <row r="3" spans="1:2">
      <c r="A3" s="4" t="s">
        <v>1301</v>
      </c>
      <c r="B3" s="9" t="n">
        <v>65.400000000000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02</v>
      </c>
      <c r="B1" s="2" t="s">
        <v>1</v>
      </c>
    </row>
    <row r="2" spans="1:4">
      <c r="B2" s="2" t="s">
        <v>2</v>
      </c>
      <c r="C2" s="2" t="s">
        <v>77</v>
      </c>
      <c r="D2" s="2" t="s">
        <v>137</v>
      </c>
    </row>
    <row r="3" spans="1:4">
      <c r="A3" s="4" t="s">
        <v>1303</v>
      </c>
    </row>
    <row r="4" spans="1:4">
      <c r="A4" s="3" t="s">
        <v>1304</v>
      </c>
    </row>
    <row r="5" spans="1:4">
      <c r="A5" s="4" t="s">
        <v>1305</v>
      </c>
      <c r="B5" s="4" t="s">
        <v>1306</v>
      </c>
      <c r="C5" s="4" t="s">
        <v>1307</v>
      </c>
      <c r="D5" s="4" t="s">
        <v>1308</v>
      </c>
    </row>
    <row r="6" spans="1:4">
      <c r="A6" s="4" t="s">
        <v>1309</v>
      </c>
    </row>
    <row r="7" spans="1:4">
      <c r="A7" s="3" t="s">
        <v>1304</v>
      </c>
    </row>
    <row r="8" spans="1:4">
      <c r="A8" s="4" t="s">
        <v>1305</v>
      </c>
      <c r="B8" s="4" t="s">
        <v>1310</v>
      </c>
      <c r="C8" s="4" t="s">
        <v>1311</v>
      </c>
      <c r="D8" s="4" t="s">
        <v>1312</v>
      </c>
    </row>
    <row r="9" spans="1:4">
      <c r="A9" s="4" t="s">
        <v>1313</v>
      </c>
    </row>
    <row r="10" spans="1:4">
      <c r="A10" s="3" t="s">
        <v>1304</v>
      </c>
    </row>
    <row r="11" spans="1:4">
      <c r="A11" s="4" t="s">
        <v>1305</v>
      </c>
      <c r="B11" s="4" t="s">
        <v>1314</v>
      </c>
      <c r="C11" s="4" t="s">
        <v>1315</v>
      </c>
      <c r="D11" s="4" t="s">
        <v>1316</v>
      </c>
    </row>
    <row r="12" spans="1:4">
      <c r="A12" s="4" t="s">
        <v>1317</v>
      </c>
    </row>
    <row r="13" spans="1:4">
      <c r="A13" s="3" t="s">
        <v>1304</v>
      </c>
    </row>
    <row r="14" spans="1:4">
      <c r="A14" s="4" t="s">
        <v>1305</v>
      </c>
      <c r="B14" s="4" t="s">
        <v>1318</v>
      </c>
      <c r="C14" s="4" t="s">
        <v>1319</v>
      </c>
      <c r="D14" s="4" t="s">
        <v>13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77</v>
      </c>
      <c r="D2" s="2" t="s">
        <v>137</v>
      </c>
    </row>
    <row r="3" spans="1:4">
      <c r="A3" s="3" t="s">
        <v>315</v>
      </c>
    </row>
    <row r="4" spans="1:4">
      <c r="A4" s="4" t="s">
        <v>636</v>
      </c>
      <c r="B4" s="6" t="n">
        <v>21076</v>
      </c>
      <c r="C4" s="6" t="n">
        <v>116045</v>
      </c>
      <c r="D4" s="6" t="n">
        <v>15259</v>
      </c>
    </row>
    <row r="5" spans="1:4">
      <c r="A5" s="4" t="s">
        <v>1322</v>
      </c>
      <c r="B5" s="5" t="n">
        <v>4313</v>
      </c>
      <c r="C5" s="5" t="n">
        <v>3</v>
      </c>
      <c r="D5" s="5" t="n">
        <v>872</v>
      </c>
    </row>
    <row r="6" spans="1:4">
      <c r="A6" s="4" t="s">
        <v>156</v>
      </c>
      <c r="B6" s="6" t="n">
        <v>25389</v>
      </c>
      <c r="C6" s="6" t="n">
        <v>116048</v>
      </c>
      <c r="D6" s="6" t="n">
        <v>161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77</v>
      </c>
      <c r="D2" s="2" t="s">
        <v>137</v>
      </c>
    </row>
    <row r="3" spans="1:4">
      <c r="A3" s="3" t="s">
        <v>1324</v>
      </c>
    </row>
    <row r="4" spans="1:4">
      <c r="A4" s="4" t="s">
        <v>636</v>
      </c>
      <c r="B4" s="6" t="n">
        <v>2397</v>
      </c>
      <c r="C4" s="6" t="n">
        <v>-10</v>
      </c>
    </row>
    <row r="5" spans="1:4">
      <c r="A5" s="4" t="s">
        <v>1322</v>
      </c>
      <c r="B5" s="5" t="n">
        <v>725</v>
      </c>
      <c r="C5" s="5" t="n">
        <v>15</v>
      </c>
      <c r="D5" s="6" t="n">
        <v>70</v>
      </c>
    </row>
    <row r="6" spans="1:4">
      <c r="A6" s="3" t="s">
        <v>1325</v>
      </c>
    </row>
    <row r="7" spans="1:4">
      <c r="A7" s="4" t="s">
        <v>636</v>
      </c>
      <c r="B7" s="5" t="n">
        <v>718</v>
      </c>
      <c r="C7" s="5" t="n">
        <v>370</v>
      </c>
      <c r="D7" s="5" t="n">
        <v>-3215</v>
      </c>
    </row>
    <row r="8" spans="1:4">
      <c r="A8" s="4" t="s">
        <v>1322</v>
      </c>
      <c r="B8" s="5" t="n">
        <v>-57</v>
      </c>
      <c r="C8" s="5" t="n">
        <v>-148</v>
      </c>
    </row>
    <row r="9" spans="1:4">
      <c r="A9" s="4" t="s">
        <v>157</v>
      </c>
      <c r="B9" s="6" t="n">
        <v>3783</v>
      </c>
      <c r="C9" s="6" t="n">
        <v>227</v>
      </c>
      <c r="D9" s="6" t="n">
        <v>-314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26</v>
      </c>
      <c r="B1" s="2" t="s">
        <v>1</v>
      </c>
    </row>
    <row r="2" spans="1:4">
      <c r="B2" s="2" t="s">
        <v>2</v>
      </c>
      <c r="C2" s="2" t="s">
        <v>77</v>
      </c>
      <c r="D2" s="2" t="s">
        <v>137</v>
      </c>
    </row>
    <row r="3" spans="1:4">
      <c r="A3" s="3" t="s">
        <v>1327</v>
      </c>
    </row>
    <row r="4" spans="1:4">
      <c r="A4" s="4" t="s">
        <v>1328</v>
      </c>
      <c r="B4" s="4" t="s">
        <v>1329</v>
      </c>
      <c r="C4" s="4" t="s">
        <v>1329</v>
      </c>
      <c r="D4" s="4" t="s">
        <v>1330</v>
      </c>
    </row>
    <row r="5" spans="1:4">
      <c r="A5" s="4" t="s">
        <v>1331</v>
      </c>
      <c r="B5" s="4" t="s">
        <v>1332</v>
      </c>
      <c r="C5" s="4" t="s">
        <v>1332</v>
      </c>
      <c r="D5" s="4" t="s">
        <v>1332</v>
      </c>
    </row>
    <row r="6" spans="1:4">
      <c r="A6" s="4" t="s">
        <v>1333</v>
      </c>
      <c r="B6" s="4" t="s">
        <v>1334</v>
      </c>
      <c r="C6" s="4" t="s">
        <v>1334</v>
      </c>
      <c r="D6" s="4" t="s">
        <v>1334</v>
      </c>
    </row>
    <row r="7" spans="1:4">
      <c r="A7" s="4" t="s">
        <v>1335</v>
      </c>
      <c r="B7" s="6" t="n">
        <v>2300000</v>
      </c>
      <c r="C7" s="6" t="n">
        <v>3000000</v>
      </c>
    </row>
    <row r="8" spans="1:4">
      <c r="A8" s="4" t="s">
        <v>1336</v>
      </c>
      <c r="D8" s="6" t="n">
        <v>5300000</v>
      </c>
    </row>
    <row r="9" spans="1:4">
      <c r="A9" s="4" t="s">
        <v>1337</v>
      </c>
      <c r="C9" s="5" t="n">
        <v>0</v>
      </c>
      <c r="D9" s="5" t="n">
        <v>5300000</v>
      </c>
    </row>
    <row r="10" spans="1:4">
      <c r="A10" s="4" t="s">
        <v>1338</v>
      </c>
      <c r="C10" s="5" t="n">
        <v>400000</v>
      </c>
      <c r="D10" s="5" t="n">
        <v>100000</v>
      </c>
    </row>
    <row r="11" spans="1:4">
      <c r="A11" s="4" t="s">
        <v>501</v>
      </c>
    </row>
    <row r="12" spans="1:4">
      <c r="A12" s="3" t="s">
        <v>1327</v>
      </c>
    </row>
    <row r="13" spans="1:4">
      <c r="A13" s="4" t="s">
        <v>1339</v>
      </c>
      <c r="C13" s="5" t="n">
        <v>100000</v>
      </c>
    </row>
    <row r="14" spans="1:4">
      <c r="A14" s="4" t="s">
        <v>1340</v>
      </c>
      <c r="C14" s="6" t="n">
        <v>100000</v>
      </c>
      <c r="D14" s="6" t="n">
        <v>1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77</v>
      </c>
      <c r="D2" s="2" t="s">
        <v>137</v>
      </c>
    </row>
    <row r="3" spans="1:4">
      <c r="A3" s="3" t="s">
        <v>315</v>
      </c>
    </row>
    <row r="4" spans="1:4">
      <c r="A4" s="4" t="s">
        <v>1328</v>
      </c>
      <c r="B4" s="4" t="s">
        <v>1329</v>
      </c>
      <c r="C4" s="4" t="s">
        <v>1329</v>
      </c>
      <c r="D4" s="4" t="s">
        <v>1330</v>
      </c>
    </row>
    <row r="5" spans="1:4">
      <c r="A5" s="4" t="s">
        <v>1342</v>
      </c>
      <c r="B5" s="4" t="s">
        <v>1343</v>
      </c>
      <c r="C5" s="4" t="s">
        <v>1344</v>
      </c>
      <c r="D5" s="4" t="s">
        <v>1345</v>
      </c>
    </row>
    <row r="6" spans="1:4">
      <c r="A6" s="4" t="s">
        <v>1346</v>
      </c>
      <c r="B6" s="4" t="s">
        <v>1246</v>
      </c>
    </row>
    <row r="7" spans="1:4">
      <c r="A7" s="4" t="s">
        <v>1337</v>
      </c>
      <c r="D7" s="4" t="s">
        <v>1347</v>
      </c>
    </row>
    <row r="8" spans="1:4">
      <c r="A8" s="4" t="s">
        <v>1348</v>
      </c>
      <c r="D8" s="4" t="s">
        <v>1105</v>
      </c>
    </row>
    <row r="9" spans="1:4">
      <c r="A9" s="4" t="s">
        <v>767</v>
      </c>
      <c r="B9" s="4" t="s">
        <v>998</v>
      </c>
      <c r="D9" s="4" t="s">
        <v>1000</v>
      </c>
    </row>
    <row r="10" spans="1:4">
      <c r="A10" s="4" t="s">
        <v>1349</v>
      </c>
      <c r="B10" s="4" t="s">
        <v>1332</v>
      </c>
      <c r="D10" s="4" t="s">
        <v>13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51</v>
      </c>
      <c r="B1" s="2" t="s">
        <v>1114</v>
      </c>
      <c r="I1" s="2" t="s">
        <v>1</v>
      </c>
    </row>
    <row r="2" spans="1:11">
      <c r="B2" s="2" t="s">
        <v>77</v>
      </c>
      <c r="C2" s="2" t="s">
        <v>1118</v>
      </c>
      <c r="D2" s="2" t="s">
        <v>1119</v>
      </c>
      <c r="E2" s="2" t="s">
        <v>1120</v>
      </c>
      <c r="F2" s="2" t="s">
        <v>137</v>
      </c>
      <c r="G2" s="2" t="s">
        <v>1122</v>
      </c>
      <c r="H2" s="2" t="s">
        <v>1123</v>
      </c>
      <c r="I2" s="2" t="s">
        <v>2</v>
      </c>
      <c r="J2" s="2" t="s">
        <v>77</v>
      </c>
      <c r="K2" s="2" t="s">
        <v>137</v>
      </c>
    </row>
    <row r="3" spans="1:11">
      <c r="A3" s="3" t="s">
        <v>1352</v>
      </c>
    </row>
    <row r="4" spans="1:11">
      <c r="A4" s="4" t="s">
        <v>196</v>
      </c>
      <c r="I4" s="6" t="n">
        <v>896</v>
      </c>
      <c r="J4" s="6" t="n">
        <v>1733</v>
      </c>
      <c r="K4" s="6" t="n">
        <v>491</v>
      </c>
    </row>
    <row r="5" spans="1:11">
      <c r="A5" s="4" t="s">
        <v>1353</v>
      </c>
      <c r="J5" s="5" t="n">
        <v>7700</v>
      </c>
      <c r="K5" s="5" t="n">
        <v>3800</v>
      </c>
    </row>
    <row r="6" spans="1:11">
      <c r="A6" s="4" t="s">
        <v>1354</v>
      </c>
      <c r="I6" s="5" t="n">
        <v>1781</v>
      </c>
      <c r="J6" s="5" t="n">
        <v>1710</v>
      </c>
      <c r="K6" s="5" t="n">
        <v>1296</v>
      </c>
    </row>
    <row r="7" spans="1:11">
      <c r="A7" s="4" t="s">
        <v>1355</v>
      </c>
      <c r="K7" s="5" t="n">
        <v>285</v>
      </c>
    </row>
    <row r="8" spans="1:11">
      <c r="A8" s="4" t="s">
        <v>1196</v>
      </c>
      <c r="I8" s="5" t="n">
        <v>641</v>
      </c>
    </row>
    <row r="9" spans="1:11">
      <c r="A9" s="4" t="s">
        <v>1356</v>
      </c>
      <c r="I9" s="5" t="n">
        <v>283</v>
      </c>
    </row>
    <row r="10" spans="1:11">
      <c r="A10" s="4" t="s">
        <v>1357</v>
      </c>
      <c r="I10" s="5" t="n">
        <v>157</v>
      </c>
      <c r="J10" s="5" t="n">
        <v>2878</v>
      </c>
      <c r="K10" s="5" t="n">
        <v>642</v>
      </c>
    </row>
    <row r="11" spans="1:11">
      <c r="A11" s="4" t="s">
        <v>86</v>
      </c>
      <c r="J11" s="5" t="n">
        <v>-65611</v>
      </c>
    </row>
    <row r="12" spans="1:11">
      <c r="A12" s="4" t="s">
        <v>1358</v>
      </c>
      <c r="J12" s="5" t="n">
        <v>157045</v>
      </c>
    </row>
    <row r="13" spans="1:11">
      <c r="A13" s="4" t="s">
        <v>1359</v>
      </c>
      <c r="J13" s="5" t="n">
        <v>-125888</v>
      </c>
    </row>
    <row r="14" spans="1:11">
      <c r="A14" s="4" t="s">
        <v>1360</v>
      </c>
      <c r="I14" s="5" t="n">
        <v>-600</v>
      </c>
    </row>
    <row r="15" spans="1:11">
      <c r="A15" s="4" t="s">
        <v>1361</v>
      </c>
      <c r="I15" s="5" t="n">
        <v>11177</v>
      </c>
    </row>
    <row r="16" spans="1:11">
      <c r="A16" s="4" t="s">
        <v>1362</v>
      </c>
      <c r="I16" s="5" t="n">
        <v>788</v>
      </c>
      <c r="J16" s="5" t="n">
        <v>394</v>
      </c>
    </row>
    <row r="17" spans="1:11">
      <c r="A17" s="4" t="s">
        <v>1363</v>
      </c>
      <c r="I17" s="5" t="n">
        <v>-788</v>
      </c>
      <c r="J17" s="5" t="n">
        <v>-394</v>
      </c>
    </row>
    <row r="18" spans="1:11">
      <c r="A18" s="3" t="s">
        <v>1364</v>
      </c>
    </row>
    <row r="19" spans="1:11">
      <c r="A19" s="4" t="s">
        <v>1365</v>
      </c>
      <c r="I19" s="5" t="n">
        <v>14855</v>
      </c>
      <c r="J19" s="5" t="n">
        <v>20882</v>
      </c>
      <c r="K19" s="5" t="n">
        <v>15797</v>
      </c>
    </row>
    <row r="20" spans="1:11">
      <c r="A20" s="4" t="s">
        <v>1366</v>
      </c>
      <c r="I20" s="5" t="n">
        <v>2003</v>
      </c>
      <c r="J20" s="5" t="n">
        <v>759</v>
      </c>
      <c r="K20" s="5" t="n">
        <v>48</v>
      </c>
    </row>
    <row r="21" spans="1:11">
      <c r="A21" s="4" t="s">
        <v>1367</v>
      </c>
      <c r="I21" s="5" t="n">
        <v>2839</v>
      </c>
      <c r="J21" s="5" t="n">
        <v>76</v>
      </c>
      <c r="K21" s="5" t="n">
        <v>28</v>
      </c>
    </row>
    <row r="22" spans="1:11">
      <c r="A22" s="4" t="s">
        <v>126</v>
      </c>
    </row>
    <row r="23" spans="1:11">
      <c r="A23" s="3" t="s">
        <v>1352</v>
      </c>
    </row>
    <row r="24" spans="1:11">
      <c r="A24" s="4" t="s">
        <v>1196</v>
      </c>
      <c r="I24" s="5" t="n">
        <v>641</v>
      </c>
    </row>
    <row r="25" spans="1:11">
      <c r="A25" s="4" t="s">
        <v>1356</v>
      </c>
      <c r="I25" s="6" t="n">
        <v>283</v>
      </c>
    </row>
    <row r="26" spans="1:11">
      <c r="A26" s="4" t="s">
        <v>1243</v>
      </c>
    </row>
    <row r="27" spans="1:11">
      <c r="A27" s="3" t="s">
        <v>1352</v>
      </c>
    </row>
    <row r="28" spans="1:11">
      <c r="A28" s="4" t="s">
        <v>1368</v>
      </c>
      <c r="J28" s="5" t="n">
        <v>436</v>
      </c>
      <c r="K28" s="5" t="n">
        <v>196</v>
      </c>
    </row>
    <row r="29" spans="1:11">
      <c r="A29" s="4" t="s">
        <v>373</v>
      </c>
    </row>
    <row r="30" spans="1:11">
      <c r="A30" s="3" t="s">
        <v>1352</v>
      </c>
    </row>
    <row r="31" spans="1:11">
      <c r="A31" s="4" t="s">
        <v>1353</v>
      </c>
      <c r="J31" s="5" t="n">
        <v>27342</v>
      </c>
      <c r="K31" s="5" t="n">
        <v>3492</v>
      </c>
    </row>
    <row r="32" spans="1:11">
      <c r="A32" s="4" t="s">
        <v>635</v>
      </c>
    </row>
    <row r="33" spans="1:11">
      <c r="A33" s="3" t="s">
        <v>1352</v>
      </c>
    </row>
    <row r="34" spans="1:11">
      <c r="A34" s="4" t="s">
        <v>1353</v>
      </c>
      <c r="B34" s="6" t="n">
        <v>900</v>
      </c>
      <c r="C34" s="6" t="n">
        <v>1800</v>
      </c>
      <c r="D34" s="6" t="n">
        <v>1800</v>
      </c>
      <c r="E34" s="6" t="n">
        <v>3200</v>
      </c>
      <c r="F34" s="6" t="n">
        <v>2700</v>
      </c>
      <c r="G34" s="6" t="n">
        <v>1000</v>
      </c>
      <c r="H34" s="6" t="n">
        <v>100</v>
      </c>
    </row>
    <row r="35" spans="1:11">
      <c r="A35" s="4" t="s">
        <v>1369</v>
      </c>
      <c r="J35" s="6" t="n">
        <v>7582</v>
      </c>
      <c r="K35" s="6" t="n">
        <v>3816</v>
      </c>
    </row>
  </sheetData>
  <mergeCells count="3">
    <mergeCell ref="A1:A2"/>
    <mergeCell ref="B1:H1"/>
    <mergeCell ref="I1:K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1114</v>
      </c>
      <c r="J1" s="2" t="s">
        <v>1</v>
      </c>
    </row>
    <row r="2" spans="1:12">
      <c r="B2" s="2" t="s">
        <v>2</v>
      </c>
      <c r="C2" s="2" t="s">
        <v>1115</v>
      </c>
      <c r="D2" s="2" t="s">
        <v>1116</v>
      </c>
      <c r="E2" s="2" t="s">
        <v>1117</v>
      </c>
      <c r="F2" s="2" t="s">
        <v>77</v>
      </c>
      <c r="G2" s="2" t="s">
        <v>1118</v>
      </c>
      <c r="H2" s="2" t="s">
        <v>1119</v>
      </c>
      <c r="I2" s="2" t="s">
        <v>1120</v>
      </c>
      <c r="J2" s="2" t="s">
        <v>2</v>
      </c>
      <c r="K2" s="2" t="s">
        <v>77</v>
      </c>
      <c r="L2" s="2" t="s">
        <v>137</v>
      </c>
    </row>
    <row r="3" spans="1:12">
      <c r="A3" s="3" t="s">
        <v>1190</v>
      </c>
    </row>
    <row r="4" spans="1:12">
      <c r="A4" s="4" t="s">
        <v>1371</v>
      </c>
      <c r="B4" s="6" t="n">
        <v>15520</v>
      </c>
      <c r="C4" s="6" t="n">
        <v>14402</v>
      </c>
      <c r="D4" s="6" t="n">
        <v>15025</v>
      </c>
      <c r="E4" s="6" t="n">
        <v>14393</v>
      </c>
      <c r="F4" s="6" t="n">
        <v>14714</v>
      </c>
      <c r="G4" s="6" t="n">
        <v>17560</v>
      </c>
      <c r="H4" s="6" t="n">
        <v>16796</v>
      </c>
      <c r="I4" s="6" t="n">
        <v>15695</v>
      </c>
      <c r="J4" s="6" t="n">
        <v>59340</v>
      </c>
      <c r="K4" s="6" t="n">
        <v>64765</v>
      </c>
      <c r="L4" s="6" t="n">
        <v>52625</v>
      </c>
    </row>
    <row r="5" spans="1:12">
      <c r="A5" s="4" t="s">
        <v>158</v>
      </c>
      <c r="B5" s="5" t="n">
        <v>1145</v>
      </c>
      <c r="C5" s="5" t="n">
        <v>3986</v>
      </c>
      <c r="D5" s="5" t="n">
        <v>9265</v>
      </c>
      <c r="E5" s="5" t="n">
        <v>7210</v>
      </c>
      <c r="F5" s="5" t="n">
        <v>-2172</v>
      </c>
      <c r="G5" s="5" t="n">
        <v>105147</v>
      </c>
      <c r="H5" s="5" t="n">
        <v>6105</v>
      </c>
      <c r="I5" s="5" t="n">
        <v>6741</v>
      </c>
      <c r="J5" s="5" t="n">
        <v>21606</v>
      </c>
      <c r="K5" s="5" t="n">
        <v>115821</v>
      </c>
      <c r="L5" s="5" t="n">
        <v>19276</v>
      </c>
    </row>
    <row r="6" spans="1:12">
      <c r="A6" s="4" t="s">
        <v>159</v>
      </c>
      <c r="B6" s="5" t="n">
        <v>8</v>
      </c>
      <c r="C6" s="5" t="n">
        <v>7</v>
      </c>
      <c r="D6" s="5" t="n">
        <v>8</v>
      </c>
      <c r="E6" s="5" t="n">
        <v>8</v>
      </c>
      <c r="F6" s="5" t="n">
        <v>7</v>
      </c>
      <c r="G6" s="5" t="n">
        <v>8</v>
      </c>
      <c r="H6" s="5" t="n">
        <v>8</v>
      </c>
      <c r="I6" s="5" t="n">
        <v>4</v>
      </c>
      <c r="J6" s="5" t="n">
        <v>31</v>
      </c>
      <c r="K6" s="5" t="n">
        <v>27</v>
      </c>
      <c r="L6" s="5" t="n">
        <v>19</v>
      </c>
    </row>
    <row r="7" spans="1:12">
      <c r="A7" s="4" t="s">
        <v>160</v>
      </c>
      <c r="B7" s="6" t="n">
        <v>1137</v>
      </c>
      <c r="C7" s="6" t="n">
        <v>3979</v>
      </c>
      <c r="D7" s="6" t="n">
        <v>9257</v>
      </c>
      <c r="E7" s="6" t="n">
        <v>7202</v>
      </c>
      <c r="F7" s="6" t="n">
        <v>-2179</v>
      </c>
      <c r="G7" s="6" t="n">
        <v>105139</v>
      </c>
      <c r="H7" s="6" t="n">
        <v>6097</v>
      </c>
      <c r="I7" s="6" t="n">
        <v>6737</v>
      </c>
      <c r="J7" s="6" t="n">
        <v>21575</v>
      </c>
      <c r="K7" s="6" t="n">
        <v>115794</v>
      </c>
      <c r="L7" s="6" t="n">
        <v>19257</v>
      </c>
    </row>
    <row r="8" spans="1:12">
      <c r="A8" s="3" t="s">
        <v>165</v>
      </c>
    </row>
    <row r="9" spans="1:12">
      <c r="A9" s="4" t="s">
        <v>166</v>
      </c>
      <c r="J9" s="7" t="n">
        <v>0.33</v>
      </c>
      <c r="K9" s="7" t="n">
        <v>4.25</v>
      </c>
      <c r="L9" s="7" t="n">
        <v>0.54</v>
      </c>
    </row>
    <row r="10" spans="1:12">
      <c r="A10" s="4" t="s">
        <v>167</v>
      </c>
      <c r="J10" s="8" t="n">
        <v>0.33</v>
      </c>
      <c r="K10" s="8" t="n">
        <v>3.97</v>
      </c>
      <c r="L10" s="8" t="n">
        <v>0.53</v>
      </c>
    </row>
    <row r="11" spans="1:12">
      <c r="A11" s="4" t="s">
        <v>168</v>
      </c>
      <c r="K11" s="8" t="n">
        <v>-0.78</v>
      </c>
      <c r="L11" s="8" t="n">
        <v>0.5</v>
      </c>
    </row>
    <row r="12" spans="1:12">
      <c r="A12" s="4" t="s">
        <v>1372</v>
      </c>
      <c r="B12" s="13" t="n">
        <v>0.3675</v>
      </c>
      <c r="C12" s="13" t="n">
        <v>0.3675</v>
      </c>
      <c r="D12" s="13" t="n">
        <v>0.3675</v>
      </c>
      <c r="E12" s="13" t="n">
        <v>0.3675</v>
      </c>
      <c r="F12" s="13" t="n">
        <v>0.3675</v>
      </c>
      <c r="G12" s="13" t="n">
        <v>0.3675</v>
      </c>
      <c r="H12" s="13" t="n">
        <v>0.3675</v>
      </c>
      <c r="I12" s="13" t="n">
        <v>0.3675</v>
      </c>
    </row>
    <row r="13" spans="1:12">
      <c r="A13" s="4" t="s">
        <v>60</v>
      </c>
    </row>
    <row r="14" spans="1:12">
      <c r="A14" s="3" t="s">
        <v>165</v>
      </c>
    </row>
    <row r="15" spans="1:12">
      <c r="A15" s="4" t="s">
        <v>166</v>
      </c>
      <c r="B15" s="8" t="n">
        <v>-0.08</v>
      </c>
      <c r="C15" s="8" t="n">
        <v>0.03</v>
      </c>
      <c r="D15" s="8" t="n">
        <v>0.23</v>
      </c>
      <c r="E15" s="8" t="n">
        <v>0.15</v>
      </c>
      <c r="F15" s="8" t="n">
        <v>-0.21</v>
      </c>
      <c r="G15" s="8" t="n">
        <v>4.06</v>
      </c>
      <c r="H15" s="8" t="n">
        <v>0.12</v>
      </c>
      <c r="I15" s="8" t="n">
        <v>0.21</v>
      </c>
      <c r="J15" s="8" t="n">
        <v>0.33</v>
      </c>
      <c r="K15" s="8" t="n">
        <v>4.25</v>
      </c>
      <c r="L15" s="8" t="n">
        <v>0.54</v>
      </c>
    </row>
    <row r="16" spans="1:12">
      <c r="A16" s="4" t="s">
        <v>167</v>
      </c>
      <c r="B16" s="7" t="n">
        <v>-0.08</v>
      </c>
      <c r="C16" s="7" t="n">
        <v>0.03</v>
      </c>
      <c r="D16" s="7" t="n">
        <v>0.23</v>
      </c>
      <c r="E16" s="7" t="n">
        <v>0.15</v>
      </c>
      <c r="F16" s="7" t="n">
        <v>-0.21</v>
      </c>
      <c r="G16" s="7" t="n">
        <v>3.71</v>
      </c>
      <c r="H16" s="7" t="n">
        <v>0.12</v>
      </c>
      <c r="I16" s="8" t="n">
        <v>0.19</v>
      </c>
      <c r="J16" s="7" t="n">
        <v>0.33</v>
      </c>
      <c r="K16" s="8" t="n">
        <v>3.97</v>
      </c>
      <c r="L16" s="8" t="n">
        <v>0.53</v>
      </c>
    </row>
    <row r="17" spans="1:12">
      <c r="A17" s="4" t="s">
        <v>1199</v>
      </c>
    </row>
    <row r="18" spans="1:12">
      <c r="A18" s="3" t="s">
        <v>165</v>
      </c>
    </row>
    <row r="19" spans="1:12">
      <c r="A19" s="4" t="s">
        <v>166</v>
      </c>
      <c r="K19" s="8" t="n">
        <v>-0.78</v>
      </c>
      <c r="L19" s="8" t="n">
        <v>0.5</v>
      </c>
    </row>
    <row r="20" spans="1:12">
      <c r="A20" s="4" t="s">
        <v>167</v>
      </c>
      <c r="K20" s="7" t="n">
        <v>-0.78</v>
      </c>
      <c r="L20" s="7" t="n">
        <v>0.5</v>
      </c>
    </row>
    <row r="21" spans="1:12">
      <c r="A21" s="4" t="s">
        <v>168</v>
      </c>
      <c r="I21" s="7" t="n">
        <v>-0.1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s>
  <sheetData>
    <row r="1" spans="1:6">
      <c r="A1" s="1" t="s">
        <v>1373</v>
      </c>
      <c r="B1" s="2" t="s">
        <v>1374</v>
      </c>
      <c r="C1" s="2" t="s">
        <v>855</v>
      </c>
      <c r="D1" s="2" t="s">
        <v>856</v>
      </c>
      <c r="E1" s="2" t="s">
        <v>859</v>
      </c>
      <c r="F1" s="2" t="s">
        <v>2</v>
      </c>
    </row>
    <row r="2" spans="1:6">
      <c r="A2" s="4" t="s">
        <v>1375</v>
      </c>
    </row>
    <row r="3" spans="1:6">
      <c r="A3" s="3" t="s">
        <v>1376</v>
      </c>
    </row>
    <row r="4" spans="1:6">
      <c r="A4" s="4" t="s">
        <v>817</v>
      </c>
      <c r="F4" s="4" t="s">
        <v>818</v>
      </c>
    </row>
    <row r="5" spans="1:6">
      <c r="A5" s="4" t="s">
        <v>786</v>
      </c>
      <c r="D5" s="9" t="n">
        <v>120.5</v>
      </c>
      <c r="E5" s="9" t="n">
        <v>112.3</v>
      </c>
    </row>
    <row r="6" spans="1:6">
      <c r="A6" s="4" t="s">
        <v>1377</v>
      </c>
    </row>
    <row r="7" spans="1:6">
      <c r="A7" s="3" t="s">
        <v>1376</v>
      </c>
    </row>
    <row r="8" spans="1:6">
      <c r="A8" s="4" t="s">
        <v>1378</v>
      </c>
      <c r="B8" s="9" t="n">
        <v>4.5</v>
      </c>
    </row>
    <row r="9" spans="1:6">
      <c r="A9" s="4" t="s">
        <v>1379</v>
      </c>
    </row>
    <row r="10" spans="1:6">
      <c r="A10" s="3" t="s">
        <v>1376</v>
      </c>
    </row>
    <row r="11" spans="1:6">
      <c r="A11" s="4" t="s">
        <v>192</v>
      </c>
      <c r="B11" s="5" t="n">
        <v>109724</v>
      </c>
    </row>
    <row r="12" spans="1:6">
      <c r="A12" s="4" t="s">
        <v>1380</v>
      </c>
    </row>
    <row r="13" spans="1:6">
      <c r="A13" s="3" t="s">
        <v>1376</v>
      </c>
    </row>
    <row r="14" spans="1:6">
      <c r="A14" s="4" t="s">
        <v>192</v>
      </c>
      <c r="B14" s="5" t="n">
        <v>23287</v>
      </c>
    </row>
    <row r="15" spans="1:6">
      <c r="A15" s="4" t="s">
        <v>1381</v>
      </c>
    </row>
    <row r="16" spans="1:6">
      <c r="A16" s="3" t="s">
        <v>1376</v>
      </c>
    </row>
    <row r="17" spans="1:6">
      <c r="A17" s="4" t="s">
        <v>192</v>
      </c>
      <c r="B17" s="5" t="n">
        <v>84139</v>
      </c>
    </row>
    <row r="18" spans="1:6">
      <c r="A18" s="4" t="s">
        <v>1382</v>
      </c>
    </row>
    <row r="19" spans="1:6">
      <c r="A19" s="3" t="s">
        <v>1376</v>
      </c>
    </row>
    <row r="20" spans="1:6">
      <c r="A20" s="4" t="s">
        <v>782</v>
      </c>
      <c r="C20" s="6" t="n">
        <v>170</v>
      </c>
    </row>
    <row r="21" spans="1:6">
      <c r="A21" s="4" t="s">
        <v>788</v>
      </c>
      <c r="C21" s="4" t="s">
        <v>1383</v>
      </c>
    </row>
    <row r="22" spans="1:6">
      <c r="A22" s="4" t="s">
        <v>817</v>
      </c>
      <c r="C22" s="4" t="s">
        <v>1384</v>
      </c>
    </row>
    <row r="23" spans="1:6">
      <c r="A23" s="4" t="s">
        <v>1385</v>
      </c>
      <c r="C23" s="4" t="s">
        <v>1386</v>
      </c>
    </row>
    <row r="24" spans="1:6">
      <c r="A24" s="4" t="s">
        <v>1387</v>
      </c>
      <c r="C24" s="9" t="n">
        <v>3.4</v>
      </c>
    </row>
    <row r="25" spans="1:6">
      <c r="A25" s="4" t="s">
        <v>1388</v>
      </c>
    </row>
    <row r="26" spans="1:6">
      <c r="A26" s="3" t="s">
        <v>1376</v>
      </c>
    </row>
    <row r="27" spans="1:6">
      <c r="A27" s="4" t="s">
        <v>786</v>
      </c>
      <c r="C27" s="5" t="n">
        <v>108</v>
      </c>
    </row>
    <row r="28" spans="1:6">
      <c r="A28" s="4" t="s">
        <v>1389</v>
      </c>
    </row>
    <row r="29" spans="1:6">
      <c r="A29" s="3" t="s">
        <v>1376</v>
      </c>
    </row>
    <row r="30" spans="1:6">
      <c r="A30" s="4" t="s">
        <v>786</v>
      </c>
      <c r="C30" s="6" t="n">
        <v>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0</v>
      </c>
      <c r="B1" s="2" t="s">
        <v>2</v>
      </c>
      <c r="C1" s="2" t="s">
        <v>77</v>
      </c>
      <c r="D1" s="2" t="s">
        <v>137</v>
      </c>
      <c r="E1" s="2" t="s">
        <v>468</v>
      </c>
    </row>
    <row r="2" spans="1:5">
      <c r="A2" s="3" t="s">
        <v>1391</v>
      </c>
    </row>
    <row r="3" spans="1:5">
      <c r="A3" s="4" t="s">
        <v>79</v>
      </c>
      <c r="B3" s="6" t="n">
        <v>141851</v>
      </c>
    </row>
    <row r="4" spans="1:5">
      <c r="A4" s="4" t="s">
        <v>1392</v>
      </c>
      <c r="B4" s="5" t="n">
        <v>51828</v>
      </c>
    </row>
    <row r="5" spans="1:5">
      <c r="A5" s="4" t="s">
        <v>179</v>
      </c>
      <c r="B5" s="5" t="n">
        <v>193679</v>
      </c>
    </row>
    <row r="6" spans="1:5">
      <c r="A6" s="3" t="s">
        <v>1393</v>
      </c>
    </row>
    <row r="7" spans="1:5">
      <c r="A7" s="4" t="s">
        <v>79</v>
      </c>
      <c r="B7" s="5" t="n">
        <v>141851</v>
      </c>
    </row>
    <row r="8" spans="1:5">
      <c r="A8" s="4" t="s">
        <v>1392</v>
      </c>
      <c r="B8" s="5" t="n">
        <v>51828</v>
      </c>
    </row>
    <row r="9" spans="1:5">
      <c r="A9" s="4" t="s">
        <v>179</v>
      </c>
      <c r="B9" s="5" t="n">
        <v>193679</v>
      </c>
      <c r="C9" s="6" t="n">
        <v>163461</v>
      </c>
      <c r="D9" s="6" t="n">
        <v>119539</v>
      </c>
      <c r="E9" s="6" t="n">
        <v>88845</v>
      </c>
    </row>
    <row r="10" spans="1:5">
      <c r="A10" s="4" t="s">
        <v>1394</v>
      </c>
      <c r="B10" s="5" t="n">
        <v>-1624</v>
      </c>
      <c r="C10" s="6" t="n">
        <v>-623</v>
      </c>
      <c r="D10" s="6" t="n">
        <v>-13</v>
      </c>
    </row>
    <row r="11" spans="1:5">
      <c r="A11" s="4" t="s">
        <v>1395</v>
      </c>
    </row>
    <row r="12" spans="1:5">
      <c r="A12" s="3" t="s">
        <v>1391</v>
      </c>
    </row>
    <row r="13" spans="1:5">
      <c r="A13" s="4" t="s">
        <v>79</v>
      </c>
      <c r="B13" s="5" t="n">
        <v>100</v>
      </c>
    </row>
    <row r="14" spans="1:5">
      <c r="A14" s="4" t="s">
        <v>179</v>
      </c>
      <c r="B14" s="5" t="n">
        <v>100</v>
      </c>
    </row>
    <row r="15" spans="1:5">
      <c r="A15" s="3" t="s">
        <v>1393</v>
      </c>
    </row>
    <row r="16" spans="1:5">
      <c r="A16" s="4" t="s">
        <v>79</v>
      </c>
      <c r="B16" s="5" t="n">
        <v>100</v>
      </c>
    </row>
    <row r="17" spans="1:5">
      <c r="A17" s="4" t="s">
        <v>179</v>
      </c>
      <c r="B17" s="5" t="n">
        <v>100</v>
      </c>
    </row>
    <row r="18" spans="1:5">
      <c r="A18" s="4" t="s">
        <v>1396</v>
      </c>
    </row>
    <row r="19" spans="1:5">
      <c r="A19" s="3" t="s">
        <v>1391</v>
      </c>
    </row>
    <row r="20" spans="1:5">
      <c r="A20" s="4" t="s">
        <v>79</v>
      </c>
      <c r="B20" s="5" t="n">
        <v>536</v>
      </c>
    </row>
    <row r="21" spans="1:5">
      <c r="A21" s="4" t="s">
        <v>179</v>
      </c>
      <c r="B21" s="5" t="n">
        <v>536</v>
      </c>
    </row>
    <row r="22" spans="1:5">
      <c r="A22" s="3" t="s">
        <v>1393</v>
      </c>
    </row>
    <row r="23" spans="1:5">
      <c r="A23" s="4" t="s">
        <v>79</v>
      </c>
      <c r="B23" s="5" t="n">
        <v>536</v>
      </c>
    </row>
    <row r="24" spans="1:5">
      <c r="A24" s="4" t="s">
        <v>179</v>
      </c>
      <c r="B24" s="5" t="n">
        <v>536</v>
      </c>
    </row>
    <row r="25" spans="1:5">
      <c r="A25" s="4" t="s">
        <v>1397</v>
      </c>
    </row>
    <row r="26" spans="1:5">
      <c r="A26" s="3" t="s">
        <v>1391</v>
      </c>
    </row>
    <row r="27" spans="1:5">
      <c r="A27" s="4" t="s">
        <v>79</v>
      </c>
      <c r="B27" s="5" t="n">
        <v>593</v>
      </c>
    </row>
    <row r="28" spans="1:5">
      <c r="A28" s="4" t="s">
        <v>179</v>
      </c>
      <c r="B28" s="5" t="n">
        <v>593</v>
      </c>
    </row>
    <row r="29" spans="1:5">
      <c r="A29" s="3" t="s">
        <v>1393</v>
      </c>
    </row>
    <row r="30" spans="1:5">
      <c r="A30" s="4" t="s">
        <v>79</v>
      </c>
      <c r="B30" s="5" t="n">
        <v>593</v>
      </c>
    </row>
    <row r="31" spans="1:5">
      <c r="A31" s="4" t="s">
        <v>179</v>
      </c>
      <c r="B31" s="5" t="n">
        <v>593</v>
      </c>
    </row>
    <row r="32" spans="1:5">
      <c r="A32" s="4" t="s">
        <v>1398</v>
      </c>
    </row>
    <row r="33" spans="1:5">
      <c r="A33" s="3" t="s">
        <v>1391</v>
      </c>
    </row>
    <row r="34" spans="1:5">
      <c r="A34" s="4" t="s">
        <v>79</v>
      </c>
      <c r="B34" s="5" t="n">
        <v>705</v>
      </c>
    </row>
    <row r="35" spans="1:5">
      <c r="A35" s="4" t="s">
        <v>179</v>
      </c>
      <c r="B35" s="5" t="n">
        <v>705</v>
      </c>
    </row>
    <row r="36" spans="1:5">
      <c r="A36" s="3" t="s">
        <v>1393</v>
      </c>
    </row>
    <row r="37" spans="1:5">
      <c r="A37" s="4" t="s">
        <v>79</v>
      </c>
      <c r="B37" s="5" t="n">
        <v>705</v>
      </c>
    </row>
    <row r="38" spans="1:5">
      <c r="A38" s="4" t="s">
        <v>179</v>
      </c>
      <c r="B38" s="5" t="n">
        <v>705</v>
      </c>
    </row>
    <row r="39" spans="1:5">
      <c r="A39" s="4" t="s">
        <v>1399</v>
      </c>
    </row>
    <row r="40" spans="1:5">
      <c r="A40" s="3" t="s">
        <v>1391</v>
      </c>
    </row>
    <row r="41" spans="1:5">
      <c r="A41" s="4" t="s">
        <v>79</v>
      </c>
      <c r="B41" s="5" t="n">
        <v>331</v>
      </c>
    </row>
    <row r="42" spans="1:5">
      <c r="A42" s="4" t="s">
        <v>179</v>
      </c>
      <c r="B42" s="5" t="n">
        <v>331</v>
      </c>
    </row>
    <row r="43" spans="1:5">
      <c r="A43" s="3" t="s">
        <v>1393</v>
      </c>
    </row>
    <row r="44" spans="1:5">
      <c r="A44" s="4" t="s">
        <v>79</v>
      </c>
      <c r="B44" s="5" t="n">
        <v>331</v>
      </c>
    </row>
    <row r="45" spans="1:5">
      <c r="A45" s="4" t="s">
        <v>179</v>
      </c>
      <c r="B45" s="5" t="n">
        <v>331</v>
      </c>
    </row>
    <row r="46" spans="1:5">
      <c r="A46" s="4" t="s">
        <v>1400</v>
      </c>
    </row>
    <row r="47" spans="1:5">
      <c r="A47" s="3" t="s">
        <v>1391</v>
      </c>
    </row>
    <row r="48" spans="1:5">
      <c r="A48" s="4" t="s">
        <v>79</v>
      </c>
      <c r="B48" s="5" t="n">
        <v>531</v>
      </c>
    </row>
    <row r="49" spans="1:5">
      <c r="A49" s="4" t="s">
        <v>179</v>
      </c>
      <c r="B49" s="5" t="n">
        <v>531</v>
      </c>
    </row>
    <row r="50" spans="1:5">
      <c r="A50" s="3" t="s">
        <v>1393</v>
      </c>
    </row>
    <row r="51" spans="1:5">
      <c r="A51" s="4" t="s">
        <v>79</v>
      </c>
      <c r="B51" s="5" t="n">
        <v>531</v>
      </c>
    </row>
    <row r="52" spans="1:5">
      <c r="A52" s="4" t="s">
        <v>179</v>
      </c>
      <c r="B52" s="5" t="n">
        <v>531</v>
      </c>
    </row>
    <row r="53" spans="1:5">
      <c r="A53" s="4" t="s">
        <v>1401</v>
      </c>
    </row>
    <row r="54" spans="1:5">
      <c r="A54" s="3" t="s">
        <v>1391</v>
      </c>
    </row>
    <row r="55" spans="1:5">
      <c r="A55" s="4" t="s">
        <v>79</v>
      </c>
      <c r="B55" s="5" t="n">
        <v>262</v>
      </c>
    </row>
    <row r="56" spans="1:5">
      <c r="A56" s="4" t="s">
        <v>179</v>
      </c>
      <c r="B56" s="5" t="n">
        <v>262</v>
      </c>
    </row>
    <row r="57" spans="1:5">
      <c r="A57" s="3" t="s">
        <v>1393</v>
      </c>
    </row>
    <row r="58" spans="1:5">
      <c r="A58" s="4" t="s">
        <v>79</v>
      </c>
      <c r="B58" s="5" t="n">
        <v>262</v>
      </c>
    </row>
    <row r="59" spans="1:5">
      <c r="A59" s="4" t="s">
        <v>179</v>
      </c>
      <c r="B59" s="5" t="n">
        <v>262</v>
      </c>
    </row>
    <row r="60" spans="1:5">
      <c r="A60" s="4" t="s">
        <v>1402</v>
      </c>
    </row>
    <row r="61" spans="1:5">
      <c r="A61" s="3" t="s">
        <v>1391</v>
      </c>
    </row>
    <row r="62" spans="1:5">
      <c r="A62" s="4" t="s">
        <v>79</v>
      </c>
      <c r="B62" s="5" t="n">
        <v>273</v>
      </c>
    </row>
    <row r="63" spans="1:5">
      <c r="A63" s="4" t="s">
        <v>179</v>
      </c>
      <c r="B63" s="5" t="n">
        <v>273</v>
      </c>
    </row>
    <row r="64" spans="1:5">
      <c r="A64" s="3" t="s">
        <v>1393</v>
      </c>
    </row>
    <row r="65" spans="1:5">
      <c r="A65" s="4" t="s">
        <v>79</v>
      </c>
      <c r="B65" s="5" t="n">
        <v>273</v>
      </c>
    </row>
    <row r="66" spans="1:5">
      <c r="A66" s="4" t="s">
        <v>179</v>
      </c>
      <c r="B66" s="5" t="n">
        <v>273</v>
      </c>
    </row>
    <row r="67" spans="1:5">
      <c r="A67" s="4" t="s">
        <v>1403</v>
      </c>
    </row>
    <row r="68" spans="1:5">
      <c r="A68" s="3" t="s">
        <v>1391</v>
      </c>
    </row>
    <row r="69" spans="1:5">
      <c r="A69" s="4" t="s">
        <v>79</v>
      </c>
      <c r="B69" s="5" t="n">
        <v>594</v>
      </c>
    </row>
    <row r="70" spans="1:5">
      <c r="A70" s="4" t="s">
        <v>179</v>
      </c>
      <c r="B70" s="5" t="n">
        <v>594</v>
      </c>
    </row>
    <row r="71" spans="1:5">
      <c r="A71" s="3" t="s">
        <v>1393</v>
      </c>
    </row>
    <row r="72" spans="1:5">
      <c r="A72" s="4" t="s">
        <v>79</v>
      </c>
      <c r="B72" s="5" t="n">
        <v>594</v>
      </c>
    </row>
    <row r="73" spans="1:5">
      <c r="A73" s="4" t="s">
        <v>179</v>
      </c>
      <c r="B73" s="5" t="n">
        <v>594</v>
      </c>
    </row>
    <row r="74" spans="1:5">
      <c r="A74" s="4" t="s">
        <v>1404</v>
      </c>
    </row>
    <row r="75" spans="1:5">
      <c r="A75" s="3" t="s">
        <v>1391</v>
      </c>
    </row>
    <row r="76" spans="1:5">
      <c r="A76" s="4" t="s">
        <v>79</v>
      </c>
      <c r="B76" s="5" t="n">
        <v>253</v>
      </c>
    </row>
    <row r="77" spans="1:5">
      <c r="A77" s="4" t="s">
        <v>179</v>
      </c>
      <c r="B77" s="5" t="n">
        <v>253</v>
      </c>
    </row>
    <row r="78" spans="1:5">
      <c r="A78" s="3" t="s">
        <v>1393</v>
      </c>
    </row>
    <row r="79" spans="1:5">
      <c r="A79" s="4" t="s">
        <v>79</v>
      </c>
      <c r="B79" s="5" t="n">
        <v>253</v>
      </c>
    </row>
    <row r="80" spans="1:5">
      <c r="A80" s="4" t="s">
        <v>179</v>
      </c>
      <c r="B80" s="5" t="n">
        <v>253</v>
      </c>
    </row>
    <row r="81" spans="1:5">
      <c r="A81" s="4" t="s">
        <v>1405</v>
      </c>
    </row>
    <row r="82" spans="1:5">
      <c r="A82" s="3" t="s">
        <v>1391</v>
      </c>
    </row>
    <row r="83" spans="1:5">
      <c r="A83" s="4" t="s">
        <v>79</v>
      </c>
      <c r="B83" s="5" t="n">
        <v>745</v>
      </c>
    </row>
    <row r="84" spans="1:5">
      <c r="A84" s="4" t="s">
        <v>1392</v>
      </c>
      <c r="B84" s="5" t="n">
        <v>3701</v>
      </c>
    </row>
    <row r="85" spans="1:5">
      <c r="A85" s="4" t="s">
        <v>179</v>
      </c>
      <c r="B85" s="5" t="n">
        <v>4446</v>
      </c>
    </row>
    <row r="86" spans="1:5">
      <c r="A86" s="3" t="s">
        <v>1393</v>
      </c>
    </row>
    <row r="87" spans="1:5">
      <c r="A87" s="4" t="s">
        <v>79</v>
      </c>
      <c r="B87" s="5" t="n">
        <v>745</v>
      </c>
    </row>
    <row r="88" spans="1:5">
      <c r="A88" s="4" t="s">
        <v>1392</v>
      </c>
      <c r="B88" s="5" t="n">
        <v>3701</v>
      </c>
    </row>
    <row r="89" spans="1:5">
      <c r="A89" s="4" t="s">
        <v>179</v>
      </c>
      <c r="B89" s="5" t="n">
        <v>4446</v>
      </c>
    </row>
    <row r="90" spans="1:5">
      <c r="A90" s="4" t="s">
        <v>1394</v>
      </c>
      <c r="B90" s="5" t="n">
        <v>-189</v>
      </c>
    </row>
    <row r="91" spans="1:5">
      <c r="A91" s="4" t="s">
        <v>1406</v>
      </c>
    </row>
    <row r="92" spans="1:5">
      <c r="A92" s="3" t="s">
        <v>1391</v>
      </c>
    </row>
    <row r="93" spans="1:5">
      <c r="A93" s="4" t="s">
        <v>79</v>
      </c>
      <c r="B93" s="5" t="n">
        <v>106</v>
      </c>
    </row>
    <row r="94" spans="1:5">
      <c r="A94" s="4" t="s">
        <v>1392</v>
      </c>
      <c r="B94" s="5" t="n">
        <v>394</v>
      </c>
    </row>
    <row r="95" spans="1:5">
      <c r="A95" s="4" t="s">
        <v>179</v>
      </c>
      <c r="B95" s="5" t="n">
        <v>500</v>
      </c>
    </row>
    <row r="96" spans="1:5">
      <c r="A96" s="3" t="s">
        <v>1393</v>
      </c>
    </row>
    <row r="97" spans="1:5">
      <c r="A97" s="4" t="s">
        <v>79</v>
      </c>
      <c r="B97" s="5" t="n">
        <v>106</v>
      </c>
    </row>
    <row r="98" spans="1:5">
      <c r="A98" s="4" t="s">
        <v>1392</v>
      </c>
      <c r="B98" s="5" t="n">
        <v>394</v>
      </c>
    </row>
    <row r="99" spans="1:5">
      <c r="A99" s="4" t="s">
        <v>179</v>
      </c>
      <c r="B99" s="5" t="n">
        <v>500</v>
      </c>
    </row>
    <row r="100" spans="1:5">
      <c r="A100" s="4" t="s">
        <v>1394</v>
      </c>
      <c r="B100" s="5" t="n">
        <v>-20</v>
      </c>
    </row>
    <row r="101" spans="1:5">
      <c r="A101" s="4" t="s">
        <v>1407</v>
      </c>
    </row>
    <row r="102" spans="1:5">
      <c r="A102" s="3" t="s">
        <v>1391</v>
      </c>
    </row>
    <row r="103" spans="1:5">
      <c r="A103" s="4" t="s">
        <v>79</v>
      </c>
      <c r="B103" s="5" t="n">
        <v>117</v>
      </c>
    </row>
    <row r="104" spans="1:5">
      <c r="A104" s="4" t="s">
        <v>179</v>
      </c>
      <c r="B104" s="5" t="n">
        <v>117</v>
      </c>
    </row>
    <row r="105" spans="1:5">
      <c r="A105" s="3" t="s">
        <v>1393</v>
      </c>
    </row>
    <row r="106" spans="1:5">
      <c r="A106" s="4" t="s">
        <v>79</v>
      </c>
      <c r="B106" s="5" t="n">
        <v>117</v>
      </c>
    </row>
    <row r="107" spans="1:5">
      <c r="A107" s="4" t="s">
        <v>179</v>
      </c>
      <c r="B107" s="5" t="n">
        <v>117</v>
      </c>
    </row>
    <row r="108" spans="1:5">
      <c r="A108" s="4" t="s">
        <v>1408</v>
      </c>
    </row>
    <row r="109" spans="1:5">
      <c r="A109" s="3" t="s">
        <v>1391</v>
      </c>
    </row>
    <row r="110" spans="1:5">
      <c r="A110" s="4" t="s">
        <v>79</v>
      </c>
      <c r="B110" s="5" t="n">
        <v>2660</v>
      </c>
    </row>
    <row r="111" spans="1:5">
      <c r="A111" s="4" t="s">
        <v>1392</v>
      </c>
      <c r="B111" s="5" t="n">
        <v>11895</v>
      </c>
    </row>
    <row r="112" spans="1:5">
      <c r="A112" s="4" t="s">
        <v>179</v>
      </c>
      <c r="B112" s="5" t="n">
        <v>14555</v>
      </c>
    </row>
    <row r="113" spans="1:5">
      <c r="A113" s="3" t="s">
        <v>1393</v>
      </c>
    </row>
    <row r="114" spans="1:5">
      <c r="A114" s="4" t="s">
        <v>79</v>
      </c>
      <c r="B114" s="5" t="n">
        <v>2660</v>
      </c>
    </row>
    <row r="115" spans="1:5">
      <c r="A115" s="4" t="s">
        <v>1392</v>
      </c>
      <c r="B115" s="5" t="n">
        <v>11895</v>
      </c>
    </row>
    <row r="116" spans="1:5">
      <c r="A116" s="4" t="s">
        <v>179</v>
      </c>
      <c r="B116" s="5" t="n">
        <v>14555</v>
      </c>
    </row>
    <row r="117" spans="1:5">
      <c r="A117" s="4" t="s">
        <v>1394</v>
      </c>
      <c r="B117" s="5" t="n">
        <v>-533</v>
      </c>
    </row>
    <row r="118" spans="1:5">
      <c r="A118" s="4" t="s">
        <v>1409</v>
      </c>
    </row>
    <row r="119" spans="1:5">
      <c r="A119" s="3" t="s">
        <v>1391</v>
      </c>
    </row>
    <row r="120" spans="1:5">
      <c r="A120" s="4" t="s">
        <v>79</v>
      </c>
      <c r="B120" s="5" t="n">
        <v>1250</v>
      </c>
    </row>
    <row r="121" spans="1:5">
      <c r="A121" s="4" t="s">
        <v>1392</v>
      </c>
      <c r="B121" s="5" t="n">
        <v>18110</v>
      </c>
    </row>
    <row r="122" spans="1:5">
      <c r="A122" s="4" t="s">
        <v>179</v>
      </c>
      <c r="B122" s="5" t="n">
        <v>19360</v>
      </c>
    </row>
    <row r="123" spans="1:5">
      <c r="A123" s="3" t="s">
        <v>1393</v>
      </c>
    </row>
    <row r="124" spans="1:5">
      <c r="A124" s="4" t="s">
        <v>79</v>
      </c>
      <c r="B124" s="5" t="n">
        <v>1250</v>
      </c>
    </row>
    <row r="125" spans="1:5">
      <c r="A125" s="4" t="s">
        <v>1392</v>
      </c>
      <c r="B125" s="5" t="n">
        <v>18110</v>
      </c>
    </row>
    <row r="126" spans="1:5">
      <c r="A126" s="4" t="s">
        <v>179</v>
      </c>
      <c r="B126" s="5" t="n">
        <v>19360</v>
      </c>
    </row>
    <row r="127" spans="1:5">
      <c r="A127" s="4" t="s">
        <v>1394</v>
      </c>
      <c r="B127" s="5" t="n">
        <v>-696</v>
      </c>
    </row>
    <row r="128" spans="1:5">
      <c r="A128" s="4" t="s">
        <v>1410</v>
      </c>
    </row>
    <row r="129" spans="1:5">
      <c r="A129" s="3" t="s">
        <v>1391</v>
      </c>
    </row>
    <row r="130" spans="1:5">
      <c r="A130" s="4" t="s">
        <v>79</v>
      </c>
      <c r="B130" s="5" t="n">
        <v>335</v>
      </c>
    </row>
    <row r="131" spans="1:5">
      <c r="A131" s="4" t="s">
        <v>179</v>
      </c>
      <c r="B131" s="5" t="n">
        <v>335</v>
      </c>
    </row>
    <row r="132" spans="1:5">
      <c r="A132" s="3" t="s">
        <v>1393</v>
      </c>
    </row>
    <row r="133" spans="1:5">
      <c r="A133" s="4" t="s">
        <v>79</v>
      </c>
      <c r="B133" s="5" t="n">
        <v>335</v>
      </c>
    </row>
    <row r="134" spans="1:5">
      <c r="A134" s="4" t="s">
        <v>179</v>
      </c>
      <c r="B134" s="5" t="n">
        <v>335</v>
      </c>
    </row>
    <row r="135" spans="1:5">
      <c r="A135" s="4" t="s">
        <v>1411</v>
      </c>
    </row>
    <row r="136" spans="1:5">
      <c r="A136" s="3" t="s">
        <v>1391</v>
      </c>
    </row>
    <row r="137" spans="1:5">
      <c r="A137" s="4" t="s">
        <v>79</v>
      </c>
      <c r="B137" s="5" t="n">
        <v>1440</v>
      </c>
    </row>
    <row r="138" spans="1:5">
      <c r="A138" s="4" t="s">
        <v>179</v>
      </c>
      <c r="B138" s="5" t="n">
        <v>1440</v>
      </c>
    </row>
    <row r="139" spans="1:5">
      <c r="A139" s="3" t="s">
        <v>1393</v>
      </c>
    </row>
    <row r="140" spans="1:5">
      <c r="A140" s="4" t="s">
        <v>79</v>
      </c>
      <c r="B140" s="5" t="n">
        <v>1440</v>
      </c>
    </row>
    <row r="141" spans="1:5">
      <c r="A141" s="4" t="s">
        <v>179</v>
      </c>
      <c r="B141" s="5" t="n">
        <v>1440</v>
      </c>
    </row>
    <row r="142" spans="1:5">
      <c r="A142" s="4" t="s">
        <v>1412</v>
      </c>
    </row>
    <row r="143" spans="1:5">
      <c r="A143" s="3" t="s">
        <v>1391</v>
      </c>
    </row>
    <row r="144" spans="1:5">
      <c r="A144" s="4" t="s">
        <v>79</v>
      </c>
      <c r="B144" s="5" t="n">
        <v>1420</v>
      </c>
    </row>
    <row r="145" spans="1:5">
      <c r="A145" s="4" t="s">
        <v>1392</v>
      </c>
      <c r="B145" s="5" t="n">
        <v>8726</v>
      </c>
    </row>
    <row r="146" spans="1:5">
      <c r="A146" s="4" t="s">
        <v>179</v>
      </c>
      <c r="B146" s="5" t="n">
        <v>10146</v>
      </c>
    </row>
    <row r="147" spans="1:5">
      <c r="A147" s="3" t="s">
        <v>1393</v>
      </c>
    </row>
    <row r="148" spans="1:5">
      <c r="A148" s="4" t="s">
        <v>79</v>
      </c>
      <c r="B148" s="5" t="n">
        <v>1420</v>
      </c>
    </row>
    <row r="149" spans="1:5">
      <c r="A149" s="4" t="s">
        <v>1392</v>
      </c>
      <c r="B149" s="5" t="n">
        <v>8726</v>
      </c>
    </row>
    <row r="150" spans="1:5">
      <c r="A150" s="4" t="s">
        <v>179</v>
      </c>
      <c r="B150" s="5" t="n">
        <v>10146</v>
      </c>
    </row>
    <row r="151" spans="1:5">
      <c r="A151" s="4" t="s">
        <v>1394</v>
      </c>
      <c r="B151" s="5" t="n">
        <v>-63</v>
      </c>
    </row>
    <row r="152" spans="1:5">
      <c r="A152" s="4" t="s">
        <v>1413</v>
      </c>
    </row>
    <row r="153" spans="1:5">
      <c r="A153" s="3" t="s">
        <v>1391</v>
      </c>
    </row>
    <row r="154" spans="1:5">
      <c r="A154" s="4" t="s">
        <v>79</v>
      </c>
      <c r="B154" s="5" t="n">
        <v>1712</v>
      </c>
    </row>
    <row r="155" spans="1:5">
      <c r="A155" s="4" t="s">
        <v>1392</v>
      </c>
      <c r="B155" s="5" t="n">
        <v>7942</v>
      </c>
    </row>
    <row r="156" spans="1:5">
      <c r="A156" s="4" t="s">
        <v>179</v>
      </c>
      <c r="B156" s="5" t="n">
        <v>9654</v>
      </c>
    </row>
    <row r="157" spans="1:5">
      <c r="A157" s="3" t="s">
        <v>1393</v>
      </c>
    </row>
    <row r="158" spans="1:5">
      <c r="A158" s="4" t="s">
        <v>79</v>
      </c>
      <c r="B158" s="5" t="n">
        <v>1712</v>
      </c>
    </row>
    <row r="159" spans="1:5">
      <c r="A159" s="4" t="s">
        <v>1392</v>
      </c>
      <c r="B159" s="5" t="n">
        <v>7942</v>
      </c>
    </row>
    <row r="160" spans="1:5">
      <c r="A160" s="4" t="s">
        <v>179</v>
      </c>
      <c r="B160" s="5" t="n">
        <v>9654</v>
      </c>
    </row>
    <row r="161" spans="1:5">
      <c r="A161" s="4" t="s">
        <v>1394</v>
      </c>
      <c r="B161" s="5" t="n">
        <v>-59</v>
      </c>
    </row>
    <row r="162" spans="1:5">
      <c r="A162" s="4" t="s">
        <v>1414</v>
      </c>
    </row>
    <row r="163" spans="1:5">
      <c r="A163" s="3" t="s">
        <v>1391</v>
      </c>
    </row>
    <row r="164" spans="1:5">
      <c r="A164" s="4" t="s">
        <v>79</v>
      </c>
      <c r="B164" s="5" t="n">
        <v>971</v>
      </c>
    </row>
    <row r="165" spans="1:5">
      <c r="A165" s="4" t="s">
        <v>179</v>
      </c>
      <c r="B165" s="5" t="n">
        <v>971</v>
      </c>
    </row>
    <row r="166" spans="1:5">
      <c r="A166" s="3" t="s">
        <v>1393</v>
      </c>
    </row>
    <row r="167" spans="1:5">
      <c r="A167" s="4" t="s">
        <v>79</v>
      </c>
      <c r="B167" s="5" t="n">
        <v>971</v>
      </c>
    </row>
    <row r="168" spans="1:5">
      <c r="A168" s="4" t="s">
        <v>179</v>
      </c>
      <c r="B168" s="5" t="n">
        <v>971</v>
      </c>
    </row>
    <row r="169" spans="1:5">
      <c r="A169" s="4" t="s">
        <v>1415</v>
      </c>
    </row>
    <row r="170" spans="1:5">
      <c r="A170" s="3" t="s">
        <v>1391</v>
      </c>
    </row>
    <row r="171" spans="1:5">
      <c r="A171" s="4" t="s">
        <v>79</v>
      </c>
      <c r="B171" s="5" t="n">
        <v>119</v>
      </c>
    </row>
    <row r="172" spans="1:5">
      <c r="A172" s="4" t="s">
        <v>179</v>
      </c>
      <c r="B172" s="5" t="n">
        <v>119</v>
      </c>
    </row>
    <row r="173" spans="1:5">
      <c r="A173" s="3" t="s">
        <v>1393</v>
      </c>
    </row>
    <row r="174" spans="1:5">
      <c r="A174" s="4" t="s">
        <v>79</v>
      </c>
      <c r="B174" s="5" t="n">
        <v>119</v>
      </c>
    </row>
    <row r="175" spans="1:5">
      <c r="A175" s="4" t="s">
        <v>179</v>
      </c>
      <c r="B175" s="5" t="n">
        <v>119</v>
      </c>
    </row>
    <row r="176" spans="1:5">
      <c r="A176" s="4" t="s">
        <v>1416</v>
      </c>
    </row>
    <row r="177" spans="1:5">
      <c r="A177" s="3" t="s">
        <v>1391</v>
      </c>
    </row>
    <row r="178" spans="1:5">
      <c r="A178" s="4" t="s">
        <v>79</v>
      </c>
      <c r="B178" s="5" t="n">
        <v>168</v>
      </c>
    </row>
    <row r="179" spans="1:5">
      <c r="A179" s="4" t="s">
        <v>179</v>
      </c>
      <c r="B179" s="5" t="n">
        <v>168</v>
      </c>
    </row>
    <row r="180" spans="1:5">
      <c r="A180" s="3" t="s">
        <v>1393</v>
      </c>
    </row>
    <row r="181" spans="1:5">
      <c r="A181" s="4" t="s">
        <v>79</v>
      </c>
      <c r="B181" s="5" t="n">
        <v>168</v>
      </c>
    </row>
    <row r="182" spans="1:5">
      <c r="A182" s="4" t="s">
        <v>179</v>
      </c>
      <c r="B182" s="5" t="n">
        <v>168</v>
      </c>
    </row>
    <row r="183" spans="1:5">
      <c r="A183" s="4" t="s">
        <v>1417</v>
      </c>
    </row>
    <row r="184" spans="1:5">
      <c r="A184" s="3" t="s">
        <v>1391</v>
      </c>
    </row>
    <row r="185" spans="1:5">
      <c r="A185" s="4" t="s">
        <v>79</v>
      </c>
      <c r="B185" s="5" t="n">
        <v>301</v>
      </c>
    </row>
    <row r="186" spans="1:5">
      <c r="A186" s="4" t="s">
        <v>179</v>
      </c>
      <c r="B186" s="5" t="n">
        <v>301</v>
      </c>
    </row>
    <row r="187" spans="1:5">
      <c r="A187" s="3" t="s">
        <v>1393</v>
      </c>
    </row>
    <row r="188" spans="1:5">
      <c r="A188" s="4" t="s">
        <v>79</v>
      </c>
      <c r="B188" s="5" t="n">
        <v>301</v>
      </c>
    </row>
    <row r="189" spans="1:5">
      <c r="A189" s="4" t="s">
        <v>179</v>
      </c>
      <c r="B189" s="5" t="n">
        <v>301</v>
      </c>
    </row>
    <row r="190" spans="1:5">
      <c r="A190" s="4" t="s">
        <v>1418</v>
      </c>
    </row>
    <row r="191" spans="1:5">
      <c r="A191" s="3" t="s">
        <v>1391</v>
      </c>
    </row>
    <row r="192" spans="1:5">
      <c r="A192" s="4" t="s">
        <v>79</v>
      </c>
      <c r="B192" s="5" t="n">
        <v>48</v>
      </c>
    </row>
    <row r="193" spans="1:5">
      <c r="A193" s="4" t="s">
        <v>179</v>
      </c>
      <c r="B193" s="5" t="n">
        <v>48</v>
      </c>
    </row>
    <row r="194" spans="1:5">
      <c r="A194" s="3" t="s">
        <v>1393</v>
      </c>
    </row>
    <row r="195" spans="1:5">
      <c r="A195" s="4" t="s">
        <v>79</v>
      </c>
      <c r="B195" s="5" t="n">
        <v>48</v>
      </c>
    </row>
    <row r="196" spans="1:5">
      <c r="A196" s="4" t="s">
        <v>179</v>
      </c>
      <c r="B196" s="5" t="n">
        <v>48</v>
      </c>
    </row>
    <row r="197" spans="1:5">
      <c r="A197" s="4" t="s">
        <v>1419</v>
      </c>
    </row>
    <row r="198" spans="1:5">
      <c r="A198" s="3" t="s">
        <v>1391</v>
      </c>
    </row>
    <row r="199" spans="1:5">
      <c r="A199" s="4" t="s">
        <v>79</v>
      </c>
      <c r="B199" s="5" t="n">
        <v>321</v>
      </c>
    </row>
    <row r="200" spans="1:5">
      <c r="A200" s="4" t="s">
        <v>179</v>
      </c>
      <c r="B200" s="5" t="n">
        <v>321</v>
      </c>
    </row>
    <row r="201" spans="1:5">
      <c r="A201" s="3" t="s">
        <v>1393</v>
      </c>
    </row>
    <row r="202" spans="1:5">
      <c r="A202" s="4" t="s">
        <v>79</v>
      </c>
      <c r="B202" s="5" t="n">
        <v>321</v>
      </c>
    </row>
    <row r="203" spans="1:5">
      <c r="A203" s="4" t="s">
        <v>179</v>
      </c>
      <c r="B203" s="5" t="n">
        <v>321</v>
      </c>
    </row>
    <row r="204" spans="1:5">
      <c r="A204" s="4" t="s">
        <v>1420</v>
      </c>
    </row>
    <row r="205" spans="1:5">
      <c r="A205" s="3" t="s">
        <v>1391</v>
      </c>
    </row>
    <row r="206" spans="1:5">
      <c r="A206" s="4" t="s">
        <v>79</v>
      </c>
      <c r="B206" s="5" t="n">
        <v>258</v>
      </c>
    </row>
    <row r="207" spans="1:5">
      <c r="A207" s="4" t="s">
        <v>179</v>
      </c>
      <c r="B207" s="5" t="n">
        <v>258</v>
      </c>
    </row>
    <row r="208" spans="1:5">
      <c r="A208" s="3" t="s">
        <v>1393</v>
      </c>
    </row>
    <row r="209" spans="1:5">
      <c r="A209" s="4" t="s">
        <v>79</v>
      </c>
      <c r="B209" s="5" t="n">
        <v>258</v>
      </c>
    </row>
    <row r="210" spans="1:5">
      <c r="A210" s="4" t="s">
        <v>179</v>
      </c>
      <c r="B210" s="5" t="n">
        <v>258</v>
      </c>
    </row>
    <row r="211" spans="1:5">
      <c r="A211" s="4" t="s">
        <v>1421</v>
      </c>
    </row>
    <row r="212" spans="1:5">
      <c r="A212" s="3" t="s">
        <v>1391</v>
      </c>
    </row>
    <row r="213" spans="1:5">
      <c r="A213" s="4" t="s">
        <v>79</v>
      </c>
      <c r="B213" s="5" t="n">
        <v>200</v>
      </c>
    </row>
    <row r="214" spans="1:5">
      <c r="A214" s="4" t="s">
        <v>179</v>
      </c>
      <c r="B214" s="5" t="n">
        <v>200</v>
      </c>
    </row>
    <row r="215" spans="1:5">
      <c r="A215" s="3" t="s">
        <v>1393</v>
      </c>
    </row>
    <row r="216" spans="1:5">
      <c r="A216" s="4" t="s">
        <v>79</v>
      </c>
      <c r="B216" s="5" t="n">
        <v>200</v>
      </c>
    </row>
    <row r="217" spans="1:5">
      <c r="A217" s="4" t="s">
        <v>179</v>
      </c>
      <c r="B217" s="5" t="n">
        <v>200</v>
      </c>
    </row>
    <row r="218" spans="1:5">
      <c r="A218" s="4" t="s">
        <v>1422</v>
      </c>
    </row>
    <row r="219" spans="1:5">
      <c r="A219" s="3" t="s">
        <v>1391</v>
      </c>
    </row>
    <row r="220" spans="1:5">
      <c r="A220" s="4" t="s">
        <v>79</v>
      </c>
      <c r="B220" s="5" t="n">
        <v>390</v>
      </c>
    </row>
    <row r="221" spans="1:5">
      <c r="A221" s="4" t="s">
        <v>179</v>
      </c>
      <c r="B221" s="5" t="n">
        <v>390</v>
      </c>
    </row>
    <row r="222" spans="1:5">
      <c r="A222" s="3" t="s">
        <v>1393</v>
      </c>
    </row>
    <row r="223" spans="1:5">
      <c r="A223" s="4" t="s">
        <v>79</v>
      </c>
      <c r="B223" s="5" t="n">
        <v>390</v>
      </c>
    </row>
    <row r="224" spans="1:5">
      <c r="A224" s="4" t="s">
        <v>179</v>
      </c>
      <c r="B224" s="5" t="n">
        <v>390</v>
      </c>
    </row>
    <row r="225" spans="1:5">
      <c r="A225" s="4" t="s">
        <v>1423</v>
      </c>
    </row>
    <row r="226" spans="1:5">
      <c r="A226" s="3" t="s">
        <v>1391</v>
      </c>
    </row>
    <row r="227" spans="1:5">
      <c r="A227" s="4" t="s">
        <v>79</v>
      </c>
      <c r="B227" s="5" t="n">
        <v>20</v>
      </c>
    </row>
    <row r="228" spans="1:5">
      <c r="A228" s="4" t="s">
        <v>179</v>
      </c>
      <c r="B228" s="5" t="n">
        <v>20</v>
      </c>
    </row>
    <row r="229" spans="1:5">
      <c r="A229" s="3" t="s">
        <v>1393</v>
      </c>
    </row>
    <row r="230" spans="1:5">
      <c r="A230" s="4" t="s">
        <v>79</v>
      </c>
      <c r="B230" s="5" t="n">
        <v>20</v>
      </c>
    </row>
    <row r="231" spans="1:5">
      <c r="A231" s="4" t="s">
        <v>179</v>
      </c>
      <c r="B231" s="5" t="n">
        <v>20</v>
      </c>
    </row>
    <row r="232" spans="1:5">
      <c r="A232" s="4" t="s">
        <v>1424</v>
      </c>
    </row>
    <row r="233" spans="1:5">
      <c r="A233" s="3" t="s">
        <v>1391</v>
      </c>
    </row>
    <row r="234" spans="1:5">
      <c r="A234" s="4" t="s">
        <v>79</v>
      </c>
      <c r="B234" s="5" t="n">
        <v>73</v>
      </c>
    </row>
    <row r="235" spans="1:5">
      <c r="A235" s="4" t="s">
        <v>179</v>
      </c>
      <c r="B235" s="5" t="n">
        <v>73</v>
      </c>
    </row>
    <row r="236" spans="1:5">
      <c r="A236" s="3" t="s">
        <v>1393</v>
      </c>
    </row>
    <row r="237" spans="1:5">
      <c r="A237" s="4" t="s">
        <v>79</v>
      </c>
      <c r="B237" s="5" t="n">
        <v>73</v>
      </c>
    </row>
    <row r="238" spans="1:5">
      <c r="A238" s="4" t="s">
        <v>179</v>
      </c>
      <c r="B238" s="5" t="n">
        <v>73</v>
      </c>
    </row>
    <row r="239" spans="1:5">
      <c r="A239" s="4" t="s">
        <v>1425</v>
      </c>
    </row>
    <row r="240" spans="1:5">
      <c r="A240" s="3" t="s">
        <v>1391</v>
      </c>
    </row>
    <row r="241" spans="1:5">
      <c r="A241" s="4" t="s">
        <v>79</v>
      </c>
      <c r="B241" s="5" t="n">
        <v>447</v>
      </c>
    </row>
    <row r="242" spans="1:5">
      <c r="A242" s="4" t="s">
        <v>179</v>
      </c>
      <c r="B242" s="5" t="n">
        <v>447</v>
      </c>
    </row>
    <row r="243" spans="1:5">
      <c r="A243" s="3" t="s">
        <v>1393</v>
      </c>
    </row>
    <row r="244" spans="1:5">
      <c r="A244" s="4" t="s">
        <v>79</v>
      </c>
      <c r="B244" s="5" t="n">
        <v>447</v>
      </c>
    </row>
    <row r="245" spans="1:5">
      <c r="A245" s="4" t="s">
        <v>179</v>
      </c>
      <c r="B245" s="5" t="n">
        <v>447</v>
      </c>
    </row>
    <row r="246" spans="1:5">
      <c r="A246" s="4" t="s">
        <v>1426</v>
      </c>
    </row>
    <row r="247" spans="1:5">
      <c r="A247" s="3" t="s">
        <v>1391</v>
      </c>
    </row>
    <row r="248" spans="1:5">
      <c r="A248" s="4" t="s">
        <v>79</v>
      </c>
      <c r="B248" s="5" t="n">
        <v>22</v>
      </c>
    </row>
    <row r="249" spans="1:5">
      <c r="A249" s="4" t="s">
        <v>179</v>
      </c>
      <c r="B249" s="5" t="n">
        <v>22</v>
      </c>
    </row>
    <row r="250" spans="1:5">
      <c r="A250" s="3" t="s">
        <v>1393</v>
      </c>
    </row>
    <row r="251" spans="1:5">
      <c r="A251" s="4" t="s">
        <v>79</v>
      </c>
      <c r="B251" s="5" t="n">
        <v>22</v>
      </c>
    </row>
    <row r="252" spans="1:5">
      <c r="A252" s="4" t="s">
        <v>179</v>
      </c>
      <c r="B252" s="5" t="n">
        <v>22</v>
      </c>
    </row>
    <row r="253" spans="1:5">
      <c r="A253" s="4" t="s">
        <v>1427</v>
      </c>
    </row>
    <row r="254" spans="1:5">
      <c r="A254" s="3" t="s">
        <v>1391</v>
      </c>
    </row>
    <row r="255" spans="1:5">
      <c r="A255" s="4" t="s">
        <v>79</v>
      </c>
      <c r="B255" s="5" t="n">
        <v>325</v>
      </c>
    </row>
    <row r="256" spans="1:5">
      <c r="A256" s="4" t="s">
        <v>179</v>
      </c>
      <c r="B256" s="5" t="n">
        <v>325</v>
      </c>
    </row>
    <row r="257" spans="1:5">
      <c r="A257" s="3" t="s">
        <v>1393</v>
      </c>
    </row>
    <row r="258" spans="1:5">
      <c r="A258" s="4" t="s">
        <v>79</v>
      </c>
      <c r="B258" s="5" t="n">
        <v>325</v>
      </c>
    </row>
    <row r="259" spans="1:5">
      <c r="A259" s="4" t="s">
        <v>179</v>
      </c>
      <c r="B259" s="5" t="n">
        <v>325</v>
      </c>
    </row>
    <row r="260" spans="1:5">
      <c r="A260" s="4" t="s">
        <v>1428</v>
      </c>
    </row>
    <row r="261" spans="1:5">
      <c r="A261" s="3" t="s">
        <v>1391</v>
      </c>
    </row>
    <row r="262" spans="1:5">
      <c r="A262" s="4" t="s">
        <v>79</v>
      </c>
      <c r="B262" s="5" t="n">
        <v>3692</v>
      </c>
    </row>
    <row r="263" spans="1:5">
      <c r="A263" s="4" t="s">
        <v>179</v>
      </c>
      <c r="B263" s="5" t="n">
        <v>3692</v>
      </c>
    </row>
    <row r="264" spans="1:5">
      <c r="A264" s="3" t="s">
        <v>1393</v>
      </c>
    </row>
    <row r="265" spans="1:5">
      <c r="A265" s="4" t="s">
        <v>79</v>
      </c>
      <c r="B265" s="5" t="n">
        <v>3692</v>
      </c>
    </row>
    <row r="266" spans="1:5">
      <c r="A266" s="4" t="s">
        <v>179</v>
      </c>
      <c r="B266" s="5" t="n">
        <v>3692</v>
      </c>
    </row>
    <row r="267" spans="1:5">
      <c r="A267" s="4" t="s">
        <v>1429</v>
      </c>
    </row>
    <row r="268" spans="1:5">
      <c r="A268" s="3" t="s">
        <v>1391</v>
      </c>
    </row>
    <row r="269" spans="1:5">
      <c r="A269" s="4" t="s">
        <v>79</v>
      </c>
      <c r="B269" s="5" t="n">
        <v>476</v>
      </c>
    </row>
    <row r="270" spans="1:5">
      <c r="A270" s="4" t="s">
        <v>179</v>
      </c>
      <c r="B270" s="5" t="n">
        <v>476</v>
      </c>
    </row>
    <row r="271" spans="1:5">
      <c r="A271" s="3" t="s">
        <v>1393</v>
      </c>
    </row>
    <row r="272" spans="1:5">
      <c r="A272" s="4" t="s">
        <v>79</v>
      </c>
      <c r="B272" s="5" t="n">
        <v>476</v>
      </c>
    </row>
    <row r="273" spans="1:5">
      <c r="A273" s="4" t="s">
        <v>179</v>
      </c>
      <c r="B273" s="5" t="n">
        <v>476</v>
      </c>
    </row>
    <row r="274" spans="1:5">
      <c r="A274" s="4" t="s">
        <v>1430</v>
      </c>
    </row>
    <row r="275" spans="1:5">
      <c r="A275" s="3" t="s">
        <v>1391</v>
      </c>
    </row>
    <row r="276" spans="1:5">
      <c r="A276" s="4" t="s">
        <v>79</v>
      </c>
      <c r="B276" s="5" t="n">
        <v>244</v>
      </c>
    </row>
    <row r="277" spans="1:5">
      <c r="A277" s="4" t="s">
        <v>179</v>
      </c>
      <c r="B277" s="5" t="n">
        <v>244</v>
      </c>
    </row>
    <row r="278" spans="1:5">
      <c r="A278" s="3" t="s">
        <v>1393</v>
      </c>
    </row>
    <row r="279" spans="1:5">
      <c r="A279" s="4" t="s">
        <v>79</v>
      </c>
      <c r="B279" s="5" t="n">
        <v>244</v>
      </c>
    </row>
    <row r="280" spans="1:5">
      <c r="A280" s="4" t="s">
        <v>179</v>
      </c>
      <c r="B280" s="5" t="n">
        <v>244</v>
      </c>
    </row>
    <row r="281" spans="1:5">
      <c r="A281" s="4" t="s">
        <v>1431</v>
      </c>
    </row>
    <row r="282" spans="1:5">
      <c r="A282" s="3" t="s">
        <v>1391</v>
      </c>
    </row>
    <row r="283" spans="1:5">
      <c r="A283" s="4" t="s">
        <v>79</v>
      </c>
      <c r="B283" s="5" t="n">
        <v>30</v>
      </c>
    </row>
    <row r="284" spans="1:5">
      <c r="A284" s="4" t="s">
        <v>179</v>
      </c>
      <c r="B284" s="5" t="n">
        <v>30</v>
      </c>
    </row>
    <row r="285" spans="1:5">
      <c r="A285" s="3" t="s">
        <v>1393</v>
      </c>
    </row>
    <row r="286" spans="1:5">
      <c r="A286" s="4" t="s">
        <v>79</v>
      </c>
      <c r="B286" s="5" t="n">
        <v>30</v>
      </c>
    </row>
    <row r="287" spans="1:5">
      <c r="A287" s="4" t="s">
        <v>179</v>
      </c>
      <c r="B287" s="5" t="n">
        <v>30</v>
      </c>
    </row>
    <row r="288" spans="1:5">
      <c r="A288" s="4" t="s">
        <v>1432</v>
      </c>
    </row>
    <row r="289" spans="1:5">
      <c r="A289" s="3" t="s">
        <v>1391</v>
      </c>
    </row>
    <row r="290" spans="1:5">
      <c r="A290" s="4" t="s">
        <v>79</v>
      </c>
      <c r="B290" s="5" t="n">
        <v>3903</v>
      </c>
    </row>
    <row r="291" spans="1:5">
      <c r="A291" s="4" t="s">
        <v>179</v>
      </c>
      <c r="B291" s="5" t="n">
        <v>3903</v>
      </c>
    </row>
    <row r="292" spans="1:5">
      <c r="A292" s="3" t="s">
        <v>1393</v>
      </c>
    </row>
    <row r="293" spans="1:5">
      <c r="A293" s="4" t="s">
        <v>79</v>
      </c>
      <c r="B293" s="5" t="n">
        <v>3903</v>
      </c>
    </row>
    <row r="294" spans="1:5">
      <c r="A294" s="4" t="s">
        <v>179</v>
      </c>
      <c r="B294" s="5" t="n">
        <v>3903</v>
      </c>
    </row>
    <row r="295" spans="1:5">
      <c r="A295" s="4" t="s">
        <v>1433</v>
      </c>
    </row>
    <row r="296" spans="1:5">
      <c r="A296" s="3" t="s">
        <v>1391</v>
      </c>
    </row>
    <row r="297" spans="1:5">
      <c r="A297" s="4" t="s">
        <v>79</v>
      </c>
      <c r="B297" s="5" t="n">
        <v>273</v>
      </c>
    </row>
    <row r="298" spans="1:5">
      <c r="A298" s="4" t="s">
        <v>179</v>
      </c>
      <c r="B298" s="5" t="n">
        <v>273</v>
      </c>
    </row>
    <row r="299" spans="1:5">
      <c r="A299" s="3" t="s">
        <v>1393</v>
      </c>
    </row>
    <row r="300" spans="1:5">
      <c r="A300" s="4" t="s">
        <v>79</v>
      </c>
      <c r="B300" s="5" t="n">
        <v>273</v>
      </c>
    </row>
    <row r="301" spans="1:5">
      <c r="A301" s="4" t="s">
        <v>179</v>
      </c>
      <c r="B301" s="5" t="n">
        <v>273</v>
      </c>
    </row>
    <row r="302" spans="1:5">
      <c r="A302" s="4" t="s">
        <v>1434</v>
      </c>
    </row>
    <row r="303" spans="1:5">
      <c r="A303" s="3" t="s">
        <v>1391</v>
      </c>
    </row>
    <row r="304" spans="1:5">
      <c r="A304" s="4" t="s">
        <v>79</v>
      </c>
      <c r="B304" s="5" t="n">
        <v>517</v>
      </c>
    </row>
    <row r="305" spans="1:5">
      <c r="A305" s="4" t="s">
        <v>179</v>
      </c>
      <c r="B305" s="5" t="n">
        <v>517</v>
      </c>
    </row>
    <row r="306" spans="1:5">
      <c r="A306" s="3" t="s">
        <v>1393</v>
      </c>
    </row>
    <row r="307" spans="1:5">
      <c r="A307" s="4" t="s">
        <v>79</v>
      </c>
      <c r="B307" s="5" t="n">
        <v>517</v>
      </c>
    </row>
    <row r="308" spans="1:5">
      <c r="A308" s="4" t="s">
        <v>179</v>
      </c>
      <c r="B308" s="5" t="n">
        <v>517</v>
      </c>
    </row>
    <row r="309" spans="1:5">
      <c r="A309" s="4" t="s">
        <v>1435</v>
      </c>
    </row>
    <row r="310" spans="1:5">
      <c r="A310" s="3" t="s">
        <v>1391</v>
      </c>
    </row>
    <row r="311" spans="1:5">
      <c r="A311" s="4" t="s">
        <v>79</v>
      </c>
      <c r="B311" s="5" t="n">
        <v>2564</v>
      </c>
    </row>
    <row r="312" spans="1:5">
      <c r="A312" s="4" t="s">
        <v>179</v>
      </c>
      <c r="B312" s="5" t="n">
        <v>2564</v>
      </c>
    </row>
    <row r="313" spans="1:5">
      <c r="A313" s="3" t="s">
        <v>1393</v>
      </c>
    </row>
    <row r="314" spans="1:5">
      <c r="A314" s="4" t="s">
        <v>79</v>
      </c>
      <c r="B314" s="5" t="n">
        <v>2564</v>
      </c>
    </row>
    <row r="315" spans="1:5">
      <c r="A315" s="4" t="s">
        <v>179</v>
      </c>
      <c r="B315" s="5" t="n">
        <v>2564</v>
      </c>
    </row>
    <row r="316" spans="1:5">
      <c r="A316" s="4" t="s">
        <v>1436</v>
      </c>
    </row>
    <row r="317" spans="1:5">
      <c r="A317" s="3" t="s">
        <v>1391</v>
      </c>
    </row>
    <row r="318" spans="1:5">
      <c r="A318" s="4" t="s">
        <v>79</v>
      </c>
      <c r="B318" s="5" t="n">
        <v>3318</v>
      </c>
    </row>
    <row r="319" spans="1:5">
      <c r="A319" s="4" t="s">
        <v>179</v>
      </c>
      <c r="B319" s="5" t="n">
        <v>3318</v>
      </c>
    </row>
    <row r="320" spans="1:5">
      <c r="A320" s="3" t="s">
        <v>1393</v>
      </c>
    </row>
    <row r="321" spans="1:5">
      <c r="A321" s="4" t="s">
        <v>79</v>
      </c>
      <c r="B321" s="5" t="n">
        <v>3318</v>
      </c>
    </row>
    <row r="322" spans="1:5">
      <c r="A322" s="4" t="s">
        <v>179</v>
      </c>
      <c r="B322" s="5" t="n">
        <v>3318</v>
      </c>
    </row>
    <row r="323" spans="1:5">
      <c r="A323" s="4" t="s">
        <v>1437</v>
      </c>
    </row>
    <row r="324" spans="1:5">
      <c r="A324" s="3" t="s">
        <v>1391</v>
      </c>
    </row>
    <row r="325" spans="1:5">
      <c r="A325" s="4" t="s">
        <v>79</v>
      </c>
      <c r="B325" s="5" t="n">
        <v>671</v>
      </c>
    </row>
    <row r="326" spans="1:5">
      <c r="A326" s="4" t="s">
        <v>179</v>
      </c>
      <c r="B326" s="5" t="n">
        <v>671</v>
      </c>
    </row>
    <row r="327" spans="1:5">
      <c r="A327" s="3" t="s">
        <v>1393</v>
      </c>
    </row>
    <row r="328" spans="1:5">
      <c r="A328" s="4" t="s">
        <v>79</v>
      </c>
      <c r="B328" s="5" t="n">
        <v>671</v>
      </c>
    </row>
    <row r="329" spans="1:5">
      <c r="A329" s="4" t="s">
        <v>179</v>
      </c>
      <c r="B329" s="5" t="n">
        <v>671</v>
      </c>
    </row>
    <row r="330" spans="1:5">
      <c r="A330" s="4" t="s">
        <v>1438</v>
      </c>
    </row>
    <row r="331" spans="1:5">
      <c r="A331" s="3" t="s">
        <v>1391</v>
      </c>
    </row>
    <row r="332" spans="1:5">
      <c r="A332" s="4" t="s">
        <v>79</v>
      </c>
      <c r="B332" s="5" t="n">
        <v>497</v>
      </c>
    </row>
    <row r="333" spans="1:5">
      <c r="A333" s="4" t="s">
        <v>179</v>
      </c>
      <c r="B333" s="5" t="n">
        <v>497</v>
      </c>
    </row>
    <row r="334" spans="1:5">
      <c r="A334" s="3" t="s">
        <v>1393</v>
      </c>
    </row>
    <row r="335" spans="1:5">
      <c r="A335" s="4" t="s">
        <v>79</v>
      </c>
      <c r="B335" s="5" t="n">
        <v>497</v>
      </c>
    </row>
    <row r="336" spans="1:5">
      <c r="A336" s="4" t="s">
        <v>179</v>
      </c>
      <c r="B336" s="5" t="n">
        <v>497</v>
      </c>
    </row>
    <row r="337" spans="1:5">
      <c r="A337" s="4" t="s">
        <v>1439</v>
      </c>
    </row>
    <row r="338" spans="1:5">
      <c r="A338" s="3" t="s">
        <v>1391</v>
      </c>
    </row>
    <row r="339" spans="1:5">
      <c r="A339" s="4" t="s">
        <v>79</v>
      </c>
      <c r="B339" s="5" t="n">
        <v>5752</v>
      </c>
    </row>
    <row r="340" spans="1:5">
      <c r="A340" s="4" t="s">
        <v>179</v>
      </c>
      <c r="B340" s="5" t="n">
        <v>5752</v>
      </c>
    </row>
    <row r="341" spans="1:5">
      <c r="A341" s="3" t="s">
        <v>1393</v>
      </c>
    </row>
    <row r="342" spans="1:5">
      <c r="A342" s="4" t="s">
        <v>79</v>
      </c>
      <c r="B342" s="5" t="n">
        <v>5752</v>
      </c>
    </row>
    <row r="343" spans="1:5">
      <c r="A343" s="4" t="s">
        <v>179</v>
      </c>
      <c r="B343" s="5" t="n">
        <v>5752</v>
      </c>
    </row>
    <row r="344" spans="1:5">
      <c r="A344" s="4" t="s">
        <v>1440</v>
      </c>
    </row>
    <row r="345" spans="1:5">
      <c r="A345" s="3" t="s">
        <v>1391</v>
      </c>
    </row>
    <row r="346" spans="1:5">
      <c r="A346" s="4" t="s">
        <v>79</v>
      </c>
      <c r="B346" s="5" t="n">
        <v>179</v>
      </c>
    </row>
    <row r="347" spans="1:5">
      <c r="A347" s="4" t="s">
        <v>179</v>
      </c>
      <c r="B347" s="5" t="n">
        <v>179</v>
      </c>
    </row>
    <row r="348" spans="1:5">
      <c r="A348" s="3" t="s">
        <v>1393</v>
      </c>
    </row>
    <row r="349" spans="1:5">
      <c r="A349" s="4" t="s">
        <v>79</v>
      </c>
      <c r="B349" s="5" t="n">
        <v>179</v>
      </c>
    </row>
    <row r="350" spans="1:5">
      <c r="A350" s="4" t="s">
        <v>179</v>
      </c>
      <c r="B350" s="5" t="n">
        <v>179</v>
      </c>
    </row>
    <row r="351" spans="1:5">
      <c r="A351" s="4" t="s">
        <v>1441</v>
      </c>
    </row>
    <row r="352" spans="1:5">
      <c r="A352" s="3" t="s">
        <v>1391</v>
      </c>
    </row>
    <row r="353" spans="1:5">
      <c r="A353" s="4" t="s">
        <v>79</v>
      </c>
      <c r="B353" s="5" t="n">
        <v>480</v>
      </c>
    </row>
    <row r="354" spans="1:5">
      <c r="A354" s="4" t="s">
        <v>179</v>
      </c>
      <c r="B354" s="5" t="n">
        <v>480</v>
      </c>
    </row>
    <row r="355" spans="1:5">
      <c r="A355" s="3" t="s">
        <v>1393</v>
      </c>
    </row>
    <row r="356" spans="1:5">
      <c r="A356" s="4" t="s">
        <v>79</v>
      </c>
      <c r="B356" s="5" t="n">
        <v>480</v>
      </c>
    </row>
    <row r="357" spans="1:5">
      <c r="A357" s="4" t="s">
        <v>179</v>
      </c>
      <c r="B357" s="5" t="n">
        <v>480</v>
      </c>
    </row>
    <row r="358" spans="1:5">
      <c r="A358" s="4" t="s">
        <v>1442</v>
      </c>
    </row>
    <row r="359" spans="1:5">
      <c r="A359" s="3" t="s">
        <v>1391</v>
      </c>
    </row>
    <row r="360" spans="1:5">
      <c r="A360" s="4" t="s">
        <v>79</v>
      </c>
      <c r="B360" s="5" t="n">
        <v>455</v>
      </c>
    </row>
    <row r="361" spans="1:5">
      <c r="A361" s="4" t="s">
        <v>179</v>
      </c>
      <c r="B361" s="5" t="n">
        <v>455</v>
      </c>
    </row>
    <row r="362" spans="1:5">
      <c r="A362" s="3" t="s">
        <v>1393</v>
      </c>
    </row>
    <row r="363" spans="1:5">
      <c r="A363" s="4" t="s">
        <v>79</v>
      </c>
      <c r="B363" s="5" t="n">
        <v>455</v>
      </c>
    </row>
    <row r="364" spans="1:5">
      <c r="A364" s="4" t="s">
        <v>179</v>
      </c>
      <c r="B364" s="5" t="n">
        <v>455</v>
      </c>
    </row>
    <row r="365" spans="1:5">
      <c r="A365" s="4" t="s">
        <v>1443</v>
      </c>
    </row>
    <row r="366" spans="1:5">
      <c r="A366" s="3" t="s">
        <v>1391</v>
      </c>
    </row>
    <row r="367" spans="1:5">
      <c r="A367" s="4" t="s">
        <v>79</v>
      </c>
      <c r="B367" s="5" t="n">
        <v>184</v>
      </c>
    </row>
    <row r="368" spans="1:5">
      <c r="A368" s="4" t="s">
        <v>179</v>
      </c>
      <c r="B368" s="5" t="n">
        <v>184</v>
      </c>
    </row>
    <row r="369" spans="1:5">
      <c r="A369" s="3" t="s">
        <v>1393</v>
      </c>
    </row>
    <row r="370" spans="1:5">
      <c r="A370" s="4" t="s">
        <v>79</v>
      </c>
      <c r="B370" s="5" t="n">
        <v>184</v>
      </c>
    </row>
    <row r="371" spans="1:5">
      <c r="A371" s="4" t="s">
        <v>179</v>
      </c>
      <c r="B371" s="5" t="n">
        <v>184</v>
      </c>
    </row>
    <row r="372" spans="1:5">
      <c r="A372" s="4" t="s">
        <v>1444</v>
      </c>
    </row>
    <row r="373" spans="1:5">
      <c r="A373" s="3" t="s">
        <v>1391</v>
      </c>
    </row>
    <row r="374" spans="1:5">
      <c r="A374" s="4" t="s">
        <v>79</v>
      </c>
      <c r="B374" s="5" t="n">
        <v>248</v>
      </c>
    </row>
    <row r="375" spans="1:5">
      <c r="A375" s="4" t="s">
        <v>179</v>
      </c>
      <c r="B375" s="5" t="n">
        <v>248</v>
      </c>
    </row>
    <row r="376" spans="1:5">
      <c r="A376" s="3" t="s">
        <v>1393</v>
      </c>
    </row>
    <row r="377" spans="1:5">
      <c r="A377" s="4" t="s">
        <v>79</v>
      </c>
      <c r="B377" s="5" t="n">
        <v>248</v>
      </c>
    </row>
    <row r="378" spans="1:5">
      <c r="A378" s="4" t="s">
        <v>179</v>
      </c>
      <c r="B378" s="5" t="n">
        <v>248</v>
      </c>
    </row>
    <row r="379" spans="1:5">
      <c r="A379" s="4" t="s">
        <v>1445</v>
      </c>
    </row>
    <row r="380" spans="1:5">
      <c r="A380" s="3" t="s">
        <v>1391</v>
      </c>
    </row>
    <row r="381" spans="1:5">
      <c r="A381" s="4" t="s">
        <v>79</v>
      </c>
      <c r="B381" s="5" t="n">
        <v>176</v>
      </c>
    </row>
    <row r="382" spans="1:5">
      <c r="A382" s="4" t="s">
        <v>179</v>
      </c>
      <c r="B382" s="5" t="n">
        <v>176</v>
      </c>
    </row>
    <row r="383" spans="1:5">
      <c r="A383" s="3" t="s">
        <v>1393</v>
      </c>
    </row>
    <row r="384" spans="1:5">
      <c r="A384" s="4" t="s">
        <v>79</v>
      </c>
      <c r="B384" s="5" t="n">
        <v>176</v>
      </c>
    </row>
    <row r="385" spans="1:5">
      <c r="A385" s="4" t="s">
        <v>179</v>
      </c>
      <c r="B385" s="5" t="n">
        <v>176</v>
      </c>
    </row>
    <row r="386" spans="1:5">
      <c r="A386" s="4" t="s">
        <v>1446</v>
      </c>
    </row>
    <row r="387" spans="1:5">
      <c r="A387" s="3" t="s">
        <v>1391</v>
      </c>
    </row>
    <row r="388" spans="1:5">
      <c r="A388" s="4" t="s">
        <v>79</v>
      </c>
      <c r="B388" s="5" t="n">
        <v>24</v>
      </c>
    </row>
    <row r="389" spans="1:5">
      <c r="A389" s="4" t="s">
        <v>179</v>
      </c>
      <c r="B389" s="5" t="n">
        <v>24</v>
      </c>
    </row>
    <row r="390" spans="1:5">
      <c r="A390" s="3" t="s">
        <v>1393</v>
      </c>
    </row>
    <row r="391" spans="1:5">
      <c r="A391" s="4" t="s">
        <v>79</v>
      </c>
      <c r="B391" s="5" t="n">
        <v>24</v>
      </c>
    </row>
    <row r="392" spans="1:5">
      <c r="A392" s="4" t="s">
        <v>179</v>
      </c>
      <c r="B392" s="5" t="n">
        <v>24</v>
      </c>
    </row>
    <row r="393" spans="1:5">
      <c r="A393" s="4" t="s">
        <v>1447</v>
      </c>
    </row>
    <row r="394" spans="1:5">
      <c r="A394" s="3" t="s">
        <v>1391</v>
      </c>
    </row>
    <row r="395" spans="1:5">
      <c r="A395" s="4" t="s">
        <v>79</v>
      </c>
      <c r="B395" s="5" t="n">
        <v>470</v>
      </c>
    </row>
    <row r="396" spans="1:5">
      <c r="A396" s="4" t="s">
        <v>179</v>
      </c>
      <c r="B396" s="5" t="n">
        <v>470</v>
      </c>
    </row>
    <row r="397" spans="1:5">
      <c r="A397" s="3" t="s">
        <v>1393</v>
      </c>
    </row>
    <row r="398" spans="1:5">
      <c r="A398" s="4" t="s">
        <v>79</v>
      </c>
      <c r="B398" s="5" t="n">
        <v>470</v>
      </c>
    </row>
    <row r="399" spans="1:5">
      <c r="A399" s="4" t="s">
        <v>179</v>
      </c>
      <c r="B399" s="5" t="n">
        <v>470</v>
      </c>
    </row>
    <row r="400" spans="1:5">
      <c r="A400" s="4" t="s">
        <v>1448</v>
      </c>
    </row>
    <row r="401" spans="1:5">
      <c r="A401" s="3" t="s">
        <v>1391</v>
      </c>
    </row>
    <row r="402" spans="1:5">
      <c r="A402" s="4" t="s">
        <v>79</v>
      </c>
      <c r="B402" s="5" t="n">
        <v>121</v>
      </c>
    </row>
    <row r="403" spans="1:5">
      <c r="A403" s="4" t="s">
        <v>179</v>
      </c>
      <c r="B403" s="5" t="n">
        <v>121</v>
      </c>
    </row>
    <row r="404" spans="1:5">
      <c r="A404" s="3" t="s">
        <v>1393</v>
      </c>
    </row>
    <row r="405" spans="1:5">
      <c r="A405" s="4" t="s">
        <v>79</v>
      </c>
      <c r="B405" s="5" t="n">
        <v>121</v>
      </c>
    </row>
    <row r="406" spans="1:5">
      <c r="A406" s="4" t="s">
        <v>179</v>
      </c>
      <c r="B406" s="5" t="n">
        <v>121</v>
      </c>
    </row>
    <row r="407" spans="1:5">
      <c r="A407" s="4" t="s">
        <v>1449</v>
      </c>
    </row>
    <row r="408" spans="1:5">
      <c r="A408" s="3" t="s">
        <v>1391</v>
      </c>
    </row>
    <row r="409" spans="1:5">
      <c r="A409" s="4" t="s">
        <v>79</v>
      </c>
      <c r="B409" s="5" t="n">
        <v>272</v>
      </c>
    </row>
    <row r="410" spans="1:5">
      <c r="A410" s="4" t="s">
        <v>179</v>
      </c>
      <c r="B410" s="5" t="n">
        <v>272</v>
      </c>
    </row>
    <row r="411" spans="1:5">
      <c r="A411" s="3" t="s">
        <v>1393</v>
      </c>
    </row>
    <row r="412" spans="1:5">
      <c r="A412" s="4" t="s">
        <v>79</v>
      </c>
      <c r="B412" s="5" t="n">
        <v>272</v>
      </c>
    </row>
    <row r="413" spans="1:5">
      <c r="A413" s="4" t="s">
        <v>179</v>
      </c>
      <c r="B413" s="5" t="n">
        <v>272</v>
      </c>
    </row>
    <row r="414" spans="1:5">
      <c r="A414" s="4" t="s">
        <v>1450</v>
      </c>
    </row>
    <row r="415" spans="1:5">
      <c r="A415" s="3" t="s">
        <v>1391</v>
      </c>
    </row>
    <row r="416" spans="1:5">
      <c r="A416" s="4" t="s">
        <v>79</v>
      </c>
      <c r="B416" s="5" t="n">
        <v>3252</v>
      </c>
    </row>
    <row r="417" spans="1:5">
      <c r="A417" s="4" t="s">
        <v>179</v>
      </c>
      <c r="B417" s="5" t="n">
        <v>3252</v>
      </c>
    </row>
    <row r="418" spans="1:5">
      <c r="A418" s="3" t="s">
        <v>1393</v>
      </c>
    </row>
    <row r="419" spans="1:5">
      <c r="A419" s="4" t="s">
        <v>79</v>
      </c>
      <c r="B419" s="5" t="n">
        <v>3252</v>
      </c>
    </row>
    <row r="420" spans="1:5">
      <c r="A420" s="4" t="s">
        <v>179</v>
      </c>
      <c r="B420" s="5" t="n">
        <v>3252</v>
      </c>
    </row>
    <row r="421" spans="1:5">
      <c r="A421" s="4" t="s">
        <v>1445</v>
      </c>
    </row>
    <row r="422" spans="1:5">
      <c r="A422" s="3" t="s">
        <v>1391</v>
      </c>
    </row>
    <row r="423" spans="1:5">
      <c r="A423" s="4" t="s">
        <v>79</v>
      </c>
      <c r="B423" s="5" t="n">
        <v>70</v>
      </c>
    </row>
    <row r="424" spans="1:5">
      <c r="A424" s="4" t="s">
        <v>179</v>
      </c>
      <c r="B424" s="5" t="n">
        <v>70</v>
      </c>
    </row>
    <row r="425" spans="1:5">
      <c r="A425" s="3" t="s">
        <v>1393</v>
      </c>
    </row>
    <row r="426" spans="1:5">
      <c r="A426" s="4" t="s">
        <v>79</v>
      </c>
      <c r="B426" s="5" t="n">
        <v>70</v>
      </c>
    </row>
    <row r="427" spans="1:5">
      <c r="A427" s="4" t="s">
        <v>179</v>
      </c>
      <c r="B427" s="5" t="n">
        <v>70</v>
      </c>
    </row>
    <row r="428" spans="1:5">
      <c r="A428" s="4" t="s">
        <v>1451</v>
      </c>
    </row>
    <row r="429" spans="1:5">
      <c r="A429" s="3" t="s">
        <v>1391</v>
      </c>
    </row>
    <row r="430" spans="1:5">
      <c r="A430" s="4" t="s">
        <v>79</v>
      </c>
      <c r="B430" s="5" t="n">
        <v>87</v>
      </c>
    </row>
    <row r="431" spans="1:5">
      <c r="A431" s="4" t="s">
        <v>179</v>
      </c>
      <c r="B431" s="5" t="n">
        <v>87</v>
      </c>
    </row>
    <row r="432" spans="1:5">
      <c r="A432" s="3" t="s">
        <v>1393</v>
      </c>
    </row>
    <row r="433" spans="1:5">
      <c r="A433" s="4" t="s">
        <v>79</v>
      </c>
      <c r="B433" s="5" t="n">
        <v>87</v>
      </c>
    </row>
    <row r="434" spans="1:5">
      <c r="A434" s="4" t="s">
        <v>179</v>
      </c>
      <c r="B434" s="5" t="n">
        <v>87</v>
      </c>
    </row>
    <row r="435" spans="1:5">
      <c r="A435" s="4" t="s">
        <v>1452</v>
      </c>
    </row>
    <row r="436" spans="1:5">
      <c r="A436" s="3" t="s">
        <v>1391</v>
      </c>
    </row>
    <row r="437" spans="1:5">
      <c r="A437" s="4" t="s">
        <v>79</v>
      </c>
      <c r="B437" s="5" t="n">
        <v>3502</v>
      </c>
    </row>
    <row r="438" spans="1:5">
      <c r="A438" s="4" t="s">
        <v>179</v>
      </c>
      <c r="B438" s="5" t="n">
        <v>3502</v>
      </c>
    </row>
    <row r="439" spans="1:5">
      <c r="A439" s="3" t="s">
        <v>1393</v>
      </c>
    </row>
    <row r="440" spans="1:5">
      <c r="A440" s="4" t="s">
        <v>79</v>
      </c>
      <c r="B440" s="5" t="n">
        <v>3502</v>
      </c>
    </row>
    <row r="441" spans="1:5">
      <c r="A441" s="4" t="s">
        <v>179</v>
      </c>
      <c r="B441" s="5" t="n">
        <v>3502</v>
      </c>
    </row>
    <row r="442" spans="1:5">
      <c r="A442" s="4" t="s">
        <v>1453</v>
      </c>
    </row>
    <row r="443" spans="1:5">
      <c r="A443" s="3" t="s">
        <v>1391</v>
      </c>
    </row>
    <row r="444" spans="1:5">
      <c r="A444" s="4" t="s">
        <v>79</v>
      </c>
      <c r="B444" s="5" t="n">
        <v>47</v>
      </c>
    </row>
    <row r="445" spans="1:5">
      <c r="A445" s="4" t="s">
        <v>179</v>
      </c>
      <c r="B445" s="5" t="n">
        <v>47</v>
      </c>
    </row>
    <row r="446" spans="1:5">
      <c r="A446" s="3" t="s">
        <v>1393</v>
      </c>
    </row>
    <row r="447" spans="1:5">
      <c r="A447" s="4" t="s">
        <v>79</v>
      </c>
      <c r="B447" s="5" t="n">
        <v>47</v>
      </c>
    </row>
    <row r="448" spans="1:5">
      <c r="A448" s="4" t="s">
        <v>179</v>
      </c>
      <c r="B448" s="5" t="n">
        <v>47</v>
      </c>
    </row>
    <row r="449" spans="1:5">
      <c r="A449" s="4" t="s">
        <v>1454</v>
      </c>
    </row>
    <row r="450" spans="1:5">
      <c r="A450" s="3" t="s">
        <v>1391</v>
      </c>
    </row>
    <row r="451" spans="1:5">
      <c r="A451" s="4" t="s">
        <v>79</v>
      </c>
      <c r="B451" s="5" t="n">
        <v>64</v>
      </c>
    </row>
    <row r="452" spans="1:5">
      <c r="A452" s="4" t="s">
        <v>179</v>
      </c>
      <c r="B452" s="5" t="n">
        <v>64</v>
      </c>
    </row>
    <row r="453" spans="1:5">
      <c r="A453" s="3" t="s">
        <v>1393</v>
      </c>
    </row>
    <row r="454" spans="1:5">
      <c r="A454" s="4" t="s">
        <v>79</v>
      </c>
      <c r="B454" s="5" t="n">
        <v>64</v>
      </c>
    </row>
    <row r="455" spans="1:5">
      <c r="A455" s="4" t="s">
        <v>179</v>
      </c>
      <c r="B455" s="5" t="n">
        <v>64</v>
      </c>
    </row>
    <row r="456" spans="1:5">
      <c r="A456" s="4" t="s">
        <v>1455</v>
      </c>
    </row>
    <row r="457" spans="1:5">
      <c r="A457" s="3" t="s">
        <v>1391</v>
      </c>
    </row>
    <row r="458" spans="1:5">
      <c r="A458" s="4" t="s">
        <v>79</v>
      </c>
      <c r="B458" s="5" t="n">
        <v>17</v>
      </c>
    </row>
    <row r="459" spans="1:5">
      <c r="A459" s="4" t="s">
        <v>179</v>
      </c>
      <c r="B459" s="5" t="n">
        <v>17</v>
      </c>
    </row>
    <row r="460" spans="1:5">
      <c r="A460" s="3" t="s">
        <v>1393</v>
      </c>
    </row>
    <row r="461" spans="1:5">
      <c r="A461" s="4" t="s">
        <v>79</v>
      </c>
      <c r="B461" s="5" t="n">
        <v>17</v>
      </c>
    </row>
    <row r="462" spans="1:5">
      <c r="A462" s="4" t="s">
        <v>179</v>
      </c>
      <c r="B462" s="5" t="n">
        <v>17</v>
      </c>
    </row>
    <row r="463" spans="1:5">
      <c r="A463" s="4" t="s">
        <v>1456</v>
      </c>
    </row>
    <row r="464" spans="1:5">
      <c r="A464" s="3" t="s">
        <v>1391</v>
      </c>
    </row>
    <row r="465" spans="1:5">
      <c r="A465" s="4" t="s">
        <v>79</v>
      </c>
      <c r="B465" s="5" t="n">
        <v>18</v>
      </c>
    </row>
    <row r="466" spans="1:5">
      <c r="A466" s="4" t="s">
        <v>179</v>
      </c>
      <c r="B466" s="5" t="n">
        <v>18</v>
      </c>
    </row>
    <row r="467" spans="1:5">
      <c r="A467" s="3" t="s">
        <v>1393</v>
      </c>
    </row>
    <row r="468" spans="1:5">
      <c r="A468" s="4" t="s">
        <v>79</v>
      </c>
      <c r="B468" s="5" t="n">
        <v>18</v>
      </c>
    </row>
    <row r="469" spans="1:5">
      <c r="A469" s="4" t="s">
        <v>179</v>
      </c>
      <c r="B469" s="5" t="n">
        <v>18</v>
      </c>
    </row>
    <row r="470" spans="1:5">
      <c r="A470" s="4" t="s">
        <v>1457</v>
      </c>
    </row>
    <row r="471" spans="1:5">
      <c r="A471" s="3" t="s">
        <v>1391</v>
      </c>
    </row>
    <row r="472" spans="1:5">
      <c r="A472" s="4" t="s">
        <v>79</v>
      </c>
      <c r="B472" s="5" t="n">
        <v>157</v>
      </c>
    </row>
    <row r="473" spans="1:5">
      <c r="A473" s="4" t="s">
        <v>179</v>
      </c>
      <c r="B473" s="5" t="n">
        <v>157</v>
      </c>
    </row>
    <row r="474" spans="1:5">
      <c r="A474" s="3" t="s">
        <v>1393</v>
      </c>
    </row>
    <row r="475" spans="1:5">
      <c r="A475" s="4" t="s">
        <v>79</v>
      </c>
      <c r="B475" s="5" t="n">
        <v>157</v>
      </c>
    </row>
    <row r="476" spans="1:5">
      <c r="A476" s="4" t="s">
        <v>179</v>
      </c>
      <c r="B476" s="5" t="n">
        <v>157</v>
      </c>
    </row>
    <row r="477" spans="1:5">
      <c r="A477" s="4" t="s">
        <v>1458</v>
      </c>
    </row>
    <row r="478" spans="1:5">
      <c r="A478" s="3" t="s">
        <v>1391</v>
      </c>
    </row>
    <row r="479" spans="1:5">
      <c r="A479" s="4" t="s">
        <v>79</v>
      </c>
      <c r="B479" s="5" t="n">
        <v>20</v>
      </c>
    </row>
    <row r="480" spans="1:5">
      <c r="A480" s="4" t="s">
        <v>179</v>
      </c>
      <c r="B480" s="5" t="n">
        <v>20</v>
      </c>
    </row>
    <row r="481" spans="1:5">
      <c r="A481" s="3" t="s">
        <v>1393</v>
      </c>
    </row>
    <row r="482" spans="1:5">
      <c r="A482" s="4" t="s">
        <v>79</v>
      </c>
      <c r="B482" s="5" t="n">
        <v>20</v>
      </c>
    </row>
    <row r="483" spans="1:5">
      <c r="A483" s="4" t="s">
        <v>179</v>
      </c>
      <c r="B483" s="5" t="n">
        <v>20</v>
      </c>
    </row>
    <row r="484" spans="1:5">
      <c r="A484" s="4" t="s">
        <v>1445</v>
      </c>
    </row>
    <row r="485" spans="1:5">
      <c r="A485" s="3" t="s">
        <v>1391</v>
      </c>
    </row>
    <row r="486" spans="1:5">
      <c r="A486" s="4" t="s">
        <v>79</v>
      </c>
      <c r="B486" s="5" t="n">
        <v>47</v>
      </c>
    </row>
    <row r="487" spans="1:5">
      <c r="A487" s="4" t="s">
        <v>179</v>
      </c>
      <c r="B487" s="5" t="n">
        <v>47</v>
      </c>
    </row>
    <row r="488" spans="1:5">
      <c r="A488" s="3" t="s">
        <v>1393</v>
      </c>
    </row>
    <row r="489" spans="1:5">
      <c r="A489" s="4" t="s">
        <v>79</v>
      </c>
      <c r="B489" s="5" t="n">
        <v>47</v>
      </c>
    </row>
    <row r="490" spans="1:5">
      <c r="A490" s="4" t="s">
        <v>179</v>
      </c>
      <c r="B490" s="5" t="n">
        <v>47</v>
      </c>
    </row>
    <row r="491" spans="1:5">
      <c r="A491" s="4" t="s">
        <v>1459</v>
      </c>
    </row>
    <row r="492" spans="1:5">
      <c r="A492" s="3" t="s">
        <v>1391</v>
      </c>
    </row>
    <row r="493" spans="1:5">
      <c r="A493" s="4" t="s">
        <v>79</v>
      </c>
      <c r="B493" s="5" t="n">
        <v>27</v>
      </c>
    </row>
    <row r="494" spans="1:5">
      <c r="A494" s="4" t="s">
        <v>179</v>
      </c>
      <c r="B494" s="5" t="n">
        <v>27</v>
      </c>
    </row>
    <row r="495" spans="1:5">
      <c r="A495" s="3" t="s">
        <v>1393</v>
      </c>
    </row>
    <row r="496" spans="1:5">
      <c r="A496" s="4" t="s">
        <v>79</v>
      </c>
      <c r="B496" s="5" t="n">
        <v>27</v>
      </c>
    </row>
    <row r="497" spans="1:5">
      <c r="A497" s="4" t="s">
        <v>179</v>
      </c>
      <c r="B497" s="5" t="n">
        <v>27</v>
      </c>
    </row>
    <row r="498" spans="1:5">
      <c r="A498" s="4" t="s">
        <v>1460</v>
      </c>
    </row>
    <row r="499" spans="1:5">
      <c r="A499" s="3" t="s">
        <v>1391</v>
      </c>
    </row>
    <row r="500" spans="1:5">
      <c r="A500" s="4" t="s">
        <v>79</v>
      </c>
      <c r="B500" s="5" t="n">
        <v>111</v>
      </c>
    </row>
    <row r="501" spans="1:5">
      <c r="A501" s="4" t="s">
        <v>179</v>
      </c>
      <c r="B501" s="5" t="n">
        <v>111</v>
      </c>
    </row>
    <row r="502" spans="1:5">
      <c r="A502" s="3" t="s">
        <v>1393</v>
      </c>
    </row>
    <row r="503" spans="1:5">
      <c r="A503" s="4" t="s">
        <v>79</v>
      </c>
      <c r="B503" s="5" t="n">
        <v>111</v>
      </c>
    </row>
    <row r="504" spans="1:5">
      <c r="A504" s="4" t="s">
        <v>179</v>
      </c>
      <c r="B504" s="5" t="n">
        <v>111</v>
      </c>
    </row>
    <row r="505" spans="1:5">
      <c r="A505" s="4" t="s">
        <v>1461</v>
      </c>
    </row>
    <row r="506" spans="1:5">
      <c r="A506" s="3" t="s">
        <v>1391</v>
      </c>
    </row>
    <row r="507" spans="1:5">
      <c r="A507" s="4" t="s">
        <v>79</v>
      </c>
      <c r="B507" s="5" t="n">
        <v>1</v>
      </c>
    </row>
    <row r="508" spans="1:5">
      <c r="A508" s="4" t="s">
        <v>179</v>
      </c>
      <c r="B508" s="5" t="n">
        <v>1</v>
      </c>
    </row>
    <row r="509" spans="1:5">
      <c r="A509" s="3" t="s">
        <v>1393</v>
      </c>
    </row>
    <row r="510" spans="1:5">
      <c r="A510" s="4" t="s">
        <v>79</v>
      </c>
      <c r="B510" s="5" t="n">
        <v>1</v>
      </c>
    </row>
    <row r="511" spans="1:5">
      <c r="A511" s="4" t="s">
        <v>179</v>
      </c>
      <c r="B511" s="5" t="n">
        <v>1</v>
      </c>
    </row>
    <row r="512" spans="1:5">
      <c r="A512" s="4" t="s">
        <v>1462</v>
      </c>
    </row>
    <row r="513" spans="1:5">
      <c r="A513" s="3" t="s">
        <v>1391</v>
      </c>
    </row>
    <row r="514" spans="1:5">
      <c r="A514" s="4" t="s">
        <v>79</v>
      </c>
      <c r="B514" s="5" t="n">
        <v>115</v>
      </c>
    </row>
    <row r="515" spans="1:5">
      <c r="A515" s="4" t="s">
        <v>179</v>
      </c>
      <c r="B515" s="5" t="n">
        <v>115</v>
      </c>
    </row>
    <row r="516" spans="1:5">
      <c r="A516" s="3" t="s">
        <v>1393</v>
      </c>
    </row>
    <row r="517" spans="1:5">
      <c r="A517" s="4" t="s">
        <v>79</v>
      </c>
      <c r="B517" s="5" t="n">
        <v>115</v>
      </c>
    </row>
    <row r="518" spans="1:5">
      <c r="A518" s="4" t="s">
        <v>179</v>
      </c>
      <c r="B518" s="5" t="n">
        <v>115</v>
      </c>
    </row>
    <row r="519" spans="1:5">
      <c r="A519" s="4" t="s">
        <v>1463</v>
      </c>
    </row>
    <row r="520" spans="1:5">
      <c r="A520" s="3" t="s">
        <v>1391</v>
      </c>
    </row>
    <row r="521" spans="1:5">
      <c r="A521" s="4" t="s">
        <v>79</v>
      </c>
      <c r="B521" s="5" t="n">
        <v>107</v>
      </c>
    </row>
    <row r="522" spans="1:5">
      <c r="A522" s="4" t="s">
        <v>179</v>
      </c>
      <c r="B522" s="5" t="n">
        <v>107</v>
      </c>
    </row>
    <row r="523" spans="1:5">
      <c r="A523" s="3" t="s">
        <v>1393</v>
      </c>
    </row>
    <row r="524" spans="1:5">
      <c r="A524" s="4" t="s">
        <v>79</v>
      </c>
      <c r="B524" s="5" t="n">
        <v>107</v>
      </c>
    </row>
    <row r="525" spans="1:5">
      <c r="A525" s="4" t="s">
        <v>179</v>
      </c>
      <c r="B525" s="5" t="n">
        <v>107</v>
      </c>
    </row>
    <row r="526" spans="1:5">
      <c r="A526" s="4" t="s">
        <v>1464</v>
      </c>
    </row>
    <row r="527" spans="1:5">
      <c r="A527" s="3" t="s">
        <v>1391</v>
      </c>
    </row>
    <row r="528" spans="1:5">
      <c r="A528" s="4" t="s">
        <v>79</v>
      </c>
      <c r="B528" s="5" t="n">
        <v>114</v>
      </c>
    </row>
    <row r="529" spans="1:5">
      <c r="A529" s="4" t="s">
        <v>179</v>
      </c>
      <c r="B529" s="5" t="n">
        <v>114</v>
      </c>
    </row>
    <row r="530" spans="1:5">
      <c r="A530" s="3" t="s">
        <v>1393</v>
      </c>
    </row>
    <row r="531" spans="1:5">
      <c r="A531" s="4" t="s">
        <v>79</v>
      </c>
      <c r="B531" s="5" t="n">
        <v>114</v>
      </c>
    </row>
    <row r="532" spans="1:5">
      <c r="A532" s="4" t="s">
        <v>179</v>
      </c>
      <c r="B532" s="5" t="n">
        <v>114</v>
      </c>
    </row>
    <row r="533" spans="1:5">
      <c r="A533" s="4" t="s">
        <v>1465</v>
      </c>
    </row>
    <row r="534" spans="1:5">
      <c r="A534" s="3" t="s">
        <v>1391</v>
      </c>
    </row>
    <row r="535" spans="1:5">
      <c r="A535" s="4" t="s">
        <v>79</v>
      </c>
      <c r="B535" s="5" t="n">
        <v>121</v>
      </c>
    </row>
    <row r="536" spans="1:5">
      <c r="A536" s="4" t="s">
        <v>179</v>
      </c>
      <c r="B536" s="5" t="n">
        <v>121</v>
      </c>
    </row>
    <row r="537" spans="1:5">
      <c r="A537" s="3" t="s">
        <v>1393</v>
      </c>
    </row>
    <row r="538" spans="1:5">
      <c r="A538" s="4" t="s">
        <v>79</v>
      </c>
      <c r="B538" s="5" t="n">
        <v>121</v>
      </c>
    </row>
    <row r="539" spans="1:5">
      <c r="A539" s="4" t="s">
        <v>179</v>
      </c>
      <c r="B539" s="5" t="n">
        <v>121</v>
      </c>
    </row>
    <row r="540" spans="1:5">
      <c r="A540" s="4" t="s">
        <v>1466</v>
      </c>
    </row>
    <row r="541" spans="1:5">
      <c r="A541" s="3" t="s">
        <v>1391</v>
      </c>
    </row>
    <row r="542" spans="1:5">
      <c r="A542" s="4" t="s">
        <v>79</v>
      </c>
      <c r="B542" s="5" t="n">
        <v>80</v>
      </c>
    </row>
    <row r="543" spans="1:5">
      <c r="A543" s="4" t="s">
        <v>179</v>
      </c>
      <c r="B543" s="5" t="n">
        <v>80</v>
      </c>
    </row>
    <row r="544" spans="1:5">
      <c r="A544" s="3" t="s">
        <v>1393</v>
      </c>
    </row>
    <row r="545" spans="1:5">
      <c r="A545" s="4" t="s">
        <v>79</v>
      </c>
      <c r="B545" s="5" t="n">
        <v>80</v>
      </c>
    </row>
    <row r="546" spans="1:5">
      <c r="A546" s="4" t="s">
        <v>179</v>
      </c>
      <c r="B546" s="5" t="n">
        <v>80</v>
      </c>
    </row>
    <row r="547" spans="1:5">
      <c r="A547" s="4" t="s">
        <v>1467</v>
      </c>
    </row>
    <row r="548" spans="1:5">
      <c r="A548" s="3" t="s">
        <v>1391</v>
      </c>
    </row>
    <row r="549" spans="1:5">
      <c r="A549" s="4" t="s">
        <v>79</v>
      </c>
      <c r="B549" s="5" t="n">
        <v>105</v>
      </c>
    </row>
    <row r="550" spans="1:5">
      <c r="A550" s="4" t="s">
        <v>179</v>
      </c>
      <c r="B550" s="5" t="n">
        <v>105</v>
      </c>
    </row>
    <row r="551" spans="1:5">
      <c r="A551" s="3" t="s">
        <v>1393</v>
      </c>
    </row>
    <row r="552" spans="1:5">
      <c r="A552" s="4" t="s">
        <v>79</v>
      </c>
      <c r="B552" s="5" t="n">
        <v>105</v>
      </c>
    </row>
    <row r="553" spans="1:5">
      <c r="A553" s="4" t="s">
        <v>179</v>
      </c>
      <c r="B553" s="5" t="n">
        <v>105</v>
      </c>
    </row>
    <row r="554" spans="1:5">
      <c r="A554" s="4" t="s">
        <v>1468</v>
      </c>
    </row>
    <row r="555" spans="1:5">
      <c r="A555" s="3" t="s">
        <v>1391</v>
      </c>
    </row>
    <row r="556" spans="1:5">
      <c r="A556" s="4" t="s">
        <v>79</v>
      </c>
      <c r="B556" s="5" t="n">
        <v>108</v>
      </c>
    </row>
    <row r="557" spans="1:5">
      <c r="A557" s="4" t="s">
        <v>179</v>
      </c>
      <c r="B557" s="5" t="n">
        <v>108</v>
      </c>
    </row>
    <row r="558" spans="1:5">
      <c r="A558" s="3" t="s">
        <v>1393</v>
      </c>
    </row>
    <row r="559" spans="1:5">
      <c r="A559" s="4" t="s">
        <v>79</v>
      </c>
      <c r="B559" s="5" t="n">
        <v>108</v>
      </c>
    </row>
    <row r="560" spans="1:5">
      <c r="A560" s="4" t="s">
        <v>179</v>
      </c>
      <c r="B560" s="5" t="n">
        <v>108</v>
      </c>
    </row>
    <row r="561" spans="1:5">
      <c r="A561" s="4" t="s">
        <v>1469</v>
      </c>
    </row>
    <row r="562" spans="1:5">
      <c r="A562" s="3" t="s">
        <v>1391</v>
      </c>
    </row>
    <row r="563" spans="1:5">
      <c r="A563" s="4" t="s">
        <v>79</v>
      </c>
      <c r="B563" s="5" t="n">
        <v>258</v>
      </c>
    </row>
    <row r="564" spans="1:5">
      <c r="A564" s="4" t="s">
        <v>179</v>
      </c>
      <c r="B564" s="5" t="n">
        <v>258</v>
      </c>
    </row>
    <row r="565" spans="1:5">
      <c r="A565" s="3" t="s">
        <v>1393</v>
      </c>
    </row>
    <row r="566" spans="1:5">
      <c r="A566" s="4" t="s">
        <v>79</v>
      </c>
      <c r="B566" s="5" t="n">
        <v>258</v>
      </c>
    </row>
    <row r="567" spans="1:5">
      <c r="A567" s="4" t="s">
        <v>179</v>
      </c>
      <c r="B567" s="5" t="n">
        <v>258</v>
      </c>
    </row>
    <row r="568" spans="1:5">
      <c r="A568" s="4" t="s">
        <v>1470</v>
      </c>
    </row>
    <row r="569" spans="1:5">
      <c r="A569" s="3" t="s">
        <v>1391</v>
      </c>
    </row>
    <row r="570" spans="1:5">
      <c r="A570" s="4" t="s">
        <v>79</v>
      </c>
      <c r="B570" s="5" t="n">
        <v>191</v>
      </c>
    </row>
    <row r="571" spans="1:5">
      <c r="A571" s="4" t="s">
        <v>179</v>
      </c>
      <c r="B571" s="5" t="n">
        <v>191</v>
      </c>
    </row>
    <row r="572" spans="1:5">
      <c r="A572" s="3" t="s">
        <v>1393</v>
      </c>
    </row>
    <row r="573" spans="1:5">
      <c r="A573" s="4" t="s">
        <v>79</v>
      </c>
      <c r="B573" s="5" t="n">
        <v>191</v>
      </c>
    </row>
    <row r="574" spans="1:5">
      <c r="A574" s="4" t="s">
        <v>179</v>
      </c>
      <c r="B574" s="5" t="n">
        <v>191</v>
      </c>
    </row>
    <row r="575" spans="1:5">
      <c r="A575" s="4" t="s">
        <v>1471</v>
      </c>
    </row>
    <row r="576" spans="1:5">
      <c r="A576" s="3" t="s">
        <v>1391</v>
      </c>
    </row>
    <row r="577" spans="1:5">
      <c r="A577" s="4" t="s">
        <v>79</v>
      </c>
      <c r="B577" s="5" t="n">
        <v>76</v>
      </c>
    </row>
    <row r="578" spans="1:5">
      <c r="A578" s="4" t="s">
        <v>179</v>
      </c>
      <c r="B578" s="5" t="n">
        <v>76</v>
      </c>
    </row>
    <row r="579" spans="1:5">
      <c r="A579" s="3" t="s">
        <v>1393</v>
      </c>
    </row>
    <row r="580" spans="1:5">
      <c r="A580" s="4" t="s">
        <v>79</v>
      </c>
      <c r="B580" s="5" t="n">
        <v>76</v>
      </c>
    </row>
    <row r="581" spans="1:5">
      <c r="A581" s="4" t="s">
        <v>179</v>
      </c>
      <c r="B581" s="5" t="n">
        <v>76</v>
      </c>
    </row>
    <row r="582" spans="1:5">
      <c r="A582" s="4" t="s">
        <v>1472</v>
      </c>
    </row>
    <row r="583" spans="1:5">
      <c r="A583" s="3" t="s">
        <v>1391</v>
      </c>
    </row>
    <row r="584" spans="1:5">
      <c r="A584" s="4" t="s">
        <v>79</v>
      </c>
      <c r="B584" s="5" t="n">
        <v>114</v>
      </c>
    </row>
    <row r="585" spans="1:5">
      <c r="A585" s="4" t="s">
        <v>179</v>
      </c>
      <c r="B585" s="5" t="n">
        <v>114</v>
      </c>
    </row>
    <row r="586" spans="1:5">
      <c r="A586" s="3" t="s">
        <v>1393</v>
      </c>
    </row>
    <row r="587" spans="1:5">
      <c r="A587" s="4" t="s">
        <v>79</v>
      </c>
      <c r="B587" s="5" t="n">
        <v>114</v>
      </c>
    </row>
    <row r="588" spans="1:5">
      <c r="A588" s="4" t="s">
        <v>179</v>
      </c>
      <c r="B588" s="5" t="n">
        <v>114</v>
      </c>
    </row>
    <row r="589" spans="1:5">
      <c r="A589" s="4" t="s">
        <v>1473</v>
      </c>
    </row>
    <row r="590" spans="1:5">
      <c r="A590" s="3" t="s">
        <v>1391</v>
      </c>
    </row>
    <row r="591" spans="1:5">
      <c r="A591" s="4" t="s">
        <v>79</v>
      </c>
      <c r="B591" s="5" t="n">
        <v>153</v>
      </c>
    </row>
    <row r="592" spans="1:5">
      <c r="A592" s="4" t="s">
        <v>179</v>
      </c>
      <c r="B592" s="5" t="n">
        <v>153</v>
      </c>
    </row>
    <row r="593" spans="1:5">
      <c r="A593" s="3" t="s">
        <v>1393</v>
      </c>
    </row>
    <row r="594" spans="1:5">
      <c r="A594" s="4" t="s">
        <v>79</v>
      </c>
      <c r="B594" s="5" t="n">
        <v>153</v>
      </c>
    </row>
    <row r="595" spans="1:5">
      <c r="A595" s="4" t="s">
        <v>179</v>
      </c>
      <c r="B595" s="5" t="n">
        <v>153</v>
      </c>
    </row>
    <row r="596" spans="1:5">
      <c r="A596" s="4" t="s">
        <v>1474</v>
      </c>
    </row>
    <row r="597" spans="1:5">
      <c r="A597" s="3" t="s">
        <v>1391</v>
      </c>
    </row>
    <row r="598" spans="1:5">
      <c r="A598" s="4" t="s">
        <v>79</v>
      </c>
      <c r="B598" s="5" t="n">
        <v>305</v>
      </c>
    </row>
    <row r="599" spans="1:5">
      <c r="A599" s="4" t="s">
        <v>179</v>
      </c>
      <c r="B599" s="5" t="n">
        <v>305</v>
      </c>
    </row>
    <row r="600" spans="1:5">
      <c r="A600" s="3" t="s">
        <v>1393</v>
      </c>
    </row>
    <row r="601" spans="1:5">
      <c r="A601" s="4" t="s">
        <v>79</v>
      </c>
      <c r="B601" s="5" t="n">
        <v>305</v>
      </c>
    </row>
    <row r="602" spans="1:5">
      <c r="A602" s="4" t="s">
        <v>179</v>
      </c>
      <c r="B602" s="5" t="n">
        <v>305</v>
      </c>
    </row>
    <row r="603" spans="1:5">
      <c r="A603" s="4" t="s">
        <v>1475</v>
      </c>
    </row>
    <row r="604" spans="1:5">
      <c r="A604" s="3" t="s">
        <v>1391</v>
      </c>
    </row>
    <row r="605" spans="1:5">
      <c r="A605" s="4" t="s">
        <v>79</v>
      </c>
      <c r="B605" s="5" t="n">
        <v>68</v>
      </c>
    </row>
    <row r="606" spans="1:5">
      <c r="A606" s="4" t="s">
        <v>179</v>
      </c>
      <c r="B606" s="5" t="n">
        <v>68</v>
      </c>
    </row>
    <row r="607" spans="1:5">
      <c r="A607" s="3" t="s">
        <v>1393</v>
      </c>
    </row>
    <row r="608" spans="1:5">
      <c r="A608" s="4" t="s">
        <v>79</v>
      </c>
      <c r="B608" s="5" t="n">
        <v>68</v>
      </c>
    </row>
    <row r="609" spans="1:5">
      <c r="A609" s="4" t="s">
        <v>179</v>
      </c>
      <c r="B609" s="5" t="n">
        <v>68</v>
      </c>
    </row>
    <row r="610" spans="1:5">
      <c r="A610" s="4" t="s">
        <v>1476</v>
      </c>
    </row>
    <row r="611" spans="1:5">
      <c r="A611" s="3" t="s">
        <v>1391</v>
      </c>
    </row>
    <row r="612" spans="1:5">
      <c r="A612" s="4" t="s">
        <v>79</v>
      </c>
      <c r="B612" s="5" t="n">
        <v>110</v>
      </c>
    </row>
    <row r="613" spans="1:5">
      <c r="A613" s="4" t="s">
        <v>179</v>
      </c>
      <c r="B613" s="5" t="n">
        <v>110</v>
      </c>
    </row>
    <row r="614" spans="1:5">
      <c r="A614" s="3" t="s">
        <v>1393</v>
      </c>
    </row>
    <row r="615" spans="1:5">
      <c r="A615" s="4" t="s">
        <v>79</v>
      </c>
      <c r="B615" s="5" t="n">
        <v>110</v>
      </c>
    </row>
    <row r="616" spans="1:5">
      <c r="A616" s="4" t="s">
        <v>179</v>
      </c>
      <c r="B616" s="5" t="n">
        <v>110</v>
      </c>
    </row>
    <row r="617" spans="1:5">
      <c r="A617" s="4" t="s">
        <v>1477</v>
      </c>
    </row>
    <row r="618" spans="1:5">
      <c r="A618" s="3" t="s">
        <v>1391</v>
      </c>
    </row>
    <row r="619" spans="1:5">
      <c r="A619" s="4" t="s">
        <v>79</v>
      </c>
      <c r="B619" s="5" t="n">
        <v>107</v>
      </c>
    </row>
    <row r="620" spans="1:5">
      <c r="A620" s="4" t="s">
        <v>179</v>
      </c>
      <c r="B620" s="5" t="n">
        <v>107</v>
      </c>
    </row>
    <row r="621" spans="1:5">
      <c r="A621" s="3" t="s">
        <v>1393</v>
      </c>
    </row>
    <row r="622" spans="1:5">
      <c r="A622" s="4" t="s">
        <v>79</v>
      </c>
      <c r="B622" s="5" t="n">
        <v>107</v>
      </c>
    </row>
    <row r="623" spans="1:5">
      <c r="A623" s="4" t="s">
        <v>179</v>
      </c>
      <c r="B623" s="5" t="n">
        <v>107</v>
      </c>
    </row>
    <row r="624" spans="1:5">
      <c r="A624" s="4" t="s">
        <v>1478</v>
      </c>
    </row>
    <row r="625" spans="1:5">
      <c r="A625" s="3" t="s">
        <v>1391</v>
      </c>
    </row>
    <row r="626" spans="1:5">
      <c r="A626" s="4" t="s">
        <v>79</v>
      </c>
      <c r="B626" s="5" t="n">
        <v>4912</v>
      </c>
    </row>
    <row r="627" spans="1:5">
      <c r="A627" s="4" t="s">
        <v>179</v>
      </c>
      <c r="B627" s="5" t="n">
        <v>4912</v>
      </c>
    </row>
    <row r="628" spans="1:5">
      <c r="A628" s="3" t="s">
        <v>1393</v>
      </c>
    </row>
    <row r="629" spans="1:5">
      <c r="A629" s="4" t="s">
        <v>79</v>
      </c>
      <c r="B629" s="5" t="n">
        <v>4912</v>
      </c>
    </row>
    <row r="630" spans="1:5">
      <c r="A630" s="4" t="s">
        <v>179</v>
      </c>
      <c r="B630" s="5" t="n">
        <v>4912</v>
      </c>
    </row>
    <row r="631" spans="1:5">
      <c r="A631" s="4" t="s">
        <v>1479</v>
      </c>
    </row>
    <row r="632" spans="1:5">
      <c r="A632" s="3" t="s">
        <v>1391</v>
      </c>
    </row>
    <row r="633" spans="1:5">
      <c r="A633" s="4" t="s">
        <v>79</v>
      </c>
      <c r="B633" s="5" t="n">
        <v>425</v>
      </c>
    </row>
    <row r="634" spans="1:5">
      <c r="A634" s="4" t="s">
        <v>179</v>
      </c>
      <c r="B634" s="5" t="n">
        <v>425</v>
      </c>
    </row>
    <row r="635" spans="1:5">
      <c r="A635" s="3" t="s">
        <v>1393</v>
      </c>
    </row>
    <row r="636" spans="1:5">
      <c r="A636" s="4" t="s">
        <v>79</v>
      </c>
      <c r="B636" s="5" t="n">
        <v>425</v>
      </c>
    </row>
    <row r="637" spans="1:5">
      <c r="A637" s="4" t="s">
        <v>179</v>
      </c>
      <c r="B637" s="5" t="n">
        <v>425</v>
      </c>
    </row>
    <row r="638" spans="1:5">
      <c r="A638" s="4" t="s">
        <v>1480</v>
      </c>
    </row>
    <row r="639" spans="1:5">
      <c r="A639" s="3" t="s">
        <v>1391</v>
      </c>
    </row>
    <row r="640" spans="1:5">
      <c r="A640" s="4" t="s">
        <v>79</v>
      </c>
      <c r="B640" s="5" t="n">
        <v>72</v>
      </c>
    </row>
    <row r="641" spans="1:5">
      <c r="A641" s="4" t="s">
        <v>179</v>
      </c>
      <c r="B641" s="5" t="n">
        <v>72</v>
      </c>
    </row>
    <row r="642" spans="1:5">
      <c r="A642" s="3" t="s">
        <v>1393</v>
      </c>
    </row>
    <row r="643" spans="1:5">
      <c r="A643" s="4" t="s">
        <v>79</v>
      </c>
      <c r="B643" s="5" t="n">
        <v>72</v>
      </c>
    </row>
    <row r="644" spans="1:5">
      <c r="A644" s="4" t="s">
        <v>179</v>
      </c>
      <c r="B644" s="5" t="n">
        <v>72</v>
      </c>
    </row>
    <row r="645" spans="1:5">
      <c r="A645" s="4" t="s">
        <v>1481</v>
      </c>
    </row>
    <row r="646" spans="1:5">
      <c r="A646" s="3" t="s">
        <v>1391</v>
      </c>
    </row>
    <row r="647" spans="1:5">
      <c r="A647" s="4" t="s">
        <v>79</v>
      </c>
      <c r="B647" s="5" t="n">
        <v>56</v>
      </c>
    </row>
    <row r="648" spans="1:5">
      <c r="A648" s="4" t="s">
        <v>179</v>
      </c>
      <c r="B648" s="5" t="n">
        <v>56</v>
      </c>
    </row>
    <row r="649" spans="1:5">
      <c r="A649" s="3" t="s">
        <v>1393</v>
      </c>
    </row>
    <row r="650" spans="1:5">
      <c r="A650" s="4" t="s">
        <v>79</v>
      </c>
      <c r="B650" s="5" t="n">
        <v>56</v>
      </c>
    </row>
    <row r="651" spans="1:5">
      <c r="A651" s="4" t="s">
        <v>179</v>
      </c>
      <c r="B651" s="5" t="n">
        <v>56</v>
      </c>
    </row>
    <row r="652" spans="1:5">
      <c r="A652" s="4" t="s">
        <v>1482</v>
      </c>
    </row>
    <row r="653" spans="1:5">
      <c r="A653" s="3" t="s">
        <v>1391</v>
      </c>
    </row>
    <row r="654" spans="1:5">
      <c r="A654" s="4" t="s">
        <v>79</v>
      </c>
      <c r="B654" s="5" t="n">
        <v>636</v>
      </c>
    </row>
    <row r="655" spans="1:5">
      <c r="A655" s="4" t="s">
        <v>179</v>
      </c>
      <c r="B655" s="5" t="n">
        <v>636</v>
      </c>
    </row>
    <row r="656" spans="1:5">
      <c r="A656" s="3" t="s">
        <v>1393</v>
      </c>
    </row>
    <row r="657" spans="1:5">
      <c r="A657" s="4" t="s">
        <v>79</v>
      </c>
      <c r="B657" s="5" t="n">
        <v>636</v>
      </c>
    </row>
    <row r="658" spans="1:5">
      <c r="A658" s="4" t="s">
        <v>179</v>
      </c>
      <c r="B658" s="5" t="n">
        <v>636</v>
      </c>
    </row>
    <row r="659" spans="1:5">
      <c r="A659" s="4" t="s">
        <v>1483</v>
      </c>
    </row>
    <row r="660" spans="1:5">
      <c r="A660" s="3" t="s">
        <v>1391</v>
      </c>
    </row>
    <row r="661" spans="1:5">
      <c r="A661" s="4" t="s">
        <v>79</v>
      </c>
      <c r="B661" s="5" t="n">
        <v>138</v>
      </c>
    </row>
    <row r="662" spans="1:5">
      <c r="A662" s="4" t="s">
        <v>179</v>
      </c>
      <c r="B662" s="5" t="n">
        <v>138</v>
      </c>
    </row>
    <row r="663" spans="1:5">
      <c r="A663" s="3" t="s">
        <v>1393</v>
      </c>
    </row>
    <row r="664" spans="1:5">
      <c r="A664" s="4" t="s">
        <v>79</v>
      </c>
      <c r="B664" s="5" t="n">
        <v>138</v>
      </c>
    </row>
    <row r="665" spans="1:5">
      <c r="A665" s="4" t="s">
        <v>179</v>
      </c>
      <c r="B665" s="5" t="n">
        <v>138</v>
      </c>
    </row>
    <row r="666" spans="1:5">
      <c r="A666" s="4" t="s">
        <v>1484</v>
      </c>
    </row>
    <row r="667" spans="1:5">
      <c r="A667" s="3" t="s">
        <v>1391</v>
      </c>
    </row>
    <row r="668" spans="1:5">
      <c r="A668" s="4" t="s">
        <v>79</v>
      </c>
      <c r="B668" s="5" t="n">
        <v>77</v>
      </c>
    </row>
    <row r="669" spans="1:5">
      <c r="A669" s="4" t="s">
        <v>179</v>
      </c>
      <c r="B669" s="5" t="n">
        <v>77</v>
      </c>
    </row>
    <row r="670" spans="1:5">
      <c r="A670" s="3" t="s">
        <v>1393</v>
      </c>
    </row>
    <row r="671" spans="1:5">
      <c r="A671" s="4" t="s">
        <v>79</v>
      </c>
      <c r="B671" s="5" t="n">
        <v>77</v>
      </c>
    </row>
    <row r="672" spans="1:5">
      <c r="A672" s="4" t="s">
        <v>179</v>
      </c>
      <c r="B672" s="5" t="n">
        <v>77</v>
      </c>
    </row>
    <row r="673" spans="1:5">
      <c r="A673" s="4" t="s">
        <v>1485</v>
      </c>
    </row>
    <row r="674" spans="1:5">
      <c r="A674" s="3" t="s">
        <v>1391</v>
      </c>
    </row>
    <row r="675" spans="1:5">
      <c r="A675" s="4" t="s">
        <v>79</v>
      </c>
      <c r="B675" s="5" t="n">
        <v>78</v>
      </c>
    </row>
    <row r="676" spans="1:5">
      <c r="A676" s="4" t="s">
        <v>179</v>
      </c>
      <c r="B676" s="5" t="n">
        <v>78</v>
      </c>
    </row>
    <row r="677" spans="1:5">
      <c r="A677" s="3" t="s">
        <v>1393</v>
      </c>
    </row>
    <row r="678" spans="1:5">
      <c r="A678" s="4" t="s">
        <v>79</v>
      </c>
      <c r="B678" s="5" t="n">
        <v>78</v>
      </c>
    </row>
    <row r="679" spans="1:5">
      <c r="A679" s="4" t="s">
        <v>179</v>
      </c>
      <c r="B679" s="5" t="n">
        <v>78</v>
      </c>
    </row>
    <row r="680" spans="1:5">
      <c r="A680" s="4" t="s">
        <v>1486</v>
      </c>
    </row>
    <row r="681" spans="1:5">
      <c r="A681" s="3" t="s">
        <v>1391</v>
      </c>
    </row>
    <row r="682" spans="1:5">
      <c r="A682" s="4" t="s">
        <v>79</v>
      </c>
      <c r="B682" s="5" t="n">
        <v>79</v>
      </c>
    </row>
    <row r="683" spans="1:5">
      <c r="A683" s="4" t="s">
        <v>179</v>
      </c>
      <c r="B683" s="5" t="n">
        <v>79</v>
      </c>
    </row>
    <row r="684" spans="1:5">
      <c r="A684" s="3" t="s">
        <v>1393</v>
      </c>
    </row>
    <row r="685" spans="1:5">
      <c r="A685" s="4" t="s">
        <v>79</v>
      </c>
      <c r="B685" s="5" t="n">
        <v>79</v>
      </c>
    </row>
    <row r="686" spans="1:5">
      <c r="A686" s="4" t="s">
        <v>179</v>
      </c>
      <c r="B686" s="5" t="n">
        <v>79</v>
      </c>
    </row>
    <row r="687" spans="1:5">
      <c r="A687" s="4" t="s">
        <v>1487</v>
      </c>
    </row>
    <row r="688" spans="1:5">
      <c r="A688" s="3" t="s">
        <v>1391</v>
      </c>
    </row>
    <row r="689" spans="1:5">
      <c r="A689" s="4" t="s">
        <v>79</v>
      </c>
      <c r="B689" s="5" t="n">
        <v>18</v>
      </c>
    </row>
    <row r="690" spans="1:5">
      <c r="A690" s="4" t="s">
        <v>179</v>
      </c>
      <c r="B690" s="5" t="n">
        <v>18</v>
      </c>
    </row>
    <row r="691" spans="1:5">
      <c r="A691" s="3" t="s">
        <v>1393</v>
      </c>
    </row>
    <row r="692" spans="1:5">
      <c r="A692" s="4" t="s">
        <v>79</v>
      </c>
      <c r="B692" s="5" t="n">
        <v>18</v>
      </c>
    </row>
    <row r="693" spans="1:5">
      <c r="A693" s="4" t="s">
        <v>179</v>
      </c>
      <c r="B693" s="5" t="n">
        <v>18</v>
      </c>
    </row>
    <row r="694" spans="1:5">
      <c r="A694" s="4" t="s">
        <v>1488</v>
      </c>
    </row>
    <row r="695" spans="1:5">
      <c r="A695" s="3" t="s">
        <v>1391</v>
      </c>
    </row>
    <row r="696" spans="1:5">
      <c r="A696" s="4" t="s">
        <v>79</v>
      </c>
      <c r="B696" s="5" t="n">
        <v>18</v>
      </c>
    </row>
    <row r="697" spans="1:5">
      <c r="A697" s="4" t="s">
        <v>179</v>
      </c>
      <c r="B697" s="5" t="n">
        <v>18</v>
      </c>
    </row>
    <row r="698" spans="1:5">
      <c r="A698" s="3" t="s">
        <v>1393</v>
      </c>
    </row>
    <row r="699" spans="1:5">
      <c r="A699" s="4" t="s">
        <v>79</v>
      </c>
      <c r="B699" s="5" t="n">
        <v>18</v>
      </c>
    </row>
    <row r="700" spans="1:5">
      <c r="A700" s="4" t="s">
        <v>179</v>
      </c>
      <c r="B700" s="5" t="n">
        <v>18</v>
      </c>
    </row>
    <row r="701" spans="1:5">
      <c r="A701" s="4" t="s">
        <v>1489</v>
      </c>
    </row>
    <row r="702" spans="1:5">
      <c r="A702" s="3" t="s">
        <v>1391</v>
      </c>
    </row>
    <row r="703" spans="1:5">
      <c r="A703" s="4" t="s">
        <v>79</v>
      </c>
      <c r="B703" s="5" t="n">
        <v>20</v>
      </c>
    </row>
    <row r="704" spans="1:5">
      <c r="A704" s="4" t="s">
        <v>179</v>
      </c>
      <c r="B704" s="5" t="n">
        <v>20</v>
      </c>
    </row>
    <row r="705" spans="1:5">
      <c r="A705" s="3" t="s">
        <v>1393</v>
      </c>
    </row>
    <row r="706" spans="1:5">
      <c r="A706" s="4" t="s">
        <v>79</v>
      </c>
      <c r="B706" s="5" t="n">
        <v>20</v>
      </c>
    </row>
    <row r="707" spans="1:5">
      <c r="A707" s="4" t="s">
        <v>179</v>
      </c>
      <c r="B707" s="5" t="n">
        <v>20</v>
      </c>
    </row>
    <row r="708" spans="1:5">
      <c r="A708" s="4" t="s">
        <v>1490</v>
      </c>
    </row>
    <row r="709" spans="1:5">
      <c r="A709" s="3" t="s">
        <v>1391</v>
      </c>
    </row>
    <row r="710" spans="1:5">
      <c r="A710" s="4" t="s">
        <v>79</v>
      </c>
      <c r="B710" s="5" t="n">
        <v>1812</v>
      </c>
    </row>
    <row r="711" spans="1:5">
      <c r="A711" s="4" t="s">
        <v>179</v>
      </c>
      <c r="B711" s="5" t="n">
        <v>1812</v>
      </c>
    </row>
    <row r="712" spans="1:5">
      <c r="A712" s="3" t="s">
        <v>1393</v>
      </c>
    </row>
    <row r="713" spans="1:5">
      <c r="A713" s="4" t="s">
        <v>79</v>
      </c>
      <c r="B713" s="5" t="n">
        <v>1812</v>
      </c>
    </row>
    <row r="714" spans="1:5">
      <c r="A714" s="4" t="s">
        <v>179</v>
      </c>
      <c r="B714" s="5" t="n">
        <v>1812</v>
      </c>
    </row>
    <row r="715" spans="1:5">
      <c r="A715" s="4" t="s">
        <v>1491</v>
      </c>
    </row>
    <row r="716" spans="1:5">
      <c r="A716" s="3" t="s">
        <v>1391</v>
      </c>
    </row>
    <row r="717" spans="1:5">
      <c r="A717" s="4" t="s">
        <v>79</v>
      </c>
      <c r="B717" s="5" t="n">
        <v>1275</v>
      </c>
    </row>
    <row r="718" spans="1:5">
      <c r="A718" s="4" t="s">
        <v>179</v>
      </c>
      <c r="B718" s="5" t="n">
        <v>1275</v>
      </c>
    </row>
    <row r="719" spans="1:5">
      <c r="A719" s="3" t="s">
        <v>1393</v>
      </c>
    </row>
    <row r="720" spans="1:5">
      <c r="A720" s="4" t="s">
        <v>79</v>
      </c>
      <c r="B720" s="5" t="n">
        <v>1275</v>
      </c>
    </row>
    <row r="721" spans="1:5">
      <c r="A721" s="4" t="s">
        <v>179</v>
      </c>
      <c r="B721" s="5" t="n">
        <v>1275</v>
      </c>
    </row>
    <row r="722" spans="1:5">
      <c r="A722" s="4" t="s">
        <v>1492</v>
      </c>
    </row>
    <row r="723" spans="1:5">
      <c r="A723" s="3" t="s">
        <v>1391</v>
      </c>
    </row>
    <row r="724" spans="1:5">
      <c r="A724" s="4" t="s">
        <v>79</v>
      </c>
      <c r="B724" s="5" t="n">
        <v>1275</v>
      </c>
    </row>
    <row r="725" spans="1:5">
      <c r="A725" s="4" t="s">
        <v>179</v>
      </c>
      <c r="B725" s="5" t="n">
        <v>1275</v>
      </c>
    </row>
    <row r="726" spans="1:5">
      <c r="A726" s="3" t="s">
        <v>1393</v>
      </c>
    </row>
    <row r="727" spans="1:5">
      <c r="A727" s="4" t="s">
        <v>79</v>
      </c>
      <c r="B727" s="5" t="n">
        <v>1275</v>
      </c>
    </row>
    <row r="728" spans="1:5">
      <c r="A728" s="4" t="s">
        <v>179</v>
      </c>
      <c r="B728" s="5" t="n">
        <v>1275</v>
      </c>
    </row>
    <row r="729" spans="1:5">
      <c r="A729" s="4" t="s">
        <v>1493</v>
      </c>
    </row>
    <row r="730" spans="1:5">
      <c r="A730" s="3" t="s">
        <v>1391</v>
      </c>
    </row>
    <row r="731" spans="1:5">
      <c r="A731" s="4" t="s">
        <v>79</v>
      </c>
      <c r="B731" s="5" t="n">
        <v>1229</v>
      </c>
    </row>
    <row r="732" spans="1:5">
      <c r="A732" s="4" t="s">
        <v>179</v>
      </c>
      <c r="B732" s="5" t="n">
        <v>1229</v>
      </c>
    </row>
    <row r="733" spans="1:5">
      <c r="A733" s="3" t="s">
        <v>1393</v>
      </c>
    </row>
    <row r="734" spans="1:5">
      <c r="A734" s="4" t="s">
        <v>79</v>
      </c>
      <c r="B734" s="5" t="n">
        <v>1229</v>
      </c>
    </row>
    <row r="735" spans="1:5">
      <c r="A735" s="4" t="s">
        <v>179</v>
      </c>
      <c r="B735" s="5" t="n">
        <v>1229</v>
      </c>
    </row>
    <row r="736" spans="1:5">
      <c r="A736" s="4" t="s">
        <v>1494</v>
      </c>
    </row>
    <row r="737" spans="1:5">
      <c r="A737" s="3" t="s">
        <v>1391</v>
      </c>
    </row>
    <row r="738" spans="1:5">
      <c r="A738" s="4" t="s">
        <v>79</v>
      </c>
      <c r="B738" s="5" t="n">
        <v>880</v>
      </c>
    </row>
    <row r="739" spans="1:5">
      <c r="A739" s="4" t="s">
        <v>179</v>
      </c>
      <c r="B739" s="5" t="n">
        <v>880</v>
      </c>
    </row>
    <row r="740" spans="1:5">
      <c r="A740" s="3" t="s">
        <v>1393</v>
      </c>
    </row>
    <row r="741" spans="1:5">
      <c r="A741" s="4" t="s">
        <v>79</v>
      </c>
      <c r="B741" s="5" t="n">
        <v>880</v>
      </c>
    </row>
    <row r="742" spans="1:5">
      <c r="A742" s="4" t="s">
        <v>179</v>
      </c>
      <c r="B742" s="5" t="n">
        <v>880</v>
      </c>
    </row>
    <row r="743" spans="1:5">
      <c r="A743" s="4" t="s">
        <v>1495</v>
      </c>
    </row>
    <row r="744" spans="1:5">
      <c r="A744" s="3" t="s">
        <v>1391</v>
      </c>
    </row>
    <row r="745" spans="1:5">
      <c r="A745" s="4" t="s">
        <v>79</v>
      </c>
      <c r="B745" s="5" t="n">
        <v>3215</v>
      </c>
    </row>
    <row r="746" spans="1:5">
      <c r="A746" s="4" t="s">
        <v>179</v>
      </c>
      <c r="B746" s="5" t="n">
        <v>3215</v>
      </c>
    </row>
    <row r="747" spans="1:5">
      <c r="A747" s="3" t="s">
        <v>1393</v>
      </c>
    </row>
    <row r="748" spans="1:5">
      <c r="A748" s="4" t="s">
        <v>79</v>
      </c>
      <c r="B748" s="5" t="n">
        <v>3215</v>
      </c>
    </row>
    <row r="749" spans="1:5">
      <c r="A749" s="4" t="s">
        <v>179</v>
      </c>
      <c r="B749" s="5" t="n">
        <v>3215</v>
      </c>
    </row>
    <row r="750" spans="1:5">
      <c r="A750" s="4" t="s">
        <v>1496</v>
      </c>
    </row>
    <row r="751" spans="1:5">
      <c r="A751" s="3" t="s">
        <v>1391</v>
      </c>
    </row>
    <row r="752" spans="1:5">
      <c r="A752" s="4" t="s">
        <v>79</v>
      </c>
      <c r="B752" s="5" t="n">
        <v>41506</v>
      </c>
    </row>
    <row r="753" spans="1:5">
      <c r="A753" s="4" t="s">
        <v>179</v>
      </c>
      <c r="B753" s="5" t="n">
        <v>41506</v>
      </c>
    </row>
    <row r="754" spans="1:5">
      <c r="A754" s="3" t="s">
        <v>1393</v>
      </c>
    </row>
    <row r="755" spans="1:5">
      <c r="A755" s="4" t="s">
        <v>79</v>
      </c>
      <c r="B755" s="5" t="n">
        <v>41506</v>
      </c>
    </row>
    <row r="756" spans="1:5">
      <c r="A756" s="4" t="s">
        <v>179</v>
      </c>
      <c r="B756" s="5" t="n">
        <v>41506</v>
      </c>
    </row>
    <row r="757" spans="1:5">
      <c r="A757" s="4" t="s">
        <v>1497</v>
      </c>
    </row>
    <row r="758" spans="1:5">
      <c r="A758" s="3" t="s">
        <v>1391</v>
      </c>
    </row>
    <row r="759" spans="1:5">
      <c r="A759" s="4" t="s">
        <v>79</v>
      </c>
      <c r="B759" s="5" t="n">
        <v>14136</v>
      </c>
    </row>
    <row r="760" spans="1:5">
      <c r="A760" s="4" t="s">
        <v>179</v>
      </c>
      <c r="B760" s="5" t="n">
        <v>14136</v>
      </c>
    </row>
    <row r="761" spans="1:5">
      <c r="A761" s="3" t="s">
        <v>1393</v>
      </c>
    </row>
    <row r="762" spans="1:5">
      <c r="A762" s="4" t="s">
        <v>79</v>
      </c>
      <c r="B762" s="5" t="n">
        <v>14136</v>
      </c>
    </row>
    <row r="763" spans="1:5">
      <c r="A763" s="4" t="s">
        <v>179</v>
      </c>
      <c r="B763" s="5" t="n">
        <v>14136</v>
      </c>
    </row>
    <row r="764" spans="1:5">
      <c r="A764" s="4" t="s">
        <v>1498</v>
      </c>
    </row>
    <row r="765" spans="1:5">
      <c r="A765" s="3" t="s">
        <v>1391</v>
      </c>
    </row>
    <row r="766" spans="1:5">
      <c r="A766" s="4" t="s">
        <v>79</v>
      </c>
      <c r="B766" s="5" t="n">
        <v>11268</v>
      </c>
    </row>
    <row r="767" spans="1:5">
      <c r="A767" s="4" t="s">
        <v>179</v>
      </c>
      <c r="B767" s="5" t="n">
        <v>11268</v>
      </c>
    </row>
    <row r="768" spans="1:5">
      <c r="A768" s="3" t="s">
        <v>1393</v>
      </c>
    </row>
    <row r="769" spans="1:5">
      <c r="A769" s="4" t="s">
        <v>79</v>
      </c>
      <c r="B769" s="5" t="n">
        <v>11268</v>
      </c>
    </row>
    <row r="770" spans="1:5">
      <c r="A770" s="4" t="s">
        <v>179</v>
      </c>
      <c r="B770" s="5" t="n">
        <v>11268</v>
      </c>
    </row>
    <row r="771" spans="1:5">
      <c r="A771" s="4" t="s">
        <v>1499</v>
      </c>
    </row>
    <row r="772" spans="1:5">
      <c r="A772" s="3" t="s">
        <v>1391</v>
      </c>
    </row>
    <row r="773" spans="1:5">
      <c r="A773" s="4" t="s">
        <v>79</v>
      </c>
      <c r="B773" s="5" t="n">
        <v>646</v>
      </c>
    </row>
    <row r="774" spans="1:5">
      <c r="A774" s="4" t="s">
        <v>179</v>
      </c>
      <c r="B774" s="5" t="n">
        <v>646</v>
      </c>
    </row>
    <row r="775" spans="1:5">
      <c r="A775" s="3" t="s">
        <v>1393</v>
      </c>
    </row>
    <row r="776" spans="1:5">
      <c r="A776" s="4" t="s">
        <v>79</v>
      </c>
      <c r="B776" s="5" t="n">
        <v>646</v>
      </c>
    </row>
    <row r="777" spans="1:5">
      <c r="A777" s="4" t="s">
        <v>179</v>
      </c>
      <c r="B777" s="5" t="n">
        <v>646</v>
      </c>
    </row>
    <row r="778" spans="1:5">
      <c r="A778" s="4" t="s">
        <v>1500</v>
      </c>
    </row>
    <row r="779" spans="1:5">
      <c r="A779" s="3" t="s">
        <v>1391</v>
      </c>
    </row>
    <row r="780" spans="1:5">
      <c r="A780" s="4" t="s">
        <v>79</v>
      </c>
      <c r="B780" s="5" t="n">
        <v>2200</v>
      </c>
    </row>
    <row r="781" spans="1:5">
      <c r="A781" s="4" t="s">
        <v>179</v>
      </c>
      <c r="B781" s="5" t="n">
        <v>2200</v>
      </c>
    </row>
    <row r="782" spans="1:5">
      <c r="A782" s="3" t="s">
        <v>1393</v>
      </c>
    </row>
    <row r="783" spans="1:5">
      <c r="A783" s="4" t="s">
        <v>79</v>
      </c>
      <c r="B783" s="5" t="n">
        <v>2200</v>
      </c>
    </row>
    <row r="784" spans="1:5">
      <c r="A784" s="4" t="s">
        <v>179</v>
      </c>
      <c r="B784" s="5" t="n">
        <v>2200</v>
      </c>
    </row>
    <row r="785" spans="1:5">
      <c r="A785" s="4" t="s">
        <v>1501</v>
      </c>
    </row>
    <row r="786" spans="1:5">
      <c r="A786" s="3" t="s">
        <v>1391</v>
      </c>
    </row>
    <row r="787" spans="1:5">
      <c r="A787" s="4" t="s">
        <v>79</v>
      </c>
      <c r="B787" s="5" t="n">
        <v>1092</v>
      </c>
    </row>
    <row r="788" spans="1:5">
      <c r="A788" s="4" t="s">
        <v>179</v>
      </c>
      <c r="B788" s="5" t="n">
        <v>1092</v>
      </c>
    </row>
    <row r="789" spans="1:5">
      <c r="A789" s="3" t="s">
        <v>1393</v>
      </c>
    </row>
    <row r="790" spans="1:5">
      <c r="A790" s="4" t="s">
        <v>79</v>
      </c>
      <c r="B790" s="5" t="n">
        <v>1092</v>
      </c>
    </row>
    <row r="791" spans="1:5">
      <c r="A791" s="4" t="s">
        <v>179</v>
      </c>
      <c r="B791" s="5" t="n">
        <v>1092</v>
      </c>
    </row>
    <row r="792" spans="1:5">
      <c r="A792" s="4" t="s">
        <v>1502</v>
      </c>
    </row>
    <row r="793" spans="1:5">
      <c r="A793" s="3" t="s">
        <v>1391</v>
      </c>
    </row>
    <row r="794" spans="1:5">
      <c r="A794" s="4" t="s">
        <v>79</v>
      </c>
      <c r="B794" s="5" t="n">
        <v>2113</v>
      </c>
    </row>
    <row r="795" spans="1:5">
      <c r="A795" s="4" t="s">
        <v>179</v>
      </c>
      <c r="B795" s="5" t="n">
        <v>2113</v>
      </c>
    </row>
    <row r="796" spans="1:5">
      <c r="A796" s="3" t="s">
        <v>1393</v>
      </c>
    </row>
    <row r="797" spans="1:5">
      <c r="A797" s="4" t="s">
        <v>79</v>
      </c>
      <c r="B797" s="5" t="n">
        <v>2113</v>
      </c>
    </row>
    <row r="798" spans="1:5">
      <c r="A798" s="4" t="s">
        <v>179</v>
      </c>
      <c r="B798" s="5" t="n">
        <v>2113</v>
      </c>
    </row>
    <row r="799" spans="1:5">
      <c r="A799" s="4" t="s">
        <v>1503</v>
      </c>
    </row>
    <row r="800" spans="1:5">
      <c r="A800" s="3" t="s">
        <v>1391</v>
      </c>
    </row>
    <row r="801" spans="1:5">
      <c r="A801" s="4" t="s">
        <v>1392</v>
      </c>
      <c r="B801" s="5" t="n">
        <v>1060</v>
      </c>
    </row>
    <row r="802" spans="1:5">
      <c r="A802" s="4" t="s">
        <v>179</v>
      </c>
      <c r="B802" s="5" t="n">
        <v>1060</v>
      </c>
    </row>
    <row r="803" spans="1:5">
      <c r="A803" s="3" t="s">
        <v>1393</v>
      </c>
    </row>
    <row r="804" spans="1:5">
      <c r="A804" s="4" t="s">
        <v>1392</v>
      </c>
      <c r="B804" s="5" t="n">
        <v>1060</v>
      </c>
    </row>
    <row r="805" spans="1:5">
      <c r="A805" s="4" t="s">
        <v>179</v>
      </c>
      <c r="B805" s="5" t="n">
        <v>1060</v>
      </c>
    </row>
    <row r="806" spans="1:5">
      <c r="A806" s="4" t="s">
        <v>1394</v>
      </c>
      <c r="B806" s="5" t="n">
        <v>-64</v>
      </c>
    </row>
    <row r="807" spans="1:5">
      <c r="A807" s="4" t="s">
        <v>1504</v>
      </c>
    </row>
    <row r="808" spans="1:5">
      <c r="A808" s="3" t="s">
        <v>1391</v>
      </c>
    </row>
    <row r="809" spans="1:5">
      <c r="A809" s="4" t="s">
        <v>79</v>
      </c>
      <c r="B809" s="5" t="n">
        <v>469</v>
      </c>
    </row>
    <row r="810" spans="1:5">
      <c r="A810" s="4" t="s">
        <v>179</v>
      </c>
      <c r="B810" s="5" t="n">
        <v>469</v>
      </c>
    </row>
    <row r="811" spans="1:5">
      <c r="A811" s="3" t="s">
        <v>1393</v>
      </c>
    </row>
    <row r="812" spans="1:5">
      <c r="A812" s="4" t="s">
        <v>79</v>
      </c>
      <c r="B812" s="5" t="n">
        <v>469</v>
      </c>
    </row>
    <row r="813" spans="1:5">
      <c r="A813" s="4" t="s">
        <v>179</v>
      </c>
      <c r="B813" s="5" t="n">
        <v>469</v>
      </c>
    </row>
    <row r="814" spans="1:5">
      <c r="A814" s="4" t="s">
        <v>1505</v>
      </c>
    </row>
    <row r="815" spans="1:5">
      <c r="A815" s="3" t="s">
        <v>1391</v>
      </c>
    </row>
    <row r="816" spans="1:5">
      <c r="A816" s="4" t="s">
        <v>79</v>
      </c>
      <c r="B816" s="5" t="n">
        <v>482</v>
      </c>
    </row>
    <row r="817" spans="1:5">
      <c r="A817" s="4" t="s">
        <v>179</v>
      </c>
      <c r="B817" s="5" t="n">
        <v>482</v>
      </c>
    </row>
    <row r="818" spans="1:5">
      <c r="A818" s="3" t="s">
        <v>1393</v>
      </c>
    </row>
    <row r="819" spans="1:5">
      <c r="A819" s="4" t="s">
        <v>79</v>
      </c>
      <c r="B819" s="5" t="n">
        <v>482</v>
      </c>
    </row>
    <row r="820" spans="1:5">
      <c r="A820" s="4" t="s">
        <v>179</v>
      </c>
      <c r="B820" s="6" t="n">
        <v>4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v>
      </c>
    </row>
    <row r="2" spans="1:2">
      <c r="B2" s="2" t="s">
        <v>516</v>
      </c>
    </row>
    <row r="3" spans="1:2">
      <c r="A3" s="3" t="s">
        <v>326</v>
      </c>
    </row>
    <row r="4" spans="1:2">
      <c r="A4" s="4" t="s">
        <v>1507</v>
      </c>
      <c r="B4" s="9" t="n">
        <v>292.1</v>
      </c>
    </row>
    <row r="5" spans="1:2">
      <c r="A5" s="4" t="s">
        <v>1508</v>
      </c>
      <c r="B5" s="4" t="s">
        <v>724</v>
      </c>
    </row>
    <row r="6" spans="1:2">
      <c r="A6" s="4" t="s">
        <v>1509</v>
      </c>
      <c r="B6" s="4" t="s">
        <v>151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77</v>
      </c>
      <c r="D2" s="2" t="s">
        <v>137</v>
      </c>
    </row>
    <row r="3" spans="1:4">
      <c r="A3" s="3" t="s">
        <v>1512</v>
      </c>
    </row>
    <row r="4" spans="1:4">
      <c r="A4" s="4" t="s">
        <v>1513</v>
      </c>
      <c r="B4" s="6" t="n">
        <v>163461</v>
      </c>
      <c r="C4" s="6" t="n">
        <v>119539</v>
      </c>
      <c r="D4" s="6" t="n">
        <v>88845</v>
      </c>
    </row>
    <row r="5" spans="1:4">
      <c r="A5" s="4" t="s">
        <v>1514</v>
      </c>
      <c r="B5" s="5" t="n">
        <v>58088</v>
      </c>
      <c r="C5" s="5" t="n">
        <v>52290</v>
      </c>
      <c r="D5" s="5" t="n">
        <v>30305</v>
      </c>
    </row>
    <row r="6" spans="1:4">
      <c r="A6" s="4" t="s">
        <v>1515</v>
      </c>
      <c r="B6" s="5" t="n">
        <v>-28624</v>
      </c>
      <c r="C6" s="5" t="n">
        <v>-7044</v>
      </c>
    </row>
    <row r="7" spans="1:4">
      <c r="A7" s="4" t="s">
        <v>767</v>
      </c>
      <c r="B7" s="5" t="n">
        <v>754</v>
      </c>
      <c r="C7" s="5" t="n">
        <v>-1324</v>
      </c>
      <c r="D7" s="5" t="n">
        <v>389</v>
      </c>
    </row>
    <row r="8" spans="1:4">
      <c r="A8" s="4" t="s">
        <v>1516</v>
      </c>
      <c r="B8" s="5" t="n">
        <v>193679</v>
      </c>
      <c r="C8" s="5" t="n">
        <v>163461</v>
      </c>
      <c r="D8" s="5" t="n">
        <v>119539</v>
      </c>
    </row>
    <row r="9" spans="1:4">
      <c r="A9" s="3" t="s">
        <v>1517</v>
      </c>
    </row>
    <row r="10" spans="1:4">
      <c r="A10" s="4" t="s">
        <v>1513</v>
      </c>
      <c r="B10" s="5" t="n">
        <v>623</v>
      </c>
      <c r="C10" s="5" t="n">
        <v>13</v>
      </c>
    </row>
    <row r="11" spans="1:4">
      <c r="A11" s="4" t="s">
        <v>1518</v>
      </c>
      <c r="B11" s="5" t="n">
        <v>1001</v>
      </c>
      <c r="C11" s="5" t="n">
        <v>681</v>
      </c>
      <c r="D11" s="5" t="n">
        <v>13</v>
      </c>
    </row>
    <row r="12" spans="1:4">
      <c r="A12" s="4" t="s">
        <v>1515</v>
      </c>
      <c r="C12" s="5" t="n">
        <v>-71</v>
      </c>
    </row>
    <row r="13" spans="1:4">
      <c r="A13" s="4" t="s">
        <v>1516</v>
      </c>
      <c r="B13" s="6" t="n">
        <v>1624</v>
      </c>
      <c r="C13" s="6" t="n">
        <v>623</v>
      </c>
      <c r="D13" s="6" t="n">
        <v>1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94</v>
      </c>
    </row>
    <row r="4" spans="1:2">
      <c r="A4" s="4" t="s">
        <v>112</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v>
      </c>
      <c r="B1" s="2" t="s">
        <v>2</v>
      </c>
      <c r="C1" s="2" t="s">
        <v>77</v>
      </c>
    </row>
    <row r="2" spans="1:3">
      <c r="A2" s="3" t="s">
        <v>78</v>
      </c>
    </row>
    <row r="3" spans="1:3">
      <c r="A3" s="4" t="s">
        <v>79</v>
      </c>
      <c r="B3" s="6" t="n">
        <v>141851</v>
      </c>
      <c r="C3" s="6" t="n">
        <v>128302</v>
      </c>
    </row>
    <row r="4" spans="1:3">
      <c r="A4" s="4" t="s">
        <v>80</v>
      </c>
      <c r="B4" s="5" t="n">
        <v>543328</v>
      </c>
      <c r="C4" s="5" t="n">
        <v>517423</v>
      </c>
    </row>
    <row r="5" spans="1:3">
      <c r="A5" s="4" t="s">
        <v>81</v>
      </c>
      <c r="B5" s="5" t="n">
        <v>68907</v>
      </c>
      <c r="C5" s="5" t="n">
        <v>29556</v>
      </c>
    </row>
    <row r="6" spans="1:3">
      <c r="A6" s="4" t="s">
        <v>82</v>
      </c>
      <c r="B6" s="5" t="n">
        <v>754086</v>
      </c>
      <c r="C6" s="5" t="n">
        <v>675281</v>
      </c>
    </row>
    <row r="7" spans="1:3">
      <c r="A7" s="4" t="s">
        <v>83</v>
      </c>
      <c r="B7" s="5" t="n">
        <v>-50015</v>
      </c>
      <c r="C7" s="5" t="n">
        <v>-39069</v>
      </c>
    </row>
    <row r="8" spans="1:3">
      <c r="A8" s="4" t="s">
        <v>84</v>
      </c>
      <c r="B8" s="5" t="n">
        <v>704071</v>
      </c>
      <c r="C8" s="5" t="n">
        <v>636212</v>
      </c>
    </row>
    <row r="9" spans="1:3">
      <c r="A9" s="4" t="s">
        <v>85</v>
      </c>
      <c r="B9" s="5" t="n">
        <v>8822</v>
      </c>
      <c r="C9" s="5" t="n">
        <v>18348</v>
      </c>
    </row>
    <row r="10" spans="1:3">
      <c r="A10" s="4" t="s">
        <v>86</v>
      </c>
      <c r="B10" s="5" t="n">
        <v>62059</v>
      </c>
      <c r="C10" s="5" t="n">
        <v>65670</v>
      </c>
    </row>
    <row r="11" spans="1:3">
      <c r="A11" s="4" t="s">
        <v>87</v>
      </c>
      <c r="B11" s="5" t="n">
        <v>7446</v>
      </c>
      <c r="C11" s="5" t="n">
        <v>4108</v>
      </c>
    </row>
    <row r="12" spans="1:3">
      <c r="A12" s="4" t="s">
        <v>88</v>
      </c>
      <c r="B12" s="5" t="n">
        <v>5619</v>
      </c>
      <c r="C12" s="5" t="n">
        <v>3672</v>
      </c>
    </row>
    <row r="13" spans="1:3">
      <c r="A13" s="4" t="s">
        <v>89</v>
      </c>
      <c r="B13" s="5" t="n">
        <v>5105</v>
      </c>
      <c r="C13" s="5" t="n">
        <v>4292</v>
      </c>
    </row>
    <row r="14" spans="1:3">
      <c r="A14" s="4" t="s">
        <v>90</v>
      </c>
      <c r="B14" s="5" t="n">
        <v>1132</v>
      </c>
      <c r="C14" s="5" t="n">
        <v>1390</v>
      </c>
    </row>
    <row r="15" spans="1:3">
      <c r="A15" s="4" t="s">
        <v>91</v>
      </c>
      <c r="B15" s="5" t="n">
        <v>4557</v>
      </c>
      <c r="C15" s="5" t="n">
        <v>5552</v>
      </c>
    </row>
    <row r="16" spans="1:3">
      <c r="A16" s="4" t="s">
        <v>92</v>
      </c>
      <c r="B16" s="5" t="n">
        <v>6176</v>
      </c>
      <c r="C16" s="5" t="n">
        <v>5251</v>
      </c>
    </row>
    <row r="17" spans="1:3">
      <c r="A17" s="4" t="s">
        <v>93</v>
      </c>
      <c r="C17" s="5" t="n">
        <v>4590</v>
      </c>
    </row>
    <row r="18" spans="1:3">
      <c r="A18" s="4" t="s">
        <v>94</v>
      </c>
      <c r="B18" s="5" t="n">
        <v>23966</v>
      </c>
      <c r="C18" s="5" t="n">
        <v>20839</v>
      </c>
    </row>
    <row r="19" spans="1:3">
      <c r="A19" s="4" t="s">
        <v>95</v>
      </c>
      <c r="B19" s="5" t="n">
        <v>421</v>
      </c>
      <c r="C19" s="5" t="n">
        <v>7846</v>
      </c>
    </row>
    <row r="20" spans="1:3">
      <c r="A20" s="4" t="s">
        <v>96</v>
      </c>
      <c r="B20" s="5" t="n">
        <v>11358</v>
      </c>
    </row>
    <row r="21" spans="1:3">
      <c r="A21" s="4" t="s">
        <v>97</v>
      </c>
      <c r="B21" s="5" t="n">
        <v>14873</v>
      </c>
      <c r="C21" s="5" t="n">
        <v>8843</v>
      </c>
    </row>
    <row r="22" spans="1:3">
      <c r="A22" s="4" t="s">
        <v>98</v>
      </c>
      <c r="B22" s="5" t="n">
        <v>855605</v>
      </c>
      <c r="C22" s="5" t="n">
        <v>786613</v>
      </c>
    </row>
    <row r="23" spans="1:3">
      <c r="A23" s="3" t="s">
        <v>99</v>
      </c>
    </row>
    <row r="24" spans="1:3">
      <c r="A24" s="4" t="s">
        <v>100</v>
      </c>
      <c r="B24" s="5" t="n">
        <v>232907</v>
      </c>
      <c r="C24" s="5" t="n">
        <v>155000</v>
      </c>
    </row>
    <row r="25" spans="1:3">
      <c r="A25" s="4" t="s">
        <v>101</v>
      </c>
      <c r="B25" s="5" t="n">
        <v>217098</v>
      </c>
      <c r="C25" s="5" t="n">
        <v>223685</v>
      </c>
    </row>
    <row r="26" spans="1:3">
      <c r="A26" s="4" t="s">
        <v>102</v>
      </c>
      <c r="B26" s="5" t="n">
        <v>8598</v>
      </c>
      <c r="C26" s="5" t="n">
        <v>7435</v>
      </c>
    </row>
    <row r="27" spans="1:3">
      <c r="A27" s="4" t="s">
        <v>103</v>
      </c>
      <c r="B27" s="5" t="n">
        <v>7606</v>
      </c>
      <c r="C27" s="5" t="n">
        <v>9291</v>
      </c>
    </row>
    <row r="28" spans="1:3">
      <c r="A28" s="4" t="s">
        <v>104</v>
      </c>
      <c r="C28" s="5" t="n">
        <v>397</v>
      </c>
    </row>
    <row r="29" spans="1:3">
      <c r="A29" s="4" t="s">
        <v>105</v>
      </c>
      <c r="B29" s="5" t="n">
        <v>10268</v>
      </c>
    </row>
    <row r="30" spans="1:3">
      <c r="A30" s="4" t="s">
        <v>106</v>
      </c>
      <c r="B30" s="5" t="n">
        <v>908</v>
      </c>
    </row>
    <row r="31" spans="1:3">
      <c r="A31" s="4" t="s">
        <v>107</v>
      </c>
      <c r="B31" s="5" t="n">
        <v>5747</v>
      </c>
      <c r="C31" s="5" t="n">
        <v>5418</v>
      </c>
    </row>
    <row r="32" spans="1:3">
      <c r="A32" s="4" t="s">
        <v>108</v>
      </c>
      <c r="B32" s="5" t="n">
        <v>3149</v>
      </c>
      <c r="C32" s="5" t="n">
        <v>402</v>
      </c>
    </row>
    <row r="33" spans="1:3">
      <c r="A33" s="4" t="s">
        <v>109</v>
      </c>
      <c r="B33" s="5" t="n">
        <v>486281</v>
      </c>
      <c r="C33" s="5" t="n">
        <v>401628</v>
      </c>
    </row>
    <row r="34" spans="1:3">
      <c r="A34" s="4" t="s">
        <v>110</v>
      </c>
      <c r="B34" s="4" t="s">
        <v>111</v>
      </c>
      <c r="C34" s="4" t="s">
        <v>111</v>
      </c>
    </row>
    <row r="35" spans="1:3">
      <c r="A35" s="3" t="s">
        <v>112</v>
      </c>
    </row>
    <row r="36" spans="1:3">
      <c r="A36" s="4" t="s">
        <v>113</v>
      </c>
      <c r="B36" s="5" t="n">
        <v>17</v>
      </c>
      <c r="C36" s="5" t="n">
        <v>-2806</v>
      </c>
    </row>
    <row r="37" spans="1:3">
      <c r="A37" s="4" t="s">
        <v>114</v>
      </c>
      <c r="B37" s="5" t="n">
        <v>321457</v>
      </c>
      <c r="C37" s="5" t="n">
        <v>337476</v>
      </c>
    </row>
    <row r="38" spans="1:3">
      <c r="A38" s="4" t="s">
        <v>115</v>
      </c>
      <c r="B38" s="5" t="n">
        <v>201</v>
      </c>
      <c r="C38" s="5" t="n">
        <v>201</v>
      </c>
    </row>
    <row r="39" spans="1:3">
      <c r="A39" s="4" t="s">
        <v>116</v>
      </c>
      <c r="B39" s="5" t="n">
        <v>321658</v>
      </c>
      <c r="C39" s="5" t="n">
        <v>337677</v>
      </c>
    </row>
    <row r="40" spans="1:3">
      <c r="A40" s="4" t="s">
        <v>117</v>
      </c>
      <c r="B40" s="5" t="n">
        <v>855605</v>
      </c>
      <c r="C40" s="5" t="n">
        <v>786613</v>
      </c>
    </row>
    <row r="41" spans="1:3">
      <c r="A41" s="4" t="s">
        <v>118</v>
      </c>
    </row>
    <row r="42" spans="1:3">
      <c r="A42" s="3" t="s">
        <v>119</v>
      </c>
    </row>
    <row r="43" spans="1:3">
      <c r="A43" s="4" t="s">
        <v>120</v>
      </c>
      <c r="B43" s="5" t="n">
        <v>47666</v>
      </c>
      <c r="C43" s="5" t="n">
        <v>47308</v>
      </c>
    </row>
    <row r="44" spans="1:3">
      <c r="A44" s="4" t="s">
        <v>121</v>
      </c>
    </row>
    <row r="45" spans="1:3">
      <c r="A45" s="3" t="s">
        <v>112</v>
      </c>
    </row>
    <row r="46" spans="1:3">
      <c r="A46" s="4" t="s">
        <v>120</v>
      </c>
      <c r="B46" s="5" t="n">
        <v>40210</v>
      </c>
      <c r="C46" s="5" t="n">
        <v>37207</v>
      </c>
    </row>
    <row r="47" spans="1:3">
      <c r="A47" s="4" t="s">
        <v>116</v>
      </c>
      <c r="B47" s="5" t="n">
        <v>40210</v>
      </c>
      <c r="C47" s="5" t="n">
        <v>37207</v>
      </c>
    </row>
    <row r="48" spans="1:3">
      <c r="A48" s="4" t="s">
        <v>122</v>
      </c>
    </row>
    <row r="49" spans="1:3">
      <c r="A49" s="3" t="s">
        <v>112</v>
      </c>
    </row>
    <row r="50" spans="1:3">
      <c r="A50" s="4" t="s">
        <v>120</v>
      </c>
      <c r="B50" s="5" t="n">
        <v>60926</v>
      </c>
      <c r="C50" s="5" t="n">
        <v>58936</v>
      </c>
    </row>
    <row r="51" spans="1:3">
      <c r="A51" s="4" t="s">
        <v>116</v>
      </c>
      <c r="B51" s="5" t="n">
        <v>60926</v>
      </c>
      <c r="C51" s="5" t="n">
        <v>58936</v>
      </c>
    </row>
    <row r="52" spans="1:3">
      <c r="A52" s="4" t="s">
        <v>123</v>
      </c>
    </row>
    <row r="53" spans="1:3">
      <c r="A53" s="3" t="s">
        <v>112</v>
      </c>
    </row>
    <row r="54" spans="1:3">
      <c r="A54" s="4" t="s">
        <v>120</v>
      </c>
      <c r="B54" s="5" t="n">
        <v>382581</v>
      </c>
      <c r="C54" s="5" t="n">
        <v>411158</v>
      </c>
    </row>
    <row r="55" spans="1:3">
      <c r="A55" s="4" t="s">
        <v>116</v>
      </c>
      <c r="B55" s="5" t="n">
        <v>382581</v>
      </c>
      <c r="C55" s="5" t="n">
        <v>411158</v>
      </c>
    </row>
    <row r="56" spans="1:3">
      <c r="A56" s="4" t="s">
        <v>124</v>
      </c>
    </row>
    <row r="57" spans="1:3">
      <c r="A57" s="3" t="s">
        <v>112</v>
      </c>
    </row>
    <row r="58" spans="1:3">
      <c r="A58" s="4" t="s">
        <v>124</v>
      </c>
      <c r="B58" s="5" t="n">
        <v>-162277</v>
      </c>
      <c r="C58" s="5" t="n">
        <v>-167019</v>
      </c>
    </row>
    <row r="59" spans="1:3">
      <c r="A59" s="4" t="s">
        <v>116</v>
      </c>
      <c r="B59" s="6" t="n">
        <v>-162277</v>
      </c>
      <c r="C59" s="6" t="n">
        <v>-167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5</v>
      </c>
      <c r="B1" s="2" t="s">
        <v>2</v>
      </c>
      <c r="C1" s="2" t="s">
        <v>77</v>
      </c>
    </row>
    <row r="2" spans="1:3">
      <c r="A2" s="4" t="s">
        <v>126</v>
      </c>
    </row>
    <row r="3" spans="1:3">
      <c r="A3" s="3" t="s">
        <v>127</v>
      </c>
    </row>
    <row r="4" spans="1:3">
      <c r="A4" s="4" t="s">
        <v>128</v>
      </c>
      <c r="B4" s="5" t="n">
        <v>1988700000</v>
      </c>
      <c r="C4" s="5" t="n">
        <v>2000000000</v>
      </c>
    </row>
    <row r="5" spans="1:3">
      <c r="A5" s="4" t="s">
        <v>129</v>
      </c>
      <c r="B5" s="5" t="n">
        <v>1988700000</v>
      </c>
      <c r="C5" s="5" t="n">
        <v>2000000000</v>
      </c>
    </row>
    <row r="6" spans="1:3">
      <c r="A6" s="4" t="s">
        <v>130</v>
      </c>
    </row>
    <row r="7" spans="1:3">
      <c r="A7" s="3" t="s">
        <v>131</v>
      </c>
    </row>
    <row r="8" spans="1:3">
      <c r="A8" s="4" t="s">
        <v>128</v>
      </c>
      <c r="B8" s="5" t="n">
        <v>1722041000</v>
      </c>
      <c r="C8" s="5" t="n">
        <v>1593149000</v>
      </c>
    </row>
    <row r="9" spans="1:3">
      <c r="A9" s="4" t="s">
        <v>129</v>
      </c>
      <c r="B9" s="5" t="n">
        <v>1722041000</v>
      </c>
      <c r="C9" s="5" t="n">
        <v>1593149000</v>
      </c>
    </row>
    <row r="10" spans="1:3">
      <c r="A10" s="4" t="s">
        <v>132</v>
      </c>
    </row>
    <row r="11" spans="1:3">
      <c r="A11" s="3" t="s">
        <v>131</v>
      </c>
    </row>
    <row r="12" spans="1:3">
      <c r="A12" s="4" t="s">
        <v>128</v>
      </c>
      <c r="B12" s="5" t="n">
        <v>2544793000</v>
      </c>
      <c r="C12" s="5" t="n">
        <v>2463015000</v>
      </c>
    </row>
    <row r="13" spans="1:3">
      <c r="A13" s="4" t="s">
        <v>129</v>
      </c>
      <c r="B13" s="5" t="n">
        <v>2544793000</v>
      </c>
      <c r="C13" s="5" t="n">
        <v>2463015000</v>
      </c>
    </row>
    <row r="14" spans="1:3">
      <c r="A14" s="4" t="s">
        <v>60</v>
      </c>
    </row>
    <row r="15" spans="1:3">
      <c r="A15" s="3" t="s">
        <v>133</v>
      </c>
    </row>
    <row r="16" spans="1:3">
      <c r="A16" s="4" t="s">
        <v>134</v>
      </c>
      <c r="B16" s="5" t="n">
        <v>25353140000</v>
      </c>
      <c r="C16" s="5" t="n">
        <v>25327801000</v>
      </c>
    </row>
    <row r="17" spans="1:3">
      <c r="A17" s="4" t="s">
        <v>135</v>
      </c>
      <c r="B17" s="5" t="n">
        <v>25353140000</v>
      </c>
      <c r="C17" s="5" t="n">
        <v>25327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29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282</v>
      </c>
      <c r="B14" s="4" t="s">
        <v>349</v>
      </c>
    </row>
    <row r="15" spans="1:2">
      <c r="A15" s="4" t="s">
        <v>350</v>
      </c>
      <c r="B15" s="4" t="s">
        <v>351</v>
      </c>
    </row>
    <row r="16" spans="1:2">
      <c r="A16" s="4" t="s">
        <v>352</v>
      </c>
      <c r="B16" s="4" t="s">
        <v>353</v>
      </c>
    </row>
    <row r="17" spans="1:2">
      <c r="A17" s="4" t="s">
        <v>354</v>
      </c>
      <c r="B17" s="4" t="s">
        <v>355</v>
      </c>
    </row>
    <row r="18" spans="1:2">
      <c r="A18" s="4" t="s">
        <v>314</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3" t="s">
        <v>277</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8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8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86</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77</v>
      </c>
      <c r="D2" s="2" t="s">
        <v>137</v>
      </c>
    </row>
    <row r="3" spans="1:4">
      <c r="A3" s="3" t="s">
        <v>138</v>
      </c>
    </row>
    <row r="4" spans="1:4">
      <c r="A4" s="4" t="s">
        <v>139</v>
      </c>
      <c r="B4" s="6" t="n">
        <v>59340</v>
      </c>
      <c r="C4" s="6" t="n">
        <v>64765</v>
      </c>
      <c r="D4" s="6" t="n">
        <v>52625</v>
      </c>
    </row>
    <row r="5" spans="1:4">
      <c r="A5" s="3" t="s">
        <v>140</v>
      </c>
    </row>
    <row r="6" spans="1:4">
      <c r="A6" s="4" t="s">
        <v>141</v>
      </c>
      <c r="B6" s="5" t="n">
        <v>1983</v>
      </c>
      <c r="C6" s="5" t="n">
        <v>1147</v>
      </c>
      <c r="D6" s="5" t="n">
        <v>394</v>
      </c>
    </row>
    <row r="7" spans="1:4">
      <c r="A7" s="4" t="s">
        <v>142</v>
      </c>
      <c r="B7" s="5" t="n">
        <v>5567</v>
      </c>
      <c r="C7" s="5" t="n">
        <v>4731</v>
      </c>
      <c r="D7" s="5" t="n">
        <v>5286</v>
      </c>
    </row>
    <row r="8" spans="1:4">
      <c r="A8" s="4" t="s">
        <v>143</v>
      </c>
      <c r="B8" s="5" t="n">
        <v>1163</v>
      </c>
      <c r="C8" s="5" t="n">
        <v>3287</v>
      </c>
      <c r="D8" s="5" t="n">
        <v>1287</v>
      </c>
    </row>
    <row r="9" spans="1:4">
      <c r="A9" s="4" t="s">
        <v>144</v>
      </c>
      <c r="B9" s="5" t="n">
        <v>14235</v>
      </c>
      <c r="C9" s="5" t="n">
        <v>16152</v>
      </c>
      <c r="D9" s="5" t="n">
        <v>13537</v>
      </c>
    </row>
    <row r="10" spans="1:4">
      <c r="A10" s="4" t="s">
        <v>145</v>
      </c>
      <c r="B10" s="5" t="n">
        <v>2288</v>
      </c>
      <c r="C10" s="5" t="n">
        <v>1559</v>
      </c>
      <c r="D10" s="5" t="n">
        <v>848</v>
      </c>
    </row>
    <row r="11" spans="1:4">
      <c r="A11" s="4" t="s">
        <v>146</v>
      </c>
      <c r="B11" s="5" t="n">
        <v>25236</v>
      </c>
      <c r="C11" s="5" t="n">
        <v>26876</v>
      </c>
      <c r="D11" s="5" t="n">
        <v>21352</v>
      </c>
    </row>
    <row r="12" spans="1:4">
      <c r="A12" s="3" t="s">
        <v>147</v>
      </c>
    </row>
    <row r="13" spans="1:4">
      <c r="A13" s="4" t="s">
        <v>148</v>
      </c>
      <c r="B13" s="5" t="n">
        <v>832</v>
      </c>
      <c r="C13" s="5" t="n">
        <v>1642</v>
      </c>
      <c r="D13" s="5" t="n">
        <v>1587</v>
      </c>
    </row>
    <row r="14" spans="1:4">
      <c r="A14" s="4" t="s">
        <v>149</v>
      </c>
      <c r="B14" s="5" t="n">
        <v>-18170</v>
      </c>
      <c r="C14" s="5" t="n">
        <v>-24273</v>
      </c>
      <c r="D14" s="5" t="n">
        <v>-18399</v>
      </c>
    </row>
    <row r="15" spans="1:4">
      <c r="A15" s="4" t="s">
        <v>150</v>
      </c>
      <c r="C15" s="5" t="n">
        <v>-157</v>
      </c>
    </row>
    <row r="16" spans="1:4">
      <c r="A16" s="4" t="s">
        <v>151</v>
      </c>
      <c r="B16" s="5" t="n">
        <v>-7327</v>
      </c>
      <c r="C16" s="5" t="n">
        <v>1010</v>
      </c>
      <c r="D16" s="5" t="n">
        <v>1675</v>
      </c>
    </row>
    <row r="17" spans="1:4">
      <c r="A17" s="4" t="s">
        <v>152</v>
      </c>
      <c r="B17" s="5" t="n">
        <v>398</v>
      </c>
      <c r="C17" s="5" t="n">
        <v>59</v>
      </c>
    </row>
    <row r="18" spans="1:4">
      <c r="A18" s="4" t="s">
        <v>153</v>
      </c>
      <c r="B18" s="5" t="n">
        <v>17985</v>
      </c>
      <c r="C18" s="5" t="n">
        <v>99884</v>
      </c>
      <c r="D18" s="5" t="n">
        <v>-5</v>
      </c>
    </row>
    <row r="19" spans="1:4">
      <c r="A19" s="4" t="s">
        <v>154</v>
      </c>
      <c r="B19" s="5" t="n">
        <v>-2433</v>
      </c>
      <c r="C19" s="5" t="n">
        <v>-6</v>
      </c>
    </row>
    <row r="20" spans="1:4">
      <c r="A20" s="4" t="s">
        <v>155</v>
      </c>
      <c r="B20" s="5" t="n">
        <v>-8715</v>
      </c>
      <c r="C20" s="5" t="n">
        <v>78159</v>
      </c>
      <c r="D20" s="5" t="n">
        <v>-15142</v>
      </c>
    </row>
    <row r="21" spans="1:4">
      <c r="A21" s="4" t="s">
        <v>156</v>
      </c>
      <c r="B21" s="5" t="n">
        <v>25389</v>
      </c>
      <c r="C21" s="5" t="n">
        <v>116048</v>
      </c>
      <c r="D21" s="5" t="n">
        <v>16131</v>
      </c>
    </row>
    <row r="22" spans="1:4">
      <c r="A22" s="4" t="s">
        <v>157</v>
      </c>
      <c r="B22" s="5" t="n">
        <v>3783</v>
      </c>
      <c r="C22" s="5" t="n">
        <v>227</v>
      </c>
      <c r="D22" s="5" t="n">
        <v>-3145</v>
      </c>
    </row>
    <row r="23" spans="1:4">
      <c r="A23" s="4" t="s">
        <v>158</v>
      </c>
      <c r="B23" s="5" t="n">
        <v>21606</v>
      </c>
      <c r="C23" s="5" t="n">
        <v>115821</v>
      </c>
      <c r="D23" s="5" t="n">
        <v>19276</v>
      </c>
    </row>
    <row r="24" spans="1:4">
      <c r="A24" s="4" t="s">
        <v>159</v>
      </c>
      <c r="B24" s="5" t="n">
        <v>31</v>
      </c>
      <c r="C24" s="5" t="n">
        <v>27</v>
      </c>
      <c r="D24" s="5" t="n">
        <v>19</v>
      </c>
    </row>
    <row r="25" spans="1:4">
      <c r="A25" s="4" t="s">
        <v>160</v>
      </c>
      <c r="B25" s="5" t="n">
        <v>21575</v>
      </c>
      <c r="C25" s="5" t="n">
        <v>115794</v>
      </c>
      <c r="D25" s="5" t="n">
        <v>19257</v>
      </c>
    </row>
    <row r="26" spans="1:4">
      <c r="A26" s="4" t="s">
        <v>161</v>
      </c>
      <c r="B26" s="5" t="n">
        <v>-11883</v>
      </c>
      <c r="C26" s="5" t="n">
        <v>-10630</v>
      </c>
      <c r="D26" s="5" t="n">
        <v>-6673</v>
      </c>
    </row>
    <row r="27" spans="1:4">
      <c r="A27" s="4" t="s">
        <v>162</v>
      </c>
      <c r="B27" s="5" t="n">
        <v>-788</v>
      </c>
      <c r="C27" s="5" t="n">
        <v>-784</v>
      </c>
      <c r="D27" s="5" t="n">
        <v>-488</v>
      </c>
    </row>
    <row r="28" spans="1:4">
      <c r="A28" s="4" t="s">
        <v>163</v>
      </c>
      <c r="B28" s="5" t="n">
        <v>-641</v>
      </c>
    </row>
    <row r="29" spans="1:4">
      <c r="A29" s="4" t="s">
        <v>164</v>
      </c>
      <c r="B29" s="6" t="n">
        <v>8263</v>
      </c>
      <c r="C29" s="6" t="n">
        <v>104380</v>
      </c>
      <c r="D29" s="6" t="n">
        <v>12096</v>
      </c>
    </row>
    <row r="30" spans="1:4">
      <c r="A30" s="3" t="s">
        <v>165</v>
      </c>
    </row>
    <row r="31" spans="1:4">
      <c r="A31" s="4" t="s">
        <v>166</v>
      </c>
      <c r="B31" s="7" t="n">
        <v>0.33</v>
      </c>
      <c r="C31" s="7" t="n">
        <v>4.25</v>
      </c>
      <c r="D31" s="7" t="n">
        <v>0.54</v>
      </c>
    </row>
    <row r="32" spans="1:4">
      <c r="A32" s="4" t="s">
        <v>167</v>
      </c>
      <c r="B32" s="7" t="n">
        <v>0.33</v>
      </c>
      <c r="C32" s="8" t="n">
        <v>3.97</v>
      </c>
      <c r="D32" s="8" t="n">
        <v>0.53</v>
      </c>
    </row>
    <row r="33" spans="1:4">
      <c r="A33" s="4" t="s">
        <v>168</v>
      </c>
      <c r="C33" s="7" t="n">
        <v>-0.78</v>
      </c>
      <c r="D33" s="7" t="n">
        <v>0.5</v>
      </c>
    </row>
    <row r="34" spans="1:4">
      <c r="A34" s="3" t="s">
        <v>169</v>
      </c>
    </row>
    <row r="35" spans="1:4">
      <c r="A35" s="4" t="s">
        <v>166</v>
      </c>
      <c r="B35" s="5" t="n">
        <v>25343</v>
      </c>
      <c r="C35" s="5" t="n">
        <v>24626</v>
      </c>
      <c r="D35" s="5" t="n">
        <v>19701</v>
      </c>
    </row>
    <row r="36" spans="1:4">
      <c r="A36" s="4" t="s">
        <v>167</v>
      </c>
      <c r="B36" s="5" t="n">
        <v>25343</v>
      </c>
      <c r="C36" s="5" t="n">
        <v>26967</v>
      </c>
      <c r="D36" s="5" t="n">
        <v>22836</v>
      </c>
    </row>
    <row r="37" spans="1:4">
      <c r="A37" s="4" t="s">
        <v>168</v>
      </c>
      <c r="C37" s="5" t="n">
        <v>387</v>
      </c>
      <c r="D37" s="5" t="n">
        <v>3135</v>
      </c>
    </row>
    <row r="38" spans="1:4">
      <c r="A38" s="4" t="s">
        <v>126</v>
      </c>
    </row>
    <row r="39" spans="1:4">
      <c r="A39" s="3" t="s">
        <v>147</v>
      </c>
    </row>
    <row r="40" spans="1:4">
      <c r="A40" s="4" t="s">
        <v>163</v>
      </c>
      <c r="B40" s="6" t="n">
        <v>-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2</v>
      </c>
    </row>
    <row r="3" spans="1:2">
      <c r="A3" s="3" t="s">
        <v>28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0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2</v>
      </c>
    </row>
    <row r="3" spans="1:2">
      <c r="A3" s="3" t="s">
        <v>303</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2</v>
      </c>
    </row>
    <row r="3" spans="1:2">
      <c r="A3" s="3" t="s">
        <v>306</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1</v>
      </c>
    </row>
    <row r="2" spans="1:2">
      <c r="B2" s="2" t="s">
        <v>2</v>
      </c>
    </row>
    <row r="3" spans="1:2">
      <c r="A3" s="3" t="s">
        <v>312</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1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3" t="s">
        <v>31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4</v>
      </c>
      <c r="B1" s="2" t="s">
        <v>1</v>
      </c>
    </row>
    <row r="2" spans="1:2">
      <c r="B2" s="2" t="s">
        <v>2</v>
      </c>
    </row>
    <row r="3" spans="1:2">
      <c r="A3" s="3" t="s">
        <v>318</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0</v>
      </c>
      <c r="B1" s="2" t="s">
        <v>1</v>
      </c>
    </row>
    <row r="2" spans="1:4">
      <c r="B2" s="2" t="s">
        <v>2</v>
      </c>
      <c r="C2" s="2" t="s">
        <v>77</v>
      </c>
      <c r="D2" s="2" t="s">
        <v>137</v>
      </c>
    </row>
    <row r="3" spans="1:4">
      <c r="A3" s="3" t="s">
        <v>171</v>
      </c>
    </row>
    <row r="4" spans="1:4">
      <c r="A4" s="4" t="s">
        <v>158</v>
      </c>
      <c r="B4" s="6" t="n">
        <v>21606</v>
      </c>
      <c r="C4" s="6" t="n">
        <v>115821</v>
      </c>
      <c r="D4" s="6" t="n">
        <v>19276</v>
      </c>
    </row>
    <row r="5" spans="1:4">
      <c r="A5" s="3" t="s">
        <v>172</v>
      </c>
    </row>
    <row r="6" spans="1:4">
      <c r="A6" s="4" t="s">
        <v>173</v>
      </c>
      <c r="B6" s="5" t="n">
        <v>2823</v>
      </c>
      <c r="C6" s="5" t="n">
        <v>-3774</v>
      </c>
      <c r="D6" s="5" t="n">
        <v>1477</v>
      </c>
    </row>
    <row r="7" spans="1:4">
      <c r="A7" s="4" t="s">
        <v>174</v>
      </c>
      <c r="B7" s="5" t="n">
        <v>2823</v>
      </c>
      <c r="C7" s="5" t="n">
        <v>-3774</v>
      </c>
      <c r="D7" s="5" t="n">
        <v>1477</v>
      </c>
    </row>
    <row r="8" spans="1:4">
      <c r="A8" s="4" t="s">
        <v>175</v>
      </c>
      <c r="B8" s="5" t="n">
        <v>24429</v>
      </c>
      <c r="C8" s="5" t="n">
        <v>112047</v>
      </c>
      <c r="D8" s="5" t="n">
        <v>20753</v>
      </c>
    </row>
    <row r="9" spans="1:4">
      <c r="A9" s="4" t="s">
        <v>176</v>
      </c>
      <c r="B9" s="5" t="n">
        <v>31</v>
      </c>
      <c r="C9" s="5" t="n">
        <v>27</v>
      </c>
      <c r="D9" s="5" t="n">
        <v>19</v>
      </c>
    </row>
    <row r="10" spans="1:4">
      <c r="A10" s="4" t="s">
        <v>177</v>
      </c>
      <c r="B10" s="6" t="n">
        <v>24398</v>
      </c>
      <c r="C10" s="6" t="n">
        <v>112020</v>
      </c>
      <c r="D10" s="6" t="n">
        <v>20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7</v>
      </c>
      <c r="B1" s="2" t="s">
        <v>2</v>
      </c>
      <c r="C1" s="2" t="s">
        <v>77</v>
      </c>
      <c r="D1" s="2" t="s">
        <v>137</v>
      </c>
      <c r="E1" s="2" t="s">
        <v>468</v>
      </c>
    </row>
    <row r="2" spans="1:5">
      <c r="A2" s="3" t="s">
        <v>469</v>
      </c>
    </row>
    <row r="3" spans="1:5">
      <c r="A3" s="4" t="s">
        <v>470</v>
      </c>
      <c r="B3" s="5" t="n">
        <v>25353140</v>
      </c>
      <c r="C3" s="5" t="n">
        <v>25327801</v>
      </c>
      <c r="D3" s="5" t="n">
        <v>20146458</v>
      </c>
      <c r="E3" s="5" t="n">
        <v>19450555</v>
      </c>
    </row>
    <row r="4" spans="1:5">
      <c r="A4" s="4" t="s">
        <v>471</v>
      </c>
    </row>
    <row r="5" spans="1:5">
      <c r="A5" s="3" t="s">
        <v>469</v>
      </c>
    </row>
    <row r="6" spans="1:5">
      <c r="A6" s="4" t="s">
        <v>470</v>
      </c>
      <c r="B6" s="5" t="n">
        <v>3415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2</v>
      </c>
      <c r="B1" s="2" t="s">
        <v>1</v>
      </c>
    </row>
    <row r="2" spans="1:4">
      <c r="B2" s="2" t="s">
        <v>473</v>
      </c>
      <c r="C2" s="2" t="s">
        <v>474</v>
      </c>
      <c r="D2" s="2" t="s">
        <v>475</v>
      </c>
    </row>
    <row r="3" spans="1:4">
      <c r="A3" s="3" t="s">
        <v>267</v>
      </c>
    </row>
    <row r="4" spans="1:4">
      <c r="A4" s="4" t="s">
        <v>476</v>
      </c>
      <c r="B4" s="5" t="n">
        <v>146</v>
      </c>
      <c r="C4" s="5" t="n">
        <v>104</v>
      </c>
      <c r="D4" s="5" t="n">
        <v>63</v>
      </c>
    </row>
    <row r="5" spans="1:4">
      <c r="A5" s="4" t="s">
        <v>279</v>
      </c>
      <c r="D5" s="5" t="n">
        <v>1</v>
      </c>
    </row>
    <row r="6" spans="1:4">
      <c r="A6" s="3" t="s">
        <v>477</v>
      </c>
    </row>
    <row r="7" spans="1:4">
      <c r="A7" s="4" t="s">
        <v>478</v>
      </c>
      <c r="B7" s="6" t="n">
        <v>52</v>
      </c>
      <c r="C7" s="9" t="n">
        <v>75.8</v>
      </c>
      <c r="D7" s="6" t="n">
        <v>41</v>
      </c>
    </row>
    <row r="8" spans="1:4">
      <c r="A8" s="4" t="s">
        <v>479</v>
      </c>
    </row>
    <row r="9" spans="1:4">
      <c r="A9" s="3" t="s">
        <v>267</v>
      </c>
    </row>
    <row r="10" spans="1:4">
      <c r="A10" s="4" t="s">
        <v>476</v>
      </c>
      <c r="D10" s="5" t="n">
        <v>155</v>
      </c>
    </row>
    <row r="11" spans="1:4">
      <c r="A11" s="4" t="s">
        <v>279</v>
      </c>
      <c r="D11" s="5" t="n">
        <v>2</v>
      </c>
    </row>
    <row r="12" spans="1:4">
      <c r="A12" s="3" t="s">
        <v>477</v>
      </c>
    </row>
    <row r="13" spans="1:4">
      <c r="A13" s="4" t="s">
        <v>478</v>
      </c>
      <c r="D13" s="9" t="n">
        <v>118.3</v>
      </c>
    </row>
    <row r="14" spans="1:4">
      <c r="A14" s="4" t="s">
        <v>480</v>
      </c>
    </row>
    <row r="15" spans="1:4">
      <c r="A15" s="3" t="s">
        <v>267</v>
      </c>
    </row>
    <row r="16" spans="1:4">
      <c r="A16" s="4" t="s">
        <v>481</v>
      </c>
      <c r="B16" s="5" t="n">
        <v>0</v>
      </c>
    </row>
    <row r="17" spans="1:4">
      <c r="A17" s="4" t="s">
        <v>482</v>
      </c>
    </row>
    <row r="18" spans="1:4">
      <c r="A18" s="3" t="s">
        <v>267</v>
      </c>
    </row>
    <row r="19" spans="1:4">
      <c r="A19" s="4" t="s">
        <v>481</v>
      </c>
      <c r="C19" s="5" t="n">
        <v>1</v>
      </c>
    </row>
    <row r="20" spans="1:4">
      <c r="A20" s="4" t="s">
        <v>476</v>
      </c>
      <c r="C20" s="5" t="n">
        <v>127</v>
      </c>
    </row>
    <row r="21" spans="1:4">
      <c r="A21" s="4" t="s">
        <v>279</v>
      </c>
      <c r="C21" s="5" t="n">
        <v>0</v>
      </c>
    </row>
    <row r="22" spans="1:4">
      <c r="A22" s="3" t="s">
        <v>477</v>
      </c>
    </row>
    <row r="23" spans="1:4">
      <c r="A23" s="4" t="s">
        <v>478</v>
      </c>
      <c r="C23" s="9" t="n">
        <v>59.9</v>
      </c>
    </row>
    <row r="24" spans="1:4">
      <c r="A24" s="4" t="s">
        <v>483</v>
      </c>
    </row>
    <row r="25" spans="1:4">
      <c r="A25" s="3" t="s">
        <v>267</v>
      </c>
    </row>
    <row r="26" spans="1:4">
      <c r="A26" s="4" t="s">
        <v>481</v>
      </c>
      <c r="D26" s="5" t="n">
        <v>4</v>
      </c>
    </row>
    <row r="27" spans="1:4">
      <c r="A27" s="4" t="s">
        <v>476</v>
      </c>
      <c r="D27" s="5" t="n">
        <v>155</v>
      </c>
    </row>
    <row r="28" spans="1:4">
      <c r="A28" s="4" t="s">
        <v>279</v>
      </c>
      <c r="D28" s="5" t="n">
        <v>2</v>
      </c>
    </row>
    <row r="29" spans="1:4">
      <c r="A29" s="3" t="s">
        <v>477</v>
      </c>
    </row>
    <row r="30" spans="1:4">
      <c r="A30" s="4" t="s">
        <v>478</v>
      </c>
      <c r="D30" s="9" t="n">
        <v>11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374</v>
      </c>
    </row>
    <row r="5" spans="1:2">
      <c r="A5" s="4" t="s">
        <v>486</v>
      </c>
      <c r="B5" s="4" t="s">
        <v>487</v>
      </c>
    </row>
    <row r="6" spans="1:2">
      <c r="A6" s="4" t="s">
        <v>488</v>
      </c>
    </row>
    <row r="7" spans="1:2">
      <c r="A7" s="3" t="s">
        <v>374</v>
      </c>
    </row>
    <row r="8" spans="1:2">
      <c r="A8" s="4" t="s">
        <v>486</v>
      </c>
      <c r="B8" s="4" t="s">
        <v>489</v>
      </c>
    </row>
    <row r="9" spans="1:2">
      <c r="A9" s="4" t="s">
        <v>490</v>
      </c>
    </row>
    <row r="10" spans="1:2">
      <c r="A10" s="3" t="s">
        <v>374</v>
      </c>
    </row>
    <row r="11" spans="1:2">
      <c r="A11" s="4" t="s">
        <v>491</v>
      </c>
      <c r="B11" s="4" t="s">
        <v>489</v>
      </c>
    </row>
    <row r="12" spans="1:2">
      <c r="A12" s="4" t="s">
        <v>492</v>
      </c>
    </row>
    <row r="13" spans="1:2">
      <c r="A13" s="3" t="s">
        <v>374</v>
      </c>
    </row>
    <row r="14" spans="1:2">
      <c r="A14" s="4" t="s">
        <v>493</v>
      </c>
      <c r="B14" s="4" t="s">
        <v>494</v>
      </c>
    </row>
    <row r="15" spans="1:2">
      <c r="A15" s="4" t="s">
        <v>495</v>
      </c>
      <c r="B15" s="4" t="s">
        <v>496</v>
      </c>
    </row>
    <row r="16" spans="1:2">
      <c r="A16" s="4" t="s">
        <v>497</v>
      </c>
      <c r="B16" s="4" t="s">
        <v>498</v>
      </c>
    </row>
    <row r="17" spans="1:2">
      <c r="A17" s="4" t="s">
        <v>499</v>
      </c>
      <c r="B17" s="4" t="s">
        <v>500</v>
      </c>
    </row>
    <row r="18" spans="1:2">
      <c r="A18" s="4" t="s">
        <v>501</v>
      </c>
    </row>
    <row r="19" spans="1:2">
      <c r="A19" s="3" t="s">
        <v>374</v>
      </c>
    </row>
    <row r="20" spans="1:2">
      <c r="A20" s="4" t="s">
        <v>493</v>
      </c>
      <c r="B20" s="4" t="s">
        <v>502</v>
      </c>
    </row>
    <row r="21" spans="1:2">
      <c r="A21" s="4" t="s">
        <v>495</v>
      </c>
      <c r="B21" s="4" t="s">
        <v>503</v>
      </c>
    </row>
    <row r="22" spans="1:2">
      <c r="A22" s="4" t="s">
        <v>497</v>
      </c>
      <c r="B22" s="4" t="s">
        <v>489</v>
      </c>
    </row>
    <row r="23" spans="1:2">
      <c r="A23" s="4" t="s">
        <v>499</v>
      </c>
      <c r="B23" s="4" t="s">
        <v>504</v>
      </c>
    </row>
    <row r="24" spans="1:2">
      <c r="A24" s="4" t="s">
        <v>505</v>
      </c>
    </row>
    <row r="25" spans="1:2">
      <c r="A25" s="3" t="s">
        <v>374</v>
      </c>
    </row>
    <row r="26" spans="1:2">
      <c r="A26" s="4" t="s">
        <v>506</v>
      </c>
      <c r="B26" s="5" t="n">
        <v>6</v>
      </c>
    </row>
    <row r="27" spans="1:2">
      <c r="A27" s="4" t="s">
        <v>507</v>
      </c>
    </row>
    <row r="28" spans="1:2">
      <c r="A28" s="3" t="s">
        <v>374</v>
      </c>
    </row>
    <row r="29" spans="1:2">
      <c r="A29" s="4" t="s">
        <v>506</v>
      </c>
      <c r="B29" s="5"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4" t="s">
        <v>492</v>
      </c>
    </row>
    <row r="4" spans="1:2">
      <c r="A4" s="3" t="s">
        <v>509</v>
      </c>
    </row>
    <row r="5" spans="1:2">
      <c r="A5" s="4" t="s">
        <v>510</v>
      </c>
      <c r="B5" s="4" t="s">
        <v>511</v>
      </c>
    </row>
    <row r="6" spans="1:2">
      <c r="A6" s="4" t="s">
        <v>501</v>
      </c>
    </row>
    <row r="7" spans="1:2">
      <c r="A7" s="3" t="s">
        <v>509</v>
      </c>
    </row>
    <row r="8" spans="1:2">
      <c r="A8" s="4" t="s">
        <v>510</v>
      </c>
      <c r="B8"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7</v>
      </c>
    </row>
    <row r="2" spans="1:3">
      <c r="A2" s="3" t="s">
        <v>514</v>
      </c>
    </row>
    <row r="3" spans="1:3">
      <c r="A3" s="4" t="s">
        <v>88</v>
      </c>
      <c r="B3" s="6" t="n">
        <v>5619</v>
      </c>
      <c r="C3" s="6" t="n">
        <v>3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15</v>
      </c>
      <c r="B1" s="2" t="s">
        <v>1</v>
      </c>
    </row>
    <row r="2" spans="1:4">
      <c r="B2" s="2" t="s">
        <v>516</v>
      </c>
      <c r="C2" s="2" t="s">
        <v>517</v>
      </c>
      <c r="D2" s="2" t="s">
        <v>518</v>
      </c>
    </row>
    <row r="3" spans="1:4">
      <c r="A3" s="3" t="s">
        <v>519</v>
      </c>
    </row>
    <row r="4" spans="1:4">
      <c r="A4" s="4" t="s">
        <v>520</v>
      </c>
      <c r="C4" s="5" t="n">
        <v>16</v>
      </c>
    </row>
    <row r="5" spans="1:4">
      <c r="A5" s="4" t="s">
        <v>521</v>
      </c>
      <c r="B5" s="6" t="n">
        <v>0</v>
      </c>
      <c r="C5" s="6" t="n">
        <v>80000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77</v>
      </c>
      <c r="D2" s="2" t="s">
        <v>137</v>
      </c>
    </row>
    <row r="3" spans="1:4">
      <c r="A3" s="3" t="s">
        <v>352</v>
      </c>
    </row>
    <row r="4" spans="1:4">
      <c r="A4" s="4" t="s">
        <v>523</v>
      </c>
      <c r="B4" s="9" t="n">
        <v>1.6</v>
      </c>
      <c r="C4" s="9" t="n">
        <v>1.2</v>
      </c>
      <c r="D4" s="6" t="n">
        <v>1</v>
      </c>
    </row>
    <row r="5" spans="1:4">
      <c r="A5" s="4" t="s">
        <v>492</v>
      </c>
    </row>
    <row r="6" spans="1:4">
      <c r="A6" s="3" t="s">
        <v>352</v>
      </c>
    </row>
    <row r="7" spans="1:4">
      <c r="A7" s="4" t="s">
        <v>499</v>
      </c>
      <c r="B7" s="4" t="s">
        <v>500</v>
      </c>
    </row>
    <row r="8" spans="1:4">
      <c r="A8" s="4" t="s">
        <v>501</v>
      </c>
    </row>
    <row r="9" spans="1:4">
      <c r="A9" s="3" t="s">
        <v>352</v>
      </c>
    </row>
    <row r="10" spans="1:4">
      <c r="A10" s="4" t="s">
        <v>499</v>
      </c>
      <c r="B10" s="4" t="s">
        <v>5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16</v>
      </c>
    </row>
    <row r="2" spans="1:2">
      <c r="A2" s="3" t="s">
        <v>525</v>
      </c>
    </row>
    <row r="3" spans="1:2">
      <c r="A3" s="4" t="s">
        <v>526</v>
      </c>
      <c r="B3" s="6"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77</v>
      </c>
      <c r="D2" s="2" t="s">
        <v>137</v>
      </c>
    </row>
    <row r="3" spans="1:4">
      <c r="A3" s="3" t="s">
        <v>514</v>
      </c>
    </row>
    <row r="4" spans="1:4">
      <c r="A4" s="4" t="s">
        <v>528</v>
      </c>
      <c r="B4" s="5" t="n">
        <v>3</v>
      </c>
      <c r="C4" s="5" t="n">
        <v>3</v>
      </c>
      <c r="D4" s="5"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30</v>
      </c>
    </row>
    <row r="2" spans="1:3">
      <c r="A2" s="3" t="s">
        <v>514</v>
      </c>
    </row>
    <row r="3" spans="1:3">
      <c r="A3" s="4" t="s">
        <v>531</v>
      </c>
      <c r="C3" s="9" t="n">
        <v>7.6</v>
      </c>
    </row>
    <row r="4" spans="1:3">
      <c r="A4" s="4" t="s">
        <v>532</v>
      </c>
      <c r="C4" s="4" t="s">
        <v>533</v>
      </c>
    </row>
    <row r="5" spans="1:3">
      <c r="A5" s="4" t="s">
        <v>534</v>
      </c>
      <c r="B5" s="4" t="s">
        <v>535</v>
      </c>
    </row>
    <row r="6" spans="1:3">
      <c r="A6" s="4" t="s">
        <v>536</v>
      </c>
      <c r="B6"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16"/>
    <col customWidth="1" max="6" min="6" width="29"/>
    <col customWidth="1" max="7" min="7" width="35"/>
    <col customWidth="1" max="8" min="8" width="41"/>
    <col customWidth="1" max="9" min="9" width="41"/>
    <col customWidth="1" max="10" min="10" width="41"/>
    <col customWidth="1" max="11" min="11" width="39"/>
    <col customWidth="1" max="12" min="12" width="24"/>
  </cols>
  <sheetData>
    <row r="1" spans="1:12">
      <c r="A1" s="1" t="s">
        <v>178</v>
      </c>
      <c r="B1" s="2" t="s">
        <v>179</v>
      </c>
      <c r="C1" s="2" t="s">
        <v>60</v>
      </c>
      <c r="D1" s="2" t="s">
        <v>126</v>
      </c>
      <c r="E1" s="2" t="s">
        <v>124</v>
      </c>
      <c r="F1" s="2" t="s">
        <v>180</v>
      </c>
      <c r="G1" s="2" t="s">
        <v>181</v>
      </c>
      <c r="H1" s="2" t="s">
        <v>182</v>
      </c>
      <c r="I1" s="2" t="s">
        <v>183</v>
      </c>
      <c r="J1" s="2" t="s">
        <v>184</v>
      </c>
      <c r="K1" s="2" t="s">
        <v>185</v>
      </c>
      <c r="L1" s="2" t="s">
        <v>186</v>
      </c>
    </row>
    <row r="2" spans="1:12">
      <c r="A2" s="4" t="s">
        <v>187</v>
      </c>
      <c r="B2" s="6" t="n">
        <v>244330</v>
      </c>
      <c r="E2" s="6" t="n">
        <v>-135630</v>
      </c>
      <c r="F2" s="6" t="n">
        <v>294296</v>
      </c>
      <c r="G2" s="6" t="n">
        <v>22524</v>
      </c>
      <c r="H2" s="6" t="n">
        <v>19393</v>
      </c>
      <c r="I2" s="6" t="n">
        <v>44256</v>
      </c>
      <c r="K2" s="6" t="n">
        <v>-509</v>
      </c>
    </row>
    <row r="3" spans="1:12">
      <c r="A3" s="4" t="s">
        <v>188</v>
      </c>
      <c r="F3" s="5" t="n">
        <v>19450555</v>
      </c>
      <c r="G3" s="5" t="n">
        <v>3135109</v>
      </c>
      <c r="H3" s="5" t="n">
        <v>864000</v>
      </c>
      <c r="I3" s="5" t="n">
        <v>1840000</v>
      </c>
    </row>
    <row r="4" spans="1:12">
      <c r="A4" s="3" t="s">
        <v>189</v>
      </c>
    </row>
    <row r="5" spans="1:12">
      <c r="A5" s="4" t="s">
        <v>190</v>
      </c>
      <c r="B5" s="5" t="n">
        <v>-18629</v>
      </c>
      <c r="E5" s="5" t="n">
        <v>-18629</v>
      </c>
    </row>
    <row r="6" spans="1:12">
      <c r="A6" s="4" t="s">
        <v>173</v>
      </c>
      <c r="B6" s="5" t="n">
        <v>1477</v>
      </c>
      <c r="K6" s="5" t="n">
        <v>1477</v>
      </c>
    </row>
    <row r="7" spans="1:12">
      <c r="A7" s="4" t="s">
        <v>191</v>
      </c>
      <c r="B7" s="5" t="n">
        <v>31891</v>
      </c>
      <c r="H7" s="6" t="n">
        <v>17211</v>
      </c>
      <c r="I7" s="6" t="n">
        <v>14680</v>
      </c>
    </row>
    <row r="8" spans="1:12">
      <c r="A8" s="4" t="s">
        <v>192</v>
      </c>
      <c r="F8" s="5" t="n">
        <v>688000</v>
      </c>
      <c r="H8" s="5" t="n">
        <v>704000</v>
      </c>
      <c r="I8" s="5" t="n">
        <v>623000</v>
      </c>
    </row>
    <row r="9" spans="1:12">
      <c r="A9" s="4" t="s">
        <v>193</v>
      </c>
      <c r="B9" s="5" t="n">
        <v>11417</v>
      </c>
      <c r="F9" s="6" t="n">
        <v>11417</v>
      </c>
    </row>
    <row r="10" spans="1:12">
      <c r="A10" s="4" t="s">
        <v>194</v>
      </c>
      <c r="B10" s="5" t="n">
        <v>201</v>
      </c>
      <c r="L10" s="6" t="n">
        <v>201</v>
      </c>
    </row>
    <row r="11" spans="1:12">
      <c r="A11" s="4" t="s">
        <v>195</v>
      </c>
      <c r="B11" s="5" t="n">
        <v>-39226</v>
      </c>
      <c r="E11" s="5" t="n">
        <v>-264</v>
      </c>
      <c r="F11" s="5" t="n">
        <v>-27834</v>
      </c>
      <c r="G11" s="6" t="n">
        <v>-4436</v>
      </c>
      <c r="H11" s="6" t="n">
        <v>-2434</v>
      </c>
      <c r="I11" s="6" t="n">
        <v>-4239</v>
      </c>
      <c r="L11" s="5" t="n">
        <v>-19</v>
      </c>
    </row>
    <row r="12" spans="1:12">
      <c r="A12" s="4" t="s">
        <v>196</v>
      </c>
      <c r="B12" s="5" t="n">
        <v>3516</v>
      </c>
      <c r="E12" s="5" t="n">
        <v>3516</v>
      </c>
    </row>
    <row r="13" spans="1:12">
      <c r="A13" s="4" t="s">
        <v>197</v>
      </c>
      <c r="B13" s="5" t="n">
        <v>105</v>
      </c>
      <c r="F13" s="6" t="n">
        <v>105</v>
      </c>
    </row>
    <row r="14" spans="1:12">
      <c r="A14" s="4" t="s">
        <v>198</v>
      </c>
      <c r="F14" s="5" t="n">
        <v>6798</v>
      </c>
    </row>
    <row r="15" spans="1:12">
      <c r="A15" s="4" t="s">
        <v>199</v>
      </c>
      <c r="B15" s="5" t="n">
        <v>19276</v>
      </c>
      <c r="E15" s="5" t="n">
        <v>488</v>
      </c>
      <c r="F15" s="6" t="n">
        <v>10543</v>
      </c>
      <c r="G15" s="5" t="n">
        <v>1553</v>
      </c>
      <c r="H15" s="5" t="n">
        <v>2434</v>
      </c>
      <c r="I15" s="5" t="n">
        <v>4239</v>
      </c>
      <c r="L15" s="5" t="n">
        <v>19</v>
      </c>
    </row>
    <row r="16" spans="1:12">
      <c r="A16" s="4" t="s">
        <v>200</v>
      </c>
      <c r="B16" s="5" t="n">
        <v>254358</v>
      </c>
      <c r="E16" s="5" t="n">
        <v>-150519</v>
      </c>
      <c r="F16" s="6" t="n">
        <v>288527</v>
      </c>
      <c r="G16" s="6" t="n">
        <v>19641</v>
      </c>
      <c r="H16" s="6" t="n">
        <v>36604</v>
      </c>
      <c r="I16" s="6" t="n">
        <v>58936</v>
      </c>
      <c r="K16" s="5" t="n">
        <v>968</v>
      </c>
      <c r="L16" s="5" t="n">
        <v>201</v>
      </c>
    </row>
    <row r="17" spans="1:12">
      <c r="A17" s="4" t="s">
        <v>201</v>
      </c>
      <c r="F17" s="5" t="n">
        <v>20146458</v>
      </c>
      <c r="G17" s="5" t="n">
        <v>3135109</v>
      </c>
      <c r="H17" s="5" t="n">
        <v>1568000</v>
      </c>
      <c r="I17" s="5" t="n">
        <v>2463015</v>
      </c>
    </row>
    <row r="18" spans="1:12">
      <c r="A18" s="3" t="s">
        <v>189</v>
      </c>
    </row>
    <row r="19" spans="1:12">
      <c r="A19" s="4" t="s">
        <v>190</v>
      </c>
      <c r="B19" s="5" t="n">
        <v>-20394</v>
      </c>
      <c r="E19" s="5" t="n">
        <v>-20394</v>
      </c>
    </row>
    <row r="20" spans="1:12">
      <c r="A20" s="4" t="s">
        <v>173</v>
      </c>
      <c r="B20" s="5" t="n">
        <v>-3774</v>
      </c>
      <c r="K20" s="5" t="n">
        <v>-3774</v>
      </c>
    </row>
    <row r="21" spans="1:12">
      <c r="A21" s="4" t="s">
        <v>191</v>
      </c>
      <c r="B21" s="5" t="n">
        <v>603</v>
      </c>
      <c r="H21" s="6" t="n">
        <v>603</v>
      </c>
    </row>
    <row r="22" spans="1:12">
      <c r="A22" s="4" t="s">
        <v>192</v>
      </c>
      <c r="F22" s="5" t="n">
        <v>2043000</v>
      </c>
      <c r="H22" s="5" t="n">
        <v>25000</v>
      </c>
    </row>
    <row r="23" spans="1:12">
      <c r="A23" s="4" t="s">
        <v>193</v>
      </c>
      <c r="B23" s="5" t="n">
        <v>35361</v>
      </c>
      <c r="F23" s="6" t="n">
        <v>35361</v>
      </c>
    </row>
    <row r="24" spans="1:12">
      <c r="A24" s="4" t="s">
        <v>202</v>
      </c>
      <c r="F24" s="6" t="n">
        <v>18186</v>
      </c>
      <c r="G24" s="6" t="n">
        <v>-18186</v>
      </c>
    </row>
    <row r="25" spans="1:12">
      <c r="A25" s="4" t="s">
        <v>203</v>
      </c>
      <c r="F25" s="5" t="n">
        <v>3135109</v>
      </c>
      <c r="G25" s="5" t="n">
        <v>-3135109</v>
      </c>
    </row>
    <row r="26" spans="1:12">
      <c r="A26" s="4" t="s">
        <v>195</v>
      </c>
      <c r="B26" s="5" t="n">
        <v>-45951</v>
      </c>
      <c r="E26" s="5" t="n">
        <v>-1086</v>
      </c>
      <c r="F26" s="6" t="n">
        <v>-35669</v>
      </c>
      <c r="G26" s="6" t="n">
        <v>-1152</v>
      </c>
      <c r="H26" s="6" t="n">
        <v>-3166</v>
      </c>
      <c r="I26" s="6" t="n">
        <v>-4851</v>
      </c>
      <c r="L26" s="5" t="n">
        <v>-27</v>
      </c>
    </row>
    <row r="27" spans="1:12">
      <c r="A27" s="4" t="s">
        <v>204</v>
      </c>
      <c r="B27" s="5" t="n">
        <v>3802</v>
      </c>
      <c r="E27" s="5" t="n">
        <v>3802</v>
      </c>
    </row>
    <row r="28" spans="1:12">
      <c r="A28" s="4" t="s">
        <v>205</v>
      </c>
      <c r="B28" s="5" t="n">
        <v>394</v>
      </c>
      <c r="E28" s="5" t="n">
        <v>394</v>
      </c>
    </row>
    <row r="29" spans="1:12">
      <c r="A29" s="4" t="s">
        <v>197</v>
      </c>
      <c r="B29" s="5" t="n">
        <v>70</v>
      </c>
      <c r="F29" s="6" t="n">
        <v>70</v>
      </c>
    </row>
    <row r="30" spans="1:12">
      <c r="A30" s="4" t="s">
        <v>198</v>
      </c>
      <c r="F30" s="5" t="n">
        <v>3826</v>
      </c>
    </row>
    <row r="31" spans="1:12">
      <c r="A31" s="4" t="s">
        <v>199</v>
      </c>
      <c r="B31" s="5" t="n">
        <v>113208</v>
      </c>
      <c r="E31" s="5" t="n">
        <v>784</v>
      </c>
      <c r="F31" s="6" t="n">
        <v>104683</v>
      </c>
      <c r="G31" s="6" t="n">
        <v>-303</v>
      </c>
      <c r="H31" s="5" t="n">
        <v>3166</v>
      </c>
      <c r="I31" s="5" t="n">
        <v>4851</v>
      </c>
      <c r="L31" s="5" t="n">
        <v>27</v>
      </c>
    </row>
    <row r="32" spans="1:12">
      <c r="A32" s="4" t="s">
        <v>206</v>
      </c>
      <c r="B32" s="5" t="n">
        <v>337677</v>
      </c>
      <c r="E32" s="5" t="n">
        <v>-167019</v>
      </c>
      <c r="F32" s="6" t="n">
        <v>411158</v>
      </c>
      <c r="H32" s="6" t="n">
        <v>37207</v>
      </c>
      <c r="I32" s="6" t="n">
        <v>58936</v>
      </c>
      <c r="K32" s="5" t="n">
        <v>-2806</v>
      </c>
      <c r="L32" s="5" t="n">
        <v>201</v>
      </c>
    </row>
    <row r="33" spans="1:12">
      <c r="A33" s="4" t="s">
        <v>207</v>
      </c>
      <c r="F33" s="5" t="n">
        <v>25327801</v>
      </c>
      <c r="H33" s="5" t="n">
        <v>1593000</v>
      </c>
      <c r="I33" s="5" t="n">
        <v>2463015</v>
      </c>
      <c r="J33" s="5" t="n">
        <v>2000000</v>
      </c>
    </row>
    <row r="34" spans="1:12">
      <c r="A34" s="3" t="s">
        <v>208</v>
      </c>
    </row>
    <row r="35" spans="1:12">
      <c r="A35" s="4" t="s">
        <v>209</v>
      </c>
      <c r="J35" s="6" t="n">
        <v>47308</v>
      </c>
    </row>
    <row r="36" spans="1:12">
      <c r="A36" s="4" t="s">
        <v>210</v>
      </c>
      <c r="J36" s="5" t="n">
        <v>-2613</v>
      </c>
    </row>
    <row r="37" spans="1:12">
      <c r="A37" s="4" t="s">
        <v>211</v>
      </c>
      <c r="J37" s="5" t="n">
        <v>2613</v>
      </c>
    </row>
    <row r="38" spans="1:12">
      <c r="A38" s="4" t="s">
        <v>212</v>
      </c>
      <c r="J38" s="6" t="n">
        <v>47308</v>
      </c>
    </row>
    <row r="39" spans="1:12">
      <c r="A39" s="3" t="s">
        <v>189</v>
      </c>
    </row>
    <row r="40" spans="1:12">
      <c r="A40" s="4" t="s">
        <v>173</v>
      </c>
      <c r="B40" s="5" t="n">
        <v>2823</v>
      </c>
      <c r="K40" s="5" t="n">
        <v>2823</v>
      </c>
    </row>
    <row r="41" spans="1:12">
      <c r="A41" s="4" t="s">
        <v>191</v>
      </c>
      <c r="B41" s="5" t="n">
        <v>4993</v>
      </c>
      <c r="H41" s="6" t="n">
        <v>3003</v>
      </c>
      <c r="I41" s="6" t="n">
        <v>1990</v>
      </c>
    </row>
    <row r="42" spans="1:12">
      <c r="A42" s="4" t="s">
        <v>192</v>
      </c>
      <c r="H42" s="5" t="n">
        <v>129000</v>
      </c>
      <c r="I42" s="5" t="n">
        <v>82000</v>
      </c>
    </row>
    <row r="43" spans="1:12">
      <c r="A43" s="4" t="s">
        <v>203</v>
      </c>
      <c r="C43" s="5" t="n">
        <v>14708</v>
      </c>
      <c r="D43" s="5" t="n">
        <v>11300</v>
      </c>
      <c r="F43" s="5" t="n">
        <v>14708</v>
      </c>
      <c r="J43" s="5" t="n">
        <v>-11300</v>
      </c>
    </row>
    <row r="44" spans="1:12">
      <c r="A44" s="4" t="s">
        <v>213</v>
      </c>
      <c r="B44" s="5" t="n">
        <v>283</v>
      </c>
      <c r="D44" s="6" t="n">
        <v>283</v>
      </c>
      <c r="F44" s="6" t="n">
        <v>283</v>
      </c>
    </row>
    <row r="45" spans="1:12">
      <c r="A45" s="4" t="s">
        <v>214</v>
      </c>
      <c r="F45" s="5" t="n">
        <v>15000</v>
      </c>
    </row>
    <row r="46" spans="1:12">
      <c r="A46" s="4" t="s">
        <v>195</v>
      </c>
      <c r="B46" s="5" t="n">
        <v>-46349</v>
      </c>
      <c r="E46" s="5" t="n">
        <v>-788</v>
      </c>
      <c r="F46" s="6" t="n">
        <v>-37253</v>
      </c>
      <c r="H46" s="6" t="n">
        <v>-3312</v>
      </c>
      <c r="I46" s="6" t="n">
        <v>-4965</v>
      </c>
      <c r="L46" s="5" t="n">
        <v>-31</v>
      </c>
    </row>
    <row r="47" spans="1:12">
      <c r="A47" s="4" t="s">
        <v>204</v>
      </c>
      <c r="B47" s="5" t="n">
        <v>3954</v>
      </c>
      <c r="E47" s="5" t="n">
        <v>3954</v>
      </c>
    </row>
    <row r="48" spans="1:12">
      <c r="A48" s="4" t="s">
        <v>205</v>
      </c>
      <c r="B48" s="5" t="n">
        <v>788</v>
      </c>
      <c r="E48" s="5" t="n">
        <v>788</v>
      </c>
    </row>
    <row r="49" spans="1:12">
      <c r="A49" s="4" t="s">
        <v>197</v>
      </c>
      <c r="B49" s="5" t="n">
        <v>130</v>
      </c>
      <c r="F49" s="6" t="n">
        <v>130</v>
      </c>
    </row>
    <row r="50" spans="1:12">
      <c r="A50" s="4" t="s">
        <v>198</v>
      </c>
      <c r="F50" s="5" t="n">
        <v>10631</v>
      </c>
    </row>
    <row r="51" spans="1:12">
      <c r="A51" s="4" t="s">
        <v>199</v>
      </c>
      <c r="B51" s="5" t="n">
        <v>17359</v>
      </c>
      <c r="E51" s="5" t="n">
        <v>788</v>
      </c>
      <c r="F51" s="6" t="n">
        <v>8263</v>
      </c>
      <c r="H51" s="5" t="n">
        <v>3312</v>
      </c>
      <c r="I51" s="5" t="n">
        <v>4965</v>
      </c>
      <c r="L51" s="5" t="n">
        <v>31</v>
      </c>
    </row>
    <row r="52" spans="1:12">
      <c r="A52" s="4" t="s">
        <v>215</v>
      </c>
      <c r="B52" s="6" t="n">
        <v>321658</v>
      </c>
      <c r="E52" s="6" t="n">
        <v>-162277</v>
      </c>
      <c r="F52" s="6" t="n">
        <v>382581</v>
      </c>
      <c r="H52" s="6" t="n">
        <v>40210</v>
      </c>
      <c r="I52" s="6" t="n">
        <v>60926</v>
      </c>
      <c r="K52" s="6" t="n">
        <v>17</v>
      </c>
      <c r="L52" s="6" t="n">
        <v>201</v>
      </c>
    </row>
    <row r="53" spans="1:12">
      <c r="A53" s="4" t="s">
        <v>216</v>
      </c>
      <c r="F53" s="5" t="n">
        <v>25353140</v>
      </c>
      <c r="H53" s="5" t="n">
        <v>1722000</v>
      </c>
      <c r="I53" s="5" t="n">
        <v>2544793</v>
      </c>
      <c r="J53" s="5" t="n">
        <v>1988700</v>
      </c>
    </row>
    <row r="54" spans="1:12">
      <c r="A54" s="3" t="s">
        <v>208</v>
      </c>
    </row>
    <row r="55" spans="1:12">
      <c r="A55" s="4" t="s">
        <v>217</v>
      </c>
      <c r="J55" s="6" t="n">
        <v>-283</v>
      </c>
    </row>
    <row r="56" spans="1:12">
      <c r="A56" s="4" t="s">
        <v>210</v>
      </c>
      <c r="J56" s="5" t="n">
        <v>-3606</v>
      </c>
    </row>
    <row r="57" spans="1:12">
      <c r="A57" s="4" t="s">
        <v>211</v>
      </c>
      <c r="J57" s="5" t="n">
        <v>4247</v>
      </c>
    </row>
    <row r="58" spans="1:12">
      <c r="A58" s="4" t="s">
        <v>218</v>
      </c>
      <c r="J58" s="6" t="n">
        <v>47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16</v>
      </c>
    </row>
    <row r="2" spans="1:2">
      <c r="A2" s="3" t="s">
        <v>539</v>
      </c>
    </row>
    <row r="3" spans="1:2">
      <c r="A3" s="4" t="s">
        <v>540</v>
      </c>
      <c r="B3" s="6" t="n">
        <v>11358</v>
      </c>
    </row>
    <row r="4" spans="1:2">
      <c r="A4" s="4" t="s">
        <v>105</v>
      </c>
      <c r="B4" s="5" t="n">
        <v>10268</v>
      </c>
    </row>
    <row r="5" spans="1:2">
      <c r="A5" s="3" t="s">
        <v>541</v>
      </c>
    </row>
    <row r="6" spans="1:2">
      <c r="A6" s="4" t="s">
        <v>540</v>
      </c>
      <c r="B6" s="5" t="n">
        <v>19595</v>
      </c>
    </row>
    <row r="7" spans="1:2">
      <c r="A7" s="4" t="s">
        <v>106</v>
      </c>
      <c r="B7" s="6" t="n">
        <v>9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16</v>
      </c>
    </row>
    <row r="2" spans="1:2">
      <c r="A2" s="3" t="s">
        <v>514</v>
      </c>
    </row>
    <row r="3" spans="1:2">
      <c r="A3" s="4" t="s">
        <v>543</v>
      </c>
      <c r="B3" s="6" t="n">
        <v>681</v>
      </c>
    </row>
    <row r="4" spans="1:2">
      <c r="A4" s="4" t="s">
        <v>544</v>
      </c>
      <c r="B4" s="5" t="n">
        <v>690</v>
      </c>
    </row>
    <row r="5" spans="1:2">
      <c r="A5" s="4" t="s">
        <v>545</v>
      </c>
      <c r="B5" s="5" t="n">
        <v>700</v>
      </c>
    </row>
    <row r="6" spans="1:2">
      <c r="A6" s="4" t="s">
        <v>546</v>
      </c>
      <c r="B6" s="5" t="n">
        <v>714</v>
      </c>
    </row>
    <row r="7" spans="1:2">
      <c r="A7" s="4" t="s">
        <v>547</v>
      </c>
      <c r="B7" s="5" t="n">
        <v>724</v>
      </c>
    </row>
    <row r="8" spans="1:2">
      <c r="A8" s="4" t="s">
        <v>548</v>
      </c>
      <c r="B8" s="5" t="n">
        <v>14314</v>
      </c>
    </row>
    <row r="9" spans="1:2">
      <c r="A9" s="4" t="s">
        <v>549</v>
      </c>
      <c r="B9" s="5" t="n">
        <v>17823</v>
      </c>
    </row>
    <row r="10" spans="1:2">
      <c r="A10" s="4" t="s">
        <v>550</v>
      </c>
      <c r="B10" s="5" t="n">
        <v>-7555</v>
      </c>
    </row>
    <row r="11" spans="1:2">
      <c r="A11" s="4" t="s">
        <v>105</v>
      </c>
      <c r="B11" s="5" t="n">
        <v>10268</v>
      </c>
    </row>
    <row r="12" spans="1:2">
      <c r="A12" s="4" t="s">
        <v>543</v>
      </c>
      <c r="B12" s="5" t="n">
        <v>56</v>
      </c>
    </row>
    <row r="13" spans="1:2">
      <c r="A13" s="4" t="s">
        <v>544</v>
      </c>
      <c r="B13" s="5" t="n">
        <v>56</v>
      </c>
    </row>
    <row r="14" spans="1:2">
      <c r="A14" s="4" t="s">
        <v>545</v>
      </c>
      <c r="B14" s="5" t="n">
        <v>56</v>
      </c>
    </row>
    <row r="15" spans="1:2">
      <c r="A15" s="4" t="s">
        <v>546</v>
      </c>
      <c r="B15" s="5" t="n">
        <v>56</v>
      </c>
    </row>
    <row r="16" spans="1:2">
      <c r="A16" s="4" t="s">
        <v>547</v>
      </c>
      <c r="B16" s="5" t="n">
        <v>56</v>
      </c>
    </row>
    <row r="17" spans="1:2">
      <c r="A17" s="4" t="s">
        <v>548</v>
      </c>
      <c r="B17" s="5" t="n">
        <v>1350</v>
      </c>
    </row>
    <row r="18" spans="1:2">
      <c r="A18" s="4" t="s">
        <v>549</v>
      </c>
      <c r="B18" s="5" t="n">
        <v>1630</v>
      </c>
    </row>
    <row r="19" spans="1:2">
      <c r="A19" s="4" t="s">
        <v>550</v>
      </c>
      <c r="B19" s="5" t="n">
        <v>-722</v>
      </c>
    </row>
    <row r="20" spans="1:2">
      <c r="A20" s="4" t="s">
        <v>106</v>
      </c>
      <c r="B20" s="6" t="n">
        <v>9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77</v>
      </c>
      <c r="D2" s="2" t="s">
        <v>137</v>
      </c>
    </row>
    <row r="3" spans="1:4">
      <c r="A3" s="4" t="s">
        <v>552</v>
      </c>
    </row>
    <row r="4" spans="1:4">
      <c r="A4" s="3" t="s">
        <v>267</v>
      </c>
    </row>
    <row r="5" spans="1:4">
      <c r="A5" s="4" t="s">
        <v>481</v>
      </c>
      <c r="B5" s="5" t="n">
        <v>0</v>
      </c>
    </row>
    <row r="6" spans="1:4">
      <c r="A6" s="4" t="s">
        <v>553</v>
      </c>
    </row>
    <row r="7" spans="1:4">
      <c r="A7" s="3" t="s">
        <v>267</v>
      </c>
    </row>
    <row r="8" spans="1:4">
      <c r="A8" s="4" t="s">
        <v>481</v>
      </c>
      <c r="C8" s="5" t="n">
        <v>1</v>
      </c>
    </row>
    <row r="9" spans="1:4">
      <c r="A9" s="4" t="s">
        <v>554</v>
      </c>
    </row>
    <row r="10" spans="1:4">
      <c r="A10" s="3" t="s">
        <v>267</v>
      </c>
    </row>
    <row r="11" spans="1:4">
      <c r="A11" s="4" t="s">
        <v>481</v>
      </c>
      <c r="D11" s="5"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9"/>
    <col customWidth="1" max="7" min="7" width="25"/>
    <col customWidth="1" max="8" min="8" width="25"/>
    <col customWidth="1" max="9" min="9" width="25"/>
    <col customWidth="1" max="10" min="10" width="25"/>
    <col customWidth="1" max="11" min="11" width="29"/>
    <col customWidth="1" max="12" min="12" width="29"/>
  </cols>
  <sheetData>
    <row r="1" spans="1:12">
      <c r="A1" s="1" t="s">
        <v>555</v>
      </c>
      <c r="B1" s="2" t="s">
        <v>556</v>
      </c>
      <c r="C1" s="2" t="s">
        <v>557</v>
      </c>
      <c r="D1" s="2" t="s">
        <v>558</v>
      </c>
      <c r="E1" s="2" t="s">
        <v>559</v>
      </c>
      <c r="F1" s="2" t="s">
        <v>560</v>
      </c>
      <c r="G1" s="2" t="s">
        <v>561</v>
      </c>
      <c r="H1" s="2" t="s">
        <v>562</v>
      </c>
      <c r="I1" s="2" t="s">
        <v>563</v>
      </c>
      <c r="J1" s="2" t="s">
        <v>564</v>
      </c>
      <c r="K1" s="2" t="s">
        <v>474</v>
      </c>
      <c r="L1" s="2" t="s">
        <v>475</v>
      </c>
    </row>
    <row r="2" spans="1:12">
      <c r="A2" s="3" t="s">
        <v>267</v>
      </c>
    </row>
    <row r="3" spans="1:12">
      <c r="A3" s="4" t="s">
        <v>565</v>
      </c>
      <c r="J3" s="5" t="n">
        <v>146</v>
      </c>
      <c r="K3" s="5" t="n">
        <v>104</v>
      </c>
      <c r="L3" s="5" t="n">
        <v>63</v>
      </c>
    </row>
    <row r="4" spans="1:12">
      <c r="A4" s="4" t="s">
        <v>566</v>
      </c>
      <c r="L4" s="5" t="n">
        <v>1</v>
      </c>
    </row>
    <row r="5" spans="1:12">
      <c r="A5" s="3" t="s">
        <v>477</v>
      </c>
    </row>
    <row r="6" spans="1:12">
      <c r="A6" s="4" t="s">
        <v>567</v>
      </c>
      <c r="H6" s="9" t="n">
        <v>11.3</v>
      </c>
      <c r="J6" s="6" t="n">
        <v>52</v>
      </c>
      <c r="K6" s="9" t="n">
        <v>68.09999999999999</v>
      </c>
      <c r="L6" s="9" t="n">
        <v>37.2</v>
      </c>
    </row>
    <row r="7" spans="1:12">
      <c r="A7" s="4" t="s">
        <v>568</v>
      </c>
      <c r="K7" s="10" t="n">
        <v>7.7</v>
      </c>
      <c r="L7" s="10" t="n">
        <v>3.8</v>
      </c>
    </row>
    <row r="8" spans="1:12">
      <c r="A8" s="4" t="s">
        <v>569</v>
      </c>
      <c r="J8" s="6" t="n">
        <v>52</v>
      </c>
      <c r="K8" s="9" t="n">
        <v>75.8</v>
      </c>
      <c r="L8" s="6" t="n">
        <v>41</v>
      </c>
    </row>
    <row r="9" spans="1:12">
      <c r="A9" s="4" t="s">
        <v>479</v>
      </c>
    </row>
    <row r="10" spans="1:12">
      <c r="A10" s="3" t="s">
        <v>267</v>
      </c>
    </row>
    <row r="11" spans="1:12">
      <c r="A11" s="4" t="s">
        <v>565</v>
      </c>
      <c r="L11" s="5" t="n">
        <v>155</v>
      </c>
    </row>
    <row r="12" spans="1:12">
      <c r="A12" s="4" t="s">
        <v>566</v>
      </c>
      <c r="L12" s="5" t="n">
        <v>2</v>
      </c>
    </row>
    <row r="13" spans="1:12">
      <c r="A13" s="3" t="s">
        <v>477</v>
      </c>
    </row>
    <row r="14" spans="1:12">
      <c r="A14" s="4" t="s">
        <v>567</v>
      </c>
      <c r="L14" s="9" t="n">
        <v>114.8</v>
      </c>
    </row>
    <row r="15" spans="1:12">
      <c r="A15" s="4" t="s">
        <v>568</v>
      </c>
      <c r="L15" s="10" t="n">
        <v>3.5</v>
      </c>
    </row>
    <row r="16" spans="1:12">
      <c r="A16" s="4" t="s">
        <v>569</v>
      </c>
      <c r="L16" s="9" t="n">
        <v>118.3</v>
      </c>
    </row>
    <row r="17" spans="1:12">
      <c r="A17" s="4" t="s">
        <v>570</v>
      </c>
    </row>
    <row r="18" spans="1:12">
      <c r="A18" s="3" t="s">
        <v>267</v>
      </c>
    </row>
    <row r="19" spans="1:12">
      <c r="A19" s="4" t="s">
        <v>565</v>
      </c>
      <c r="B19" s="5" t="n">
        <v>127</v>
      </c>
    </row>
    <row r="20" spans="1:12">
      <c r="A20" s="3" t="s">
        <v>477</v>
      </c>
    </row>
    <row r="21" spans="1:12">
      <c r="A21" s="4" t="s">
        <v>567</v>
      </c>
      <c r="B21" s="9" t="n">
        <v>32.6</v>
      </c>
    </row>
    <row r="22" spans="1:12">
      <c r="A22" s="4" t="s">
        <v>568</v>
      </c>
      <c r="B22" s="10" t="n">
        <v>27.3</v>
      </c>
    </row>
    <row r="23" spans="1:12">
      <c r="A23" s="4" t="s">
        <v>569</v>
      </c>
      <c r="B23" s="9" t="n">
        <v>59.9</v>
      </c>
    </row>
    <row r="24" spans="1:12">
      <c r="A24" s="4" t="s">
        <v>571</v>
      </c>
    </row>
    <row r="25" spans="1:12">
      <c r="A25" s="3" t="s">
        <v>267</v>
      </c>
    </row>
    <row r="26" spans="1:12">
      <c r="A26" s="4" t="s">
        <v>565</v>
      </c>
      <c r="B26" s="5" t="n">
        <v>127</v>
      </c>
    </row>
    <row r="27" spans="1:12">
      <c r="A27" s="3" t="s">
        <v>477</v>
      </c>
    </row>
    <row r="28" spans="1:12">
      <c r="A28" s="4" t="s">
        <v>567</v>
      </c>
      <c r="B28" s="9" t="n">
        <v>32.6</v>
      </c>
    </row>
    <row r="29" spans="1:12">
      <c r="A29" s="4" t="s">
        <v>568</v>
      </c>
      <c r="B29" s="10" t="n">
        <v>27.3</v>
      </c>
    </row>
    <row r="30" spans="1:12">
      <c r="A30" s="4" t="s">
        <v>569</v>
      </c>
      <c r="B30" s="9" t="n">
        <v>59.9</v>
      </c>
    </row>
    <row r="31" spans="1:12">
      <c r="A31" s="4" t="s">
        <v>572</v>
      </c>
    </row>
    <row r="32" spans="1:12">
      <c r="A32" s="3" t="s">
        <v>267</v>
      </c>
    </row>
    <row r="33" spans="1:12">
      <c r="A33" s="4" t="s">
        <v>565</v>
      </c>
      <c r="C33" s="5" t="n">
        <v>29</v>
      </c>
    </row>
    <row r="34" spans="1:12">
      <c r="A34" s="3" t="s">
        <v>477</v>
      </c>
    </row>
    <row r="35" spans="1:12">
      <c r="A35" s="4" t="s">
        <v>567</v>
      </c>
      <c r="C35" s="9" t="n">
        <v>17.6</v>
      </c>
    </row>
    <row r="36" spans="1:12">
      <c r="A36" s="4" t="s">
        <v>569</v>
      </c>
      <c r="C36" s="9" t="n">
        <v>17.6</v>
      </c>
    </row>
    <row r="37" spans="1:12">
      <c r="A37" s="4" t="s">
        <v>573</v>
      </c>
    </row>
    <row r="38" spans="1:12">
      <c r="A38" s="3" t="s">
        <v>267</v>
      </c>
    </row>
    <row r="39" spans="1:12">
      <c r="A39" s="4" t="s">
        <v>565</v>
      </c>
      <c r="D39" s="5" t="n">
        <v>49</v>
      </c>
    </row>
    <row r="40" spans="1:12">
      <c r="A40" s="3" t="s">
        <v>477</v>
      </c>
    </row>
    <row r="41" spans="1:12">
      <c r="A41" s="4" t="s">
        <v>567</v>
      </c>
      <c r="D41" s="9" t="n">
        <v>33.3</v>
      </c>
    </row>
    <row r="42" spans="1:12">
      <c r="A42" s="4" t="s">
        <v>569</v>
      </c>
      <c r="D42" s="9" t="n">
        <v>33.3</v>
      </c>
    </row>
    <row r="43" spans="1:12">
      <c r="A43" s="4" t="s">
        <v>574</v>
      </c>
    </row>
    <row r="44" spans="1:12">
      <c r="A44" s="3" t="s">
        <v>267</v>
      </c>
    </row>
    <row r="45" spans="1:12">
      <c r="A45" s="4" t="s">
        <v>565</v>
      </c>
      <c r="E45" s="5" t="n">
        <v>1</v>
      </c>
    </row>
    <row r="46" spans="1:12">
      <c r="A46" s="3" t="s">
        <v>477</v>
      </c>
    </row>
    <row r="47" spans="1:12">
      <c r="A47" s="4" t="s">
        <v>567</v>
      </c>
      <c r="E47" s="9" t="n">
        <v>1.6</v>
      </c>
    </row>
    <row r="48" spans="1:12">
      <c r="A48" s="4" t="s">
        <v>569</v>
      </c>
      <c r="E48" s="9" t="n">
        <v>1.6</v>
      </c>
    </row>
    <row r="49" spans="1:12">
      <c r="A49" s="4" t="s">
        <v>575</v>
      </c>
    </row>
    <row r="50" spans="1:12">
      <c r="A50" s="3" t="s">
        <v>267</v>
      </c>
    </row>
    <row r="51" spans="1:12">
      <c r="A51" s="4" t="s">
        <v>565</v>
      </c>
      <c r="F51" s="5" t="n">
        <v>32</v>
      </c>
    </row>
    <row r="52" spans="1:12">
      <c r="A52" s="4" t="s">
        <v>566</v>
      </c>
      <c r="F52" s="5" t="n">
        <v>2</v>
      </c>
    </row>
    <row r="53" spans="1:12">
      <c r="A53" s="3" t="s">
        <v>477</v>
      </c>
    </row>
    <row r="54" spans="1:12">
      <c r="A54" s="4" t="s">
        <v>567</v>
      </c>
      <c r="F54" s="6" t="n">
        <v>22</v>
      </c>
    </row>
    <row r="55" spans="1:12">
      <c r="A55" s="4" t="s">
        <v>569</v>
      </c>
      <c r="F55" s="6" t="n">
        <v>22</v>
      </c>
    </row>
    <row r="56" spans="1:12">
      <c r="A56" s="4" t="s">
        <v>576</v>
      </c>
    </row>
    <row r="57" spans="1:12">
      <c r="A57" s="3" t="s">
        <v>267</v>
      </c>
    </row>
    <row r="58" spans="1:12">
      <c r="A58" s="4" t="s">
        <v>565</v>
      </c>
      <c r="G58" s="5" t="n">
        <v>41</v>
      </c>
    </row>
    <row r="59" spans="1:12">
      <c r="A59" s="3" t="s">
        <v>477</v>
      </c>
    </row>
    <row r="60" spans="1:12">
      <c r="A60" s="4" t="s">
        <v>567</v>
      </c>
      <c r="G60" s="9" t="n">
        <v>24.7</v>
      </c>
    </row>
    <row r="61" spans="1:12">
      <c r="A61" s="4" t="s">
        <v>569</v>
      </c>
      <c r="G61" s="9" t="n">
        <v>24.7</v>
      </c>
    </row>
    <row r="62" spans="1:12">
      <c r="A62" s="4" t="s">
        <v>574</v>
      </c>
    </row>
    <row r="63" spans="1:12">
      <c r="A63" s="3" t="s">
        <v>267</v>
      </c>
    </row>
    <row r="64" spans="1:12">
      <c r="A64" s="4" t="s">
        <v>565</v>
      </c>
      <c r="H64" s="5" t="n">
        <v>1</v>
      </c>
    </row>
    <row r="65" spans="1:12">
      <c r="A65" s="3" t="s">
        <v>477</v>
      </c>
    </row>
    <row r="66" spans="1:12">
      <c r="A66" s="4" t="s">
        <v>567</v>
      </c>
      <c r="H66" s="9" t="n">
        <v>4.3</v>
      </c>
    </row>
    <row r="67" spans="1:12">
      <c r="A67" s="4" t="s">
        <v>569</v>
      </c>
      <c r="H67" s="9" t="n">
        <v>4.3</v>
      </c>
    </row>
    <row r="68" spans="1:12">
      <c r="A68" s="4" t="s">
        <v>577</v>
      </c>
    </row>
    <row r="69" spans="1:12">
      <c r="A69" s="3" t="s">
        <v>267</v>
      </c>
    </row>
    <row r="70" spans="1:12">
      <c r="A70" s="4" t="s">
        <v>565</v>
      </c>
      <c r="K70" s="5" t="n">
        <v>127</v>
      </c>
    </row>
    <row r="71" spans="1:12">
      <c r="A71" s="4" t="s">
        <v>566</v>
      </c>
      <c r="K71" s="5" t="n">
        <v>0</v>
      </c>
    </row>
    <row r="72" spans="1:12">
      <c r="A72" s="3" t="s">
        <v>477</v>
      </c>
    </row>
    <row r="73" spans="1:12">
      <c r="A73" s="4" t="s">
        <v>569</v>
      </c>
      <c r="K73" s="9" t="n">
        <v>59.9</v>
      </c>
    </row>
    <row r="74" spans="1:12">
      <c r="A74" s="4" t="s">
        <v>578</v>
      </c>
    </row>
    <row r="75" spans="1:12">
      <c r="A75" s="3" t="s">
        <v>267</v>
      </c>
    </row>
    <row r="76" spans="1:12">
      <c r="A76" s="4" t="s">
        <v>565</v>
      </c>
      <c r="L76" s="5" t="n">
        <v>155</v>
      </c>
    </row>
    <row r="77" spans="1:12">
      <c r="A77" s="4" t="s">
        <v>566</v>
      </c>
      <c r="L77" s="5" t="n">
        <v>2</v>
      </c>
    </row>
    <row r="78" spans="1:12">
      <c r="A78" s="3" t="s">
        <v>477</v>
      </c>
    </row>
    <row r="79" spans="1:12">
      <c r="A79" s="4" t="s">
        <v>569</v>
      </c>
      <c r="L79" s="9" t="n">
        <v>118.3</v>
      </c>
    </row>
    <row r="80" spans="1:12">
      <c r="A80" s="4" t="s">
        <v>579</v>
      </c>
    </row>
    <row r="81" spans="1:12">
      <c r="A81" s="3" t="s">
        <v>267</v>
      </c>
    </row>
    <row r="82" spans="1:12">
      <c r="A82" s="4" t="s">
        <v>565</v>
      </c>
      <c r="H82" s="5" t="n">
        <v>1</v>
      </c>
      <c r="I82" s="5" t="n">
        <v>1</v>
      </c>
    </row>
    <row r="83" spans="1:12">
      <c r="A83" s="3" t="s">
        <v>477</v>
      </c>
    </row>
    <row r="84" spans="1:12">
      <c r="A84" s="4" t="s">
        <v>567</v>
      </c>
      <c r="H84" s="9" t="n">
        <v>3.8</v>
      </c>
      <c r="I84" s="9" t="n">
        <v>7.5</v>
      </c>
    </row>
    <row r="85" spans="1:12">
      <c r="A85" s="4" t="s">
        <v>568</v>
      </c>
      <c r="H85" s="10" t="n">
        <v>3.5</v>
      </c>
    </row>
    <row r="86" spans="1:12">
      <c r="A86" s="4" t="s">
        <v>569</v>
      </c>
      <c r="H86" s="9" t="n">
        <v>7.3</v>
      </c>
      <c r="I86" s="9" t="n">
        <v>7.5</v>
      </c>
    </row>
    <row r="87" spans="1:12">
      <c r="A87" s="4" t="s">
        <v>485</v>
      </c>
    </row>
    <row r="88" spans="1:12">
      <c r="A88" s="3" t="s">
        <v>267</v>
      </c>
    </row>
    <row r="89" spans="1:12">
      <c r="A89" s="4" t="s">
        <v>565</v>
      </c>
      <c r="J89" s="5" t="n">
        <v>4</v>
      </c>
      <c r="K89" s="5" t="n">
        <v>49</v>
      </c>
      <c r="L89" s="5" t="n">
        <v>35</v>
      </c>
    </row>
    <row r="90" spans="1:12">
      <c r="A90" s="4" t="s">
        <v>580</v>
      </c>
    </row>
    <row r="91" spans="1:12">
      <c r="A91" s="3" t="s">
        <v>267</v>
      </c>
    </row>
    <row r="92" spans="1:12">
      <c r="A92" s="4" t="s">
        <v>565</v>
      </c>
      <c r="L92" s="5" t="n">
        <v>122</v>
      </c>
    </row>
    <row r="93" spans="1:12">
      <c r="A93" s="4" t="s">
        <v>581</v>
      </c>
    </row>
    <row r="94" spans="1:12">
      <c r="A94" s="3" t="s">
        <v>267</v>
      </c>
    </row>
    <row r="95" spans="1:12">
      <c r="A95" s="4" t="s">
        <v>565</v>
      </c>
      <c r="B95" s="5" t="n">
        <v>30</v>
      </c>
    </row>
    <row r="96" spans="1:12">
      <c r="A96" s="4" t="s">
        <v>582</v>
      </c>
    </row>
    <row r="97" spans="1:12">
      <c r="A97" s="3" t="s">
        <v>267</v>
      </c>
    </row>
    <row r="98" spans="1:12">
      <c r="A98" s="4" t="s">
        <v>565</v>
      </c>
      <c r="B98" s="5" t="n">
        <v>30</v>
      </c>
    </row>
    <row r="99" spans="1:12">
      <c r="A99" s="4" t="s">
        <v>583</v>
      </c>
    </row>
    <row r="100" spans="1:12">
      <c r="A100" s="3" t="s">
        <v>267</v>
      </c>
    </row>
    <row r="101" spans="1:12">
      <c r="A101" s="4" t="s">
        <v>565</v>
      </c>
      <c r="C101" s="5" t="n">
        <v>23</v>
      </c>
    </row>
    <row r="102" spans="1:12">
      <c r="A102" s="4" t="s">
        <v>584</v>
      </c>
    </row>
    <row r="103" spans="1:12">
      <c r="A103" s="3" t="s">
        <v>267</v>
      </c>
    </row>
    <row r="104" spans="1:12">
      <c r="A104" s="4" t="s">
        <v>565</v>
      </c>
      <c r="D104" s="5" t="n">
        <v>39</v>
      </c>
    </row>
    <row r="105" spans="1:12">
      <c r="A105" s="4" t="s">
        <v>585</v>
      </c>
    </row>
    <row r="106" spans="1:12">
      <c r="A106" s="3" t="s">
        <v>267</v>
      </c>
    </row>
    <row r="107" spans="1:12">
      <c r="A107" s="4" t="s">
        <v>565</v>
      </c>
      <c r="F107" s="5" t="n">
        <v>30</v>
      </c>
    </row>
    <row r="108" spans="1:12">
      <c r="A108" s="4" t="s">
        <v>586</v>
      </c>
    </row>
    <row r="109" spans="1:12">
      <c r="A109" s="3" t="s">
        <v>267</v>
      </c>
    </row>
    <row r="110" spans="1:12">
      <c r="A110" s="4" t="s">
        <v>565</v>
      </c>
      <c r="G110" s="5" t="n">
        <v>30</v>
      </c>
    </row>
    <row r="111" spans="1:12">
      <c r="A111" s="4" t="s">
        <v>488</v>
      </c>
    </row>
    <row r="112" spans="1:12">
      <c r="A112" s="3" t="s">
        <v>267</v>
      </c>
    </row>
    <row r="113" spans="1:12">
      <c r="A113" s="4" t="s">
        <v>565</v>
      </c>
      <c r="J113" s="5" t="n">
        <v>134</v>
      </c>
      <c r="K113" s="5" t="n">
        <v>55</v>
      </c>
      <c r="L113" s="5" t="n">
        <v>26</v>
      </c>
    </row>
    <row r="114" spans="1:12">
      <c r="A114" s="4" t="s">
        <v>587</v>
      </c>
    </row>
    <row r="115" spans="1:12">
      <c r="A115" s="3" t="s">
        <v>267</v>
      </c>
    </row>
    <row r="116" spans="1:12">
      <c r="A116" s="4" t="s">
        <v>565</v>
      </c>
      <c r="L116" s="5" t="n">
        <v>28</v>
      </c>
    </row>
    <row r="117" spans="1:12">
      <c r="A117" s="4" t="s">
        <v>588</v>
      </c>
    </row>
    <row r="118" spans="1:12">
      <c r="A118" s="3" t="s">
        <v>267</v>
      </c>
    </row>
    <row r="119" spans="1:12">
      <c r="A119" s="4" t="s">
        <v>565</v>
      </c>
      <c r="B119" s="5" t="n">
        <v>90</v>
      </c>
    </row>
    <row r="120" spans="1:12">
      <c r="A120" s="4" t="s">
        <v>589</v>
      </c>
    </row>
    <row r="121" spans="1:12">
      <c r="A121" s="3" t="s">
        <v>267</v>
      </c>
    </row>
    <row r="122" spans="1:12">
      <c r="A122" s="4" t="s">
        <v>565</v>
      </c>
      <c r="B122" s="5" t="n">
        <v>90</v>
      </c>
    </row>
    <row r="123" spans="1:12">
      <c r="A123" s="4" t="s">
        <v>590</v>
      </c>
    </row>
    <row r="124" spans="1:12">
      <c r="A124" s="3" t="s">
        <v>267</v>
      </c>
    </row>
    <row r="125" spans="1:12">
      <c r="A125" s="4" t="s">
        <v>565</v>
      </c>
      <c r="C125" s="5" t="n">
        <v>5</v>
      </c>
    </row>
    <row r="126" spans="1:12">
      <c r="A126" s="4" t="s">
        <v>591</v>
      </c>
    </row>
    <row r="127" spans="1:12">
      <c r="A127" s="3" t="s">
        <v>267</v>
      </c>
    </row>
    <row r="128" spans="1:12">
      <c r="A128" s="4" t="s">
        <v>565</v>
      </c>
      <c r="D128" s="5" t="n">
        <v>10</v>
      </c>
    </row>
    <row r="129" spans="1:12">
      <c r="A129" s="4" t="s">
        <v>592</v>
      </c>
    </row>
    <row r="130" spans="1:12">
      <c r="A130" s="3" t="s">
        <v>267</v>
      </c>
    </row>
    <row r="131" spans="1:12">
      <c r="A131" s="4" t="s">
        <v>565</v>
      </c>
      <c r="F131" s="5" t="n">
        <v>1</v>
      </c>
    </row>
    <row r="132" spans="1:12">
      <c r="A132" s="4" t="s">
        <v>593</v>
      </c>
    </row>
    <row r="133" spans="1:12">
      <c r="A133" s="3" t="s">
        <v>267</v>
      </c>
    </row>
    <row r="134" spans="1:12">
      <c r="A134" s="4" t="s">
        <v>565</v>
      </c>
      <c r="G134" s="5" t="n">
        <v>9</v>
      </c>
    </row>
    <row r="135" spans="1:12">
      <c r="A135" s="4" t="s">
        <v>594</v>
      </c>
    </row>
    <row r="136" spans="1:12">
      <c r="A136" s="3" t="s">
        <v>267</v>
      </c>
    </row>
    <row r="137" spans="1:12">
      <c r="A137" s="4" t="s">
        <v>565</v>
      </c>
      <c r="H137" s="5" t="n">
        <v>1</v>
      </c>
    </row>
    <row r="138" spans="1:12">
      <c r="A138" s="4" t="s">
        <v>595</v>
      </c>
    </row>
    <row r="139" spans="1:12">
      <c r="A139" s="3" t="s">
        <v>267</v>
      </c>
    </row>
    <row r="140" spans="1:12">
      <c r="A140" s="4" t="s">
        <v>565</v>
      </c>
      <c r="H140" s="5" t="n">
        <v>1</v>
      </c>
      <c r="I140" s="5" t="n">
        <v>1</v>
      </c>
    </row>
    <row r="141" spans="1:12">
      <c r="A141" s="4" t="s">
        <v>596</v>
      </c>
    </row>
    <row r="142" spans="1:12">
      <c r="A142" s="3" t="s">
        <v>267</v>
      </c>
    </row>
    <row r="143" spans="1:12">
      <c r="A143" s="4" t="s">
        <v>565</v>
      </c>
      <c r="J143" s="5" t="n">
        <v>8</v>
      </c>
      <c r="L143" s="5" t="n">
        <v>2</v>
      </c>
    </row>
    <row r="144" spans="1:12">
      <c r="A144" s="4" t="s">
        <v>597</v>
      </c>
    </row>
    <row r="145" spans="1:12">
      <c r="A145" s="3" t="s">
        <v>267</v>
      </c>
    </row>
    <row r="146" spans="1:12">
      <c r="A146" s="4" t="s">
        <v>565</v>
      </c>
      <c r="L146" s="5" t="n">
        <v>5</v>
      </c>
    </row>
    <row r="147" spans="1:12">
      <c r="A147" s="4" t="s">
        <v>598</v>
      </c>
    </row>
    <row r="148" spans="1:12">
      <c r="A148" s="3" t="s">
        <v>267</v>
      </c>
    </row>
    <row r="149" spans="1:12">
      <c r="A149" s="4" t="s">
        <v>565</v>
      </c>
      <c r="B149" s="5" t="n">
        <v>7</v>
      </c>
    </row>
    <row r="150" spans="1:12">
      <c r="A150" s="4" t="s">
        <v>599</v>
      </c>
    </row>
    <row r="151" spans="1:12">
      <c r="A151" s="3" t="s">
        <v>267</v>
      </c>
    </row>
    <row r="152" spans="1:12">
      <c r="A152" s="4" t="s">
        <v>565</v>
      </c>
      <c r="B152" s="5" t="n">
        <v>7</v>
      </c>
    </row>
    <row r="153" spans="1:12">
      <c r="A153" s="4" t="s">
        <v>600</v>
      </c>
    </row>
    <row r="154" spans="1:12">
      <c r="A154" s="3" t="s">
        <v>267</v>
      </c>
    </row>
    <row r="155" spans="1:12">
      <c r="A155" s="4" t="s">
        <v>565</v>
      </c>
      <c r="C155" s="5" t="n">
        <v>1</v>
      </c>
    </row>
    <row r="156" spans="1:12">
      <c r="A156" s="4" t="s">
        <v>601</v>
      </c>
    </row>
    <row r="157" spans="1:12">
      <c r="A157" s="3" t="s">
        <v>267</v>
      </c>
    </row>
    <row r="158" spans="1:12">
      <c r="A158" s="4" t="s">
        <v>565</v>
      </c>
      <c r="E158" s="5" t="n">
        <v>1</v>
      </c>
    </row>
    <row r="159" spans="1:12">
      <c r="A159" s="4" t="s">
        <v>602</v>
      </c>
    </row>
    <row r="160" spans="1:12">
      <c r="A160" s="3" t="s">
        <v>267</v>
      </c>
    </row>
    <row r="161" spans="1:12">
      <c r="A161" s="4" t="s">
        <v>565</v>
      </c>
      <c r="F161" s="5" t="n">
        <v>1</v>
      </c>
    </row>
    <row r="162" spans="1:12">
      <c r="A162" s="4" t="s">
        <v>603</v>
      </c>
    </row>
    <row r="163" spans="1:12">
      <c r="A163" s="3" t="s">
        <v>267</v>
      </c>
    </row>
    <row r="164" spans="1:12">
      <c r="A164" s="4" t="s">
        <v>565</v>
      </c>
      <c r="G164"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5"/>
    <col customWidth="1" max="6" min="6" width="25"/>
    <col customWidth="1" max="7" min="7" width="25"/>
    <col customWidth="1" max="8" min="8" width="25"/>
    <col customWidth="1" max="9" min="9" width="18"/>
    <col customWidth="1" max="10" min="10" width="18"/>
  </cols>
  <sheetData>
    <row r="1" spans="1:10">
      <c r="A1" s="1" t="s">
        <v>604</v>
      </c>
      <c r="B1" s="2" t="s">
        <v>605</v>
      </c>
      <c r="C1" s="2" t="s">
        <v>606</v>
      </c>
      <c r="D1" s="2" t="s">
        <v>563</v>
      </c>
      <c r="E1" s="2" t="s">
        <v>563</v>
      </c>
      <c r="F1" s="2" t="s">
        <v>564</v>
      </c>
      <c r="G1" s="2" t="s">
        <v>517</v>
      </c>
      <c r="H1" s="2" t="s">
        <v>607</v>
      </c>
      <c r="I1" s="2" t="s">
        <v>608</v>
      </c>
      <c r="J1" s="2" t="s">
        <v>609</v>
      </c>
    </row>
    <row r="2" spans="1:10">
      <c r="A2" s="3" t="s">
        <v>267</v>
      </c>
    </row>
    <row r="3" spans="1:10">
      <c r="A3" s="4" t="s">
        <v>610</v>
      </c>
      <c r="G3" s="5" t="n">
        <v>2</v>
      </c>
    </row>
    <row r="4" spans="1:10">
      <c r="A4" s="4" t="s">
        <v>611</v>
      </c>
      <c r="C4" s="9" t="n">
        <v>11.3</v>
      </c>
      <c r="F4" s="6" t="n">
        <v>52</v>
      </c>
      <c r="G4" s="9" t="n">
        <v>68.09999999999999</v>
      </c>
      <c r="H4" s="9" t="n">
        <v>37.2</v>
      </c>
    </row>
    <row r="5" spans="1:10">
      <c r="A5" s="4" t="s">
        <v>476</v>
      </c>
      <c r="F5" s="5" t="n">
        <v>146</v>
      </c>
      <c r="G5" s="5" t="n">
        <v>104</v>
      </c>
      <c r="H5" s="5" t="n">
        <v>63</v>
      </c>
    </row>
    <row r="6" spans="1:10">
      <c r="A6" s="4" t="s">
        <v>612</v>
      </c>
      <c r="C6" s="5" t="n">
        <v>221729</v>
      </c>
    </row>
    <row r="7" spans="1:10">
      <c r="A7" s="4" t="s">
        <v>613</v>
      </c>
    </row>
    <row r="8" spans="1:10">
      <c r="A8" s="3" t="s">
        <v>267</v>
      </c>
    </row>
    <row r="9" spans="1:10">
      <c r="A9" s="4" t="s">
        <v>611</v>
      </c>
      <c r="D9" s="9" t="n">
        <v>7.5</v>
      </c>
    </row>
    <row r="10" spans="1:10">
      <c r="A10" s="4" t="s">
        <v>476</v>
      </c>
      <c r="D10" s="5" t="n">
        <v>1</v>
      </c>
    </row>
    <row r="11" spans="1:10">
      <c r="A11" s="4" t="s">
        <v>614</v>
      </c>
    </row>
    <row r="12" spans="1:10">
      <c r="A12" s="3" t="s">
        <v>267</v>
      </c>
    </row>
    <row r="13" spans="1:10">
      <c r="A13" s="4" t="s">
        <v>611</v>
      </c>
      <c r="C13" s="9" t="n">
        <v>3.8</v>
      </c>
    </row>
    <row r="14" spans="1:10">
      <c r="A14" s="4" t="s">
        <v>615</v>
      </c>
    </row>
    <row r="15" spans="1:10">
      <c r="A15" s="3" t="s">
        <v>267</v>
      </c>
    </row>
    <row r="16" spans="1:10">
      <c r="A16" s="4" t="s">
        <v>610</v>
      </c>
      <c r="J16" s="5" t="n">
        <v>2</v>
      </c>
    </row>
    <row r="17" spans="1:10">
      <c r="A17" s="4" t="s">
        <v>612</v>
      </c>
      <c r="C17" s="5" t="n">
        <v>221729</v>
      </c>
    </row>
    <row r="18" spans="1:10">
      <c r="A18" s="4" t="s">
        <v>616</v>
      </c>
    </row>
    <row r="19" spans="1:10">
      <c r="A19" s="3" t="s">
        <v>267</v>
      </c>
    </row>
    <row r="20" spans="1:10">
      <c r="A20" s="4" t="s">
        <v>610</v>
      </c>
      <c r="I20" s="5" t="n">
        <v>1</v>
      </c>
    </row>
    <row r="21" spans="1:10">
      <c r="A21" s="4" t="s">
        <v>611</v>
      </c>
      <c r="B21" s="9" t="n">
        <v>1.6</v>
      </c>
      <c r="C21" s="9" t="n">
        <v>3.8</v>
      </c>
      <c r="E21" s="9" t="n">
        <v>7.5</v>
      </c>
    </row>
    <row r="22" spans="1:10">
      <c r="A22" s="4" t="s">
        <v>476</v>
      </c>
      <c r="E22" s="5" t="n">
        <v>1</v>
      </c>
    </row>
    <row r="23" spans="1:10">
      <c r="A23" s="4" t="s">
        <v>617</v>
      </c>
    </row>
    <row r="24" spans="1:10">
      <c r="A24" s="3" t="s">
        <v>267</v>
      </c>
    </row>
    <row r="25" spans="1:10">
      <c r="A25" s="4" t="s">
        <v>611</v>
      </c>
      <c r="C25" s="10" t="n">
        <v>3.7</v>
      </c>
    </row>
    <row r="26" spans="1:10">
      <c r="A26" s="4" t="s">
        <v>618</v>
      </c>
    </row>
    <row r="27" spans="1:10">
      <c r="A27" s="3" t="s">
        <v>267</v>
      </c>
    </row>
    <row r="28" spans="1:10">
      <c r="A28" s="4" t="s">
        <v>611</v>
      </c>
      <c r="C28" s="10" t="n">
        <v>0.6</v>
      </c>
    </row>
    <row r="29" spans="1:10">
      <c r="A29" s="4" t="s">
        <v>619</v>
      </c>
    </row>
    <row r="30" spans="1:10">
      <c r="A30" s="3" t="s">
        <v>267</v>
      </c>
    </row>
    <row r="31" spans="1:10">
      <c r="A31" s="4" t="s">
        <v>611</v>
      </c>
      <c r="C31" s="9" t="n">
        <v>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621</v>
      </c>
      <c r="C1" s="2" t="s">
        <v>2</v>
      </c>
      <c r="D1" s="2" t="s">
        <v>77</v>
      </c>
      <c r="E1" s="2" t="s">
        <v>137</v>
      </c>
    </row>
    <row r="2" spans="1:5">
      <c r="A2" s="3" t="s">
        <v>267</v>
      </c>
    </row>
    <row r="3" spans="1:5">
      <c r="A3" s="4" t="s">
        <v>622</v>
      </c>
      <c r="B3" s="5" t="n">
        <v>221729</v>
      </c>
    </row>
    <row r="4" spans="1:5">
      <c r="A4" s="4" t="s">
        <v>623</v>
      </c>
    </row>
    <row r="5" spans="1:5">
      <c r="A5" s="3" t="s">
        <v>267</v>
      </c>
    </row>
    <row r="6" spans="1:5">
      <c r="A6" s="4" t="s">
        <v>622</v>
      </c>
      <c r="C6" s="5" t="n">
        <v>5000000</v>
      </c>
      <c r="D6" s="5" t="n">
        <v>5000000</v>
      </c>
      <c r="E6" s="5"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2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 customWidth="1" max="11" min="11" width="25"/>
    <col customWidth="1" max="12" min="12" width="25"/>
    <col customWidth="1" max="13" min="13" width="29"/>
    <col customWidth="1" max="14" min="14" width="25"/>
    <col customWidth="1" max="15" min="15" width="25"/>
    <col customWidth="1" max="16" min="16" width="25"/>
    <col customWidth="1" max="17" min="17" width="29"/>
  </cols>
  <sheetData>
    <row r="1" spans="1:17">
      <c r="A1" s="1" t="s">
        <v>624</v>
      </c>
      <c r="B1" s="2" t="s">
        <v>625</v>
      </c>
      <c r="C1" s="2" t="s">
        <v>564</v>
      </c>
      <c r="D1" s="2" t="s">
        <v>626</v>
      </c>
      <c r="E1" s="2" t="s">
        <v>627</v>
      </c>
      <c r="F1" s="2" t="s">
        <v>628</v>
      </c>
      <c r="G1" s="2" t="s">
        <v>517</v>
      </c>
      <c r="H1" s="2" t="s">
        <v>629</v>
      </c>
      <c r="I1" s="2" t="s">
        <v>630</v>
      </c>
      <c r="J1" s="2" t="s">
        <v>631</v>
      </c>
      <c r="K1" s="2" t="s">
        <v>607</v>
      </c>
      <c r="L1" s="2" t="s">
        <v>632</v>
      </c>
      <c r="M1" s="2" t="s">
        <v>633</v>
      </c>
      <c r="N1" s="2" t="s">
        <v>563</v>
      </c>
      <c r="O1" s="2" t="s">
        <v>564</v>
      </c>
      <c r="P1" s="2" t="s">
        <v>517</v>
      </c>
      <c r="Q1" s="2" t="s">
        <v>475</v>
      </c>
    </row>
    <row r="2" spans="1:17">
      <c r="A2" s="3" t="s">
        <v>267</v>
      </c>
    </row>
    <row r="3" spans="1:17">
      <c r="A3" s="4" t="s">
        <v>565</v>
      </c>
      <c r="O3" s="5" t="n">
        <v>146</v>
      </c>
      <c r="P3" s="5" t="n">
        <v>104</v>
      </c>
      <c r="Q3" s="5" t="n">
        <v>63</v>
      </c>
    </row>
    <row r="4" spans="1:17">
      <c r="A4" s="4" t="s">
        <v>566</v>
      </c>
      <c r="Q4" s="5" t="n">
        <v>1</v>
      </c>
    </row>
    <row r="5" spans="1:17">
      <c r="A5" s="3" t="s">
        <v>477</v>
      </c>
    </row>
    <row r="6" spans="1:17">
      <c r="A6" s="4" t="s">
        <v>567</v>
      </c>
      <c r="B6" s="9" t="n">
        <v>11.3</v>
      </c>
      <c r="O6" s="6" t="n">
        <v>52</v>
      </c>
      <c r="P6" s="9" t="n">
        <v>68.09999999999999</v>
      </c>
      <c r="Q6" s="9" t="n">
        <v>37.2</v>
      </c>
    </row>
    <row r="7" spans="1:17">
      <c r="A7" s="4" t="s">
        <v>568</v>
      </c>
      <c r="P7" s="10" t="n">
        <v>7.7</v>
      </c>
      <c r="Q7" s="10" t="n">
        <v>3.8</v>
      </c>
    </row>
    <row r="8" spans="1:17">
      <c r="A8" s="4" t="s">
        <v>478</v>
      </c>
      <c r="O8" s="6" t="n">
        <v>52</v>
      </c>
      <c r="P8" s="9" t="n">
        <v>75.8</v>
      </c>
      <c r="Q8" s="6" t="n">
        <v>41</v>
      </c>
    </row>
    <row r="9" spans="1:17">
      <c r="A9" s="4" t="s">
        <v>634</v>
      </c>
    </row>
    <row r="10" spans="1:17">
      <c r="A10" s="3" t="s">
        <v>267</v>
      </c>
    </row>
    <row r="11" spans="1:17">
      <c r="A11" s="4" t="s">
        <v>565</v>
      </c>
      <c r="C11" s="5" t="n">
        <v>14</v>
      </c>
      <c r="D11" s="5" t="n">
        <v>10</v>
      </c>
      <c r="E11" s="5" t="n">
        <v>7</v>
      </c>
      <c r="F11" s="5" t="n">
        <v>104</v>
      </c>
      <c r="G11" s="5" t="n">
        <v>8</v>
      </c>
      <c r="H11" s="5" t="n">
        <v>14</v>
      </c>
      <c r="I11" s="5" t="n">
        <v>8</v>
      </c>
      <c r="K11" s="5" t="n">
        <v>3</v>
      </c>
      <c r="L11" s="5" t="n">
        <v>2</v>
      </c>
      <c r="M11" s="5" t="n">
        <v>6</v>
      </c>
      <c r="N11" s="5" t="n">
        <v>7</v>
      </c>
    </row>
    <row r="12" spans="1:17">
      <c r="A12" s="4" t="s">
        <v>566</v>
      </c>
      <c r="M12" s="5" t="n">
        <v>1</v>
      </c>
    </row>
    <row r="13" spans="1:17">
      <c r="A13" s="3" t="s">
        <v>477</v>
      </c>
    </row>
    <row r="14" spans="1:17">
      <c r="A14" s="4" t="s">
        <v>567</v>
      </c>
      <c r="C14" s="9" t="n">
        <v>10.5</v>
      </c>
      <c r="D14" s="9" t="n">
        <v>3.8</v>
      </c>
      <c r="E14" s="9" t="n">
        <v>6.7</v>
      </c>
      <c r="F14" s="6" t="n">
        <v>6</v>
      </c>
      <c r="G14" s="9" t="n">
        <v>0.2</v>
      </c>
      <c r="H14" s="9" t="n">
        <v>14.2</v>
      </c>
      <c r="I14" s="9" t="n">
        <v>7.3</v>
      </c>
      <c r="K14" s="9" t="n">
        <v>11.5</v>
      </c>
      <c r="L14" s="9" t="n">
        <v>4.1</v>
      </c>
      <c r="M14" s="6" t="n">
        <v>9</v>
      </c>
      <c r="N14" s="9" t="n">
        <v>3.6</v>
      </c>
    </row>
    <row r="15" spans="1:17">
      <c r="A15" s="4" t="s">
        <v>478</v>
      </c>
      <c r="C15" s="9" t="n">
        <v>10.5</v>
      </c>
      <c r="D15" s="9" t="n">
        <v>3.8</v>
      </c>
      <c r="E15" s="9" t="n">
        <v>6.7</v>
      </c>
      <c r="F15" s="6" t="n">
        <v>6</v>
      </c>
      <c r="G15" s="9" t="n">
        <v>0.2</v>
      </c>
      <c r="H15" s="9" t="n">
        <v>14.2</v>
      </c>
      <c r="I15" s="9" t="n">
        <v>7.3</v>
      </c>
      <c r="K15" s="9" t="n">
        <v>11.5</v>
      </c>
      <c r="L15" s="9" t="n">
        <v>4.1</v>
      </c>
      <c r="M15" s="6" t="n">
        <v>9</v>
      </c>
      <c r="N15" s="9" t="n">
        <v>3.6</v>
      </c>
    </row>
    <row r="16" spans="1:17">
      <c r="A16" s="4" t="s">
        <v>635</v>
      </c>
    </row>
    <row r="17" spans="1:17">
      <c r="A17" s="3" t="s">
        <v>267</v>
      </c>
    </row>
    <row r="18" spans="1:17">
      <c r="A18" s="4" t="s">
        <v>565</v>
      </c>
      <c r="G18" s="5" t="n">
        <v>4</v>
      </c>
      <c r="H18" s="5" t="n">
        <v>10</v>
      </c>
      <c r="I18" s="5" t="n">
        <v>8</v>
      </c>
      <c r="J18" s="5" t="n">
        <v>6</v>
      </c>
      <c r="K18" s="5" t="n">
        <v>7</v>
      </c>
      <c r="M18" s="5" t="n">
        <v>4</v>
      </c>
      <c r="N18" s="5" t="n">
        <v>1</v>
      </c>
    </row>
    <row r="19" spans="1:17">
      <c r="A19" s="3" t="s">
        <v>477</v>
      </c>
    </row>
    <row r="20" spans="1:17">
      <c r="A20" s="4" t="s">
        <v>567</v>
      </c>
      <c r="H20" s="9" t="n">
        <v>0.9</v>
      </c>
      <c r="I20" s="9" t="n">
        <v>0.6</v>
      </c>
    </row>
    <row r="21" spans="1:17">
      <c r="A21" s="4" t="s">
        <v>568</v>
      </c>
      <c r="G21" s="9" t="n">
        <v>0.9</v>
      </c>
      <c r="H21" s="10" t="n">
        <v>1.8</v>
      </c>
      <c r="I21" s="10" t="n">
        <v>1.8</v>
      </c>
      <c r="J21" s="9" t="n">
        <v>3.2</v>
      </c>
      <c r="K21" s="9" t="n">
        <v>2.7</v>
      </c>
      <c r="M21" s="6" t="n">
        <v>1</v>
      </c>
      <c r="N21" s="9" t="n">
        <v>0.1</v>
      </c>
    </row>
    <row r="22" spans="1:17">
      <c r="A22" s="4" t="s">
        <v>478</v>
      </c>
      <c r="G22" s="9" t="n">
        <v>0.9</v>
      </c>
      <c r="H22" s="9" t="n">
        <v>2.7</v>
      </c>
      <c r="I22" s="9" t="n">
        <v>2.4</v>
      </c>
      <c r="J22" s="9" t="n">
        <v>3.2</v>
      </c>
      <c r="K22" s="9" t="n">
        <v>2.7</v>
      </c>
      <c r="M22" s="6" t="n">
        <v>1</v>
      </c>
      <c r="N22" s="9" t="n">
        <v>0.1</v>
      </c>
    </row>
    <row r="23" spans="1:17">
      <c r="A23" s="4" t="s">
        <v>636</v>
      </c>
    </row>
    <row r="24" spans="1:17">
      <c r="A24" s="3" t="s">
        <v>267</v>
      </c>
    </row>
    <row r="25" spans="1:17">
      <c r="A25" s="4" t="s">
        <v>565</v>
      </c>
      <c r="C25" s="5" t="n">
        <v>2</v>
      </c>
      <c r="D25" s="5" t="n">
        <v>1</v>
      </c>
      <c r="E25" s="5" t="n">
        <v>8</v>
      </c>
      <c r="G25" s="5" t="n">
        <v>2</v>
      </c>
      <c r="H25" s="5" t="n">
        <v>13</v>
      </c>
      <c r="I25" s="5" t="n">
        <v>4</v>
      </c>
      <c r="J25" s="5" t="n">
        <v>27</v>
      </c>
      <c r="K25" s="5" t="n">
        <v>21</v>
      </c>
      <c r="L25" s="5" t="n">
        <v>3</v>
      </c>
      <c r="M25" s="5" t="n">
        <v>1</v>
      </c>
      <c r="N25" s="5" t="n">
        <v>8</v>
      </c>
    </row>
    <row r="26" spans="1:17">
      <c r="A26" s="3" t="s">
        <v>477</v>
      </c>
    </row>
    <row r="27" spans="1:17">
      <c r="A27" s="4" t="s">
        <v>567</v>
      </c>
      <c r="C27" s="9" t="n">
        <v>24.3</v>
      </c>
      <c r="D27" s="9" t="n">
        <v>0.3</v>
      </c>
      <c r="E27" s="9" t="n">
        <v>0.4</v>
      </c>
      <c r="G27" s="9" t="n">
        <v>0.1</v>
      </c>
      <c r="H27" s="6" t="n">
        <v>2</v>
      </c>
      <c r="I27" s="9" t="n">
        <v>21.5</v>
      </c>
      <c r="J27" s="9" t="n">
        <v>21.3</v>
      </c>
      <c r="K27" s="9" t="n">
        <v>6.5</v>
      </c>
      <c r="L27" s="9" t="n">
        <v>0.8</v>
      </c>
      <c r="M27" s="9" t="n">
        <v>0.5</v>
      </c>
      <c r="N27" s="9" t="n">
        <v>1.2</v>
      </c>
    </row>
    <row r="28" spans="1:17">
      <c r="A28" s="4" t="s">
        <v>478</v>
      </c>
      <c r="C28" s="9" t="n">
        <v>24.3</v>
      </c>
      <c r="D28" s="9" t="n">
        <v>0.3</v>
      </c>
      <c r="E28" s="9" t="n">
        <v>0.4</v>
      </c>
      <c r="G28" s="9" t="n">
        <v>0.1</v>
      </c>
      <c r="H28" s="6" t="n">
        <v>2</v>
      </c>
      <c r="I28" s="9" t="n">
        <v>21.5</v>
      </c>
      <c r="J28" s="9" t="n">
        <v>21.3</v>
      </c>
      <c r="K28" s="9" t="n">
        <v>6.5</v>
      </c>
      <c r="L28" s="9" t="n">
        <v>0.8</v>
      </c>
      <c r="M28" s="9" t="n">
        <v>0.5</v>
      </c>
      <c r="N28" s="9" t="n">
        <v>1.2</v>
      </c>
    </row>
    <row r="29" spans="1:17">
      <c r="A29" s="4" t="s">
        <v>637</v>
      </c>
    </row>
    <row r="30" spans="1:17">
      <c r="A30" s="3" t="s">
        <v>267</v>
      </c>
    </row>
    <row r="31" spans="1:17">
      <c r="A31" s="4" t="s">
        <v>565</v>
      </c>
      <c r="F31" s="5" t="n">
        <v>104</v>
      </c>
    </row>
    <row r="32" spans="1:17">
      <c r="A32" s="3" t="s">
        <v>477</v>
      </c>
    </row>
    <row r="33" spans="1:17">
      <c r="A33" s="4" t="s">
        <v>567</v>
      </c>
      <c r="F33" s="6" t="n">
        <v>6</v>
      </c>
    </row>
    <row r="34" spans="1:17">
      <c r="A34" s="4" t="s">
        <v>478</v>
      </c>
      <c r="F34" s="6" t="n">
        <v>6</v>
      </c>
    </row>
    <row r="35" spans="1:17">
      <c r="A35" s="4" t="s">
        <v>638</v>
      </c>
    </row>
    <row r="36" spans="1:17">
      <c r="A36" s="3" t="s">
        <v>267</v>
      </c>
    </row>
    <row r="37" spans="1:17">
      <c r="A37" s="4" t="s">
        <v>565</v>
      </c>
      <c r="J37" s="5" t="n">
        <v>33</v>
      </c>
    </row>
    <row r="38" spans="1:17">
      <c r="A38" s="3" t="s">
        <v>477</v>
      </c>
    </row>
    <row r="39" spans="1:17">
      <c r="A39" s="4" t="s">
        <v>567</v>
      </c>
      <c r="J39" s="9" t="n">
        <v>21.3</v>
      </c>
    </row>
    <row r="40" spans="1:17">
      <c r="A40" s="4" t="s">
        <v>568</v>
      </c>
      <c r="J40" s="10" t="n">
        <v>3.2</v>
      </c>
    </row>
    <row r="41" spans="1:17">
      <c r="A41" s="4" t="s">
        <v>478</v>
      </c>
      <c r="J41" s="9" t="n">
        <v>24.5</v>
      </c>
    </row>
    <row r="42" spans="1:17">
      <c r="A42" s="4" t="s">
        <v>639</v>
      </c>
    </row>
    <row r="43" spans="1:17">
      <c r="A43" s="3" t="s">
        <v>267</v>
      </c>
    </row>
    <row r="44" spans="1:17">
      <c r="A44" s="4" t="s">
        <v>565</v>
      </c>
      <c r="E44" s="5" t="n">
        <v>15</v>
      </c>
    </row>
    <row r="45" spans="1:17">
      <c r="A45" s="3" t="s">
        <v>477</v>
      </c>
    </row>
    <row r="46" spans="1:17">
      <c r="A46" s="4" t="s">
        <v>567</v>
      </c>
      <c r="E46" s="9" t="n">
        <v>7.1</v>
      </c>
    </row>
    <row r="47" spans="1:17">
      <c r="A47" s="4" t="s">
        <v>478</v>
      </c>
      <c r="E47" s="9" t="n">
        <v>7.1</v>
      </c>
    </row>
    <row r="48" spans="1:17">
      <c r="A48" s="4" t="s">
        <v>640</v>
      </c>
    </row>
    <row r="49" spans="1:17">
      <c r="A49" s="3" t="s">
        <v>267</v>
      </c>
    </row>
    <row r="50" spans="1:17">
      <c r="A50" s="4" t="s">
        <v>565</v>
      </c>
      <c r="I50" s="5" t="n">
        <v>20</v>
      </c>
    </row>
    <row r="51" spans="1:17">
      <c r="A51" s="3" t="s">
        <v>477</v>
      </c>
    </row>
    <row r="52" spans="1:17">
      <c r="A52" s="4" t="s">
        <v>567</v>
      </c>
      <c r="I52" s="9" t="n">
        <v>29.4</v>
      </c>
    </row>
    <row r="53" spans="1:17">
      <c r="A53" s="4" t="s">
        <v>568</v>
      </c>
      <c r="I53" s="10" t="n">
        <v>1.8</v>
      </c>
    </row>
    <row r="54" spans="1:17">
      <c r="A54" s="4" t="s">
        <v>478</v>
      </c>
      <c r="I54" s="9" t="n">
        <v>31.2</v>
      </c>
    </row>
    <row r="55" spans="1:17">
      <c r="A55" s="4" t="s">
        <v>641</v>
      </c>
    </row>
    <row r="56" spans="1:17">
      <c r="A56" s="3" t="s">
        <v>267</v>
      </c>
    </row>
    <row r="57" spans="1:17">
      <c r="A57" s="4" t="s">
        <v>565</v>
      </c>
      <c r="D57" s="5" t="n">
        <v>11</v>
      </c>
    </row>
    <row r="58" spans="1:17">
      <c r="A58" s="3" t="s">
        <v>477</v>
      </c>
    </row>
    <row r="59" spans="1:17">
      <c r="A59" s="4" t="s">
        <v>567</v>
      </c>
      <c r="D59" s="9" t="n">
        <v>4.1</v>
      </c>
    </row>
    <row r="60" spans="1:17">
      <c r="A60" s="4" t="s">
        <v>478</v>
      </c>
      <c r="D60" s="9" t="n">
        <v>4.1</v>
      </c>
    </row>
    <row r="61" spans="1:17">
      <c r="A61" s="4" t="s">
        <v>642</v>
      </c>
    </row>
    <row r="62" spans="1:17">
      <c r="A62" s="3" t="s">
        <v>267</v>
      </c>
    </row>
    <row r="63" spans="1:17">
      <c r="A63" s="4" t="s">
        <v>565</v>
      </c>
      <c r="H63" s="5" t="n">
        <v>37</v>
      </c>
    </row>
    <row r="64" spans="1:17">
      <c r="A64" s="3" t="s">
        <v>477</v>
      </c>
    </row>
    <row r="65" spans="1:17">
      <c r="A65" s="4" t="s">
        <v>567</v>
      </c>
      <c r="H65" s="9" t="n">
        <v>17.1</v>
      </c>
    </row>
    <row r="66" spans="1:17">
      <c r="A66" s="4" t="s">
        <v>568</v>
      </c>
      <c r="H66" s="10" t="n">
        <v>1.8</v>
      </c>
    </row>
    <row r="67" spans="1:17">
      <c r="A67" s="4" t="s">
        <v>478</v>
      </c>
      <c r="H67" s="9" t="n">
        <v>18.9</v>
      </c>
    </row>
    <row r="68" spans="1:17">
      <c r="A68" s="4" t="s">
        <v>643</v>
      </c>
    </row>
    <row r="69" spans="1:17">
      <c r="A69" s="3" t="s">
        <v>267</v>
      </c>
    </row>
    <row r="70" spans="1:17">
      <c r="A70" s="4" t="s">
        <v>565</v>
      </c>
      <c r="C70" s="5" t="n">
        <v>16</v>
      </c>
    </row>
    <row r="71" spans="1:17">
      <c r="A71" s="3" t="s">
        <v>477</v>
      </c>
    </row>
    <row r="72" spans="1:17">
      <c r="A72" s="4" t="s">
        <v>567</v>
      </c>
      <c r="C72" s="9" t="n">
        <v>34.8</v>
      </c>
    </row>
    <row r="73" spans="1:17">
      <c r="A73" s="4" t="s">
        <v>478</v>
      </c>
      <c r="C73" s="9" t="n">
        <v>34.8</v>
      </c>
    </row>
    <row r="74" spans="1:17">
      <c r="A74" s="4" t="s">
        <v>644</v>
      </c>
    </row>
    <row r="75" spans="1:17">
      <c r="A75" s="3" t="s">
        <v>267</v>
      </c>
    </row>
    <row r="76" spans="1:17">
      <c r="A76" s="4" t="s">
        <v>565</v>
      </c>
      <c r="G76" s="5" t="n">
        <v>14</v>
      </c>
    </row>
    <row r="77" spans="1:17">
      <c r="A77" s="3" t="s">
        <v>477</v>
      </c>
    </row>
    <row r="78" spans="1:17">
      <c r="A78" s="4" t="s">
        <v>567</v>
      </c>
      <c r="G78" s="9" t="n">
        <v>0.3</v>
      </c>
    </row>
    <row r="79" spans="1:17">
      <c r="A79" s="4" t="s">
        <v>568</v>
      </c>
      <c r="G79" s="10" t="n">
        <v>0.9</v>
      </c>
    </row>
    <row r="80" spans="1:17">
      <c r="A80" s="4" t="s">
        <v>478</v>
      </c>
      <c r="G80" s="9" t="n">
        <v>1.2</v>
      </c>
    </row>
    <row r="81" spans="1:17">
      <c r="A81" s="4" t="s">
        <v>645</v>
      </c>
    </row>
    <row r="82" spans="1:17">
      <c r="A82" s="3" t="s">
        <v>267</v>
      </c>
    </row>
    <row r="83" spans="1:17">
      <c r="A83" s="4" t="s">
        <v>565</v>
      </c>
      <c r="M83" s="5" t="n">
        <v>11</v>
      </c>
    </row>
    <row r="84" spans="1:17">
      <c r="A84" s="4" t="s">
        <v>566</v>
      </c>
      <c r="M84" s="5" t="n">
        <v>1</v>
      </c>
    </row>
    <row r="85" spans="1:17">
      <c r="A85" s="3" t="s">
        <v>477</v>
      </c>
    </row>
    <row r="86" spans="1:17">
      <c r="A86" s="4" t="s">
        <v>567</v>
      </c>
      <c r="M86" s="9" t="n">
        <v>9.5</v>
      </c>
    </row>
    <row r="87" spans="1:17">
      <c r="A87" s="4" t="s">
        <v>568</v>
      </c>
      <c r="M87" s="5" t="n">
        <v>1</v>
      </c>
    </row>
    <row r="88" spans="1:17">
      <c r="A88" s="4" t="s">
        <v>478</v>
      </c>
      <c r="M88" s="9" t="n">
        <v>10.5</v>
      </c>
    </row>
    <row r="89" spans="1:17">
      <c r="A89" s="4" t="s">
        <v>646</v>
      </c>
    </row>
    <row r="90" spans="1:17">
      <c r="A90" s="3" t="s">
        <v>267</v>
      </c>
    </row>
    <row r="91" spans="1:17">
      <c r="A91" s="4" t="s">
        <v>565</v>
      </c>
      <c r="L91" s="5" t="n">
        <v>5</v>
      </c>
    </row>
    <row r="92" spans="1:17">
      <c r="A92" s="3" t="s">
        <v>477</v>
      </c>
    </row>
    <row r="93" spans="1:17">
      <c r="A93" s="4" t="s">
        <v>567</v>
      </c>
      <c r="L93" s="9" t="n">
        <v>4.9</v>
      </c>
    </row>
    <row r="94" spans="1:17">
      <c r="A94" s="4" t="s">
        <v>478</v>
      </c>
      <c r="L94" s="9" t="n">
        <v>4.9</v>
      </c>
    </row>
    <row r="95" spans="1:17">
      <c r="A95" s="4" t="s">
        <v>647</v>
      </c>
    </row>
    <row r="96" spans="1:17">
      <c r="A96" s="3" t="s">
        <v>267</v>
      </c>
    </row>
    <row r="97" spans="1:17">
      <c r="A97" s="4" t="s">
        <v>565</v>
      </c>
      <c r="K97" s="5" t="n">
        <v>31</v>
      </c>
    </row>
    <row r="98" spans="1:17">
      <c r="A98" s="3" t="s">
        <v>477</v>
      </c>
    </row>
    <row r="99" spans="1:17">
      <c r="A99" s="4" t="s">
        <v>567</v>
      </c>
      <c r="K99" s="6" t="n">
        <v>18</v>
      </c>
    </row>
    <row r="100" spans="1:17">
      <c r="A100" s="4" t="s">
        <v>568</v>
      </c>
      <c r="K100" s="10" t="n">
        <v>2.7</v>
      </c>
    </row>
    <row r="101" spans="1:17">
      <c r="A101" s="4" t="s">
        <v>478</v>
      </c>
      <c r="K101" s="9" t="n">
        <v>20.7</v>
      </c>
    </row>
    <row r="102" spans="1:17">
      <c r="A102" s="4" t="s">
        <v>648</v>
      </c>
    </row>
    <row r="103" spans="1:17">
      <c r="A103" s="3" t="s">
        <v>267</v>
      </c>
    </row>
    <row r="104" spans="1:17">
      <c r="A104" s="4" t="s">
        <v>565</v>
      </c>
      <c r="N104" s="5" t="n">
        <v>16</v>
      </c>
    </row>
    <row r="105" spans="1:17">
      <c r="A105" s="3" t="s">
        <v>477</v>
      </c>
    </row>
    <row r="106" spans="1:17">
      <c r="A106" s="4" t="s">
        <v>567</v>
      </c>
      <c r="N106" s="9" t="n">
        <v>4.8</v>
      </c>
    </row>
    <row r="107" spans="1:17">
      <c r="A107" s="4" t="s">
        <v>568</v>
      </c>
      <c r="N107" s="10" t="n">
        <v>0.1</v>
      </c>
    </row>
    <row r="108" spans="1:17">
      <c r="A108" s="4" t="s">
        <v>478</v>
      </c>
      <c r="N108" s="9" t="n">
        <v>4.9</v>
      </c>
    </row>
    <row r="109" spans="1:17">
      <c r="A109" s="4" t="s">
        <v>485</v>
      </c>
    </row>
    <row r="110" spans="1:17">
      <c r="A110" s="3" t="s">
        <v>267</v>
      </c>
    </row>
    <row r="111" spans="1:17">
      <c r="A111" s="4" t="s">
        <v>565</v>
      </c>
      <c r="O111" s="5" t="n">
        <v>4</v>
      </c>
      <c r="P111" s="5" t="n">
        <v>49</v>
      </c>
      <c r="Q111" s="5" t="n">
        <v>35</v>
      </c>
    </row>
    <row r="112" spans="1:17">
      <c r="A112" s="4" t="s">
        <v>649</v>
      </c>
    </row>
    <row r="113" spans="1:17">
      <c r="A113" s="3" t="s">
        <v>267</v>
      </c>
    </row>
    <row r="114" spans="1:17">
      <c r="A114" s="4" t="s">
        <v>565</v>
      </c>
      <c r="C114" s="5" t="n">
        <v>1</v>
      </c>
      <c r="H114" s="5" t="n">
        <v>2</v>
      </c>
      <c r="M114" s="5" t="n">
        <v>2</v>
      </c>
      <c r="N114" s="5" t="n">
        <v>3</v>
      </c>
    </row>
    <row r="115" spans="1:17">
      <c r="A115" s="4" t="s">
        <v>650</v>
      </c>
    </row>
    <row r="116" spans="1:17">
      <c r="A116" s="3" t="s">
        <v>267</v>
      </c>
    </row>
    <row r="117" spans="1:17">
      <c r="A117" s="4" t="s">
        <v>565</v>
      </c>
      <c r="G117" s="5" t="n">
        <v>4</v>
      </c>
      <c r="H117" s="5" t="n">
        <v>10</v>
      </c>
      <c r="I117" s="5" t="n">
        <v>7</v>
      </c>
      <c r="J117" s="5" t="n">
        <v>5</v>
      </c>
      <c r="K117" s="5" t="n">
        <v>3</v>
      </c>
      <c r="M117" s="5" t="n">
        <v>3</v>
      </c>
      <c r="N117" s="5" t="n">
        <v>1</v>
      </c>
    </row>
    <row r="118" spans="1:17">
      <c r="A118" s="4" t="s">
        <v>651</v>
      </c>
    </row>
    <row r="119" spans="1:17">
      <c r="A119" s="3" t="s">
        <v>267</v>
      </c>
    </row>
    <row r="120" spans="1:17">
      <c r="A120" s="4" t="s">
        <v>565</v>
      </c>
      <c r="C120" s="5" t="n">
        <v>2</v>
      </c>
      <c r="D120" s="5" t="n">
        <v>1</v>
      </c>
      <c r="G120" s="5" t="n">
        <v>1</v>
      </c>
      <c r="H120" s="5" t="n">
        <v>2</v>
      </c>
      <c r="I120" s="5" t="n">
        <v>3</v>
      </c>
      <c r="J120" s="5" t="n">
        <v>15</v>
      </c>
      <c r="K120" s="5" t="n">
        <v>14</v>
      </c>
      <c r="L120" s="5" t="n">
        <v>3</v>
      </c>
      <c r="M120" s="5" t="n">
        <v>1</v>
      </c>
      <c r="N120" s="5" t="n">
        <v>5</v>
      </c>
    </row>
    <row r="121" spans="1:17">
      <c r="A121" s="4" t="s">
        <v>652</v>
      </c>
    </row>
    <row r="122" spans="1:17">
      <c r="A122" s="3" t="s">
        <v>267</v>
      </c>
    </row>
    <row r="123" spans="1:17">
      <c r="A123" s="4" t="s">
        <v>565</v>
      </c>
      <c r="J123" s="5" t="n">
        <v>20</v>
      </c>
    </row>
    <row r="124" spans="1:17">
      <c r="A124" s="4" t="s">
        <v>653</v>
      </c>
    </row>
    <row r="125" spans="1:17">
      <c r="A125" s="3" t="s">
        <v>267</v>
      </c>
    </row>
    <row r="126" spans="1:17">
      <c r="A126" s="4" t="s">
        <v>565</v>
      </c>
      <c r="I126" s="5" t="n">
        <v>10</v>
      </c>
    </row>
    <row r="127" spans="1:17">
      <c r="A127" s="4" t="s">
        <v>654</v>
      </c>
    </row>
    <row r="128" spans="1:17">
      <c r="A128" s="3" t="s">
        <v>267</v>
      </c>
    </row>
    <row r="129" spans="1:17">
      <c r="A129" s="4" t="s">
        <v>565</v>
      </c>
      <c r="D129" s="5" t="n">
        <v>1</v>
      </c>
    </row>
    <row r="130" spans="1:17">
      <c r="A130" s="4" t="s">
        <v>655</v>
      </c>
    </row>
    <row r="131" spans="1:17">
      <c r="A131" s="3" t="s">
        <v>267</v>
      </c>
    </row>
    <row r="132" spans="1:17">
      <c r="A132" s="4" t="s">
        <v>565</v>
      </c>
      <c r="H132" s="5" t="n">
        <v>14</v>
      </c>
    </row>
    <row r="133" spans="1:17">
      <c r="A133" s="4" t="s">
        <v>656</v>
      </c>
    </row>
    <row r="134" spans="1:17">
      <c r="A134" s="3" t="s">
        <v>267</v>
      </c>
    </row>
    <row r="135" spans="1:17">
      <c r="A135" s="4" t="s">
        <v>565</v>
      </c>
      <c r="C135" s="5" t="n">
        <v>3</v>
      </c>
    </row>
    <row r="136" spans="1:17">
      <c r="A136" s="4" t="s">
        <v>657</v>
      </c>
    </row>
    <row r="137" spans="1:17">
      <c r="A137" s="3" t="s">
        <v>267</v>
      </c>
    </row>
    <row r="138" spans="1:17">
      <c r="A138" s="4" t="s">
        <v>565</v>
      </c>
      <c r="G138" s="5" t="n">
        <v>5</v>
      </c>
    </row>
    <row r="139" spans="1:17">
      <c r="A139" s="4" t="s">
        <v>658</v>
      </c>
    </row>
    <row r="140" spans="1:17">
      <c r="A140" s="3" t="s">
        <v>267</v>
      </c>
    </row>
    <row r="141" spans="1:17">
      <c r="A141" s="4" t="s">
        <v>565</v>
      </c>
      <c r="M141" s="5" t="n">
        <v>6</v>
      </c>
    </row>
    <row r="142" spans="1:17">
      <c r="A142" s="4" t="s">
        <v>659</v>
      </c>
    </row>
    <row r="143" spans="1:17">
      <c r="A143" s="3" t="s">
        <v>267</v>
      </c>
    </row>
    <row r="144" spans="1:17">
      <c r="A144" s="4" t="s">
        <v>565</v>
      </c>
      <c r="L144" s="5" t="n">
        <v>3</v>
      </c>
    </row>
    <row r="145" spans="1:17">
      <c r="A145" s="4" t="s">
        <v>660</v>
      </c>
    </row>
    <row r="146" spans="1:17">
      <c r="A146" s="3" t="s">
        <v>267</v>
      </c>
    </row>
    <row r="147" spans="1:17">
      <c r="A147" s="4" t="s">
        <v>565</v>
      </c>
      <c r="K147" s="5" t="n">
        <v>17</v>
      </c>
    </row>
    <row r="148" spans="1:17">
      <c r="A148" s="4" t="s">
        <v>661</v>
      </c>
    </row>
    <row r="149" spans="1:17">
      <c r="A149" s="3" t="s">
        <v>267</v>
      </c>
    </row>
    <row r="150" spans="1:17">
      <c r="A150" s="4" t="s">
        <v>565</v>
      </c>
      <c r="N150" s="5" t="n">
        <v>9</v>
      </c>
    </row>
    <row r="151" spans="1:17">
      <c r="A151" s="4" t="s">
        <v>488</v>
      </c>
    </row>
    <row r="152" spans="1:17">
      <c r="A152" s="3" t="s">
        <v>267</v>
      </c>
    </row>
    <row r="153" spans="1:17">
      <c r="A153" s="4" t="s">
        <v>565</v>
      </c>
      <c r="O153" s="5" t="n">
        <v>134</v>
      </c>
      <c r="P153" s="5" t="n">
        <v>55</v>
      </c>
      <c r="Q153" s="5" t="n">
        <v>26</v>
      </c>
    </row>
    <row r="154" spans="1:17">
      <c r="A154" s="4" t="s">
        <v>662</v>
      </c>
    </row>
    <row r="155" spans="1:17">
      <c r="A155" s="3" t="s">
        <v>267</v>
      </c>
    </row>
    <row r="156" spans="1:17">
      <c r="A156" s="4" t="s">
        <v>565</v>
      </c>
      <c r="C156" s="5" t="n">
        <v>13</v>
      </c>
      <c r="D156" s="5" t="n">
        <v>10</v>
      </c>
      <c r="E156" s="5" t="n">
        <v>7</v>
      </c>
      <c r="F156" s="5" t="n">
        <v>104</v>
      </c>
      <c r="G156" s="5" t="n">
        <v>8</v>
      </c>
      <c r="H156" s="5" t="n">
        <v>12</v>
      </c>
      <c r="I156" s="5" t="n">
        <v>8</v>
      </c>
      <c r="K156" s="5" t="n">
        <v>3</v>
      </c>
      <c r="L156" s="5" t="n">
        <v>2</v>
      </c>
      <c r="M156" s="5" t="n">
        <v>4</v>
      </c>
      <c r="N156" s="5" t="n">
        <v>4</v>
      </c>
    </row>
    <row r="157" spans="1:17">
      <c r="A157" s="4" t="s">
        <v>663</v>
      </c>
    </row>
    <row r="158" spans="1:17">
      <c r="A158" s="3" t="s">
        <v>267</v>
      </c>
    </row>
    <row r="159" spans="1:17">
      <c r="A159" s="4" t="s">
        <v>565</v>
      </c>
      <c r="I159" s="5" t="n">
        <v>1</v>
      </c>
      <c r="J159" s="5" t="n">
        <v>1</v>
      </c>
      <c r="K159" s="5" t="n">
        <v>4</v>
      </c>
      <c r="M159" s="5" t="n">
        <v>1</v>
      </c>
    </row>
    <row r="160" spans="1:17">
      <c r="A160" s="4" t="s">
        <v>664</v>
      </c>
    </row>
    <row r="161" spans="1:17">
      <c r="A161" s="3" t="s">
        <v>267</v>
      </c>
    </row>
    <row r="162" spans="1:17">
      <c r="A162" s="4" t="s">
        <v>565</v>
      </c>
      <c r="G162" s="5" t="n">
        <v>1</v>
      </c>
      <c r="H162" s="5" t="n">
        <v>11</v>
      </c>
      <c r="I162" s="5" t="n">
        <v>1</v>
      </c>
      <c r="J162" s="5" t="n">
        <v>12</v>
      </c>
      <c r="K162" s="5" t="n">
        <v>5</v>
      </c>
      <c r="N162" s="5" t="n">
        <v>3</v>
      </c>
    </row>
    <row r="163" spans="1:17">
      <c r="A163" s="4" t="s">
        <v>665</v>
      </c>
    </row>
    <row r="164" spans="1:17">
      <c r="A164" s="3" t="s">
        <v>267</v>
      </c>
    </row>
    <row r="165" spans="1:17">
      <c r="A165" s="4" t="s">
        <v>565</v>
      </c>
      <c r="F165" s="5" t="n">
        <v>104</v>
      </c>
    </row>
    <row r="166" spans="1:17">
      <c r="A166" s="4" t="s">
        <v>666</v>
      </c>
    </row>
    <row r="167" spans="1:17">
      <c r="A167" s="3" t="s">
        <v>267</v>
      </c>
    </row>
    <row r="168" spans="1:17">
      <c r="A168" s="4" t="s">
        <v>565</v>
      </c>
      <c r="J168" s="5" t="n">
        <v>13</v>
      </c>
    </row>
    <row r="169" spans="1:17">
      <c r="A169" s="4" t="s">
        <v>667</v>
      </c>
    </row>
    <row r="170" spans="1:17">
      <c r="A170" s="3" t="s">
        <v>267</v>
      </c>
    </row>
    <row r="171" spans="1:17">
      <c r="A171" s="4" t="s">
        <v>565</v>
      </c>
      <c r="E171" s="5" t="n">
        <v>7</v>
      </c>
    </row>
    <row r="172" spans="1:17">
      <c r="A172" s="4" t="s">
        <v>668</v>
      </c>
    </row>
    <row r="173" spans="1:17">
      <c r="A173" s="3" t="s">
        <v>267</v>
      </c>
    </row>
    <row r="174" spans="1:17">
      <c r="A174" s="4" t="s">
        <v>565</v>
      </c>
      <c r="I174" s="5" t="n">
        <v>10</v>
      </c>
    </row>
    <row r="175" spans="1:17">
      <c r="A175" s="4" t="s">
        <v>669</v>
      </c>
    </row>
    <row r="176" spans="1:17">
      <c r="A176" s="3" t="s">
        <v>267</v>
      </c>
    </row>
    <row r="177" spans="1:17">
      <c r="A177" s="4" t="s">
        <v>565</v>
      </c>
      <c r="D177" s="5" t="n">
        <v>10</v>
      </c>
    </row>
    <row r="178" spans="1:17">
      <c r="A178" s="4" t="s">
        <v>670</v>
      </c>
    </row>
    <row r="179" spans="1:17">
      <c r="A179" s="3" t="s">
        <v>267</v>
      </c>
    </row>
    <row r="180" spans="1:17">
      <c r="A180" s="4" t="s">
        <v>565</v>
      </c>
      <c r="H180" s="5" t="n">
        <v>23</v>
      </c>
    </row>
    <row r="181" spans="1:17">
      <c r="A181" s="4" t="s">
        <v>671</v>
      </c>
    </row>
    <row r="182" spans="1:17">
      <c r="A182" s="3" t="s">
        <v>267</v>
      </c>
    </row>
    <row r="183" spans="1:17">
      <c r="A183" s="4" t="s">
        <v>565</v>
      </c>
      <c r="C183" s="5" t="n">
        <v>13</v>
      </c>
    </row>
    <row r="184" spans="1:17">
      <c r="A184" s="4" t="s">
        <v>672</v>
      </c>
    </row>
    <row r="185" spans="1:17">
      <c r="A185" s="3" t="s">
        <v>267</v>
      </c>
    </row>
    <row r="186" spans="1:17">
      <c r="A186" s="4" t="s">
        <v>565</v>
      </c>
      <c r="G186" s="5" t="n">
        <v>9</v>
      </c>
    </row>
    <row r="187" spans="1:17">
      <c r="A187" s="4" t="s">
        <v>673</v>
      </c>
    </row>
    <row r="188" spans="1:17">
      <c r="A188" s="3" t="s">
        <v>267</v>
      </c>
    </row>
    <row r="189" spans="1:17">
      <c r="A189" s="4" t="s">
        <v>565</v>
      </c>
      <c r="M189" s="5" t="n">
        <v>5</v>
      </c>
    </row>
    <row r="190" spans="1:17">
      <c r="A190" s="4" t="s">
        <v>674</v>
      </c>
    </row>
    <row r="191" spans="1:17">
      <c r="A191" s="3" t="s">
        <v>267</v>
      </c>
    </row>
    <row r="192" spans="1:17">
      <c r="A192" s="4" t="s">
        <v>565</v>
      </c>
      <c r="L192" s="5" t="n">
        <v>2</v>
      </c>
    </row>
    <row r="193" spans="1:17">
      <c r="A193" s="4" t="s">
        <v>675</v>
      </c>
    </row>
    <row r="194" spans="1:17">
      <c r="A194" s="3" t="s">
        <v>267</v>
      </c>
    </row>
    <row r="195" spans="1:17">
      <c r="A195" s="4" t="s">
        <v>565</v>
      </c>
      <c r="K195" s="5" t="n">
        <v>12</v>
      </c>
    </row>
    <row r="196" spans="1:17">
      <c r="A196" s="4" t="s">
        <v>676</v>
      </c>
    </row>
    <row r="197" spans="1:17">
      <c r="A197" s="3" t="s">
        <v>267</v>
      </c>
    </row>
    <row r="198" spans="1:17">
      <c r="A198" s="4" t="s">
        <v>565</v>
      </c>
      <c r="N198" s="5" t="n">
        <v>7</v>
      </c>
    </row>
    <row r="199" spans="1:17">
      <c r="A199" s="4" t="s">
        <v>596</v>
      </c>
    </row>
    <row r="200" spans="1:17">
      <c r="A200" s="3" t="s">
        <v>267</v>
      </c>
    </row>
    <row r="201" spans="1:17">
      <c r="A201" s="4" t="s">
        <v>565</v>
      </c>
      <c r="O201" s="5" t="n">
        <v>8</v>
      </c>
      <c r="Q201" s="5" t="n">
        <v>2</v>
      </c>
    </row>
    <row r="202" spans="1:17">
      <c r="A202" s="4" t="s">
        <v>677</v>
      </c>
    </row>
    <row r="203" spans="1:17">
      <c r="A203" s="3" t="s">
        <v>267</v>
      </c>
    </row>
    <row r="204" spans="1:17">
      <c r="A204" s="4" t="s">
        <v>565</v>
      </c>
      <c r="E204" s="5" t="n">
        <v>8</v>
      </c>
      <c r="K204" s="5" t="n">
        <v>2</v>
      </c>
    </row>
    <row r="205" spans="1:17">
      <c r="A205" s="4" t="s">
        <v>678</v>
      </c>
    </row>
    <row r="206" spans="1:17">
      <c r="A206" s="3" t="s">
        <v>267</v>
      </c>
    </row>
    <row r="207" spans="1:17">
      <c r="A207" s="4" t="s">
        <v>565</v>
      </c>
      <c r="E207" s="5" t="n">
        <v>8</v>
      </c>
    </row>
    <row r="208" spans="1:17">
      <c r="A208" s="4" t="s">
        <v>679</v>
      </c>
    </row>
    <row r="209" spans="1:17">
      <c r="A209" s="3" t="s">
        <v>267</v>
      </c>
    </row>
    <row r="210" spans="1:17">
      <c r="A210" s="4" t="s">
        <v>565</v>
      </c>
      <c r="K210"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77</v>
      </c>
    </row>
    <row r="2" spans="1:3">
      <c r="A2" s="3" t="s">
        <v>271</v>
      </c>
    </row>
    <row r="3" spans="1:3">
      <c r="A3" s="4" t="s">
        <v>79</v>
      </c>
      <c r="B3" s="6" t="n">
        <v>141851</v>
      </c>
      <c r="C3" s="6" t="n">
        <v>128302</v>
      </c>
    </row>
    <row r="4" spans="1:3">
      <c r="A4" s="4" t="s">
        <v>681</v>
      </c>
      <c r="B4" s="5" t="n">
        <v>100810</v>
      </c>
      <c r="C4" s="5" t="n">
        <v>101343</v>
      </c>
    </row>
    <row r="5" spans="1:3">
      <c r="A5" s="4" t="s">
        <v>682</v>
      </c>
      <c r="B5" s="5" t="n">
        <v>422923</v>
      </c>
      <c r="C5" s="5" t="n">
        <v>416080</v>
      </c>
    </row>
    <row r="6" spans="1:3">
      <c r="A6" s="4" t="s">
        <v>683</v>
      </c>
      <c r="B6" s="5" t="n">
        <v>19595</v>
      </c>
    </row>
    <row r="7" spans="1:3">
      <c r="A7" s="4" t="s">
        <v>81</v>
      </c>
      <c r="B7" s="5" t="n">
        <v>68907</v>
      </c>
      <c r="C7" s="5" t="n">
        <v>29556</v>
      </c>
    </row>
    <row r="8" spans="1:3">
      <c r="A8" s="4" t="s">
        <v>82</v>
      </c>
      <c r="B8" s="5" t="n">
        <v>754086</v>
      </c>
      <c r="C8" s="5" t="n">
        <v>675281</v>
      </c>
    </row>
    <row r="9" spans="1:3">
      <c r="A9" s="4" t="s">
        <v>83</v>
      </c>
      <c r="B9" s="5" t="n">
        <v>-50015</v>
      </c>
      <c r="C9" s="5" t="n">
        <v>-39069</v>
      </c>
    </row>
    <row r="10" spans="1:3">
      <c r="A10" s="4" t="s">
        <v>84</v>
      </c>
      <c r="B10" s="6" t="n">
        <v>704071</v>
      </c>
      <c r="C10" s="6" t="n">
        <v>636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5"/>
    <col customWidth="1" max="6" min="6" width="25"/>
    <col customWidth="1" max="7" min="7" width="25"/>
  </cols>
  <sheetData>
    <row r="1" spans="1:7">
      <c r="A1" s="1" t="s">
        <v>684</v>
      </c>
      <c r="B1" s="2" t="s">
        <v>685</v>
      </c>
      <c r="C1" s="2" t="s">
        <v>686</v>
      </c>
      <c r="D1" s="2" t="s">
        <v>687</v>
      </c>
      <c r="E1" s="2" t="s">
        <v>564</v>
      </c>
      <c r="F1" s="2" t="s">
        <v>517</v>
      </c>
      <c r="G1" s="2" t="s">
        <v>607</v>
      </c>
    </row>
    <row r="2" spans="1:7">
      <c r="A2" s="3" t="s">
        <v>270</v>
      </c>
    </row>
    <row r="3" spans="1:7">
      <c r="A3" s="4" t="s">
        <v>688</v>
      </c>
      <c r="B3" s="6" t="n">
        <v>31800</v>
      </c>
      <c r="C3" s="6" t="n">
        <v>13500</v>
      </c>
    </row>
    <row r="4" spans="1:7">
      <c r="A4" s="4" t="s">
        <v>689</v>
      </c>
      <c r="B4" s="5" t="n">
        <v>11700</v>
      </c>
      <c r="C4" s="6" t="n">
        <v>5900</v>
      </c>
    </row>
    <row r="5" spans="1:7">
      <c r="A5" s="4" t="s">
        <v>690</v>
      </c>
      <c r="B5" s="6" t="n">
        <v>8600</v>
      </c>
    </row>
    <row r="6" spans="1:7">
      <c r="A6" s="4" t="s">
        <v>153</v>
      </c>
      <c r="E6" s="6" t="n">
        <v>17985</v>
      </c>
      <c r="F6" s="6" t="n">
        <v>99884</v>
      </c>
      <c r="G6" s="6" t="n">
        <v>-5</v>
      </c>
    </row>
    <row r="7" spans="1:7">
      <c r="A7" s="4" t="s">
        <v>152</v>
      </c>
      <c r="E7" s="5" t="n">
        <v>398</v>
      </c>
      <c r="F7" s="5" t="n">
        <v>59</v>
      </c>
    </row>
    <row r="8" spans="1:7">
      <c r="A8" s="4" t="s">
        <v>691</v>
      </c>
    </row>
    <row r="9" spans="1:7">
      <c r="A9" s="3" t="s">
        <v>270</v>
      </c>
    </row>
    <row r="10" spans="1:7">
      <c r="A10" s="4" t="s">
        <v>153</v>
      </c>
      <c r="F10" s="6" t="n">
        <v>100000</v>
      </c>
    </row>
    <row r="11" spans="1:7">
      <c r="A11" s="4" t="s">
        <v>692</v>
      </c>
      <c r="D11" s="5" t="n">
        <v>545</v>
      </c>
      <c r="F11" s="5" t="n">
        <v>545</v>
      </c>
    </row>
    <row r="12" spans="1:7">
      <c r="A12" s="4" t="s">
        <v>152</v>
      </c>
      <c r="E12" s="6" t="n">
        <v>398</v>
      </c>
      <c r="F12" s="6" t="n">
        <v>59</v>
      </c>
    </row>
    <row r="13" spans="1:7">
      <c r="A13" s="4" t="s">
        <v>693</v>
      </c>
    </row>
    <row r="14" spans="1:7">
      <c r="A14" s="3" t="s">
        <v>270</v>
      </c>
    </row>
    <row r="15" spans="1:7">
      <c r="A15" s="4" t="s">
        <v>152</v>
      </c>
      <c r="F15" s="6" t="n">
        <v>59700</v>
      </c>
    </row>
    <row r="16" spans="1:7">
      <c r="A16" s="4" t="s">
        <v>694</v>
      </c>
    </row>
    <row r="17" spans="1:7">
      <c r="A17" s="3" t="s">
        <v>270</v>
      </c>
    </row>
    <row r="18" spans="1:7">
      <c r="A18" s="4" t="s">
        <v>695</v>
      </c>
      <c r="E18" s="5" t="n">
        <v>2</v>
      </c>
    </row>
    <row r="19" spans="1:7">
      <c r="A19" s="4" t="s">
        <v>696</v>
      </c>
    </row>
    <row r="20" spans="1:7">
      <c r="A20" s="3" t="s">
        <v>270</v>
      </c>
    </row>
    <row r="21" spans="1:7">
      <c r="A21" s="4" t="s">
        <v>688</v>
      </c>
      <c r="E21" s="6" t="n">
        <v>1400</v>
      </c>
    </row>
    <row r="22" spans="1:7">
      <c r="A22" s="4" t="s">
        <v>689</v>
      </c>
      <c r="E22" s="6" t="n">
        <v>500</v>
      </c>
    </row>
    <row r="23" spans="1:7">
      <c r="A23" s="4" t="s">
        <v>697</v>
      </c>
    </row>
    <row r="24" spans="1:7">
      <c r="A24" s="3" t="s">
        <v>270</v>
      </c>
    </row>
    <row r="25" spans="1:7">
      <c r="A25" s="4" t="s">
        <v>695</v>
      </c>
      <c r="E25" s="5" t="n">
        <v>3</v>
      </c>
    </row>
    <row r="26" spans="1:7">
      <c r="A26" s="4" t="s">
        <v>698</v>
      </c>
    </row>
    <row r="27" spans="1:7">
      <c r="A27" s="3" t="s">
        <v>270</v>
      </c>
    </row>
    <row r="28" spans="1:7">
      <c r="A28" s="4" t="s">
        <v>695</v>
      </c>
      <c r="F28" s="5" t="n">
        <v>1</v>
      </c>
    </row>
    <row r="29" spans="1:7">
      <c r="A29" s="4" t="s">
        <v>688</v>
      </c>
      <c r="F29" s="6" t="n">
        <v>100</v>
      </c>
    </row>
    <row r="30" spans="1:7">
      <c r="A30" s="4" t="s">
        <v>699</v>
      </c>
    </row>
    <row r="31" spans="1:7">
      <c r="A31" s="3" t="s">
        <v>270</v>
      </c>
    </row>
    <row r="32" spans="1:7">
      <c r="A32" s="4" t="s">
        <v>153</v>
      </c>
      <c r="F32" s="6" t="n">
        <v>-100</v>
      </c>
    </row>
    <row r="33" spans="1:7">
      <c r="A33" s="4" t="s">
        <v>700</v>
      </c>
    </row>
    <row r="34" spans="1:7">
      <c r="A34" s="3" t="s">
        <v>270</v>
      </c>
    </row>
    <row r="35" spans="1:7">
      <c r="A35" s="4" t="s">
        <v>695</v>
      </c>
      <c r="G35" s="5" t="n">
        <v>1</v>
      </c>
    </row>
    <row r="36" spans="1:7">
      <c r="A36" s="4" t="s">
        <v>688</v>
      </c>
      <c r="G36" s="6" t="n">
        <v>200</v>
      </c>
    </row>
    <row r="37" spans="1:7">
      <c r="A37" s="4" t="s">
        <v>701</v>
      </c>
    </row>
    <row r="38" spans="1:7">
      <c r="A38" s="3" t="s">
        <v>270</v>
      </c>
    </row>
    <row r="39" spans="1:7">
      <c r="A39" s="4" t="s">
        <v>153</v>
      </c>
      <c r="G39"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2</v>
      </c>
      <c r="B1" s="2" t="s">
        <v>1</v>
      </c>
    </row>
    <row r="2" spans="1:4">
      <c r="B2" s="2" t="s">
        <v>473</v>
      </c>
      <c r="C2" s="2" t="s">
        <v>474</v>
      </c>
      <c r="D2" s="2" t="s">
        <v>475</v>
      </c>
    </row>
    <row r="3" spans="1:4">
      <c r="A3" s="3" t="s">
        <v>267</v>
      </c>
    </row>
    <row r="4" spans="1:4">
      <c r="A4" s="4" t="s">
        <v>477</v>
      </c>
      <c r="B4" s="6" t="n">
        <v>52000000</v>
      </c>
      <c r="C4" s="6" t="n">
        <v>75800000</v>
      </c>
      <c r="D4" s="6" t="n">
        <v>41000000</v>
      </c>
    </row>
    <row r="5" spans="1:4">
      <c r="A5" s="4" t="s">
        <v>81</v>
      </c>
      <c r="B5" s="6" t="n">
        <v>68907000</v>
      </c>
      <c r="C5" s="6" t="n">
        <v>29556000</v>
      </c>
    </row>
    <row r="6" spans="1:4">
      <c r="A6" s="4" t="s">
        <v>476</v>
      </c>
      <c r="B6" s="5" t="n">
        <v>146</v>
      </c>
      <c r="C6" s="5" t="n">
        <v>104</v>
      </c>
      <c r="D6" s="5" t="n">
        <v>63</v>
      </c>
    </row>
    <row r="7" spans="1:4">
      <c r="A7" s="4" t="s">
        <v>566</v>
      </c>
      <c r="D7" s="5" t="n">
        <v>1</v>
      </c>
    </row>
    <row r="8" spans="1:4">
      <c r="A8" s="4" t="s">
        <v>505</v>
      </c>
    </row>
    <row r="9" spans="1:4">
      <c r="A9" s="3" t="s">
        <v>267</v>
      </c>
    </row>
    <row r="10" spans="1:4">
      <c r="A10" s="4" t="s">
        <v>506</v>
      </c>
      <c r="B10" s="5" t="n">
        <v>6</v>
      </c>
    </row>
    <row r="11" spans="1:4">
      <c r="A11" s="4" t="s">
        <v>507</v>
      </c>
    </row>
    <row r="12" spans="1:4">
      <c r="A12" s="3" t="s">
        <v>267</v>
      </c>
    </row>
    <row r="13" spans="1:4">
      <c r="A13" s="4" t="s">
        <v>506</v>
      </c>
      <c r="B13" s="5" t="n">
        <v>20</v>
      </c>
    </row>
    <row r="14" spans="1:4">
      <c r="A14" s="4" t="s">
        <v>703</v>
      </c>
    </row>
    <row r="15" spans="1:4">
      <c r="A15" s="3" t="s">
        <v>267</v>
      </c>
    </row>
    <row r="16" spans="1:4">
      <c r="A16" s="4" t="s">
        <v>476</v>
      </c>
      <c r="B16" s="5" t="n">
        <v>168</v>
      </c>
      <c r="C16" s="5" t="n">
        <v>34</v>
      </c>
    </row>
    <row r="17" spans="1:4">
      <c r="A17" s="4" t="s">
        <v>566</v>
      </c>
      <c r="B17" s="5" t="n">
        <v>1</v>
      </c>
      <c r="C17" s="5" t="n">
        <v>1</v>
      </c>
    </row>
    <row r="18" spans="1:4">
      <c r="A18" s="4" t="s">
        <v>704</v>
      </c>
      <c r="B18" s="6" t="n">
        <v>92800000</v>
      </c>
      <c r="C18" s="6" t="n">
        <v>43500000</v>
      </c>
    </row>
    <row r="19" spans="1:4">
      <c r="A19" s="4" t="s">
        <v>705</v>
      </c>
      <c r="B19" s="5" t="n">
        <v>5600000</v>
      </c>
      <c r="C19" s="5" t="n">
        <v>3400000</v>
      </c>
      <c r="D19" s="6" t="n">
        <v>800000</v>
      </c>
    </row>
    <row r="20" spans="1:4">
      <c r="A20" s="4" t="s">
        <v>706</v>
      </c>
    </row>
    <row r="21" spans="1:4">
      <c r="A21" s="3" t="s">
        <v>267</v>
      </c>
    </row>
    <row r="22" spans="1:4">
      <c r="A22" s="4" t="s">
        <v>477</v>
      </c>
      <c r="B22" s="5" t="n">
        <v>0</v>
      </c>
      <c r="C22" s="5" t="n">
        <v>59900000</v>
      </c>
      <c r="D22" s="6" t="n">
        <v>118300000</v>
      </c>
    </row>
    <row r="23" spans="1:4">
      <c r="A23" s="4" t="s">
        <v>707</v>
      </c>
      <c r="C23" s="6" t="n">
        <v>39500000</v>
      </c>
    </row>
    <row r="24" spans="1:4">
      <c r="A24" s="4" t="s">
        <v>708</v>
      </c>
    </row>
    <row r="25" spans="1:4">
      <c r="A25" s="3" t="s">
        <v>267</v>
      </c>
    </row>
    <row r="26" spans="1:4">
      <c r="A26" s="4" t="s">
        <v>81</v>
      </c>
      <c r="B26" s="6" t="n">
        <v>68900000</v>
      </c>
    </row>
    <row r="27" spans="1:4">
      <c r="A27" s="4" t="s">
        <v>709</v>
      </c>
      <c r="B27" s="5" t="n">
        <v>9</v>
      </c>
      <c r="C27" s="5" t="n">
        <v>4</v>
      </c>
    </row>
    <row r="28" spans="1:4">
      <c r="A28" s="4" t="s">
        <v>710</v>
      </c>
      <c r="B28" s="6" t="n">
        <v>1000000</v>
      </c>
      <c r="C28" s="6" t="n">
        <v>1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77</v>
      </c>
      <c r="D2" s="2" t="s">
        <v>137</v>
      </c>
    </row>
    <row r="3" spans="1:4">
      <c r="A3" s="3" t="s">
        <v>220</v>
      </c>
    </row>
    <row r="4" spans="1:4">
      <c r="A4" s="4" t="s">
        <v>158</v>
      </c>
      <c r="B4" s="6" t="n">
        <v>21606</v>
      </c>
      <c r="C4" s="6" t="n">
        <v>115821</v>
      </c>
      <c r="D4" s="6" t="n">
        <v>19276</v>
      </c>
    </row>
    <row r="5" spans="1:4">
      <c r="A5" s="3" t="s">
        <v>221</v>
      </c>
    </row>
    <row r="6" spans="1:4">
      <c r="A6" s="4" t="s">
        <v>197</v>
      </c>
      <c r="B6" s="5" t="n">
        <v>130</v>
      </c>
      <c r="C6" s="5" t="n">
        <v>70</v>
      </c>
      <c r="D6" s="5" t="n">
        <v>105</v>
      </c>
    </row>
    <row r="7" spans="1:4">
      <c r="A7" s="4" t="s">
        <v>222</v>
      </c>
      <c r="B7" s="5" t="n">
        <v>7327</v>
      </c>
      <c r="C7" s="5" t="n">
        <v>-1010</v>
      </c>
      <c r="D7" s="5" t="n">
        <v>-1675</v>
      </c>
    </row>
    <row r="8" spans="1:4">
      <c r="A8" s="4" t="s">
        <v>150</v>
      </c>
      <c r="C8" s="5" t="n">
        <v>157</v>
      </c>
    </row>
    <row r="9" spans="1:4">
      <c r="A9" s="4" t="s">
        <v>223</v>
      </c>
      <c r="B9" s="5" t="n">
        <v>14235</v>
      </c>
      <c r="C9" s="5" t="n">
        <v>16152</v>
      </c>
      <c r="D9" s="5" t="n">
        <v>13537</v>
      </c>
    </row>
    <row r="10" spans="1:4">
      <c r="A10" s="4" t="s">
        <v>224</v>
      </c>
      <c r="B10" s="5" t="n">
        <v>-890</v>
      </c>
      <c r="C10" s="5" t="n">
        <v>-1226</v>
      </c>
      <c r="D10" s="5" t="n">
        <v>-1226</v>
      </c>
    </row>
    <row r="11" spans="1:4">
      <c r="A11" s="4" t="s">
        <v>225</v>
      </c>
      <c r="B11" s="5" t="n">
        <v>2725</v>
      </c>
      <c r="C11" s="5" t="n">
        <v>3435</v>
      </c>
      <c r="D11" s="5" t="n">
        <v>2203</v>
      </c>
    </row>
    <row r="12" spans="1:4">
      <c r="A12" s="4" t="s">
        <v>226</v>
      </c>
      <c r="B12" s="5" t="n">
        <v>372</v>
      </c>
      <c r="C12" s="5" t="n">
        <v>374</v>
      </c>
      <c r="D12" s="5" t="n">
        <v>34</v>
      </c>
    </row>
    <row r="13" spans="1:4">
      <c r="A13" s="4" t="s">
        <v>227</v>
      </c>
      <c r="B13" s="5" t="n">
        <v>-9</v>
      </c>
      <c r="C13" s="5" t="n">
        <v>-3</v>
      </c>
      <c r="D13" s="5" t="n">
        <v>-7</v>
      </c>
    </row>
    <row r="14" spans="1:4">
      <c r="A14" s="4" t="s">
        <v>145</v>
      </c>
      <c r="B14" s="5" t="n">
        <v>2288</v>
      </c>
      <c r="C14" s="5" t="n">
        <v>1559</v>
      </c>
      <c r="D14" s="5" t="n">
        <v>848</v>
      </c>
    </row>
    <row r="15" spans="1:4">
      <c r="A15" s="4" t="s">
        <v>228</v>
      </c>
      <c r="B15" s="5" t="n">
        <v>-17985</v>
      </c>
      <c r="C15" s="5" t="n">
        <v>-99884</v>
      </c>
      <c r="D15" s="5" t="n">
        <v>5</v>
      </c>
    </row>
    <row r="16" spans="1:4">
      <c r="A16" s="4" t="s">
        <v>229</v>
      </c>
      <c r="B16" s="5" t="n">
        <v>126</v>
      </c>
      <c r="C16" s="5" t="n">
        <v>60</v>
      </c>
      <c r="D16" s="5" t="n">
        <v>215</v>
      </c>
    </row>
    <row r="17" spans="1:4">
      <c r="A17" s="4" t="s">
        <v>152</v>
      </c>
      <c r="B17" s="5" t="n">
        <v>-398</v>
      </c>
      <c r="C17" s="5" t="n">
        <v>-59</v>
      </c>
    </row>
    <row r="18" spans="1:4">
      <c r="A18" s="4" t="s">
        <v>230</v>
      </c>
      <c r="B18" s="5" t="n">
        <v>3383</v>
      </c>
    </row>
    <row r="19" spans="1:4">
      <c r="A19" s="4" t="s">
        <v>154</v>
      </c>
      <c r="B19" s="5" t="n">
        <v>2433</v>
      </c>
      <c r="C19" s="5" t="n">
        <v>6</v>
      </c>
    </row>
    <row r="20" spans="1:4">
      <c r="A20" s="3" t="s">
        <v>231</v>
      </c>
    </row>
    <row r="21" spans="1:4">
      <c r="A21" s="4" t="s">
        <v>89</v>
      </c>
      <c r="B21" s="5" t="n">
        <v>-287</v>
      </c>
      <c r="C21" s="5" t="n">
        <v>-238</v>
      </c>
      <c r="D21" s="5" t="n">
        <v>-1980</v>
      </c>
    </row>
    <row r="22" spans="1:4">
      <c r="A22" s="4" t="s">
        <v>102</v>
      </c>
      <c r="B22" s="5" t="n">
        <v>2841</v>
      </c>
      <c r="C22" s="5" t="n">
        <v>-1009</v>
      </c>
      <c r="D22" s="5" t="n">
        <v>-879</v>
      </c>
    </row>
    <row r="23" spans="1:4">
      <c r="A23" s="4" t="s">
        <v>232</v>
      </c>
      <c r="B23" s="5" t="n">
        <v>600</v>
      </c>
      <c r="C23" s="5" t="n">
        <v>235</v>
      </c>
      <c r="D23" s="5" t="n">
        <v>-358</v>
      </c>
    </row>
    <row r="24" spans="1:4">
      <c r="A24" s="4" t="s">
        <v>107</v>
      </c>
      <c r="B24" s="5" t="n">
        <v>318</v>
      </c>
      <c r="C24" s="5" t="n">
        <v>853</v>
      </c>
      <c r="D24" s="5" t="n">
        <v>590</v>
      </c>
    </row>
    <row r="25" spans="1:4">
      <c r="A25" s="4" t="s">
        <v>90</v>
      </c>
      <c r="B25" s="5" t="n">
        <v>-165</v>
      </c>
      <c r="C25" s="5" t="n">
        <v>186</v>
      </c>
      <c r="D25" s="5" t="n">
        <v>217</v>
      </c>
    </row>
    <row r="26" spans="1:4">
      <c r="A26" s="4" t="s">
        <v>97</v>
      </c>
      <c r="B26" s="5" t="n">
        <v>-6987</v>
      </c>
      <c r="C26" s="5" t="n">
        <v>-4223</v>
      </c>
      <c r="D26" s="5" t="n">
        <v>-2432</v>
      </c>
    </row>
    <row r="27" spans="1:4">
      <c r="A27" s="4" t="s">
        <v>233</v>
      </c>
      <c r="B27" s="5" t="n">
        <v>31663</v>
      </c>
      <c r="C27" s="5" t="n">
        <v>31256</v>
      </c>
      <c r="D27" s="5" t="n">
        <v>28473</v>
      </c>
    </row>
    <row r="28" spans="1:4">
      <c r="A28" s="3" t="s">
        <v>234</v>
      </c>
    </row>
    <row r="29" spans="1:4">
      <c r="A29" s="4" t="s">
        <v>235</v>
      </c>
      <c r="B29" s="5" t="n">
        <v>-12790</v>
      </c>
      <c r="C29" s="5" t="n">
        <v>-15810</v>
      </c>
      <c r="D29" s="5" t="n">
        <v>-24778</v>
      </c>
    </row>
    <row r="30" spans="1:4">
      <c r="A30" s="4" t="s">
        <v>236</v>
      </c>
      <c r="B30" s="5" t="n">
        <v>-87063</v>
      </c>
      <c r="C30" s="5" t="n">
        <v>-86817</v>
      </c>
      <c r="D30" s="5" t="n">
        <v>-112315</v>
      </c>
    </row>
    <row r="31" spans="1:4">
      <c r="A31" s="4" t="s">
        <v>237</v>
      </c>
      <c r="B31" s="5" t="n">
        <v>46383</v>
      </c>
      <c r="C31" s="5" t="n">
        <v>63986</v>
      </c>
      <c r="D31" s="5" t="n">
        <v>174</v>
      </c>
    </row>
    <row r="32" spans="1:4">
      <c r="A32" s="4" t="s">
        <v>238</v>
      </c>
      <c r="D32" s="5" t="n">
        <v>-4389</v>
      </c>
    </row>
    <row r="33" spans="1:4">
      <c r="A33" s="4" t="s">
        <v>239</v>
      </c>
      <c r="B33" s="5" t="n">
        <v>564</v>
      </c>
      <c r="C33" s="5" t="n">
        <v>1108</v>
      </c>
      <c r="D33" s="5" t="n">
        <v>1180</v>
      </c>
    </row>
    <row r="34" spans="1:4">
      <c r="A34" s="4" t="s">
        <v>240</v>
      </c>
      <c r="B34" s="5" t="n">
        <v>-52906</v>
      </c>
      <c r="C34" s="5" t="n">
        <v>-37533</v>
      </c>
      <c r="D34" s="5" t="n">
        <v>-140128</v>
      </c>
    </row>
    <row r="35" spans="1:4">
      <c r="A35" s="3" t="s">
        <v>241</v>
      </c>
    </row>
    <row r="36" spans="1:4">
      <c r="A36" s="4" t="s">
        <v>242</v>
      </c>
      <c r="C36" s="5" t="n">
        <v>437</v>
      </c>
      <c r="D36" s="5" t="n">
        <v>4109</v>
      </c>
    </row>
    <row r="37" spans="1:4">
      <c r="A37" s="4" t="s">
        <v>243</v>
      </c>
      <c r="B37" s="5" t="n">
        <v>4993</v>
      </c>
      <c r="C37" s="5" t="n">
        <v>47911</v>
      </c>
      <c r="D37" s="5" t="n">
        <v>31891</v>
      </c>
    </row>
    <row r="38" spans="1:4">
      <c r="A38" s="4" t="s">
        <v>244</v>
      </c>
      <c r="D38" s="5" t="n">
        <v>201</v>
      </c>
    </row>
    <row r="39" spans="1:4">
      <c r="A39" s="4" t="s">
        <v>245</v>
      </c>
      <c r="B39" s="5" t="n">
        <v>151931</v>
      </c>
      <c r="C39" s="5" t="n">
        <v>120000</v>
      </c>
      <c r="D39" s="5" t="n">
        <v>133500</v>
      </c>
    </row>
    <row r="40" spans="1:4">
      <c r="A40" s="4" t="s">
        <v>246</v>
      </c>
      <c r="C40" s="5" t="n">
        <v>169128</v>
      </c>
      <c r="D40" s="5" t="n">
        <v>78155</v>
      </c>
    </row>
    <row r="41" spans="1:4">
      <c r="A41" s="4" t="s">
        <v>247</v>
      </c>
      <c r="B41" s="5" t="n">
        <v>-76500</v>
      </c>
      <c r="C41" s="5" t="n">
        <v>-269000</v>
      </c>
      <c r="D41" s="5" t="n">
        <v>-54000</v>
      </c>
    </row>
    <row r="42" spans="1:4">
      <c r="A42" s="4" t="s">
        <v>248</v>
      </c>
      <c r="B42" s="5" t="n">
        <v>-8363</v>
      </c>
      <c r="C42" s="5" t="n">
        <v>-6408</v>
      </c>
      <c r="D42" s="5" t="n">
        <v>-1747</v>
      </c>
    </row>
    <row r="43" spans="1:4">
      <c r="A43" s="4" t="s">
        <v>249</v>
      </c>
      <c r="B43" s="5" t="n">
        <v>-7</v>
      </c>
    </row>
    <row r="44" spans="1:4">
      <c r="A44" s="4" t="s">
        <v>250</v>
      </c>
      <c r="B44" s="5" t="n">
        <v>-320</v>
      </c>
      <c r="C44" s="5" t="n">
        <v>-10128</v>
      </c>
      <c r="D44" s="5" t="n">
        <v>-4338</v>
      </c>
    </row>
    <row r="45" spans="1:4">
      <c r="A45" s="4" t="s">
        <v>196</v>
      </c>
      <c r="B45" s="5" t="n">
        <v>3822</v>
      </c>
      <c r="C45" s="5" t="n">
        <v>2560</v>
      </c>
      <c r="D45" s="5" t="n">
        <v>3569</v>
      </c>
    </row>
    <row r="46" spans="1:4">
      <c r="A46" s="4" t="s">
        <v>251</v>
      </c>
      <c r="B46" s="5" t="n">
        <v>-31</v>
      </c>
      <c r="C46" s="5" t="n">
        <v>-27</v>
      </c>
      <c r="D46" s="5" t="n">
        <v>-19</v>
      </c>
    </row>
    <row r="47" spans="1:4">
      <c r="A47" s="4" t="s">
        <v>252</v>
      </c>
      <c r="C47" s="5" t="n">
        <v>-20394</v>
      </c>
      <c r="D47" s="5" t="n">
        <v>-18629</v>
      </c>
    </row>
    <row r="48" spans="1:4">
      <c r="A48" s="4" t="s">
        <v>253</v>
      </c>
      <c r="B48" s="5" t="n">
        <v>26460</v>
      </c>
      <c r="C48" s="5" t="n">
        <v>-13652</v>
      </c>
      <c r="D48" s="5" t="n">
        <v>133981</v>
      </c>
    </row>
    <row r="49" spans="1:4">
      <c r="A49" s="4" t="s">
        <v>254</v>
      </c>
      <c r="B49" s="5" t="n">
        <v>68</v>
      </c>
      <c r="C49" s="5" t="n">
        <v>-151</v>
      </c>
      <c r="D49" s="5" t="n">
        <v>-28</v>
      </c>
    </row>
    <row r="50" spans="1:4">
      <c r="A50" s="4" t="s">
        <v>255</v>
      </c>
      <c r="B50" s="5" t="n">
        <v>5285</v>
      </c>
      <c r="C50" s="5" t="n">
        <v>-20080</v>
      </c>
      <c r="D50" s="5" t="n">
        <v>22298</v>
      </c>
    </row>
    <row r="51" spans="1:4">
      <c r="A51" s="4" t="s">
        <v>256</v>
      </c>
      <c r="B51" s="5" t="n">
        <v>7780</v>
      </c>
      <c r="C51" s="5" t="n">
        <v>27860</v>
      </c>
      <c r="D51" s="5" t="n">
        <v>5562</v>
      </c>
    </row>
    <row r="52" spans="1:4">
      <c r="A52" s="4" t="s">
        <v>257</v>
      </c>
      <c r="B52" s="5" t="n">
        <v>13065</v>
      </c>
      <c r="C52" s="5" t="n">
        <v>7780</v>
      </c>
      <c r="D52" s="5" t="n">
        <v>27860</v>
      </c>
    </row>
    <row r="53" spans="1:4">
      <c r="A53" s="4" t="s">
        <v>258</v>
      </c>
    </row>
    <row r="54" spans="1:4">
      <c r="A54" s="3" t="s">
        <v>241</v>
      </c>
    </row>
    <row r="55" spans="1:4">
      <c r="A55" s="4" t="s">
        <v>259</v>
      </c>
      <c r="B55" s="5" t="n">
        <v>-11812</v>
      </c>
      <c r="C55" s="5" t="n">
        <v>-10218</v>
      </c>
      <c r="D55" s="5" t="n">
        <v>-6177</v>
      </c>
    </row>
    <row r="56" spans="1:4">
      <c r="A56" s="4" t="s">
        <v>260</v>
      </c>
    </row>
    <row r="57" spans="1:4">
      <c r="A57" s="3" t="s">
        <v>241</v>
      </c>
    </row>
    <row r="58" spans="1:4">
      <c r="A58" s="4" t="s">
        <v>259</v>
      </c>
      <c r="B58" s="6" t="n">
        <v>-37253</v>
      </c>
      <c r="C58" s="6" t="n">
        <v>-37513</v>
      </c>
      <c r="D58" s="6" t="n">
        <v>-325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77</v>
      </c>
      <c r="D1" s="2" t="s">
        <v>137</v>
      </c>
    </row>
    <row r="2" spans="1:4">
      <c r="A2" s="3" t="s">
        <v>712</v>
      </c>
    </row>
    <row r="3" spans="1:4">
      <c r="A3" s="4" t="s">
        <v>713</v>
      </c>
      <c r="B3" s="6" t="n">
        <v>-16817</v>
      </c>
      <c r="C3" s="6" t="n">
        <v>-17097</v>
      </c>
    </row>
    <row r="4" spans="1:4">
      <c r="A4" s="4" t="s">
        <v>615</v>
      </c>
    </row>
    <row r="5" spans="1:4">
      <c r="A5" s="3" t="s">
        <v>712</v>
      </c>
    </row>
    <row r="6" spans="1:4">
      <c r="A6" s="4" t="s">
        <v>79</v>
      </c>
      <c r="B6" s="5" t="n">
        <v>11813</v>
      </c>
      <c r="C6" s="5" t="n">
        <v>16646</v>
      </c>
      <c r="D6" s="6" t="n">
        <v>25151</v>
      </c>
    </row>
    <row r="7" spans="1:4">
      <c r="A7" s="4" t="s">
        <v>714</v>
      </c>
      <c r="B7" s="5" t="n">
        <v>17154</v>
      </c>
      <c r="C7" s="5" t="n">
        <v>91314</v>
      </c>
      <c r="D7" s="5" t="n">
        <v>107195</v>
      </c>
    </row>
    <row r="8" spans="1:4">
      <c r="A8" s="4" t="s">
        <v>713</v>
      </c>
      <c r="B8" s="5" t="n">
        <v>-113</v>
      </c>
      <c r="C8" s="5" t="n">
        <v>-2031</v>
      </c>
      <c r="D8" s="5" t="n">
        <v>-1850</v>
      </c>
    </row>
    <row r="9" spans="1:4">
      <c r="A9" s="4" t="s">
        <v>715</v>
      </c>
      <c r="B9" s="5" t="n">
        <v>21570</v>
      </c>
    </row>
    <row r="10" spans="1:4">
      <c r="A10" s="4" t="s">
        <v>716</v>
      </c>
      <c r="B10" s="5" t="n">
        <v>-1640</v>
      </c>
    </row>
    <row r="11" spans="1:4">
      <c r="A11" s="4" t="s">
        <v>179</v>
      </c>
      <c r="B11" s="5" t="n">
        <v>54600</v>
      </c>
      <c r="C11" s="5" t="n">
        <v>115177</v>
      </c>
      <c r="D11" s="5" t="n">
        <v>135253</v>
      </c>
    </row>
    <row r="12" spans="1:4">
      <c r="A12" s="4" t="s">
        <v>717</v>
      </c>
    </row>
    <row r="13" spans="1:4">
      <c r="A13" s="3" t="s">
        <v>712</v>
      </c>
    </row>
    <row r="14" spans="1:4">
      <c r="A14" s="4" t="s">
        <v>718</v>
      </c>
      <c r="B14" s="5" t="n">
        <v>5730</v>
      </c>
      <c r="C14" s="5" t="n">
        <v>7939</v>
      </c>
      <c r="D14" s="5" t="n">
        <v>3781</v>
      </c>
    </row>
    <row r="15" spans="1:4">
      <c r="A15" s="4" t="s">
        <v>719</v>
      </c>
    </row>
    <row r="16" spans="1:4">
      <c r="A16" s="3" t="s">
        <v>712</v>
      </c>
    </row>
    <row r="17" spans="1:4">
      <c r="A17" s="4" t="s">
        <v>718</v>
      </c>
      <c r="B17" s="6" t="n">
        <v>86</v>
      </c>
      <c r="C17" s="6" t="n">
        <v>1309</v>
      </c>
      <c r="D17" s="6" t="n">
        <v>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16</v>
      </c>
    </row>
    <row r="2" spans="1:2">
      <c r="A2" s="3" t="s">
        <v>721</v>
      </c>
    </row>
    <row r="3" spans="1:2">
      <c r="A3" s="4" t="s">
        <v>543</v>
      </c>
      <c r="B3" s="6" t="n">
        <v>12166</v>
      </c>
    </row>
    <row r="4" spans="1:2">
      <c r="A4" s="4" t="s">
        <v>544</v>
      </c>
      <c r="B4" s="5" t="n">
        <v>11693</v>
      </c>
    </row>
    <row r="5" spans="1:2">
      <c r="A5" s="4" t="s">
        <v>545</v>
      </c>
      <c r="B5" s="5" t="n">
        <v>11329</v>
      </c>
    </row>
    <row r="6" spans="1:2">
      <c r="A6" s="4" t="s">
        <v>546</v>
      </c>
      <c r="B6" s="5" t="n">
        <v>11237</v>
      </c>
    </row>
    <row r="7" spans="1:2">
      <c r="A7" s="4" t="s">
        <v>547</v>
      </c>
      <c r="B7" s="5" t="n">
        <v>11142</v>
      </c>
    </row>
    <row r="8" spans="1:2">
      <c r="A8" s="4" t="s">
        <v>548</v>
      </c>
      <c r="B8" s="5" t="n">
        <v>334936</v>
      </c>
    </row>
    <row r="9" spans="1:2">
      <c r="A9" s="4" t="s">
        <v>179</v>
      </c>
      <c r="B9" s="6" t="n">
        <v>3925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77</v>
      </c>
    </row>
    <row r="3" spans="1:3">
      <c r="A3" s="3" t="s">
        <v>271</v>
      </c>
    </row>
    <row r="4" spans="1:3">
      <c r="A4" s="4" t="s">
        <v>723</v>
      </c>
      <c r="B4" s="4" t="s">
        <v>724</v>
      </c>
      <c r="C4" s="4" t="s">
        <v>7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5"/>
  </cols>
  <sheetData>
    <row r="1" spans="1:4">
      <c r="A1" s="1" t="s">
        <v>726</v>
      </c>
      <c r="B1" s="2" t="s">
        <v>1</v>
      </c>
    </row>
    <row r="2" spans="1:4">
      <c r="B2" s="2" t="s">
        <v>564</v>
      </c>
      <c r="C2" s="2" t="s">
        <v>517</v>
      </c>
      <c r="D2" s="2" t="s">
        <v>607</v>
      </c>
    </row>
    <row r="3" spans="1:4">
      <c r="A3" s="3" t="s">
        <v>519</v>
      </c>
    </row>
    <row r="4" spans="1:4">
      <c r="A4" s="4" t="s">
        <v>520</v>
      </c>
      <c r="C4" s="5" t="n">
        <v>16</v>
      </c>
    </row>
    <row r="5" spans="1:4">
      <c r="A5" s="4" t="s">
        <v>727</v>
      </c>
      <c r="B5" s="6" t="n">
        <v>2288000</v>
      </c>
      <c r="C5" s="6" t="n">
        <v>1559000</v>
      </c>
      <c r="D5" s="6" t="n">
        <v>848000</v>
      </c>
    </row>
    <row r="6" spans="1:4">
      <c r="A6" s="4" t="s">
        <v>728</v>
      </c>
    </row>
    <row r="7" spans="1:4">
      <c r="A7" s="3" t="s">
        <v>519</v>
      </c>
    </row>
    <row r="8" spans="1:4">
      <c r="A8" s="4" t="s">
        <v>727</v>
      </c>
      <c r="B8" s="6" t="n">
        <v>1600000</v>
      </c>
    </row>
    <row r="9" spans="1:4">
      <c r="A9" s="4" t="s">
        <v>729</v>
      </c>
    </row>
    <row r="10" spans="1:4">
      <c r="A10" s="3" t="s">
        <v>519</v>
      </c>
    </row>
    <row r="11" spans="1:4">
      <c r="A11" s="4" t="s">
        <v>520</v>
      </c>
      <c r="B11" s="5" t="n">
        <v>8</v>
      </c>
      <c r="C11" s="5" t="n">
        <v>6</v>
      </c>
      <c r="D11" s="5" t="n">
        <v>6</v>
      </c>
    </row>
    <row r="12" spans="1:4">
      <c r="A12" s="4" t="s">
        <v>727</v>
      </c>
      <c r="B12" s="6" t="n">
        <v>700000</v>
      </c>
      <c r="C12" s="6" t="n">
        <v>600000</v>
      </c>
      <c r="D12" s="6" t="n">
        <v>800000</v>
      </c>
    </row>
    <row r="13" spans="1:4">
      <c r="A13" s="4" t="s">
        <v>730</v>
      </c>
      <c r="B13"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733</v>
      </c>
    </row>
    <row r="2" spans="1:3">
      <c r="A2" s="3" t="s">
        <v>270</v>
      </c>
    </row>
    <row r="3" spans="1:3">
      <c r="A3" s="4" t="s">
        <v>688</v>
      </c>
      <c r="B3" s="9" t="n">
        <v>31.8</v>
      </c>
      <c r="C3" s="9" t="n">
        <v>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7</v>
      </c>
    </row>
    <row r="2" spans="1:3">
      <c r="A2" s="3" t="s">
        <v>271</v>
      </c>
    </row>
    <row r="3" spans="1:3">
      <c r="A3" s="4" t="s">
        <v>79</v>
      </c>
      <c r="B3" s="6" t="n">
        <v>421</v>
      </c>
      <c r="C3" s="6" t="n">
        <v>1286</v>
      </c>
    </row>
    <row r="4" spans="1:3">
      <c r="A4" s="4" t="s">
        <v>735</v>
      </c>
      <c r="C4" s="5" t="n">
        <v>5566</v>
      </c>
    </row>
    <row r="5" spans="1:3">
      <c r="A5" s="4" t="s">
        <v>94</v>
      </c>
      <c r="C5" s="5" t="n">
        <v>994</v>
      </c>
    </row>
    <row r="6" spans="1:3">
      <c r="A6" s="4" t="s">
        <v>736</v>
      </c>
      <c r="B6" s="6" t="n">
        <v>421</v>
      </c>
      <c r="C6" s="5" t="n">
        <v>7846</v>
      </c>
    </row>
    <row r="7" spans="1:3">
      <c r="A7" s="4" t="s">
        <v>103</v>
      </c>
      <c r="C7" s="5" t="n">
        <v>397</v>
      </c>
    </row>
    <row r="8" spans="1:3">
      <c r="A8" s="4" t="s">
        <v>104</v>
      </c>
      <c r="C8" s="6" t="n">
        <v>3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7</v>
      </c>
    </row>
    <row r="2" spans="1:3">
      <c r="A2" s="3" t="s">
        <v>738</v>
      </c>
    </row>
    <row r="3" spans="1:3">
      <c r="A3" s="4" t="s">
        <v>739</v>
      </c>
      <c r="B3" s="6" t="n">
        <v>23966</v>
      </c>
      <c r="C3" s="6" t="n">
        <v>20839</v>
      </c>
    </row>
    <row r="4" spans="1:3">
      <c r="A4" s="4" t="s">
        <v>740</v>
      </c>
    </row>
    <row r="5" spans="1:3">
      <c r="A5" s="3" t="s">
        <v>738</v>
      </c>
    </row>
    <row r="6" spans="1:3">
      <c r="A6" s="4" t="s">
        <v>741</v>
      </c>
      <c r="B6" s="5" t="n">
        <v>28908</v>
      </c>
      <c r="C6" s="5" t="n">
        <v>23261</v>
      </c>
    </row>
    <row r="7" spans="1:3">
      <c r="A7" s="4" t="s">
        <v>742</v>
      </c>
      <c r="B7" s="5" t="n">
        <v>-8142</v>
      </c>
      <c r="C7" s="5" t="n">
        <v>-6237</v>
      </c>
    </row>
    <row r="8" spans="1:3">
      <c r="A8" s="4" t="s">
        <v>739</v>
      </c>
      <c r="B8" s="5" t="n">
        <v>20766</v>
      </c>
      <c r="C8" s="5" t="n">
        <v>17024</v>
      </c>
    </row>
    <row r="9" spans="1:3">
      <c r="A9" s="4" t="s">
        <v>743</v>
      </c>
    </row>
    <row r="10" spans="1:3">
      <c r="A10" s="3" t="s">
        <v>738</v>
      </c>
    </row>
    <row r="11" spans="1:3">
      <c r="A11" s="4" t="s">
        <v>741</v>
      </c>
      <c r="B11" s="5" t="n">
        <v>6627</v>
      </c>
      <c r="C11" s="5" t="n">
        <v>6542</v>
      </c>
    </row>
    <row r="12" spans="1:3">
      <c r="A12" s="4" t="s">
        <v>742</v>
      </c>
      <c r="B12" s="5" t="n">
        <v>-3427</v>
      </c>
      <c r="C12" s="5" t="n">
        <v>-2727</v>
      </c>
    </row>
    <row r="13" spans="1:3">
      <c r="A13" s="4" t="s">
        <v>739</v>
      </c>
      <c r="B13" s="6" t="n">
        <v>3200</v>
      </c>
      <c r="C13" s="6" t="n">
        <v>3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7</v>
      </c>
    </row>
    <row r="2" spans="1:3">
      <c r="A2" s="3" t="s">
        <v>745</v>
      </c>
    </row>
    <row r="3" spans="1:3">
      <c r="A3" s="4" t="s">
        <v>713</v>
      </c>
      <c r="B3" s="6" t="n">
        <v>-16817</v>
      </c>
      <c r="C3" s="6" t="n">
        <v>-17097</v>
      </c>
    </row>
    <row r="4" spans="1:3">
      <c r="A4" s="4" t="s">
        <v>742</v>
      </c>
      <c r="B4" s="5" t="n">
        <v>9211</v>
      </c>
      <c r="C4" s="5" t="n">
        <v>7806</v>
      </c>
    </row>
    <row r="5" spans="1:3">
      <c r="A5" s="4" t="s">
        <v>739</v>
      </c>
      <c r="B5" s="6" t="n">
        <v>-7606</v>
      </c>
      <c r="C5" s="6" t="n">
        <v>-92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77</v>
      </c>
      <c r="D2" s="2" t="s">
        <v>137</v>
      </c>
    </row>
    <row r="3" spans="1:4">
      <c r="A3" s="3" t="s">
        <v>274</v>
      </c>
    </row>
    <row r="4" spans="1:4">
      <c r="A4" s="4" t="s">
        <v>747</v>
      </c>
      <c r="B4" s="6" t="n">
        <v>890</v>
      </c>
      <c r="C4" s="6" t="n">
        <v>1226</v>
      </c>
      <c r="D4" s="6" t="n">
        <v>1226</v>
      </c>
    </row>
    <row r="5" spans="1:4">
      <c r="A5" s="4" t="s">
        <v>223</v>
      </c>
      <c r="B5" s="6" t="n">
        <v>2000</v>
      </c>
      <c r="C5" s="6" t="n">
        <v>2100</v>
      </c>
      <c r="D5" s="6" t="n">
        <v>1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7</v>
      </c>
    </row>
    <row r="2" spans="1:3">
      <c r="A2" s="3" t="s">
        <v>749</v>
      </c>
    </row>
    <row r="3" spans="1:3">
      <c r="A3" s="4" t="s">
        <v>739</v>
      </c>
      <c r="B3" s="6" t="n">
        <v>23966</v>
      </c>
      <c r="C3" s="6" t="n">
        <v>20839</v>
      </c>
    </row>
    <row r="4" spans="1:3">
      <c r="A4" s="4" t="s">
        <v>740</v>
      </c>
    </row>
    <row r="5" spans="1:3">
      <c r="A5" s="3" t="s">
        <v>749</v>
      </c>
    </row>
    <row r="6" spans="1:3">
      <c r="A6" s="4" t="s">
        <v>543</v>
      </c>
      <c r="B6" s="5" t="n">
        <v>1748</v>
      </c>
    </row>
    <row r="7" spans="1:3">
      <c r="A7" s="4" t="s">
        <v>544</v>
      </c>
      <c r="B7" s="5" t="n">
        <v>1681</v>
      </c>
    </row>
    <row r="8" spans="1:3">
      <c r="A8" s="4" t="s">
        <v>545</v>
      </c>
      <c r="B8" s="5" t="n">
        <v>1585</v>
      </c>
    </row>
    <row r="9" spans="1:3">
      <c r="A9" s="4" t="s">
        <v>546</v>
      </c>
      <c r="B9" s="5" t="n">
        <v>1291</v>
      </c>
    </row>
    <row r="10" spans="1:3">
      <c r="A10" s="4" t="s">
        <v>547</v>
      </c>
      <c r="B10" s="5" t="n">
        <v>1177</v>
      </c>
    </row>
    <row r="11" spans="1:3">
      <c r="A11" s="4" t="s">
        <v>548</v>
      </c>
      <c r="B11" s="5" t="n">
        <v>13284</v>
      </c>
    </row>
    <row r="12" spans="1:3">
      <c r="A12" s="4" t="s">
        <v>739</v>
      </c>
      <c r="B12" s="5" t="n">
        <v>20766</v>
      </c>
      <c r="C12" s="5" t="n">
        <v>17024</v>
      </c>
    </row>
    <row r="13" spans="1:3">
      <c r="A13" s="4" t="s">
        <v>743</v>
      </c>
    </row>
    <row r="14" spans="1:3">
      <c r="A14" s="3" t="s">
        <v>749</v>
      </c>
    </row>
    <row r="15" spans="1:3">
      <c r="A15" s="4" t="s">
        <v>543</v>
      </c>
      <c r="B15" s="5" t="n">
        <v>543</v>
      </c>
    </row>
    <row r="16" spans="1:3">
      <c r="A16" s="4" t="s">
        <v>544</v>
      </c>
      <c r="B16" s="5" t="n">
        <v>432</v>
      </c>
    </row>
    <row r="17" spans="1:3">
      <c r="A17" s="4" t="s">
        <v>545</v>
      </c>
      <c r="B17" s="5" t="n">
        <v>351</v>
      </c>
    </row>
    <row r="18" spans="1:3">
      <c r="A18" s="4" t="s">
        <v>546</v>
      </c>
      <c r="B18" s="5" t="n">
        <v>314</v>
      </c>
    </row>
    <row r="19" spans="1:3">
      <c r="A19" s="4" t="s">
        <v>547</v>
      </c>
      <c r="B19" s="5" t="n">
        <v>292</v>
      </c>
    </row>
    <row r="20" spans="1:3">
      <c r="A20" s="4" t="s">
        <v>548</v>
      </c>
      <c r="B20" s="5" t="n">
        <v>1268</v>
      </c>
    </row>
    <row r="21" spans="1:3">
      <c r="A21" s="4" t="s">
        <v>739</v>
      </c>
      <c r="B21" s="6" t="n">
        <v>3200</v>
      </c>
      <c r="C21" s="6" t="n">
        <v>3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77</v>
      </c>
    </row>
    <row r="2" spans="1:3">
      <c r="A2" s="3" t="s">
        <v>751</v>
      </c>
    </row>
    <row r="3" spans="1:3">
      <c r="A3" s="4" t="s">
        <v>543</v>
      </c>
      <c r="B3" s="6" t="n">
        <v>-1517</v>
      </c>
    </row>
    <row r="4" spans="1:3">
      <c r="A4" s="4" t="s">
        <v>544</v>
      </c>
      <c r="B4" s="5" t="n">
        <v>-1379</v>
      </c>
    </row>
    <row r="5" spans="1:3">
      <c r="A5" s="4" t="s">
        <v>545</v>
      </c>
      <c r="B5" s="5" t="n">
        <v>-1256</v>
      </c>
    </row>
    <row r="6" spans="1:3">
      <c r="A6" s="4" t="s">
        <v>546</v>
      </c>
      <c r="B6" s="5" t="n">
        <v>-813</v>
      </c>
    </row>
    <row r="7" spans="1:3">
      <c r="A7" s="4" t="s">
        <v>547</v>
      </c>
      <c r="B7" s="5" t="n">
        <v>-723</v>
      </c>
    </row>
    <row r="8" spans="1:3">
      <c r="A8" s="4" t="s">
        <v>548</v>
      </c>
      <c r="B8" s="5" t="n">
        <v>-1918</v>
      </c>
    </row>
    <row r="9" spans="1:3">
      <c r="A9" s="4" t="s">
        <v>739</v>
      </c>
      <c r="B9" s="6" t="n">
        <v>-7606</v>
      </c>
      <c r="C9" s="6" t="n">
        <v>-92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52</v>
      </c>
      <c r="B1" s="2" t="s">
        <v>516</v>
      </c>
    </row>
    <row r="2" spans="1:2">
      <c r="A2" s="3" t="s">
        <v>276</v>
      </c>
    </row>
    <row r="3" spans="1:2">
      <c r="A3" s="4" t="s">
        <v>543</v>
      </c>
      <c r="B3" s="6" t="n">
        <v>17992</v>
      </c>
    </row>
    <row r="4" spans="1:2">
      <c r="A4" s="4" t="s">
        <v>544</v>
      </c>
      <c r="B4" s="5" t="n">
        <v>17798</v>
      </c>
    </row>
    <row r="5" spans="1:2">
      <c r="A5" s="4" t="s">
        <v>545</v>
      </c>
      <c r="B5" s="5" t="n">
        <v>17638</v>
      </c>
    </row>
    <row r="6" spans="1:2">
      <c r="A6" s="4" t="s">
        <v>546</v>
      </c>
      <c r="B6" s="5" t="n">
        <v>16531</v>
      </c>
    </row>
    <row r="7" spans="1:2">
      <c r="A7" s="4" t="s">
        <v>547</v>
      </c>
      <c r="B7" s="5" t="n">
        <v>14823</v>
      </c>
    </row>
    <row r="8" spans="1:2">
      <c r="A8" s="4" t="s">
        <v>548</v>
      </c>
      <c r="B8" s="5" t="n">
        <v>45534</v>
      </c>
    </row>
    <row r="9" spans="1:2">
      <c r="A9" s="4" t="s">
        <v>179</v>
      </c>
      <c r="B9" s="6" t="n">
        <v>1303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31"/>
    <col customWidth="1" max="5" min="5" width="21"/>
  </cols>
  <sheetData>
    <row r="1" spans="1:5">
      <c r="A1" s="1" t="s">
        <v>753</v>
      </c>
      <c r="B1" s="2" t="s">
        <v>754</v>
      </c>
      <c r="C1" s="2" t="s">
        <v>516</v>
      </c>
      <c r="D1" s="2" t="s">
        <v>755</v>
      </c>
      <c r="E1" s="2" t="s">
        <v>518</v>
      </c>
    </row>
    <row r="2" spans="1:5">
      <c r="A2" s="3" t="s">
        <v>756</v>
      </c>
    </row>
    <row r="3" spans="1:5">
      <c r="A3" s="4" t="s">
        <v>757</v>
      </c>
      <c r="C3" s="4" t="s">
        <v>498</v>
      </c>
    </row>
    <row r="4" spans="1:5">
      <c r="A4" s="4" t="s">
        <v>758</v>
      </c>
      <c r="C4" s="4" t="s">
        <v>512</v>
      </c>
    </row>
    <row r="5" spans="1:5">
      <c r="A5" s="4" t="s">
        <v>759</v>
      </c>
      <c r="D5" s="5" t="n">
        <v>16</v>
      </c>
    </row>
    <row r="6" spans="1:5">
      <c r="A6" s="4" t="s">
        <v>727</v>
      </c>
      <c r="D6" s="6" t="n">
        <v>785</v>
      </c>
    </row>
    <row r="7" spans="1:5">
      <c r="A7" s="4" t="s">
        <v>760</v>
      </c>
      <c r="C7" s="6" t="n">
        <v>800</v>
      </c>
      <c r="D7" s="6" t="n">
        <v>1600</v>
      </c>
      <c r="E7" s="6" t="n">
        <v>1600</v>
      </c>
    </row>
    <row r="8" spans="1:5">
      <c r="A8" s="4" t="s">
        <v>492</v>
      </c>
    </row>
    <row r="9" spans="1:5">
      <c r="A9" s="3" t="s">
        <v>756</v>
      </c>
    </row>
    <row r="10" spans="1:5">
      <c r="A10" s="4" t="s">
        <v>761</v>
      </c>
      <c r="B10" s="4" t="s">
        <v>762</v>
      </c>
    </row>
    <row r="11" spans="1:5">
      <c r="A11" s="4" t="s">
        <v>501</v>
      </c>
    </row>
    <row r="12" spans="1:5">
      <c r="A12" s="3" t="s">
        <v>756</v>
      </c>
    </row>
    <row r="13" spans="1:5">
      <c r="A13" s="4" t="s">
        <v>761</v>
      </c>
      <c r="B13" s="4" t="s">
        <v>7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77</v>
      </c>
      <c r="D2" s="2" t="s">
        <v>137</v>
      </c>
    </row>
    <row r="3" spans="1:4">
      <c r="A3" s="3" t="s">
        <v>280</v>
      </c>
    </row>
    <row r="4" spans="1:4">
      <c r="A4" s="4" t="s">
        <v>765</v>
      </c>
      <c r="B4" s="6" t="n">
        <v>18348</v>
      </c>
      <c r="C4" s="6" t="n">
        <v>20782</v>
      </c>
    </row>
    <row r="5" spans="1:4">
      <c r="A5" s="4" t="s">
        <v>145</v>
      </c>
      <c r="C5" s="5" t="n">
        <v>-785</v>
      </c>
    </row>
    <row r="6" spans="1:4">
      <c r="A6" s="4" t="s">
        <v>766</v>
      </c>
      <c r="B6" s="5" t="n">
        <v>-8331</v>
      </c>
      <c r="C6" s="5" t="n">
        <v>-350</v>
      </c>
    </row>
    <row r="7" spans="1:4">
      <c r="A7" s="4" t="s">
        <v>767</v>
      </c>
      <c r="B7" s="5" t="n">
        <v>-742</v>
      </c>
    </row>
    <row r="8" spans="1:4">
      <c r="A8" s="4" t="s">
        <v>768</v>
      </c>
      <c r="B8" s="5" t="n">
        <v>-564</v>
      </c>
      <c r="C8" s="5" t="n">
        <v>-1108</v>
      </c>
      <c r="D8" s="6" t="n">
        <v>-1180</v>
      </c>
    </row>
    <row r="9" spans="1:4">
      <c r="A9" s="4" t="s">
        <v>769</v>
      </c>
      <c r="B9" s="5" t="n">
        <v>9</v>
      </c>
      <c r="C9" s="5" t="n">
        <v>3</v>
      </c>
      <c r="D9" s="5" t="n">
        <v>7</v>
      </c>
    </row>
    <row r="10" spans="1:4">
      <c r="A10" s="4" t="s">
        <v>173</v>
      </c>
      <c r="B10" s="5" t="n">
        <v>102</v>
      </c>
      <c r="C10" s="5" t="n">
        <v>-194</v>
      </c>
    </row>
    <row r="11" spans="1:4">
      <c r="A11" s="4" t="s">
        <v>770</v>
      </c>
      <c r="B11" s="6" t="n">
        <v>8822</v>
      </c>
      <c r="C11" s="6" t="n">
        <v>18348</v>
      </c>
      <c r="D11" s="6" t="n">
        <v>207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71</v>
      </c>
      <c r="B1" s="2" t="s">
        <v>516</v>
      </c>
    </row>
    <row r="2" spans="1:2">
      <c r="A2" s="3" t="s">
        <v>280</v>
      </c>
    </row>
    <row r="3" spans="1:2">
      <c r="A3" s="4" t="s">
        <v>543</v>
      </c>
      <c r="B3" s="6" t="n">
        <v>1297</v>
      </c>
    </row>
    <row r="4" spans="1:2">
      <c r="A4" s="4" t="s">
        <v>544</v>
      </c>
      <c r="B4" s="5" t="n">
        <v>1345</v>
      </c>
    </row>
    <row r="5" spans="1:2">
      <c r="A5" s="4" t="s">
        <v>545</v>
      </c>
      <c r="B5" s="5" t="n">
        <v>1463</v>
      </c>
    </row>
    <row r="6" spans="1:2">
      <c r="A6" s="4" t="s">
        <v>546</v>
      </c>
      <c r="B6" s="5" t="n">
        <v>1570</v>
      </c>
    </row>
    <row r="7" spans="1:2">
      <c r="A7" s="4" t="s">
        <v>547</v>
      </c>
      <c r="B7" s="5" t="n">
        <v>1631</v>
      </c>
    </row>
    <row r="8" spans="1:2">
      <c r="A8" s="4" t="s">
        <v>548</v>
      </c>
      <c r="B8" s="5" t="n">
        <v>10005</v>
      </c>
    </row>
    <row r="9" spans="1:2">
      <c r="A9" s="4" t="s">
        <v>179</v>
      </c>
      <c r="B9" s="6" t="n">
        <v>173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16</v>
      </c>
    </row>
    <row r="2" spans="1:2">
      <c r="A2" s="3" t="s">
        <v>280</v>
      </c>
    </row>
    <row r="3" spans="1:2">
      <c r="A3" s="4" t="s">
        <v>773</v>
      </c>
      <c r="B3" s="6" t="n">
        <v>8489</v>
      </c>
    </row>
    <row r="4" spans="1:2">
      <c r="A4" s="4" t="s">
        <v>774</v>
      </c>
      <c r="B4" s="5" t="n">
        <v>8822</v>
      </c>
    </row>
    <row r="5" spans="1:2">
      <c r="A5" s="4" t="s">
        <v>179</v>
      </c>
      <c r="B5" s="6" t="n">
        <v>173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5"/>
    <col customWidth="1" max="6" min="6" width="21"/>
    <col customWidth="1" max="7" min="7" width="21"/>
  </cols>
  <sheetData>
    <row r="1" spans="1:7">
      <c r="A1" s="1" t="s">
        <v>775</v>
      </c>
      <c r="B1" s="2" t="s">
        <v>776</v>
      </c>
      <c r="C1" s="2" t="s">
        <v>777</v>
      </c>
      <c r="D1" s="2" t="s">
        <v>778</v>
      </c>
      <c r="E1" s="2" t="s">
        <v>517</v>
      </c>
      <c r="F1" s="2" t="s">
        <v>516</v>
      </c>
      <c r="G1" s="2" t="s">
        <v>779</v>
      </c>
    </row>
    <row r="2" spans="1:7">
      <c r="A2" s="4" t="s">
        <v>780</v>
      </c>
    </row>
    <row r="3" spans="1:7">
      <c r="A3" s="3" t="s">
        <v>781</v>
      </c>
    </row>
    <row r="4" spans="1:7">
      <c r="A4" s="4" t="s">
        <v>782</v>
      </c>
      <c r="C4" s="6" t="n">
        <v>125400000</v>
      </c>
      <c r="D4" s="6" t="n">
        <v>116600000</v>
      </c>
      <c r="G4" s="6" t="n">
        <v>80000000</v>
      </c>
    </row>
    <row r="5" spans="1:7">
      <c r="A5" s="4" t="s">
        <v>783</v>
      </c>
      <c r="D5" s="5" t="n">
        <v>17292</v>
      </c>
      <c r="E5" s="6" t="n">
        <v>1454000</v>
      </c>
      <c r="F5" s="6" t="n">
        <v>1081000</v>
      </c>
      <c r="G5" s="6" t="n">
        <v>1800000</v>
      </c>
    </row>
    <row r="6" spans="1:7">
      <c r="A6" s="4" t="s">
        <v>784</v>
      </c>
    </row>
    <row r="7" spans="1:7">
      <c r="A7" s="3" t="s">
        <v>781</v>
      </c>
    </row>
    <row r="8" spans="1:7">
      <c r="A8" s="4" t="s">
        <v>783</v>
      </c>
      <c r="C8" s="5" t="n">
        <v>100000</v>
      </c>
    </row>
    <row r="9" spans="1:7">
      <c r="A9" s="4" t="s">
        <v>785</v>
      </c>
    </row>
    <row r="10" spans="1:7">
      <c r="A10" s="3" t="s">
        <v>781</v>
      </c>
    </row>
    <row r="11" spans="1:7">
      <c r="A11" s="4" t="s">
        <v>786</v>
      </c>
      <c r="C11" s="6" t="n">
        <v>120500000</v>
      </c>
      <c r="D11" s="6" t="n">
        <v>112300000</v>
      </c>
    </row>
    <row r="12" spans="1:7">
      <c r="A12" s="4" t="s">
        <v>787</v>
      </c>
    </row>
    <row r="13" spans="1:7">
      <c r="A13" s="3" t="s">
        <v>781</v>
      </c>
    </row>
    <row r="14" spans="1:7">
      <c r="A14" s="4" t="s">
        <v>788</v>
      </c>
      <c r="F14" s="4" t="s">
        <v>789</v>
      </c>
    </row>
    <row r="15" spans="1:7">
      <c r="A15" s="4" t="s">
        <v>790</v>
      </c>
    </row>
    <row r="16" spans="1:7">
      <c r="A16" s="3" t="s">
        <v>781</v>
      </c>
    </row>
    <row r="17" spans="1:7">
      <c r="A17" s="4" t="s">
        <v>788</v>
      </c>
      <c r="F17" s="4" t="s">
        <v>791</v>
      </c>
    </row>
    <row r="18" spans="1:7">
      <c r="A18" s="4" t="s">
        <v>792</v>
      </c>
    </row>
    <row r="19" spans="1:7">
      <c r="A19" s="3" t="s">
        <v>781</v>
      </c>
    </row>
    <row r="20" spans="1:7">
      <c r="A20" s="4" t="s">
        <v>788</v>
      </c>
      <c r="F20" s="4" t="s">
        <v>793</v>
      </c>
    </row>
    <row r="21" spans="1:7">
      <c r="A21" s="4" t="s">
        <v>691</v>
      </c>
    </row>
    <row r="22" spans="1:7">
      <c r="A22" s="3" t="s">
        <v>781</v>
      </c>
    </row>
    <row r="23" spans="1:7">
      <c r="A23" s="4" t="s">
        <v>692</v>
      </c>
      <c r="B23" s="5" t="n">
        <v>545</v>
      </c>
      <c r="E23" s="5" t="n">
        <v>545</v>
      </c>
    </row>
    <row r="24" spans="1:7">
      <c r="A24" s="4" t="s">
        <v>782</v>
      </c>
      <c r="B24" s="6" t="n">
        <v>125400000</v>
      </c>
    </row>
    <row r="25" spans="1:7">
      <c r="A25" s="4" t="s">
        <v>794</v>
      </c>
      <c r="B25" s="4" t="s">
        <v>795</v>
      </c>
    </row>
    <row r="26" spans="1:7">
      <c r="A26" s="4" t="s">
        <v>796</v>
      </c>
      <c r="B26" s="6" t="n">
        <v>65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77</v>
      </c>
      <c r="D1" s="2" t="s">
        <v>798</v>
      </c>
    </row>
    <row r="2" spans="1:4">
      <c r="A2" s="3" t="s">
        <v>78</v>
      </c>
    </row>
    <row r="3" spans="1:4">
      <c r="A3" s="4" t="s">
        <v>799</v>
      </c>
      <c r="D3" s="6" t="n">
        <v>1549</v>
      </c>
    </row>
    <row r="4" spans="1:4">
      <c r="A4" s="4" t="s">
        <v>735</v>
      </c>
      <c r="D4" s="5" t="n">
        <v>153028</v>
      </c>
    </row>
    <row r="5" spans="1:4">
      <c r="A5" s="4" t="s">
        <v>94</v>
      </c>
      <c r="D5" s="5" t="n">
        <v>2468</v>
      </c>
    </row>
    <row r="6" spans="1:4">
      <c r="A6" s="4" t="s">
        <v>98</v>
      </c>
      <c r="B6" s="6" t="n">
        <v>255157</v>
      </c>
      <c r="C6" s="6" t="n">
        <v>263228</v>
      </c>
      <c r="D6" s="5" t="n">
        <v>157045</v>
      </c>
    </row>
    <row r="7" spans="1:4">
      <c r="A7" s="3" t="s">
        <v>800</v>
      </c>
    </row>
    <row r="8" spans="1:4">
      <c r="A8" s="4" t="s">
        <v>780</v>
      </c>
      <c r="D8" s="5" t="n">
        <v>122084</v>
      </c>
    </row>
    <row r="9" spans="1:4">
      <c r="A9" s="4" t="s">
        <v>103</v>
      </c>
      <c r="D9" s="5" t="n">
        <v>3046</v>
      </c>
    </row>
    <row r="10" spans="1:4">
      <c r="A10" s="4" t="s">
        <v>801</v>
      </c>
      <c r="D10" s="5" t="n">
        <v>758</v>
      </c>
    </row>
    <row r="11" spans="1:4">
      <c r="A11" s="4" t="s">
        <v>109</v>
      </c>
      <c r="B11" s="5" t="n">
        <v>127611</v>
      </c>
      <c r="C11" s="5" t="n">
        <v>128448</v>
      </c>
      <c r="D11" s="5" t="n">
        <v>125888</v>
      </c>
    </row>
    <row r="12" spans="1:4">
      <c r="A12" s="4" t="s">
        <v>802</v>
      </c>
      <c r="B12" s="6" t="n">
        <v>127546</v>
      </c>
      <c r="C12" s="6" t="n">
        <v>134780</v>
      </c>
      <c r="D12" s="6" t="n">
        <v>31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798</v>
      </c>
      <c r="C1" s="2" t="s">
        <v>2</v>
      </c>
      <c r="D1" s="2" t="s">
        <v>77</v>
      </c>
    </row>
    <row r="2" spans="1:4">
      <c r="A2" s="3" t="s">
        <v>781</v>
      </c>
    </row>
    <row r="3" spans="1:4">
      <c r="A3" s="4" t="s">
        <v>86</v>
      </c>
      <c r="B3" s="6" t="n">
        <v>65611</v>
      </c>
    </row>
    <row r="4" spans="1:4">
      <c r="A4" s="4" t="s">
        <v>804</v>
      </c>
      <c r="B4" s="5" t="n">
        <v>65585</v>
      </c>
    </row>
    <row r="5" spans="1:4">
      <c r="A5" s="4" t="s">
        <v>805</v>
      </c>
      <c r="B5" s="5" t="n">
        <v>-31157</v>
      </c>
      <c r="C5" s="6" t="n">
        <v>-127546</v>
      </c>
      <c r="D5" s="6" t="n">
        <v>-134780</v>
      </c>
    </row>
    <row r="6" spans="1:4">
      <c r="A6" s="4" t="s">
        <v>806</v>
      </c>
      <c r="B6" s="6" t="n">
        <v>1000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77</v>
      </c>
      <c r="D1" s="2" t="s">
        <v>798</v>
      </c>
    </row>
    <row r="2" spans="1:4">
      <c r="A2" s="3" t="s">
        <v>781</v>
      </c>
    </row>
    <row r="3" spans="1:4">
      <c r="A3" s="4" t="s">
        <v>98</v>
      </c>
      <c r="B3" s="6" t="n">
        <v>255157</v>
      </c>
      <c r="C3" s="6" t="n">
        <v>263228</v>
      </c>
      <c r="D3" s="6" t="n">
        <v>157045</v>
      </c>
    </row>
    <row r="4" spans="1:4">
      <c r="A4" s="4" t="s">
        <v>109</v>
      </c>
      <c r="B4" s="5" t="n">
        <v>127611</v>
      </c>
      <c r="C4" s="5" t="n">
        <v>128448</v>
      </c>
      <c r="D4" s="5" t="n">
        <v>125888</v>
      </c>
    </row>
    <row r="5" spans="1:4">
      <c r="A5" s="4" t="s">
        <v>116</v>
      </c>
      <c r="B5" s="5" t="n">
        <v>127546</v>
      </c>
      <c r="C5" s="5" t="n">
        <v>134780</v>
      </c>
      <c r="D5" s="6" t="n">
        <v>31157</v>
      </c>
    </row>
    <row r="6" spans="1:4">
      <c r="A6" s="4" t="s">
        <v>808</v>
      </c>
      <c r="B6" s="6" t="n">
        <v>255157</v>
      </c>
      <c r="C6" s="6" t="n">
        <v>2632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77</v>
      </c>
    </row>
    <row r="3" spans="1:3">
      <c r="A3" s="3" t="s">
        <v>781</v>
      </c>
    </row>
    <row r="4" spans="1:3">
      <c r="A4" s="4" t="s">
        <v>810</v>
      </c>
      <c r="B4" s="6" t="n">
        <v>398</v>
      </c>
      <c r="C4" s="6" t="n">
        <v>59</v>
      </c>
    </row>
    <row r="5" spans="1:3">
      <c r="A5" s="4" t="s">
        <v>811</v>
      </c>
      <c r="B5" s="5" t="n">
        <v>3383</v>
      </c>
    </row>
    <row r="6" spans="1:3">
      <c r="A6" s="4" t="s">
        <v>691</v>
      </c>
    </row>
    <row r="7" spans="1:3">
      <c r="A7" s="3" t="s">
        <v>781</v>
      </c>
    </row>
    <row r="8" spans="1:3">
      <c r="A8" s="4" t="s">
        <v>139</v>
      </c>
      <c r="B8" s="5" t="n">
        <v>14245</v>
      </c>
      <c r="C8" s="5" t="n">
        <v>3697</v>
      </c>
    </row>
    <row r="9" spans="1:3">
      <c r="A9" s="4" t="s">
        <v>158</v>
      </c>
      <c r="B9" s="5" t="n">
        <v>796</v>
      </c>
      <c r="C9" s="5" t="n">
        <v>117</v>
      </c>
    </row>
    <row r="10" spans="1:3">
      <c r="A10" s="4" t="s">
        <v>810</v>
      </c>
      <c r="B10" s="5" t="n">
        <v>398</v>
      </c>
      <c r="C10" s="6" t="n">
        <v>59</v>
      </c>
    </row>
    <row r="11" spans="1:3">
      <c r="A11" s="4" t="s">
        <v>811</v>
      </c>
      <c r="B11" s="6" t="n">
        <v>39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812</v>
      </c>
      <c r="B1" s="2" t="s">
        <v>1</v>
      </c>
    </row>
    <row r="2" spans="1:6">
      <c r="B2" s="2" t="s">
        <v>516</v>
      </c>
      <c r="C2" s="2" t="s">
        <v>813</v>
      </c>
      <c r="D2" s="2" t="s">
        <v>814</v>
      </c>
      <c r="E2" s="2" t="s">
        <v>779</v>
      </c>
      <c r="F2" s="2" t="s">
        <v>778</v>
      </c>
    </row>
    <row r="3" spans="1:6">
      <c r="A3" s="3" t="s">
        <v>285</v>
      </c>
    </row>
    <row r="4" spans="1:6">
      <c r="A4" s="4" t="s">
        <v>815</v>
      </c>
      <c r="B4" s="6" t="n">
        <v>232907000</v>
      </c>
      <c r="D4" s="6" t="n">
        <v>155000000</v>
      </c>
    </row>
    <row r="5" spans="1:6">
      <c r="A5" s="4" t="s">
        <v>250</v>
      </c>
      <c r="B5" s="5" t="n">
        <v>-4557000</v>
      </c>
      <c r="D5" s="5" t="n">
        <v>-5552000</v>
      </c>
    </row>
    <row r="6" spans="1:6">
      <c r="A6" s="4" t="s">
        <v>816</v>
      </c>
      <c r="B6" s="5" t="n">
        <v>217098000</v>
      </c>
      <c r="D6" s="5" t="n">
        <v>223685000</v>
      </c>
    </row>
    <row r="7" spans="1:6">
      <c r="A7" s="4" t="s">
        <v>785</v>
      </c>
    </row>
    <row r="8" spans="1:6">
      <c r="A8" s="3" t="s">
        <v>285</v>
      </c>
    </row>
    <row r="9" spans="1:6">
      <c r="A9" s="4" t="s">
        <v>815</v>
      </c>
      <c r="B9" s="6" t="n">
        <v>232907000</v>
      </c>
      <c r="C9" s="11" t="n">
        <v>40.5</v>
      </c>
      <c r="D9" s="5" t="n">
        <v>155000000</v>
      </c>
    </row>
    <row r="10" spans="1:6">
      <c r="A10" s="4" t="s">
        <v>817</v>
      </c>
      <c r="B10" s="4" t="s">
        <v>818</v>
      </c>
    </row>
    <row r="11" spans="1:6">
      <c r="A11" s="4" t="s">
        <v>819</v>
      </c>
    </row>
    <row r="12" spans="1:6">
      <c r="A12" s="3" t="s">
        <v>285</v>
      </c>
    </row>
    <row r="13" spans="1:6">
      <c r="A13" s="4" t="s">
        <v>820</v>
      </c>
      <c r="B13" s="6" t="n">
        <v>39945000</v>
      </c>
      <c r="D13" s="5" t="n">
        <v>42058000</v>
      </c>
    </row>
    <row r="14" spans="1:6">
      <c r="A14" s="4" t="s">
        <v>817</v>
      </c>
      <c r="B14" s="4" t="s">
        <v>821</v>
      </c>
    </row>
    <row r="15" spans="1:6">
      <c r="A15" s="4" t="s">
        <v>822</v>
      </c>
    </row>
    <row r="16" spans="1:6">
      <c r="A16" s="3" t="s">
        <v>285</v>
      </c>
    </row>
    <row r="17" spans="1:6">
      <c r="A17" s="4" t="s">
        <v>820</v>
      </c>
      <c r="B17" s="6" t="n">
        <v>59124000</v>
      </c>
      <c r="D17" s="5" t="n">
        <v>60900000</v>
      </c>
    </row>
    <row r="18" spans="1:6">
      <c r="A18" s="4" t="s">
        <v>817</v>
      </c>
      <c r="B18" s="4" t="s">
        <v>823</v>
      </c>
    </row>
    <row r="19" spans="1:6">
      <c r="A19" s="4" t="s">
        <v>824</v>
      </c>
    </row>
    <row r="20" spans="1:6">
      <c r="A20" s="3" t="s">
        <v>285</v>
      </c>
    </row>
    <row r="21" spans="1:6">
      <c r="A21" s="4" t="s">
        <v>820</v>
      </c>
      <c r="B21" s="6" t="n">
        <v>17172000</v>
      </c>
      <c r="D21" s="5" t="n">
        <v>17563000</v>
      </c>
    </row>
    <row r="22" spans="1:6">
      <c r="A22" s="4" t="s">
        <v>817</v>
      </c>
      <c r="B22" s="4" t="s">
        <v>823</v>
      </c>
    </row>
    <row r="23" spans="1:6">
      <c r="A23" s="4" t="s">
        <v>825</v>
      </c>
    </row>
    <row r="24" spans="1:6">
      <c r="A24" s="3" t="s">
        <v>285</v>
      </c>
    </row>
    <row r="25" spans="1:6">
      <c r="A25" s="4" t="s">
        <v>820</v>
      </c>
      <c r="B25" s="6" t="n">
        <v>82175000</v>
      </c>
      <c r="D25" s="5" t="n">
        <v>86258000</v>
      </c>
    </row>
    <row r="26" spans="1:6">
      <c r="A26" s="4" t="s">
        <v>817</v>
      </c>
      <c r="B26" s="4" t="s">
        <v>826</v>
      </c>
    </row>
    <row r="27" spans="1:6">
      <c r="A27" s="4" t="s">
        <v>827</v>
      </c>
    </row>
    <row r="28" spans="1:6">
      <c r="A28" s="3" t="s">
        <v>285</v>
      </c>
    </row>
    <row r="29" spans="1:6">
      <c r="A29" s="4" t="s">
        <v>820</v>
      </c>
      <c r="B29" s="6" t="n">
        <v>25100000</v>
      </c>
      <c r="D29" s="5" t="n">
        <v>25100000</v>
      </c>
    </row>
    <row r="30" spans="1:6">
      <c r="A30" s="4" t="s">
        <v>817</v>
      </c>
      <c r="B30" s="4" t="s">
        <v>826</v>
      </c>
    </row>
    <row r="31" spans="1:6">
      <c r="A31" s="4" t="s">
        <v>780</v>
      </c>
    </row>
    <row r="32" spans="1:6">
      <c r="A32" s="3" t="s">
        <v>285</v>
      </c>
    </row>
    <row r="33" spans="1:6">
      <c r="A33" s="4" t="s">
        <v>820</v>
      </c>
      <c r="B33" s="6" t="n">
        <v>223516000</v>
      </c>
      <c r="D33" s="5" t="n">
        <v>231879000</v>
      </c>
    </row>
    <row r="34" spans="1:6">
      <c r="A34" s="4" t="s">
        <v>828</v>
      </c>
      <c r="B34" s="5" t="n">
        <v>-1081000</v>
      </c>
      <c r="D34" s="5" t="n">
        <v>-1454000</v>
      </c>
      <c r="E34" s="6" t="n">
        <v>-1800000</v>
      </c>
      <c r="F34" s="6" t="n">
        <v>-17292</v>
      </c>
    </row>
    <row r="35" spans="1:6">
      <c r="A35" s="4" t="s">
        <v>250</v>
      </c>
      <c r="B35" s="5" t="n">
        <v>-5337000</v>
      </c>
      <c r="D35" s="5" t="n">
        <v>-6740000</v>
      </c>
    </row>
    <row r="36" spans="1:6">
      <c r="A36" s="4" t="s">
        <v>816</v>
      </c>
      <c r="B36" s="6" t="n">
        <v>217098000</v>
      </c>
      <c r="D36" s="6" t="n">
        <v>223685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16"/>
  </cols>
  <sheetData>
    <row r="1" spans="1:2">
      <c r="A1" s="1" t="s">
        <v>829</v>
      </c>
      <c r="B1" s="2" t="s">
        <v>1</v>
      </c>
    </row>
    <row r="2" spans="1:2">
      <c r="B2" s="2" t="s">
        <v>2</v>
      </c>
    </row>
    <row r="3" spans="1:2">
      <c r="A3" s="4" t="s">
        <v>819</v>
      </c>
    </row>
    <row r="4" spans="1:2">
      <c r="A4" s="3" t="s">
        <v>830</v>
      </c>
    </row>
    <row r="5" spans="1:2">
      <c r="A5" s="4" t="s">
        <v>788</v>
      </c>
      <c r="B5" s="4" t="s">
        <v>831</v>
      </c>
    </row>
    <row r="6" spans="1:2">
      <c r="A6" s="4" t="s">
        <v>832</v>
      </c>
      <c r="B6" s="4" t="s">
        <v>821</v>
      </c>
    </row>
    <row r="7" spans="1:2">
      <c r="A7" s="4" t="s">
        <v>833</v>
      </c>
    </row>
    <row r="8" spans="1:2">
      <c r="A8" s="3" t="s">
        <v>830</v>
      </c>
    </row>
    <row r="9" spans="1:2">
      <c r="A9" s="4" t="s">
        <v>832</v>
      </c>
      <c r="B9" s="4" t="s">
        <v>834</v>
      </c>
    </row>
    <row r="10" spans="1:2">
      <c r="A10" s="4" t="s">
        <v>835</v>
      </c>
    </row>
    <row r="11" spans="1:2">
      <c r="A11" s="3" t="s">
        <v>830</v>
      </c>
    </row>
    <row r="12" spans="1:2">
      <c r="A12" s="4" t="s">
        <v>832</v>
      </c>
      <c r="B12" s="4" t="s">
        <v>8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37</v>
      </c>
      <c r="B1" s="2" t="s">
        <v>838</v>
      </c>
      <c r="C1" s="2" t="s">
        <v>516</v>
      </c>
      <c r="D1" s="2" t="s">
        <v>813</v>
      </c>
      <c r="E1" s="2" t="s">
        <v>814</v>
      </c>
    </row>
    <row r="2" spans="1:5">
      <c r="A2" s="3" t="s">
        <v>285</v>
      </c>
    </row>
    <row r="3" spans="1:5">
      <c r="A3" s="4" t="s">
        <v>100</v>
      </c>
      <c r="C3" s="6" t="n">
        <v>232907</v>
      </c>
      <c r="E3" s="6" t="n">
        <v>155000</v>
      </c>
    </row>
    <row r="4" spans="1:5">
      <c r="A4" s="4" t="s">
        <v>785</v>
      </c>
    </row>
    <row r="5" spans="1:5">
      <c r="A5" s="3" t="s">
        <v>285</v>
      </c>
    </row>
    <row r="6" spans="1:5">
      <c r="A6" s="4" t="s">
        <v>839</v>
      </c>
      <c r="C6" s="4" t="s">
        <v>840</v>
      </c>
    </row>
    <row r="7" spans="1:5">
      <c r="A7" s="4" t="s">
        <v>817</v>
      </c>
      <c r="C7" s="4" t="s">
        <v>818</v>
      </c>
    </row>
    <row r="8" spans="1:5">
      <c r="A8" s="4" t="s">
        <v>100</v>
      </c>
      <c r="C8" s="6" t="n">
        <v>232907</v>
      </c>
      <c r="D8" s="11" t="n">
        <v>40.5</v>
      </c>
      <c r="E8" s="6" t="n">
        <v>155000</v>
      </c>
    </row>
    <row r="9" spans="1:5">
      <c r="A9" s="4" t="s">
        <v>841</v>
      </c>
      <c r="C9" s="6" t="n">
        <v>217100</v>
      </c>
    </row>
    <row r="10" spans="1:5">
      <c r="A10" s="4" t="s">
        <v>842</v>
      </c>
    </row>
    <row r="11" spans="1:5">
      <c r="A11" s="3" t="s">
        <v>285</v>
      </c>
    </row>
    <row r="12" spans="1:5">
      <c r="A12" s="4" t="s">
        <v>843</v>
      </c>
      <c r="C12" s="4" t="s">
        <v>844</v>
      </c>
    </row>
    <row r="13" spans="1:5">
      <c r="A13" s="4" t="s">
        <v>845</v>
      </c>
    </row>
    <row r="14" spans="1:5">
      <c r="A14" s="3" t="s">
        <v>285</v>
      </c>
    </row>
    <row r="15" spans="1:5">
      <c r="A15" s="4" t="s">
        <v>843</v>
      </c>
      <c r="C15" s="4" t="s">
        <v>846</v>
      </c>
    </row>
    <row r="16" spans="1:5">
      <c r="A16" s="4" t="s">
        <v>847</v>
      </c>
    </row>
    <row r="17" spans="1:5">
      <c r="A17" s="3" t="s">
        <v>285</v>
      </c>
    </row>
    <row r="18" spans="1:5">
      <c r="A18" s="4" t="s">
        <v>843</v>
      </c>
      <c r="C18" s="4" t="s">
        <v>846</v>
      </c>
    </row>
    <row r="19" spans="1:5">
      <c r="A19" s="4" t="s">
        <v>848</v>
      </c>
    </row>
    <row r="20" spans="1:5">
      <c r="A20" s="3" t="s">
        <v>285</v>
      </c>
    </row>
    <row r="21" spans="1:5">
      <c r="A21" s="4" t="s">
        <v>849</v>
      </c>
      <c r="B21" s="6" t="n">
        <v>450000</v>
      </c>
    </row>
    <row r="22" spans="1:5">
      <c r="A22" s="4" t="s">
        <v>850</v>
      </c>
      <c r="B22" s="4" t="s">
        <v>851</v>
      </c>
    </row>
    <row r="23" spans="1:5">
      <c r="A23" s="4" t="s">
        <v>852</v>
      </c>
      <c r="B23" s="6" t="n">
        <v>75000</v>
      </c>
    </row>
    <row r="24" spans="1:5">
      <c r="A24" s="4" t="s">
        <v>853</v>
      </c>
    </row>
    <row r="25" spans="1:5">
      <c r="A25" s="3" t="s">
        <v>285</v>
      </c>
    </row>
    <row r="26" spans="1:5">
      <c r="A26" s="4" t="s">
        <v>841</v>
      </c>
      <c r="C26" s="6" t="n">
        <v>2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73"/>
    <col customWidth="1" max="8" min="8" width="14"/>
  </cols>
  <sheetData>
    <row r="1" spans="1:8">
      <c r="A1" s="1" t="s">
        <v>854</v>
      </c>
      <c r="B1" s="2" t="s">
        <v>855</v>
      </c>
      <c r="C1" s="2" t="s">
        <v>856</v>
      </c>
      <c r="D1" s="2" t="s">
        <v>857</v>
      </c>
      <c r="E1" s="2" t="s">
        <v>858</v>
      </c>
      <c r="F1" s="2" t="s">
        <v>859</v>
      </c>
      <c r="G1" s="2" t="s">
        <v>2</v>
      </c>
      <c r="H1" s="2" t="s">
        <v>77</v>
      </c>
    </row>
    <row r="2" spans="1:8">
      <c r="A2" s="3" t="s">
        <v>830</v>
      </c>
    </row>
    <row r="3" spans="1:8">
      <c r="A3" s="4" t="s">
        <v>860</v>
      </c>
      <c r="G3" s="6" t="n">
        <v>5619000</v>
      </c>
      <c r="H3" s="6" t="n">
        <v>3672000</v>
      </c>
    </row>
    <row r="4" spans="1:8">
      <c r="A4" s="4" t="s">
        <v>861</v>
      </c>
    </row>
    <row r="5" spans="1:8">
      <c r="A5" s="3" t="s">
        <v>830</v>
      </c>
    </row>
    <row r="6" spans="1:8">
      <c r="A6" s="4" t="s">
        <v>782</v>
      </c>
      <c r="D6" s="6" t="n">
        <v>43700000</v>
      </c>
    </row>
    <row r="7" spans="1:8">
      <c r="A7" s="4" t="s">
        <v>788</v>
      </c>
      <c r="D7" s="4" t="s">
        <v>831</v>
      </c>
    </row>
    <row r="8" spans="1:8">
      <c r="A8" s="4" t="s">
        <v>817</v>
      </c>
      <c r="D8" s="4" t="s">
        <v>821</v>
      </c>
    </row>
    <row r="9" spans="1:8">
      <c r="A9" s="4" t="s">
        <v>862</v>
      </c>
      <c r="G9" s="4" t="s">
        <v>863</v>
      </c>
    </row>
    <row r="10" spans="1:8">
      <c r="A10" s="4" t="s">
        <v>864</v>
      </c>
    </row>
    <row r="11" spans="1:8">
      <c r="A11" s="3" t="s">
        <v>830</v>
      </c>
    </row>
    <row r="12" spans="1:8">
      <c r="A12" s="4" t="s">
        <v>865</v>
      </c>
      <c r="D12" s="6" t="n">
        <v>41000000</v>
      </c>
    </row>
    <row r="13" spans="1:8">
      <c r="A13" s="4" t="s">
        <v>866</v>
      </c>
    </row>
    <row r="14" spans="1:8">
      <c r="A14" s="3" t="s">
        <v>830</v>
      </c>
    </row>
    <row r="15" spans="1:8">
      <c r="A15" s="4" t="s">
        <v>782</v>
      </c>
      <c r="D15" s="6" t="n">
        <v>225000000</v>
      </c>
    </row>
    <row r="16" spans="1:8">
      <c r="A16" s="4" t="s">
        <v>780</v>
      </c>
    </row>
    <row r="17" spans="1:8">
      <c r="A17" s="3" t="s">
        <v>830</v>
      </c>
    </row>
    <row r="18" spans="1:8">
      <c r="A18" s="4" t="s">
        <v>782</v>
      </c>
      <c r="C18" s="6" t="n">
        <v>125400000</v>
      </c>
      <c r="E18" s="6" t="n">
        <v>80000000</v>
      </c>
      <c r="F18" s="6" t="n">
        <v>116600000</v>
      </c>
    </row>
    <row r="19" spans="1:8">
      <c r="A19" s="4" t="s">
        <v>867</v>
      </c>
      <c r="E19" s="5" t="n">
        <v>16000000</v>
      </c>
    </row>
    <row r="20" spans="1:8">
      <c r="A20" s="4" t="s">
        <v>783</v>
      </c>
      <c r="E20" s="5" t="n">
        <v>1800000</v>
      </c>
      <c r="F20" s="5" t="n">
        <v>17292</v>
      </c>
      <c r="G20" s="6" t="n">
        <v>1081000</v>
      </c>
      <c r="H20" s="6" t="n">
        <v>1454000</v>
      </c>
    </row>
    <row r="21" spans="1:8">
      <c r="A21" s="4" t="s">
        <v>868</v>
      </c>
      <c r="G21" s="4" t="s">
        <v>502</v>
      </c>
    </row>
    <row r="22" spans="1:8">
      <c r="A22" s="4" t="s">
        <v>784</v>
      </c>
    </row>
    <row r="23" spans="1:8">
      <c r="A23" s="3" t="s">
        <v>830</v>
      </c>
    </row>
    <row r="24" spans="1:8">
      <c r="A24" s="4" t="s">
        <v>783</v>
      </c>
      <c r="C24" s="5" t="n">
        <v>100000</v>
      </c>
    </row>
    <row r="25" spans="1:8">
      <c r="A25" s="4" t="s">
        <v>785</v>
      </c>
    </row>
    <row r="26" spans="1:8">
      <c r="A26" s="3" t="s">
        <v>830</v>
      </c>
    </row>
    <row r="27" spans="1:8">
      <c r="A27" s="4" t="s">
        <v>817</v>
      </c>
      <c r="G27" s="4" t="s">
        <v>818</v>
      </c>
    </row>
    <row r="28" spans="1:8">
      <c r="A28" s="4" t="s">
        <v>786</v>
      </c>
      <c r="C28" s="6" t="n">
        <v>120500000</v>
      </c>
      <c r="F28" s="6" t="n">
        <v>112300000</v>
      </c>
    </row>
    <row r="29" spans="1:8">
      <c r="A29" s="4" t="s">
        <v>869</v>
      </c>
    </row>
    <row r="30" spans="1:8">
      <c r="A30" s="3" t="s">
        <v>830</v>
      </c>
    </row>
    <row r="31" spans="1:8">
      <c r="A31" s="4" t="s">
        <v>786</v>
      </c>
      <c r="B31" s="6" t="n">
        <v>59000000</v>
      </c>
    </row>
    <row r="32" spans="1:8">
      <c r="A32" s="4" t="s">
        <v>870</v>
      </c>
    </row>
    <row r="33" spans="1:8">
      <c r="A33" s="3" t="s">
        <v>830</v>
      </c>
    </row>
    <row r="34" spans="1:8">
      <c r="A34" s="4" t="s">
        <v>786</v>
      </c>
      <c r="E34" s="5" t="n">
        <v>17500000</v>
      </c>
    </row>
    <row r="35" spans="1:8">
      <c r="A35" s="4" t="s">
        <v>871</v>
      </c>
    </row>
    <row r="36" spans="1:8">
      <c r="A36" s="3" t="s">
        <v>830</v>
      </c>
    </row>
    <row r="37" spans="1:8">
      <c r="A37" s="4" t="s">
        <v>786</v>
      </c>
      <c r="E37" s="6" t="n">
        <v>54000000</v>
      </c>
    </row>
    <row r="38" spans="1:8">
      <c r="A38" s="4" t="s">
        <v>872</v>
      </c>
    </row>
    <row r="39" spans="1:8">
      <c r="A39" s="3" t="s">
        <v>830</v>
      </c>
    </row>
    <row r="40" spans="1:8">
      <c r="A40" s="4" t="s">
        <v>788</v>
      </c>
      <c r="G40" s="4" t="s">
        <v>873</v>
      </c>
    </row>
    <row r="41" spans="1:8">
      <c r="A41" s="4" t="s">
        <v>874</v>
      </c>
    </row>
    <row r="42" spans="1:8">
      <c r="A42" s="3" t="s">
        <v>830</v>
      </c>
    </row>
    <row r="43" spans="1:8">
      <c r="A43" s="4" t="s">
        <v>788</v>
      </c>
      <c r="G43" s="4" t="s">
        <v>875</v>
      </c>
    </row>
    <row r="44" spans="1:8">
      <c r="A44" s="4" t="s">
        <v>833</v>
      </c>
    </row>
    <row r="45" spans="1:8">
      <c r="A45" s="3" t="s">
        <v>830</v>
      </c>
    </row>
    <row r="46" spans="1:8">
      <c r="A46" s="4" t="s">
        <v>817</v>
      </c>
      <c r="G46" s="4" t="s">
        <v>834</v>
      </c>
    </row>
    <row r="47" spans="1:8">
      <c r="A47" s="4" t="s">
        <v>876</v>
      </c>
      <c r="G47" s="4" t="s">
        <v>877</v>
      </c>
    </row>
    <row r="48" spans="1:8">
      <c r="A48" s="4" t="s">
        <v>878</v>
      </c>
      <c r="E48" s="4" t="s">
        <v>879</v>
      </c>
    </row>
    <row r="49" spans="1:8">
      <c r="A49" s="4" t="s">
        <v>880</v>
      </c>
      <c r="E49" s="4" t="s">
        <v>881</v>
      </c>
    </row>
    <row r="50" spans="1:8">
      <c r="A50" s="4" t="s">
        <v>882</v>
      </c>
      <c r="E50" s="6" t="n">
        <v>0</v>
      </c>
    </row>
    <row r="51" spans="1:8">
      <c r="A51" s="4" t="s">
        <v>883</v>
      </c>
      <c r="E51" s="4" t="s">
        <v>884</v>
      </c>
    </row>
    <row r="52" spans="1:8">
      <c r="A52" s="4" t="s">
        <v>885</v>
      </c>
    </row>
    <row r="53" spans="1:8">
      <c r="A53" s="3" t="s">
        <v>830</v>
      </c>
    </row>
    <row r="54" spans="1:8">
      <c r="A54" s="4" t="s">
        <v>788</v>
      </c>
      <c r="G54" s="4" t="s">
        <v>886</v>
      </c>
    </row>
    <row r="55" spans="1:8">
      <c r="A55" s="4" t="s">
        <v>887</v>
      </c>
    </row>
    <row r="56" spans="1:8">
      <c r="A56" s="3" t="s">
        <v>830</v>
      </c>
    </row>
    <row r="57" spans="1:8">
      <c r="A57" s="4" t="s">
        <v>788</v>
      </c>
      <c r="G57" s="4" t="s">
        <v>888</v>
      </c>
    </row>
    <row r="58" spans="1:8">
      <c r="A58" s="4" t="s">
        <v>835</v>
      </c>
    </row>
    <row r="59" spans="1:8">
      <c r="A59" s="3" t="s">
        <v>830</v>
      </c>
    </row>
    <row r="60" spans="1:8">
      <c r="A60" s="4" t="s">
        <v>817</v>
      </c>
      <c r="G60" s="4" t="s">
        <v>836</v>
      </c>
    </row>
    <row r="61" spans="1:8">
      <c r="A61" s="4" t="s">
        <v>876</v>
      </c>
      <c r="G61" s="4" t="s">
        <v>877</v>
      </c>
    </row>
    <row r="62" spans="1:8">
      <c r="A62" s="4" t="s">
        <v>878</v>
      </c>
      <c r="F62" s="4" t="s">
        <v>879</v>
      </c>
    </row>
    <row r="63" spans="1:8">
      <c r="A63" s="4" t="s">
        <v>880</v>
      </c>
      <c r="F63" s="4" t="s">
        <v>889</v>
      </c>
    </row>
    <row r="64" spans="1:8">
      <c r="A64" s="4" t="s">
        <v>882</v>
      </c>
      <c r="F64" s="6" t="n">
        <v>0</v>
      </c>
    </row>
    <row r="65" spans="1:8">
      <c r="A65" s="4" t="s">
        <v>883</v>
      </c>
      <c r="F65" s="4" t="s">
        <v>890</v>
      </c>
    </row>
    <row r="66" spans="1:8">
      <c r="A66" s="4" t="s">
        <v>891</v>
      </c>
    </row>
    <row r="67" spans="1:8">
      <c r="A67" s="3" t="s">
        <v>830</v>
      </c>
    </row>
    <row r="68" spans="1:8">
      <c r="A68" s="4" t="s">
        <v>786</v>
      </c>
      <c r="B68" s="6" t="n">
        <v>108000000</v>
      </c>
    </row>
    <row r="69" spans="1:8">
      <c r="A69" s="4" t="s">
        <v>892</v>
      </c>
    </row>
    <row r="70" spans="1:8">
      <c r="A70" s="3" t="s">
        <v>830</v>
      </c>
    </row>
    <row r="71" spans="1:8">
      <c r="A71" s="4" t="s">
        <v>893</v>
      </c>
      <c r="G71" s="4" t="s">
        <v>894</v>
      </c>
    </row>
    <row r="72" spans="1:8">
      <c r="A72" s="4" t="s">
        <v>895</v>
      </c>
    </row>
    <row r="73" spans="1:8">
      <c r="A73" s="3" t="s">
        <v>830</v>
      </c>
    </row>
    <row r="74" spans="1:8">
      <c r="A74" s="4" t="s">
        <v>893</v>
      </c>
      <c r="G74" s="4" t="s">
        <v>894</v>
      </c>
    </row>
    <row r="75" spans="1:8">
      <c r="A75" s="4" t="s">
        <v>819</v>
      </c>
    </row>
    <row r="76" spans="1:8">
      <c r="A76" s="3" t="s">
        <v>830</v>
      </c>
    </row>
    <row r="77" spans="1:8">
      <c r="A77" s="4" t="s">
        <v>788</v>
      </c>
      <c r="G77" s="4" t="s">
        <v>831</v>
      </c>
    </row>
    <row r="78" spans="1:8">
      <c r="A78" s="4" t="s">
        <v>817</v>
      </c>
      <c r="G78" s="4" t="s">
        <v>821</v>
      </c>
    </row>
    <row r="79" spans="1:8">
      <c r="A79" s="4" t="s">
        <v>896</v>
      </c>
    </row>
    <row r="80" spans="1:8">
      <c r="A80" s="3" t="s">
        <v>830</v>
      </c>
    </row>
    <row r="81" spans="1:8">
      <c r="A81" s="4" t="s">
        <v>893</v>
      </c>
      <c r="G81" s="4" t="s">
        <v>8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898</v>
      </c>
      <c r="B1" s="2" t="s">
        <v>1</v>
      </c>
    </row>
    <row r="2" spans="1:3">
      <c r="B2" s="2" t="s">
        <v>2</v>
      </c>
    </row>
    <row r="3" spans="1:3">
      <c r="A3" s="4" t="s">
        <v>899</v>
      </c>
    </row>
    <row r="4" spans="1:3">
      <c r="A4" s="3" t="s">
        <v>830</v>
      </c>
    </row>
    <row r="5" spans="1:3">
      <c r="A5" s="4" t="s">
        <v>900</v>
      </c>
      <c r="B5" s="4" t="s">
        <v>901</v>
      </c>
    </row>
    <row r="6" spans="1:3">
      <c r="A6" s="4" t="s">
        <v>902</v>
      </c>
      <c r="B6" s="4" t="s">
        <v>903</v>
      </c>
    </row>
    <row r="7" spans="1:3">
      <c r="A7" s="4" t="s">
        <v>904</v>
      </c>
      <c r="B7" s="4" t="s">
        <v>905</v>
      </c>
      <c r="C7" s="4" t="s">
        <v>906</v>
      </c>
    </row>
    <row r="8" spans="1:3">
      <c r="A8" s="4" t="s">
        <v>907</v>
      </c>
    </row>
    <row r="9" spans="1:3">
      <c r="A9" s="3" t="s">
        <v>830</v>
      </c>
    </row>
    <row r="10" spans="1:3">
      <c r="A10" s="4" t="s">
        <v>900</v>
      </c>
      <c r="B10" s="4" t="s">
        <v>908</v>
      </c>
    </row>
    <row r="11" spans="1:3">
      <c r="A11" s="4" t="s">
        <v>902</v>
      </c>
      <c r="B11" s="4" t="s">
        <v>909</v>
      </c>
    </row>
    <row r="12" spans="1:3">
      <c r="A12" s="4" t="s">
        <v>904</v>
      </c>
      <c r="B12" s="4" t="s">
        <v>905</v>
      </c>
      <c r="C12" s="4" t="s">
        <v>906</v>
      </c>
    </row>
    <row r="13" spans="1:3"/>
    <row r="14" spans="1:3">
      <c r="A14" s="4" t="s">
        <v>906</v>
      </c>
      <c r="B14" s="4" t="s">
        <v>910</v>
      </c>
    </row>
  </sheetData>
  <mergeCells count="5">
    <mergeCell ref="A1:A2"/>
    <mergeCell ref="B1:C1"/>
    <mergeCell ref="B2:C2"/>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858</v>
      </c>
      <c r="C1" s="2" t="s">
        <v>859</v>
      </c>
    </row>
    <row r="2" spans="1:3">
      <c r="A2" s="3" t="s">
        <v>830</v>
      </c>
    </row>
    <row r="3" spans="1:3">
      <c r="A3" s="4" t="s">
        <v>912</v>
      </c>
      <c r="B3" s="4" t="s">
        <v>913</v>
      </c>
      <c r="C3" s="4" t="s">
        <v>913</v>
      </c>
    </row>
    <row r="4" spans="1:3">
      <c r="A4" s="4" t="s">
        <v>492</v>
      </c>
    </row>
    <row r="5" spans="1:3">
      <c r="A5" s="3" t="s">
        <v>830</v>
      </c>
    </row>
    <row r="6" spans="1:3">
      <c r="A6" s="4" t="s">
        <v>893</v>
      </c>
      <c r="B6" s="4" t="s">
        <v>914</v>
      </c>
      <c r="C6" s="4" t="s">
        <v>9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77</v>
      </c>
    </row>
    <row r="2" spans="1:3">
      <c r="A2" s="3" t="s">
        <v>830</v>
      </c>
    </row>
    <row r="3" spans="1:3">
      <c r="A3" s="4" t="s">
        <v>543</v>
      </c>
      <c r="B3" s="6" t="n">
        <v>10313</v>
      </c>
    </row>
    <row r="4" spans="1:3">
      <c r="A4" s="4" t="s">
        <v>544</v>
      </c>
      <c r="B4" s="5" t="n">
        <v>108013</v>
      </c>
    </row>
    <row r="5" spans="1:3">
      <c r="A5" s="4" t="s">
        <v>545</v>
      </c>
      <c r="B5" s="5" t="n">
        <v>72440</v>
      </c>
    </row>
    <row r="6" spans="1:3">
      <c r="A6" s="4" t="s">
        <v>546</v>
      </c>
      <c r="B6" s="5" t="n">
        <v>2714</v>
      </c>
    </row>
    <row r="7" spans="1:3">
      <c r="A7" s="4" t="s">
        <v>547</v>
      </c>
      <c r="B7" s="5" t="n">
        <v>2889</v>
      </c>
    </row>
    <row r="8" spans="1:3">
      <c r="A8" s="4" t="s">
        <v>548</v>
      </c>
      <c r="B8" s="5" t="n">
        <v>27147</v>
      </c>
    </row>
    <row r="9" spans="1:3">
      <c r="A9" s="4" t="s">
        <v>179</v>
      </c>
      <c r="B9" s="6" t="n">
        <v>223516</v>
      </c>
      <c r="C9" s="6" t="n">
        <v>2318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6</v>
      </c>
      <c r="B1" s="2" t="s">
        <v>1</v>
      </c>
    </row>
    <row r="2" spans="1:4">
      <c r="B2" s="2" t="s">
        <v>2</v>
      </c>
      <c r="C2" s="2" t="s">
        <v>77</v>
      </c>
      <c r="D2" s="2" t="s">
        <v>137</v>
      </c>
    </row>
    <row r="3" spans="1:4">
      <c r="A3" s="3" t="s">
        <v>917</v>
      </c>
    </row>
    <row r="4" spans="1:4">
      <c r="A4" s="4" t="s">
        <v>918</v>
      </c>
      <c r="B4" s="6" t="n">
        <v>18200</v>
      </c>
      <c r="C4" s="6" t="n">
        <v>24300</v>
      </c>
      <c r="D4" s="6" t="n">
        <v>18400</v>
      </c>
    </row>
    <row r="5" spans="1:4">
      <c r="A5" s="4" t="s">
        <v>919</v>
      </c>
      <c r="B5" s="5" t="n">
        <v>500</v>
      </c>
      <c r="C5" s="5" t="n">
        <v>300</v>
      </c>
    </row>
    <row r="6" spans="1:4">
      <c r="A6" s="4" t="s">
        <v>150</v>
      </c>
      <c r="C6" s="5" t="n">
        <v>-157</v>
      </c>
    </row>
    <row r="7" spans="1:4">
      <c r="A7" s="4" t="s">
        <v>149</v>
      </c>
    </row>
    <row r="8" spans="1:4">
      <c r="A8" s="3" t="s">
        <v>917</v>
      </c>
    </row>
    <row r="9" spans="1:4">
      <c r="A9" s="4" t="s">
        <v>920</v>
      </c>
      <c r="B9" s="6" t="n">
        <v>3100</v>
      </c>
      <c r="C9" s="5" t="n">
        <v>3800</v>
      </c>
      <c r="D9" s="6" t="n">
        <v>2200</v>
      </c>
    </row>
    <row r="10" spans="1:4">
      <c r="A10" s="4" t="s">
        <v>848</v>
      </c>
    </row>
    <row r="11" spans="1:4">
      <c r="A11" s="3" t="s">
        <v>917</v>
      </c>
    </row>
    <row r="12" spans="1:4">
      <c r="A12" s="4" t="s">
        <v>150</v>
      </c>
      <c r="C12" s="6" t="n">
        <v>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1</v>
      </c>
      <c r="B1" s="2" t="s">
        <v>1</v>
      </c>
    </row>
    <row r="2" spans="1:4">
      <c r="B2" s="2" t="s">
        <v>516</v>
      </c>
      <c r="C2" s="2" t="s">
        <v>813</v>
      </c>
      <c r="D2" s="2" t="s">
        <v>814</v>
      </c>
    </row>
    <row r="3" spans="1:4">
      <c r="A3" s="4" t="s">
        <v>922</v>
      </c>
    </row>
    <row r="4" spans="1:4">
      <c r="A4" s="3" t="s">
        <v>288</v>
      </c>
    </row>
    <row r="5" spans="1:4">
      <c r="A5" s="4" t="s">
        <v>923</v>
      </c>
      <c r="B5" s="6" t="n">
        <v>-3149000</v>
      </c>
      <c r="D5" s="6" t="n">
        <v>4188000</v>
      </c>
    </row>
    <row r="6" spans="1:4">
      <c r="A6" s="4" t="s">
        <v>924</v>
      </c>
    </row>
    <row r="7" spans="1:4">
      <c r="A7" s="3" t="s">
        <v>288</v>
      </c>
    </row>
    <row r="8" spans="1:4">
      <c r="A8" s="4" t="s">
        <v>925</v>
      </c>
      <c r="B8" s="4" t="s">
        <v>926</v>
      </c>
    </row>
    <row r="9" spans="1:4">
      <c r="A9" s="4" t="s">
        <v>927</v>
      </c>
      <c r="B9" s="6" t="n">
        <v>25000000</v>
      </c>
    </row>
    <row r="10" spans="1:4">
      <c r="A10" s="4" t="s">
        <v>928</v>
      </c>
      <c r="B10" s="4" t="s">
        <v>929</v>
      </c>
      <c r="C10" s="4" t="s">
        <v>929</v>
      </c>
    </row>
    <row r="11" spans="1:4">
      <c r="A11" s="4" t="s">
        <v>930</v>
      </c>
      <c r="B11" s="4" t="s">
        <v>931</v>
      </c>
    </row>
    <row r="12" spans="1:4">
      <c r="A12" s="4" t="s">
        <v>817</v>
      </c>
      <c r="B12" s="4" t="s">
        <v>932</v>
      </c>
    </row>
    <row r="13" spans="1:4">
      <c r="A13" s="4" t="s">
        <v>933</v>
      </c>
    </row>
    <row r="14" spans="1:4">
      <c r="A14" s="3" t="s">
        <v>288</v>
      </c>
    </row>
    <row r="15" spans="1:4">
      <c r="A15" s="4" t="s">
        <v>923</v>
      </c>
      <c r="D15" s="5" t="n">
        <v>102000</v>
      </c>
    </row>
    <row r="16" spans="1:4">
      <c r="A16" s="4" t="s">
        <v>934</v>
      </c>
    </row>
    <row r="17" spans="1:4">
      <c r="A17" s="3" t="s">
        <v>288</v>
      </c>
    </row>
    <row r="18" spans="1:4">
      <c r="A18" s="4" t="s">
        <v>925</v>
      </c>
      <c r="B18" s="4" t="s">
        <v>935</v>
      </c>
    </row>
    <row r="19" spans="1:4">
      <c r="A19" s="4" t="s">
        <v>927</v>
      </c>
      <c r="B19" s="6" t="n">
        <v>50000000</v>
      </c>
    </row>
    <row r="20" spans="1:4">
      <c r="A20" s="4" t="s">
        <v>928</v>
      </c>
      <c r="B20" s="4" t="s">
        <v>936</v>
      </c>
      <c r="C20" s="4" t="s">
        <v>936</v>
      </c>
    </row>
    <row r="21" spans="1:4">
      <c r="A21" s="4" t="s">
        <v>930</v>
      </c>
      <c r="B21" s="4" t="s">
        <v>931</v>
      </c>
    </row>
    <row r="22" spans="1:4">
      <c r="A22" s="4" t="s">
        <v>817</v>
      </c>
      <c r="B22" s="4" t="s">
        <v>937</v>
      </c>
    </row>
    <row r="23" spans="1:4">
      <c r="A23" s="4" t="s">
        <v>938</v>
      </c>
    </row>
    <row r="24" spans="1:4">
      <c r="A24" s="3" t="s">
        <v>288</v>
      </c>
    </row>
    <row r="25" spans="1:4">
      <c r="A25" s="4" t="s">
        <v>923</v>
      </c>
      <c r="B25" s="6" t="n">
        <v>-264000</v>
      </c>
      <c r="D25" s="5" t="n">
        <v>1259000</v>
      </c>
    </row>
    <row r="26" spans="1:4">
      <c r="A26" s="4" t="s">
        <v>939</v>
      </c>
    </row>
    <row r="27" spans="1:4">
      <c r="A27" s="3" t="s">
        <v>288</v>
      </c>
    </row>
    <row r="28" spans="1:4">
      <c r="A28" s="4" t="s">
        <v>925</v>
      </c>
      <c r="B28" s="4" t="s">
        <v>940</v>
      </c>
    </row>
    <row r="29" spans="1:4">
      <c r="A29" s="4" t="s">
        <v>927</v>
      </c>
      <c r="B29" s="6" t="n">
        <v>50000000</v>
      </c>
    </row>
    <row r="30" spans="1:4">
      <c r="A30" s="4" t="s">
        <v>928</v>
      </c>
      <c r="B30" s="4" t="s">
        <v>941</v>
      </c>
      <c r="C30" s="4" t="s">
        <v>941</v>
      </c>
    </row>
    <row r="31" spans="1:4">
      <c r="A31" s="4" t="s">
        <v>930</v>
      </c>
      <c r="B31" s="4" t="s">
        <v>931</v>
      </c>
    </row>
    <row r="32" spans="1:4">
      <c r="A32" s="4" t="s">
        <v>817</v>
      </c>
      <c r="B32" s="4" t="s">
        <v>942</v>
      </c>
    </row>
    <row r="33" spans="1:4">
      <c r="A33" s="4" t="s">
        <v>943</v>
      </c>
    </row>
    <row r="34" spans="1:4">
      <c r="A34" s="3" t="s">
        <v>288</v>
      </c>
    </row>
    <row r="35" spans="1:4">
      <c r="A35" s="4" t="s">
        <v>923</v>
      </c>
      <c r="B35" s="6" t="n">
        <v>-113000</v>
      </c>
      <c r="D35" s="5" t="n">
        <v>1117000</v>
      </c>
    </row>
    <row r="36" spans="1:4">
      <c r="A36" s="4" t="s">
        <v>944</v>
      </c>
    </row>
    <row r="37" spans="1:4">
      <c r="A37" s="3" t="s">
        <v>288</v>
      </c>
    </row>
    <row r="38" spans="1:4">
      <c r="A38" s="4" t="s">
        <v>925</v>
      </c>
      <c r="B38" s="4" t="s">
        <v>945</v>
      </c>
    </row>
    <row r="39" spans="1:4">
      <c r="A39" s="4" t="s">
        <v>927</v>
      </c>
      <c r="B39" s="6" t="n">
        <v>20000000</v>
      </c>
    </row>
    <row r="40" spans="1:4">
      <c r="A40" s="4" t="s">
        <v>928</v>
      </c>
      <c r="B40" s="4" t="s">
        <v>946</v>
      </c>
      <c r="C40" s="4" t="s">
        <v>946</v>
      </c>
    </row>
    <row r="41" spans="1:4">
      <c r="A41" s="4" t="s">
        <v>930</v>
      </c>
      <c r="B41" s="4" t="s">
        <v>931</v>
      </c>
    </row>
    <row r="42" spans="1:4">
      <c r="A42" s="4" t="s">
        <v>817</v>
      </c>
      <c r="B42" s="4" t="s">
        <v>942</v>
      </c>
    </row>
    <row r="43" spans="1:4">
      <c r="A43" s="4" t="s">
        <v>947</v>
      </c>
    </row>
    <row r="44" spans="1:4">
      <c r="A44" s="3" t="s">
        <v>288</v>
      </c>
    </row>
    <row r="45" spans="1:4">
      <c r="A45" s="4" t="s">
        <v>923</v>
      </c>
      <c r="B45" s="6" t="n">
        <v>-4000</v>
      </c>
      <c r="D45" s="5" t="n">
        <v>508000</v>
      </c>
    </row>
    <row r="46" spans="1:4">
      <c r="A46" s="4" t="s">
        <v>948</v>
      </c>
    </row>
    <row r="47" spans="1:4">
      <c r="A47" s="3" t="s">
        <v>288</v>
      </c>
    </row>
    <row r="48" spans="1:4">
      <c r="A48" s="4" t="s">
        <v>925</v>
      </c>
      <c r="B48" s="4" t="s">
        <v>945</v>
      </c>
    </row>
    <row r="49" spans="1:4">
      <c r="A49" s="4" t="s">
        <v>927</v>
      </c>
      <c r="B49" s="6" t="n">
        <v>25000000</v>
      </c>
    </row>
    <row r="50" spans="1:4">
      <c r="A50" s="4" t="s">
        <v>928</v>
      </c>
      <c r="B50" s="4" t="s">
        <v>949</v>
      </c>
      <c r="C50" s="4" t="s">
        <v>949</v>
      </c>
    </row>
    <row r="51" spans="1:4">
      <c r="A51" s="4" t="s">
        <v>930</v>
      </c>
      <c r="B51" s="4" t="s">
        <v>931</v>
      </c>
    </row>
    <row r="52" spans="1:4">
      <c r="A52" s="4" t="s">
        <v>817</v>
      </c>
      <c r="B52" s="4" t="s">
        <v>950</v>
      </c>
    </row>
    <row r="53" spans="1:4">
      <c r="A53" s="4" t="s">
        <v>951</v>
      </c>
    </row>
    <row r="54" spans="1:4">
      <c r="A54" s="3" t="s">
        <v>288</v>
      </c>
    </row>
    <row r="55" spans="1:4">
      <c r="A55" s="4" t="s">
        <v>923</v>
      </c>
      <c r="B55" s="6" t="n">
        <v>-48000</v>
      </c>
      <c r="D55" s="5" t="n">
        <v>569000</v>
      </c>
    </row>
    <row r="56" spans="1:4">
      <c r="A56" s="4" t="s">
        <v>952</v>
      </c>
    </row>
    <row r="57" spans="1:4">
      <c r="A57" s="3" t="s">
        <v>288</v>
      </c>
    </row>
    <row r="58" spans="1:4">
      <c r="A58" s="4" t="s">
        <v>925</v>
      </c>
      <c r="B58" s="4" t="s">
        <v>953</v>
      </c>
    </row>
    <row r="59" spans="1:4">
      <c r="A59" s="4" t="s">
        <v>927</v>
      </c>
      <c r="B59" s="6" t="n">
        <v>50000000</v>
      </c>
    </row>
    <row r="60" spans="1:4">
      <c r="A60" s="4" t="s">
        <v>928</v>
      </c>
      <c r="B60" s="4" t="s">
        <v>954</v>
      </c>
      <c r="C60" s="4" t="s">
        <v>954</v>
      </c>
    </row>
    <row r="61" spans="1:4">
      <c r="A61" s="4" t="s">
        <v>930</v>
      </c>
      <c r="B61" s="4" t="s">
        <v>931</v>
      </c>
    </row>
    <row r="62" spans="1:4">
      <c r="A62" s="4" t="s">
        <v>817</v>
      </c>
      <c r="B62" s="4" t="s">
        <v>955</v>
      </c>
    </row>
    <row r="63" spans="1:4">
      <c r="A63" s="4" t="s">
        <v>956</v>
      </c>
    </row>
    <row r="64" spans="1:4">
      <c r="A64" s="3" t="s">
        <v>288</v>
      </c>
    </row>
    <row r="65" spans="1:4">
      <c r="A65" s="4" t="s">
        <v>923</v>
      </c>
      <c r="B65" s="6" t="n">
        <v>-1045000</v>
      </c>
      <c r="D65" s="5" t="n">
        <v>1035000</v>
      </c>
    </row>
    <row r="66" spans="1:4">
      <c r="A66" s="4" t="s">
        <v>957</v>
      </c>
    </row>
    <row r="67" spans="1:4">
      <c r="A67" s="3" t="s">
        <v>288</v>
      </c>
    </row>
    <row r="68" spans="1:4">
      <c r="A68" s="4" t="s">
        <v>925</v>
      </c>
      <c r="B68" s="4" t="s">
        <v>958</v>
      </c>
    </row>
    <row r="69" spans="1:4">
      <c r="A69" s="4" t="s">
        <v>959</v>
      </c>
      <c r="C69" s="12" t="n">
        <v>38000000</v>
      </c>
    </row>
    <row r="70" spans="1:4">
      <c r="A70" s="4" t="s">
        <v>928</v>
      </c>
      <c r="B70" s="4" t="s">
        <v>960</v>
      </c>
      <c r="C70" s="4" t="s">
        <v>960</v>
      </c>
    </row>
    <row r="71" spans="1:4">
      <c r="A71" s="4" t="s">
        <v>930</v>
      </c>
      <c r="B71" s="4" t="s">
        <v>961</v>
      </c>
    </row>
    <row r="72" spans="1:4">
      <c r="A72" s="4" t="s">
        <v>817</v>
      </c>
      <c r="B72" s="4" t="s">
        <v>962</v>
      </c>
    </row>
    <row r="73" spans="1:4">
      <c r="A73" s="4" t="s">
        <v>963</v>
      </c>
    </row>
    <row r="74" spans="1:4">
      <c r="A74" s="3" t="s">
        <v>288</v>
      </c>
    </row>
    <row r="75" spans="1:4">
      <c r="A75" s="4" t="s">
        <v>923</v>
      </c>
      <c r="B75" s="6" t="n">
        <v>-1675000</v>
      </c>
      <c r="D75" s="6" t="n">
        <v>-402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06:40Z</dcterms:created>
  <dcterms:modified xmlns:dcterms="http://purl.org/dc/terms/" xmlns:xsi="http://www.w3.org/2001/XMLSchema-instance" xsi:type="dcterms:W3CDTF">2020-02-27T08:06:40Z</dcterms:modified>
</cp:coreProperties>
</file>